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Shar" sheetId="6" r:id="rId6"/>
    <s:sheet name="Consolidated Statements of Cash" sheetId="7" r:id="rId7"/>
    <s:sheet name="Basis of Presentation" sheetId="8" r:id="rId8"/>
    <s:sheet name="Summary of Significant Accounti" sheetId="9" r:id="rId9"/>
    <s:sheet name="Other Financial Data" sheetId="10" r:id="rId10"/>
    <s:sheet name="Acquisitions and Dispositions" sheetId="11" r:id="rId11"/>
    <s:sheet name="Goodwill and Other Intangible A" sheetId="12" r:id="rId12"/>
    <s:sheet name="Debt" sheetId="13" r:id="rId13"/>
    <s:sheet name="Lease Commitments" sheetId="14" r:id="rId14"/>
    <s:sheet name="Income Taxes" sheetId="15" r:id="rId15"/>
    <s:sheet name="Shareholders' Equity" sheetId="16" r:id="rId16"/>
    <s:sheet name="Employee Benefits" sheetId="17" r:id="rId17"/>
    <s:sheet name="Share-Based Compensation Plans" sheetId="18" r:id="rId18"/>
    <s:sheet name="Derivatives and Hedging" sheetId="19" r:id="rId19"/>
    <s:sheet name="Fair Value Measurements and Fin" sheetId="20" r:id="rId20"/>
    <s:sheet name="Commitments and Contingencies" sheetId="21" r:id="rId21"/>
    <s:sheet name="Segment Information" sheetId="22" r:id="rId22"/>
    <s:sheet name="Guarantee of Registered Securit" sheetId="23" r:id="rId23"/>
    <s:sheet name="Quarterly Financial Data (Unaud" sheetId="24" r:id="rId24"/>
    <s:sheet name="Summary of Significant Accoun25" sheetId="25" r:id="rId25"/>
    <s:sheet name="Basis of Presentation (Tables)" sheetId="26" r:id="rId26"/>
    <s:sheet name="Summary of Significant Accoun27" sheetId="27" r:id="rId27"/>
    <s:sheet name="Other Financial Data (Tables)" sheetId="28" r:id="rId28"/>
    <s:sheet name="Acquisitions and Dispositions (" sheetId="29" r:id="rId29"/>
    <s:sheet name="Goodwill and Other Intangible30" sheetId="30" r:id="rId30"/>
    <s:sheet name="Debt (Tables)" sheetId="31" r:id="rId31"/>
    <s:sheet name="Lease Commitments (Tables)" sheetId="32" r:id="rId32"/>
    <s:sheet name="Income Taxes (Tables)" sheetId="33" r:id="rId33"/>
    <s:sheet name="Shareholders' Equity (Tables)" sheetId="34" r:id="rId34"/>
    <s:sheet name="Employee Benefits (Tables)" sheetId="35" r:id="rId35"/>
    <s:sheet name="Share-Based Compensation Plans " sheetId="36" r:id="rId36"/>
    <s:sheet name="Derivatives and Hedging (Tables" sheetId="37" r:id="rId37"/>
    <s:sheet name="Fair Value Measurements and F38" sheetId="38" r:id="rId38"/>
    <s:sheet name="Segment Information (Tables)" sheetId="39" r:id="rId39"/>
    <s:sheet name="Guarantee of Registered Secur40" sheetId="40" r:id="rId40"/>
    <s:sheet name="Quarterly Financial Data (Una41" sheetId="41" r:id="rId41"/>
    <s:sheet name="Basis of Presentation (Reclassi" sheetId="42" r:id="rId42"/>
    <s:sheet name="Summary of Significant Accoun43" sheetId="43" r:id="rId43"/>
    <s:sheet name="Other Financial Data - Schedule" sheetId="44" r:id="rId44"/>
    <s:sheet name="Other Financial Data - Schedu45" sheetId="45" r:id="rId45"/>
    <s:sheet name="Other Financial Data - Schedu46" sheetId="46" r:id="rId46"/>
    <s:sheet name="Other Financial Data - Componen" sheetId="47" r:id="rId47"/>
    <s:sheet name="Other Financial Data - Schedu48" sheetId="48" r:id="rId48"/>
    <s:sheet name="Other Financial Data - Schedu49" sheetId="49" r:id="rId49"/>
    <s:sheet name="Other Financial Data - Schedu50" sheetId="50" r:id="rId50"/>
    <s:sheet name="Acquisitions and Dispositions -" sheetId="51" r:id="rId51"/>
    <s:sheet name="Acquisitions and Dispositions52" sheetId="52" r:id="rId52"/>
    <s:sheet name="Goodwill and Other Intangible53" sheetId="53" r:id="rId53"/>
    <s:sheet name="Goodwill and Other Intangible54" sheetId="54" r:id="rId54"/>
    <s:sheet name="Goodwill and Other Intangible55" sheetId="55" r:id="rId55"/>
    <s:sheet name="Debt - Summary of outstanding d" sheetId="56" r:id="rId56"/>
    <s:sheet name="Debt - Repayments of long-term " sheetId="57" r:id="rId57"/>
    <s:sheet name="Debt - Narrative (Details)" sheetId="58" r:id="rId58"/>
    <s:sheet name="Lease Commitments (Details)" sheetId="59" r:id="rId59"/>
    <s:sheet name="Income Taxes - Income from cont" sheetId="60" r:id="rId60"/>
    <s:sheet name="Income Taxes - Reconciliation o" sheetId="61" r:id="rId61"/>
    <s:sheet name="Income Taxes - Components of Ao" sheetId="62" r:id="rId62"/>
    <s:sheet name="Income Taxes - Deferred income " sheetId="63" r:id="rId63"/>
    <s:sheet name="Income Taxes - Reconciliation64" sheetId="64" r:id="rId64"/>
    <s:sheet name="Income Taxes - Narrative (Detai" sheetId="65" r:id="rId65"/>
    <s:sheet name="Shareholders' Equity - Redomest" sheetId="66" r:id="rId66"/>
    <s:sheet name="Shareholders' Equity - Ordinary" sheetId="67" r:id="rId67"/>
    <s:sheet name="Shareholders' Equity - Schedule" sheetId="68" r:id="rId68"/>
    <s:sheet name="Shareholders' Equity - Dividend" sheetId="69" r:id="rId69"/>
    <s:sheet name="Shareholders' Equity - Componen" sheetId="70" r:id="rId70"/>
    <s:sheet name="Employee Benefits - Schedule of" sheetId="71" r:id="rId71"/>
    <s:sheet name="Employee Benefits - Pension Pla" sheetId="72" r:id="rId72"/>
    <s:sheet name="Employee Benefits - Reconciliat" sheetId="73" r:id="rId73"/>
    <s:sheet name="Employee Benefits - Amounts rec" sheetId="74" r:id="rId74"/>
    <s:sheet name="Employee Benefits - Amounts r75" sheetId="75" r:id="rId75"/>
    <s:sheet name="Employee Benefits - Components " sheetId="76" r:id="rId76"/>
    <s:sheet name="Employee Benefits - Weighted-av" sheetId="77" r:id="rId77"/>
    <s:sheet name="Employee Benefits - Weighted-78" sheetId="78" r:id="rId78"/>
    <s:sheet name="Employee Benefits - Expected Re" sheetId="79" r:id="rId79"/>
    <s:sheet name="Employee Benefits - Schedule 80" sheetId="80" r:id="rId80"/>
    <s:sheet name="Employee Benefits - Schedule 81" sheetId="81" r:id="rId81"/>
    <s:sheet name="Employee Benefits - Schedule 82" sheetId="82" r:id="rId82"/>
    <s:sheet name="Employee Benefits - Schedule 83" sheetId="83" r:id="rId83"/>
    <s:sheet name="Employee Benefits - Schedule 84" sheetId="84" r:id="rId84"/>
    <s:sheet name="Employee Benefits - Schedule 85" sheetId="85" r:id="rId85"/>
    <s:sheet name="Employee Benefits - Investment " sheetId="86" r:id="rId86"/>
    <s:sheet name="Employee Benefits - Cash Flows " sheetId="87" r:id="rId87"/>
    <s:sheet name="Employee Benefits - Estimated F" sheetId="88" r:id="rId88"/>
    <s:sheet name="Employee Benefits - Overview of" sheetId="89" r:id="rId89"/>
    <s:sheet name="Employee Benefits - Schedule 90" sheetId="90" r:id="rId90"/>
    <s:sheet name="Employee Benefits - U.S. and Ca" sheetId="91" r:id="rId91"/>
    <s:sheet name="Share-Based Compensation Plan92" sheetId="92" r:id="rId92"/>
    <s:sheet name="Share-Based Compensation Plan93" sheetId="93" r:id="rId93"/>
    <s:sheet name="Share-Based Compensation Plan94" sheetId="94" r:id="rId94"/>
    <s:sheet name="Share-Based Compensation Plan95" sheetId="95" r:id="rId95"/>
    <s:sheet name="Share-Based Compensation Plan96" sheetId="96" r:id="rId96"/>
    <s:sheet name="Share-Based Compensation Plan97" sheetId="97" r:id="rId97"/>
    <s:sheet name="Share-Based Compensation Plan98" sheetId="98" r:id="rId98"/>
    <s:sheet name="Share-Based Compensation Plan99" sheetId="99" r:id="rId99"/>
    <s:sheet name="Share-Based Compensation Pla100" sheetId="100" r:id="rId100"/>
    <s:sheet name="Share-Based Compensation Pla101" sheetId="101" r:id="rId101"/>
    <s:sheet name="Derivatives and Hedging - Forei" sheetId="102" r:id="rId102"/>
    <s:sheet name="Derivatives and Hedging - Inter" sheetId="103" r:id="rId103"/>
    <s:sheet name="Derivatives and Hedging - Notio" sheetId="104" r:id="rId104"/>
    <s:sheet name="Derivatives and Hedging - Offse" sheetId="105" r:id="rId105"/>
    <s:sheet name="Derivatives and Hedging - Of106" sheetId="106" r:id="rId106"/>
    <s:sheet name="Derivatives and Hedging - Sched" sheetId="107" r:id="rId107"/>
    <s:sheet name="Derivatives and Hedging - Sc108" sheetId="108" r:id="rId108"/>
    <s:sheet name="Fair Value Measurements and 109" sheetId="109" r:id="rId109"/>
    <s:sheet name="Fair Value Measurements and 110" sheetId="110" r:id="rId110"/>
    <s:sheet name="Fair Value Measurements and 111" sheetId="111" r:id="rId111"/>
    <s:sheet name="Commitments and Contingencies -" sheetId="112" r:id="rId112"/>
    <s:sheet name="Commitments and Contingencie113" sheetId="113" r:id="rId113"/>
    <s:sheet name="Commitments and Contingencie114" sheetId="114" r:id="rId114"/>
    <s:sheet name="Commitments and Contingencie115" sheetId="115" r:id="rId115"/>
    <s:sheet name="Commitments and Contingencie116" sheetId="116" r:id="rId116"/>
    <s:sheet name="Segment Information - Narrative" sheetId="117" r:id="rId117"/>
    <s:sheet name="Segment Information - Schedule " sheetId="118" r:id="rId118"/>
    <s:sheet name="Segment Information - Schedu119" sheetId="119" r:id="rId119"/>
    <s:sheet name="Segment Information - Schedu120" sheetId="120" r:id="rId120"/>
    <s:sheet name="Segment Information - Schedu121" sheetId="121" r:id="rId121"/>
    <s:sheet name="Segment Information - Schedu122" sheetId="122" r:id="rId122"/>
    <s:sheet name="Segment Information - Schedu123" sheetId="123" r:id="rId123"/>
    <s:sheet name="Guarantee of Registered Secu124" sheetId="124" r:id="rId124"/>
    <s:sheet name="Guarantee of Registered Secu125" sheetId="125" r:id="rId125"/>
    <s:sheet name="Guarantee of Registered Secu126" sheetId="126" r:id="rId126"/>
    <s:sheet name="Guarantee of Registered Secu127" sheetId="127" r:id="rId127"/>
    <s:sheet name="Guarantee of Registered Secu128" sheetId="128" r:id="rId128"/>
    <s:sheet name="Quarterly Financial Data (Un129" sheetId="129" r:id="rId129"/>
  </s:sheets>
  <s:definedNames/>
  <s:calcPr calcId="124519" calcMode="auto" fullCalcOnLoad="1"/>
</s:workbook>
</file>

<file path=xl/sharedStrings.xml><?xml version="1.0" encoding="utf-8"?>
<sst xmlns="http://schemas.openxmlformats.org/spreadsheetml/2006/main" uniqueCount="1330">
  <si>
    <t>Document and Entity Information - USD ($)</t>
  </si>
  <si>
    <t>12 Months Ended</t>
  </si>
  <si>
    <t>Dec. 31, 2015</t>
  </si>
  <si>
    <t>Feb. 05, 2016</t>
  </si>
  <si>
    <t>Jun. 30, 2015</t>
  </si>
  <si>
    <t>Document and Entity Information</t>
  </si>
  <si>
    <t>Entity Registrant Name</t>
  </si>
  <si>
    <t>Aon pl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Income - USD ($) shares in Millions, $ in Millions</t>
  </si>
  <si>
    <t>Dec. 31, 2014</t>
  </si>
  <si>
    <t>Dec. 31, 2013</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t>
  </si>
  <si>
    <t>Income before income taxes</t>
  </si>
  <si>
    <t>Income taxes</t>
  </si>
  <si>
    <t>Net income</t>
  </si>
  <si>
    <t>Less: Net income attributable to noncontrolling interests</t>
  </si>
  <si>
    <t>Net income attributable to Aon shareholders</t>
  </si>
  <si>
    <t>Basic net income per share attributable to Aon shareholders (in dollars per share)</t>
  </si>
  <si>
    <t>Diluted net income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solidated Statements of Comprehensive Income - USD ($) $ in Millions</t>
  </si>
  <si>
    <t>3 Months Ended</t>
  </si>
  <si>
    <t>Sep. 30, 2015</t>
  </si>
  <si>
    <t>Mar. 31, 2015</t>
  </si>
  <si>
    <t>Sep. 30, 2014</t>
  </si>
  <si>
    <t>Jun. 30, 2014</t>
  </si>
  <si>
    <t>Mar. 31, 2014</t>
  </si>
  <si>
    <t>Statement of Comprehensive Income [Abstract]</t>
  </si>
  <si>
    <t>Other comprehensive (loss) gain, net of tax:</t>
  </si>
  <si>
    <t>Change in fair value of financial instruments</t>
  </si>
  <si>
    <t>Foreign currency translation adjustments</t>
  </si>
  <si>
    <t>Post-retirement benefit obligation</t>
  </si>
  <si>
    <t>Total other comprehensive (loss) income</t>
  </si>
  <si>
    <t>Less: Other comprehensive loss attributable to noncontrolling interests</t>
  </si>
  <si>
    <t>Total other comprehensive (loss) income attributable to Aon shareholders</t>
  </si>
  <si>
    <t>Comprehensive income attributable to Aon shareholders</t>
  </si>
  <si>
    <t>Consolidated Statements of Financial Position - USD ($) $ in Millions</t>
  </si>
  <si>
    <t>CURRENT ASSETS</t>
  </si>
  <si>
    <t>Cash and cash equivalents</t>
  </si>
  <si>
    <t>Short-term investments</t>
  </si>
  <si>
    <t>Receivables, net</t>
  </si>
  <si>
    <t>Fiduciary assets</t>
  </si>
  <si>
    <t>Other current assets</t>
  </si>
  <si>
    <t>Total Current Assets</t>
  </si>
  <si>
    <t>Goodwill</t>
  </si>
  <si>
    <t>Intangible assets, net</t>
  </si>
  <si>
    <t>Fixed assets, net</t>
  </si>
  <si>
    <t>Non-current deferred tax assets</t>
  </si>
  <si>
    <t>Prepaid pension</t>
  </si>
  <si>
    <t>Other non-current assets</t>
  </si>
  <si>
    <t>TOTAL ASSETS</t>
  </si>
  <si>
    <t>CURRENT LIABILITIES</t>
  </si>
  <si>
    <t>Fiduciary liabilities</t>
  </si>
  <si>
    <t>Short-term debt and current portion of long-term debt</t>
  </si>
  <si>
    <t>Accounts payable and accrued liabilities</t>
  </si>
  <si>
    <t>Other current liabilities</t>
  </si>
  <si>
    <t>Total Current Liabilities</t>
  </si>
  <si>
    <t>Long-term debt</t>
  </si>
  <si>
    <t>Non-current deferred tax liabilities</t>
  </si>
  <si>
    <t>Pension, other post retirement, and post employment liabilities</t>
  </si>
  <si>
    <t>Other non-current liabilities</t>
  </si>
  <si>
    <t>TOTAL LIABILITIES</t>
  </si>
  <si>
    <t>EQUITY</t>
  </si>
  <si>
    <t>Ordinary shares - $0.01 nominal value Authorized: 750 shares (issued: 2015 - 269.8; 2014 - 280.0)</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 $ / shares</t>
  </si>
  <si>
    <t>Statement of Financial Position [Abstract]</t>
  </si>
  <si>
    <t>Ordinary shares, nominal or par value</t>
  </si>
  <si>
    <t>Ordinary shares, Authorized shares</t>
  </si>
  <si>
    <t>Ordinary shares, issued shares</t>
  </si>
  <si>
    <t>Consolidated Statements of Shareholders' Equity - USD ($) shares in Millions, $ in Millions</t>
  </si>
  <si>
    <t>Total</t>
  </si>
  <si>
    <t>Ordinary Shares and Additional Paid-in Capital [Member]</t>
  </si>
  <si>
    <t>Retained Earnings [Member]</t>
  </si>
  <si>
    <t>Accumulated Other Comprehensive Loss, Net of Tax [Member]</t>
  </si>
  <si>
    <t>Noncontrolling Interests [Member]</t>
  </si>
  <si>
    <t>Balance (in shares) at Dec. 31, 2012</t>
  </si>
  <si>
    <t>Balance at Dec. 31, 2012</t>
  </si>
  <si>
    <t>Increase (Decrease) in Shareholders' Equity</t>
  </si>
  <si>
    <t>Shares issued - employee benefit plan (in shares)</t>
  </si>
  <si>
    <t>Shares issued — employee benefit plan</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financial instruments</t>
  </si>
  <si>
    <t>Net change in fair value of derivatives</t>
  </si>
  <si>
    <t>Net foreign currency translation adjustments</t>
  </si>
  <si>
    <t>Net post-retirement benefit obligation</t>
  </si>
  <si>
    <t>Noncontrolling Interest, Decrease from Redemptions or Purchase of Interests</t>
  </si>
  <si>
    <t>Dividends paid to non-controlling interests on subsidiary common stock</t>
  </si>
  <si>
    <t>Balance (in shares) at Dec. 31, 2013</t>
  </si>
  <si>
    <t>Balance at Dec. 31, 2013</t>
  </si>
  <si>
    <t>Sales of subsidiary shares to non-controlling interest</t>
  </si>
  <si>
    <t>Balance (in shares) at Dec. 31, 2014</t>
  </si>
  <si>
    <t>Balance at Dec. 31, 2014</t>
  </si>
  <si>
    <t>Balance (in shares) at Dec. 31, 2015</t>
  </si>
  <si>
    <t>Balance at Dec. 31, 2015</t>
  </si>
  <si>
    <t>Consolidated Statements of Cash Flows - USD ($) $ in Millions</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term investments — funds held on behalf of clients</t>
  </si>
  <si>
    <t>Restructuring reserves</t>
  </si>
  <si>
    <t>Current income taxes</t>
  </si>
  <si>
    <t>Pension, other post-retirement and other post-employment liabilities</t>
  </si>
  <si>
    <t>Other assets and liabilitie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Proceeds from sale of businesses</t>
  </si>
  <si>
    <t>Capital expenditures</t>
  </si>
  <si>
    <t>CASH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Interest paid</t>
  </si>
  <si>
    <t>Income taxes paid, net of refunds</t>
  </si>
  <si>
    <t>Basis of Presentation</t>
  </si>
  <si>
    <t>Organization, Consolidation and Presentation of Financial Statements [Abstract]</t>
  </si>
  <si>
    <t>Basis of Presentation The accompanying Consolidated Financial Statements and Notes thereto have been prepared in accordance with U.S. generally accepted accounting principles ("U.S. GAAP"). The Consolidated Financial Statements include the accounts of Aon plc and all of its controlled subsidiaries ("Aon" or the "Company"). All intercompany accounts and transactions have been eliminated. The Consolidated Financial Statements include, in the opinion of management, all adjustments necessary to present fairly the Company's consolidated financial position, results of operations and cash flows for all periods presented. Reclassification Certain amounts in prior years' Consolidated Financial Statements and related notes have been reclassified to conform to the 2015 presentation. In prior periods, long-term investments were included in Investments in the Consolidated Statement of Financial Position. These amounts are now included in Other non-current assets in the Consolidated Statement of Financial Position, as shown in Note 3 to these Consolidated Financial Statements. Long-term investments were $135 million at December 31, 2015 and $143 million at December 31, 2014 . In prior periods, prepaid pensions were included in Other non-current assets in the Consolidated Statement of Financial Position. These amounts are now separately disclosed in the Consolidated Statement of Financial Position. Prepaid pensions were $1,033 million at December 31, 2015 and $933 million at December 31, 2014 . Upon vesting of certain share-based payment arrangements, employees may elect to use a portion of the shares to satisfy tax withholding requirements, in which case Aon makes a payment to the taxing authority on the employee’s behalf and remits the remaining shares to the employee. The Company has historically presented amounts due to taxing authorities within Cash Flows From Operating Activities in the Consolidated Statements of Cash Flows. The amounts are now included in “Issuance of shares for employee benefit plans” within Cash Flows From Financing Activities. The Company believes this presentation provides greater clarity into the operating and financing activities of the Company as the substance and accounting for these transactions is that of a share repurchase. It also aligns the Company’s presentation to be consistent with industry practice. Amounts reported in Issuance of shares for employee benefit plans were $227 million , $170 million , and $120 million , respectively, for the years ended December 31, 2015, 2014 and 2013. These amounts, which were reclassified from Accounts payable and accrued liabilities and Other assets and liabilities, were $85 million and $85 million in 2014, and $62 million and $58 million in 2013, respectively. Changes to the presentation in the Consolidated Statements of Cash Flows for 2014 and 2013 were made related to certain line items within financing activities. The following line items and respective amounts have been aggregated in a new line item titled “Noncontrolling interests and other financing activities” within financing activities. Years Ended December 31, 2014 2013 Purchases of shares from noncontrolling interests 3 (8 ) Dividends paid to noncontrolling interests (24 ) (19 ) Proceeds from sale-leaseback 25 —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among other factors, with precision, actual results could differ significantly from these estimates. Changes in estimates resulting from continuing changes in the economic environment would, if applicable, be reflected in the financial statements in future periods.</t>
  </si>
  <si>
    <t>Summary of Significant Accounting Principles and Practices</t>
  </si>
  <si>
    <t>Accounting Policies [Abstract]</t>
  </si>
  <si>
    <t>Summary of Significant Accounting Principles and Practices Revenue Recognition Risk Solutions segment revenues primarily include insurance commissions and fees for services rendered and investment income on funds held on behalf of clients.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For brokerage commissions, revenue is typically recognized at the completion of the placement process,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HR Solutions segment revenues consist primarily of fees paid by clients for consulting advice and outsourcing contracts. Fees paid by clients for consulting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health care exchange arrangements are typically recognized upon successful enrollment of participants, net of a reserve for estimated cancellations, assuming all four criteria to recognize revenue have been met. Reimbursements received for out-of-pocket expenses are recorded as a component of revenues. The Company's outsourcing contracts typically have three -to- five year terms for benefits services and five -to- ten year terms for human resources business process outsourcing ("HR BPO") services. The Company recognizes revenues as services are performed, assuming all criteria to recognize revenue have been met. The Company may also receive implementation fees from clients either up-front or over the ongoing services period as a component of the fee per participant. Lump sum implementation fees received from a client are typically deferred and recognized ratably over the ongoing contract services period. If a client terminates an outsourcing services arrangement prior to the end of the contract, a loss on the contract may be recorded, if necessary, and any remaining deferred implementation revenues would typically be recognized over the remaining service period through the termination date. In connection with the Company's long-term outsourcing service agreements, highly customized implementation efforts are often necessary to set up clients and their human resource or benefit programs on the Company's systems and operating processes. Qualifying costs of implementation incurred prior to the services commencing are generally deferred and amortized over the period that the related ongoing services revenue is recognized. Deferred costs are assessed for recoverability on a periodic basis to the extent the deferred cost exceeds related deferred revenue. Share-Based Compensation Costs Share-based payments to employees, including grants of employee share options, restricted shares and restricted share units ("RSUs"), performance share awards ("PSAs") as well as employee share purchases related to the Employee Share Purchase Plan,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Certain ordinary share equivalents, related primarily to option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hree months but less than one year and are carried at amortized cost, which approximates fair value. At December 31, 2015 , Cash and cash equivalents and Short-term investments totaled $740 million compared to $768 million at December 31, 2014 . Of the total balance, $105 million and $169 million was restricted as to its use at December 31, 2015 and 2014 , respectively. Included within the December 31, 2015 and 2014 balances, respectively, were £43.3 million ( $64.6 million at December 31, 2015 exchanges rates) and £42.0 million ( $65.3 million at December 31, 2014 exchange rates) of operating funds required to be held by the Company in the U.K. by the Financial Conduct Authority, a U.K.-based regulator, which were included in Short-term investments. In addition, Cash and cash equivalents included additional restricted balances of $40 million and $104 million at December 31, 2015 and 2014 , respectively.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Some of the Company's outsourcing agreements also require it to hold funds to pay certain obligations on behalf of clients. These funds are also recorded as Fiduciary assets with the related obligation recorded as Fiduciary liabilities in the Company's Consolidated Statements of Financial Position. Aon maintained premium trust balances for premiums collected from insureds but not yet remitted to insurance companies of $3.4 billion and $4.0 billion at December 31, 2015 and 2014 , respectively. These funds and a corresponding liability are included in Fiduciary assets and Fiduciary liabilities, respectively, in the accompanying Consolidated Statements of Financial Position. Allowance for Doubtful Accounts The Company's allowance for doubtful accounts with respect to receivables is based on a combination of factors, including evaluation of historical write-offs, aging of balances and other qualitative and quantitative analyses. Receivables, net included an allowance for doubtful accounts of $58 million and $74 million at December 31, 2015 and 2014 , respectively. Fixed Assets Fixed assets are stated at cost, less accumulated depreciation. Included in this category is internal use software, which is software that is acquired, internally 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Other general expenses in the Consolidated Statements of Income in the period in which the determination is made. Fair value is determined using a combination of present value techniques and market prices of comparable businesses. Intangible assets include customer related and contract based assets representing primarily client relationships and non-compete agreements, tradenames, and marketing and technology related assets. These intangible assets, with the exception of tradenames, are amortized over periods ranging from 1 to 16 years, with a weighted average original life of 11 years. Tradenames are not amortized when such assets have been determined to have indefinite useful lives, and are tested at least annually for impairments using an analysis of expected future cash flows. Interim impairment testing may be performed when events or changes in circumstances indicate that the carrying amount of the intangible asset may not be recoverable. 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hedging instrument, the changes in the fair value of a recognized asset or liability or a firm commitment (a fair value hedge),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in the Consolidated Statements of Incom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within the Consolidated Statements of Income. The effect of foreign exchange gains and losses on the Consolidated Statements of Income were gain s of $11 million , $1 million , and $3 million in 2015 , 2014 , and 2013 , respectively. Included in these amounts were hedging losses of $19 million in both 2015 and 2014 and hedging losses of 10 million in 2013 .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New Accounting Pronouncements Presentation of Deferred Taxes In November 2015, the Financial Accounting Standards Board ("FASB") issued new accounting guidance on the balance sheet presentation of deferred taxes, which require that deferred tax liabilities and assets be classified as noncurrent. The guidance is effective for Aon in the first quarter of 2017, however, the Company is expecting to early adopt this guidance in 2016 and retrospectively apply its requirements to all periods presented. The adoption of this guidance is not expected to have a material impact on the Company's Consolidated Financial Statements. Debt Issuance Costs In April 2015, the FASB issued new accounting guidance on the presentation of debt issuance costs, which requires debt issuance costs to be presented in the balance sheet as a direct deduction from the associated debt liability. This guidance will also be applied to Aon's debt issuance costs related to its line-of-credit arrangements. The new guidance will be applied on a retrospective basis effective in the first quarter of 2016. The adoption of this guidance is not expected to have a material impact on the Company's Consolidated Financial Statements. Consolidations In February 2015, the FASB issued new accounting guidance on consolidations, which will eliminate the deferral granted to investment companies from applying the variable interest entities guidance and make targeted amendments to the current consolidation guidance. The new guidance applies to all entities involved with limited partnerships or similar entities and requires re-evaluation of these entities under the revised guidance, which could change previous consolidation conclusions. The guidance is effective for the Company in the first quarter of 2016. The adoption of this guidance will not have a material impact on the Company's Consolidated Financial Statements. Revenue Recognition In May 2014, the FASB issued new accounting guidance on revenue from contracts with customers, which, when effective,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on in the first quarter of 2018 and early adoption is permitted beginning the first quarter of 2017.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The impact from the adoption of this guidance on the Company's Consolidated Financial Statements cannot be determined at this time as the standard is still undergoing changes. The Company is also determining the appropriate method of transition to the guidance and the timing of adoption of the guidance.</t>
  </si>
  <si>
    <t>Other Financial Data</t>
  </si>
  <si>
    <t>Other Financial Data [Abstract]</t>
  </si>
  <si>
    <t>Other Financial Data Consolidated Statements of Income Information Other Income Other income consists of the following (in millions): Years ended December 31 2015 2014 2013 Equity earnings $ 13 $ 12 $ 20 Net gain on disposals of businesses 82 24 10 Foreign currency remeasurement gain 30 18 13 (Loss) income on financial instruments (24 ) (15 ) 18 Other (1 ) 5 7 $ 100 $ 44 $ 68 Consolidated Statements of Financial Position Information Allowance for Doubtful Accounts An analysis of the allowance for doubtful accounts is as follows (in millions): Years ended December 31, 2015 2014 2013 Balance at beginning of year $ 74 $ 90 $ 118 Provision charged to operations 13 12 9 Accounts written off, net of recoveries (34 ) (33 ) (38 ) Foreign currency translation 5 5 1 Balance at end of year $ 58 $ 74 $ 90 Other Current Assets The components of Other current assets are as follows (in millions): As of December 31 2015 2014 Taxes receivable $ 94 $ 99 Deferred tax assets 232 212 Prepaid expenses 130 164 Deferred project costs 92 102 Other 18 25 $ 566 $ 602 Fixed Assets, net The components of Fixed assets, net are as follows (in millions): As of December 31 2015 2014 Software $ 1,095 $ 1,020 Leasehold improvements 422 413 Computer equipment 358 347 Furniture, fixtures and equipment 315 313 Construction in progress 76 94 Other 115 124 2,381 2,311 Less: Accumulated depreciation 1,616 1,546 Fixed assets, net $ 765 $ 765 Depreciation expense, which includes software amortization, was $229 million , $242 million , and $240 million for the years ended December 31, 2015 , 2014 , and 2013 , respectively. Other Non-Current Assets The components of Other non-current assets are as follows (in millions): As of December 31 2015 2014 Deferred project costs 210 250 Investments 135 143 Taxes receivable 82 101 Other 198 233 $ 625 $ 727 Other Current Liabilities The components of Other current liabilities are as follows (in millions): As of December 31 2015 2014 Deferred revenue $ 394 $ 408 Taxes payable 94 64 Deferred tax liability 1 2 Other 331 314 $ 820 $ 788 Other Non-Current Liabilities The components of Other non-current liabilities are as follows (in millions): As of December 31 2015 2014 Taxes payable $ 223 $ 210 Leases 166 184 Deferred revenue 159 167 Compensation and benefits 59 57 Other 162 256 $ 769 $ 874</t>
  </si>
  <si>
    <t>Acquisitions and Dispositions</t>
  </si>
  <si>
    <t>Business Combinations and Discontinued Operations and Disposal Groups [Abstract]</t>
  </si>
  <si>
    <t>Acquisitions and Dispositions The number of acquisitions completed within each business segment is as follows: Years ended December 31 2015 2014 Risk Solutions 4 11 HR Solutions 3 2 7 13 The following table includes the aggregate consideration transferred and the preliminary value of intangible assets recorded as a result of the Company's acquisitions (in millions): Years ended December 31 2015 2014 Consideration $ 27 $ 461 Intangible assets: Goodwill $ 18 $ 292 Other intangible assets 6 328 Total intangible assets $ 24 $ 620 The results of operations of these acquisitions are included in the Consolidated Financial Statements as of the acquisition date. The results of operations of the Company would not have been materially different if these acquisitions had been reported from the beginning of the period in which they were acquired. Dispositions The number of dispositions completed within each business segment is as follows: Years ended December 31 2015 2014 2013 Risk Solutions 4 2 7 HR Solutions 3 — 2 7 2 9 Total pretax gains, net of losses, recognized were $82 million , $24 million , and $10 million , respectively, for the years ended December 31, 2015, 2014, and 2013. Gains and losses recognized as a result of a disposition are included in Other income in the Consolidated Statements of Income.</t>
  </si>
  <si>
    <t>Goodwill and Other Intangible Assets</t>
  </si>
  <si>
    <t>Goodwill and Intangible Assets Disclosure [Abstract]</t>
  </si>
  <si>
    <t>Goodwill and Other Intangible Assets The changes in the net carrying amount of goodwill by reportable segment for the years ended December 31, 2015 and 2014 , respectively, are as follows (in millions): Risk Solutions HR Solutions Total Balance as of January 1, 2014 $ 6,020 $ 2,977 $ 8,997 Goodwill related to current year acquisitions 287 5 292 Goodwill related to disposals (14 ) — (14 ) Goodwill related to prior year acquisitions (8 ) — (8 ) Transfer (2 ) 2 — Foreign currency translation (372 ) (35 ) (407 ) Balance as of December 31, 2014 $ 5,911 $ 2,949 $ 8,860 Goodwill related to current year acquisitions 2 16 18 Goodwill related to disposals (1 ) (76 ) (77 ) Goodwill related to prior year acquisitions — — — Transfer — — — Foreign currency translation (319 ) (34 ) (353 ) Balance as of December 31, 2015 $ 5,593 $ 2,855 $ 8,448 Other intangible assets by asset class are as follows (in millions): As of December 31 2015 2014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886 1,809 1,077 2,952 1,579 1,373 Technology and other 541 457 84 571 443 128 $ 4,446 $ 2,266 $ 2,180 $ 4,542 $ 2,022 $ 2,520 Amortization expense from finite-lived intangible assets was $314 million , $352 million and $395 million during 2015 , 2014 and 2013 , respectively. The estimated future amortization for finite-lived intangible assets as of December 31, 2015 is as follows (in millions): Risk Solutions HR Solutions Total 2016 $ 100 $ 171 $ 271 2017 90 136 226 2018 76 91 167 2019 66 72 138 2020 58 60 118 Thereafter 120 120 240 $ 510 $ 650 $ 1,160</t>
  </si>
  <si>
    <t>Debt</t>
  </si>
  <si>
    <t>Debt Disclosure [Abstract]</t>
  </si>
  <si>
    <t>Debt The following is a summary of outstanding debt (in millions): As of December 31 2015 2014 5.00% Senior Notes due September 2020 599 599 4.75% Senior Notes due 2045 598 — 3.50% Senior Notes due June 2024 597 597 4.60% Senior Notes due June 2044 549 549 2.875% Senior Notes due May 2026 (EUR 500M) 545 605 8.205% Junior Subordinated Notes due January 2027 521 521 3.125% Senior Notes due May 2016 500 500 2.80% Senior Notes due 2021 399 — 4.00% Senior Notes due November 2023 349 349 6.25% Senior Notes due September 2040 298 298 4.76% Senior Notes due March 2018 (CAD 375M) 271 322 4.45% Senior Notes due May 2043 249 248 4.25% Senior Notes due December 2042 196 196 3.50% Senior Notes due September 2015 — 599 Commercial paper 50 168 Other 16 31 Total debt 5,737 5,582 Less short-term and current portion of long-term debt 562 783 Total long-term debt $ 5,175 $ 4,799 Revolving Credit Facilities As of December 31, 2015, Aon plc had two committed credit facilities outstanding: its $400 million U.S. credit facility expiring in March 2017 (the "2017 Facility") and $900 million multi-currency U.S. credit facility expiring in February 2020 (the "2020 Facility"). The 2020 Facility was entered into on February 2, 2015 and replaced the previous €650 million European credit facility. Effective February 2, 2016, the 2020 Facility terms were extended for 1 year and will expire in February 2021. Each of these facilities included customary representations, warranties and covenants, including financial covenants that require Aon plc to maintain specified ratios of adjusted consolidated EBITDA to consolidated interest expense and consolidated debt to adjusted consolidated EBITDA, in each case, tested quarterly. At December 31, 2015 , Aon plc did not have borrowings under either the 2017 Facility or the 2020 Facility, and was in compliance with these financial covenants and all other covenants contained therein during the twelve months ended December 31, 2015 . Notes On November 13, 2015, Aon plc issued $400 million of 2.80% Senior Notes due March 2021. We used the proceeds of the issuance for general corporate purposes. On September 30, 2015, $600 million of 3.50% Senior Notes issued by Aon Corporation matured and were repaid. On May 20, 2015, the Aon plc issued $600 million of 4.750% Senior Notes due May 2045. The Company used the proceeds of the issuance for general corporate purposes. On August 12, 2014, Aon plc issued $350 million of 3.50% Senior Notes due June 2024. The 3.50% Notes due 2024 constitute a further issuance of, and were consolidated to form a single series of debt securities with, the $250 million of 3.50% Notes due June 2024 that was issued by Aon plc on May 20, 2014 concurrently with Aon plc's issuance of $550 million of 4.60% Notes due June 2044. Aon plc used the proceeds from these issuances for working capital and general corporate purposes. On May 7, 2014, Aon plc issued €500 million of 2.875% Senior Notes due May 2026. Aon plc used the proceeds of the issuance for, among other purposes, the repayment at maturity of Aon plc's then outstanding €500 million of 6.25% Notes due July 2014. Each of the notes issued by Aon plc and described above is fully and unconditionally guaranteed by Aon Corporation. The 5.00% Senior Notes due 2020, 3.125% Senior Notes due 2016, 6.25% Senior Notes due 2040, and 8.205% Junior Subordinated Notes due January 2027 identified in the table above were issued by Aon Corporation and are fully and unconditionally guaranteed by Aon plc. Similarly, the 3.50% Senior Notes repaid in 2015 had been issued by Aon Corporation and were fully and unconditionally guaranteed by Aon plc. The 4.76% Senior Notes due March 2018 identified in the table above were issued by a Canadian subsidiary of Aon Corporation and are fully and unconditionally guaranteed by Aon plc and Aon Corporation. Each of the notes described above and identified in the table above contains customary representations, warranties and covenants, and we were in compliance with all such covenants as of December 31, 2015 . During the year ended December 31, 2015, Aon Corporation's $500 million 3.125% Senior Notes due May 2016 were classified as Short-term debt and current portion of long-term debt in the Consolidated Statements of Financial Position as the date of maturity is less than one year. Commercial Paper Aon Corporation, a wholly-owned subsidiary of Aon plc, has established a U.S. commercial paper program, which provides for commercial paper to be issued in an aggregate principal amount of up to $900 million , and Aon plc has established a European multi-currency commercial paper program that provides for commercial paper to be issued in an aggregate principal amount of up to €300 million . The U.S. commercial paper program is fully and unconditionally guaranteed by Aon plc and the European commercial paper program is fully and unconditionally guaranteed by Aon Corporation. In the aggregate, the Company had $50.0 million and $168.0 million of commercial paper outstanding at December 31, 2015 and 2014 , respectively, which was included in Short-term debt and current portion of long-term debt in the Company's Consolidated Statements of Financial Position. The weighted average commercial paper outstanding for 2015 and 2014 was $402.0 million and $308.0 million , respectively. The weighted average interest rate of the commercial paper outstanding during 2015 and 2014 was 0.50% and 0.35% , respectively. Repayments of total debt are as follows (in millions): 2016 $ 562 2017 3 2018 271 2019 — 2020 599 Thereafter 4,302 $ 5,737</t>
  </si>
  <si>
    <t>Lease Commitments</t>
  </si>
  <si>
    <t>Leases, Operating [Abstract]</t>
  </si>
  <si>
    <t>Lease Commitments The Company leases office facilities, equipment, and automobiles under non-cancelable operating leases. These leases expire at various dates and may contain renewal and expansion options. In addition to base rental costs, occupancy lease agreements generally provide for rent escalations resulting from increased assessments for real estate taxes and other charges. The Company's lease obligations are primarily for the use of office space. Rental expenses (including amounts applicable to taxes, insurance and maintenance) for operating leases are as follows (in millions): Years ended December 31 2015 2014 2013 Rental expense $ 454 $ 455 $ 520 Less: Sub lease rental income (83 ) (75 ) (77 ) Net rental expense $ 371 $ 380 $ 443 At December 31, 2015 , future minimum rental payments required under operating leases that have initial or remaining non-cancelable lease terms in excess of one year, net of sublease rental income, are as follows (in millions): 2016 $ 325 2017 291 2018 267 2019 235 2020 199 Thereafter 828 Total minimum payments required $ 2,145</t>
  </si>
  <si>
    <t>Income Taxes</t>
  </si>
  <si>
    <t>Income Tax Disclosure [Abstract]</t>
  </si>
  <si>
    <t xml:space="preserve"> Income Taxes Income before income tax and the provision for income tax consist of the following (in millions): Years ended December 31 2015 2014 2013 Income before income taxes: U.K. $ 149 $ 347 $ 96 U.S. (51 ) (55 ) 349 Other 1,591 1,473 1,093 Total $ 1,689 $ 1,765 $ 1,538 Income tax expense (benefit): Current: U.K. $ 43 $ 1 $ (18 ) U.S. federal 137 156 111 U.S. state and local 54 75 52 Other 256 236 259 Total current tax expense $ 490 $ 468 $ 404 Deferred tax expense (benefit): U.K. $ (39 ) $ 38 $ 43 U.S. federal (140 ) (133 ) (48 ) U.S. state and local (14 ) (24 ) 10 Other (30 ) (15 ) (19 ) Total deferred tax benefit $ (223 ) $ (134 ) $ (14 ) Total income tax expense $ 267 $ 334 $ 390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A reconciliation of the income tax provisions based on the Company's domicile and statutory rate at each reporting period is performed. The 2015 , 2014 and 2013 reconciliations are based on the U.K. statutory corporate tax rate of 20.3% , 21.5% , and 23.0% , respectively. The reconciliation to the provisions reflected in the Consolidated Financial Statements is as follows: Years ended December 31 2015 2014 2013 Statutory tax rate 20.3% 21.5% 23.0% U.S. state income taxes, net of U.S. federal benefit 0.5 1.5 2.6 Taxes on international operations (1) (6.6) (8.9) (4.4) Nondeductible expenses 2.2 1.7 1.4 Adjustments to prior year tax requirements (1.3) 0.9 0.1 Deferred tax adjustments, including statutory rate changes (0.1) (0.7) 1.4 Deferred tax adjustments, international earnings — 1.0 3.3 Adjustments to valuation allowances (0.6) 0.6 (1.7) Change in uncertain tax positions 1.4 1.7 (0.3) Other — net — (0.4) — Effective tax rate 15.8% 18.9% 25.4% (1) The Company determines the adjustment for taxes on international operations based on the difference between the statutory tax rate applicable to earnings in each foreign jurisdiction and the enacted rate of 20.3% , 21.5% and 23.0% at December 31, 2015 , 2014 and 2013 , respectively. The benefit to the Company's effective income tax rate from taxes on international operations relates to benefits from lower-taxed global operations, primarily due to the use of global funding structures. The components of the Company's deferred tax assets and liabilities are as follows (in millions): As of December 31 2015 2014 Deferred tax assets: Employee benefit plans $ 635 $ 739 Net operating/capital loss and tax credit carryforwards 349 295 Accrued interest 293 303 Other accrued expenses 98 44 Deferred revenue 65 40 Investment basis differences 56 45 Other 56 6 Total 1,552 1,472 Valuation allowance on deferred tax assets (175 ) (205 ) Total $ 1,377 $ 1,267 Deferred tax liabilities: Intangibles and property, plant and equipment $ (961 ) $ (1,058 ) Other accrued expenses (99 ) (40 ) Deferred costs (30 ) (28 ) Unrealized foreign exchange gains (29 ) (44 ) Unremitted earnings (18 ) (28 ) Other (44 ) (28 ) Total $ (1,181 ) $ (1,226 ) Net deferred tax asset $ 196 $ 41 Deferred income taxes (assets and liabilities have been netted by jurisdiction) have been classified in the Consolidated Statements of Financial Position as follows (in millions): As of December 31, 2015 2014 Deferred tax assets — current (1) $ 232 $ 212 Deferred tax assets — non-current 141 144 Deferred tax liabilities — current (1) (1 ) (2 ) Deferred tax liabilities — non-current (176 ) (313 ) Net deferred tax asset $ 196 $ 41 (1) Included in Other current assets and Other current liabilities. Valuation allowances have been established primarily with regard to the tax benefits of certain net operating loss, capital loss and interest expense carryforwards. Valuation allowances decreased by $30 million as of December 31, 2015 when compared to December 31, 2014, primarily attributable to the reversal of a valuation allowance and the impact of foreign currency translation. The Company recognized, as an adjustment to additional paid-in-capital, income tax benefits attributable to employee stock compensation of $126 million , $89 million and $74 million in 2015 , 2014 and 2013 , respectively. U.S. deferred income taxes of $20 million were accrued in 2015 on undistributed earnings that are not permanently reinvested. Undistributed earnings of non-U.S. entities were approximately $2.2 billion at December 31, 2015 . U.S. income taxes have not been provided on these undistributed earnings because they are considered to be permanently reinvested in those subsidiaries. It is not practicable to estimate the amount of unrecognized deferred tax liabilities, if any, for these undistributed foreign earnings. At December 31, 2015 and 2014, the Company had U.K. operating loss carryforwards of $449 million and $154 million and capital loss carryforwards of $360 million and $380 million , respectively. In addition, at December 31, 2015 and 2014, the Company had U.S. federal operating loss carryforwards of $7.5 million and $18 million , and U.S. state operating loss carryforwards of $443 million and $451 million , respectively. In other non-U.S. jurisdictions, the Company had operating loss carryforwards of $245 million and $325 million and capital loss carryforwards of $206 million and $223 million as of December 31, 2015 and 2014, respectively. The U.K. operating losses and capital losses have an indefinite carryforward. The federal operating loss carryforwards as of December 31, 2015 expire at various dates from 2020 to 2035 and the state operating loss carryforwards as of December 31, 2015 expire at various dates from 2016 to 2035. Operating and capital losses, in other non-U.S. jurisdictions have various carryforward periods and will begin to expire in 2019.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23 million , $7 million , and $3 million during the years ended December 31, 2015, 2014, and 2013, respectively. The impact of this tax holiday on diluted earnings per share was $0.08 , $0.02 , and $0.01 during the years ended December 31, 2015, 2014, and 2013, respectively. Uncertain Tax Positions The following is a reconciliation of the Company's beginning and ending amount of uncertain tax positions (in millions): 2015 2014 Balance at January 1 $ 191 $ 164 Additions based on tax positions related to the current year 31 31 Additions for tax positions of prior years 53 10 Reductions for tax positions of prior years (18 ) (6 ) Settlements (32 ) — Business combinations — 5 Lapse of statute of limitations (5 ) (11 ) Foreign currency translation (2 ) (2 ) Balance at December 31 $ 218 $ 191 The Company's liability for uncertain tax positions as of December 31, 2015 , 2014 , and 2013 , includes $180 million , $154 million , and $141 million , respectively, related to amounts that would impact the effective tax rate if recognized. It is possible that the amount of unrecognized tax benefits may change in the next twelve months; however, we do not expect the change to have a significant impact on our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2 million , $4 million , and $2 million in 2015 , 2014 , and 2013 , respectively. The Company recorded a liability for interest and penalties of $33 million , $31 million , and $27 million as of December 31, 2015 , 2014 , and 2013 ,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05.</t>
  </si>
  <si>
    <t>Shareholders' Equity</t>
  </si>
  <si>
    <t>Equity [Abstract]</t>
  </si>
  <si>
    <t>Shareholders' Equity Distributable Reserves As a U.K. incorporated company, the Company is required under U.K. law to have available "distributable reserves" to make share repurchases or pay dividends to shareholders. Distributable reserves may be created through the earnings of the U.K. parent company and, amongst other methods, through a reduction in share capital approved by the English Companies Court. Distributable reserves are not linked to a U.S. GAAP reported amount (e.g., retained earnings). As of December 31, 2015 and 2014 , the Company had distributable reserves in excess of $2.1 billion and $4.0 billion , respectively. Ordinary Shares In April 2012, the Company's Board of Directors authorized a share repurchase program under which up to $5.0 billion of Class A Ordinary Shares may be repurchased ("2012 Share Repurchase Program"). In November 2014, the Company's Board of Directors authorized a new $5.0 billion share repurchase program in addition to the existing program ("2014 Share Repurchase Program" and, together, the "Repurchase Programs"). Under each program, shares may be repurchased through the open market or in privately negotiated transactions, based on prevailing market conditions, funded from available capital. During 2015 , the Company repurchased 16.0 million shares at an average price per share of $97.04 for a total cost of $1.6 billion under the Repurchase Programs. During 2014 , the Company repurchased 25.8 million shares at an average price per share of $87.18 for a total cost of $2.3 billion under the 2012 Share Repurchase Plan. In August 2015, the $5 billion of Class A Ordinary Shares authorized under the 2012 Share Repurchase Program was exhausted. At December 31, 2015, the remaining authorized amount for share repurchase under the 2014 Share Repurchase Program is $4.1 billion . Under the Repurchase Programs, the Company repurchased a total of 78.1 million shares for an aggregate cost of $5.9 billion . Net Income Per Share Weighted average shares outstanding are as follows (in millions): Year ended December 31, 2015 2014 2013 Shares for basic earnings per share 280.8 295.5 311.4 Common stock equivalents 3.0 4.1 4.0 Shares for diluted earnings per share 283.8 299.6 315.4 Certain ordinary share equivalents may be excluded from the computation of diluted net income per share if their inclusion would be antidilutive. There were no shares excluded from the calculation for in 2015 , 2014 , or 2013 . Dividends During 2015 , 2014 , and 2013 , the Company paid dividends on its Class A Ordinary Shares of $323.1 million , $273.0 million , and $212.0 million , respectively. Dividends paid per Class A Ordinary Share were $1.15 , $0.92 and $0.68 for the years ended December 31, 2015 , 2014 , and 2013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13 $ (28 ) $ 233 $ (2,815 ) $ (2,610 ) Other comprehensive loss before reclassifications: Other comprehensive loss before reclassifications 15 (65 ) 336 286 Tax benefit (8 ) 1 (136 ) (143 ) Other comprehensive loss before reclassifications, net 7 (64 ) 200 143 Amounts reclassified from accumulated other comprehensive loss: Amounts reclassified from accumulated other comprehensive loss 1 — 131 132 Tax benefit (1 ) — (38 ) (39 ) Amounts reclassified from accumulated other comprehensive loss, net — — 93 93 Net current period other comprehensive (loss) income 7 (64 ) 293 236 Balance at December 31, 2013 (21 ) 169 (2,522 ) (2,374 ) Other comprehensive loss before reclassifications: Other comprehensive loss before reclassifications (13 ) (492 ) (563 ) (1,068 ) Tax benefit 4 (12 ) 229 221 Other comprehensive loss before reclassifications, net (9 ) (504 ) (334 ) (847 ) Amounts reclassified from accumulated other comprehensive loss: Amounts reclassified from accumulated other comprehensive loss 20 — 106 126 Tax benefit (7 ) — (32 ) (39 ) Amounts reclassified from accumulated other comprehensive loss, net 13 — 74 87 Net current period other comprehensive (loss) income 4 (504 ) (260 ) (760 ) Balance at December 31, 2014 (17 ) (335 ) (2,782 ) (3,134 ) Other comprehensive loss before reclassifications: Other comprehensive loss before reclassifications (4 ) (467 ) 82 (389 ) Tax benefit 1 31 (9 ) 23 Other comprehensive loss before reclassifications, net (3 ) (436 ) 73 (366 ) Amounts reclassified from accumulated other comprehensive loss: Amounts reclassified from accumulated other comprehensive loss 11 — 117 128 Tax benefit (16 ) — (35 ) (51 ) Amounts reclassified from accumulated other comprehensive loss, net (5 ) — 82 77 Net current period other comprehensive (loss) income (8 ) (436 ) 155 (289 ) Balance at December 31, 2015 $ (25 ) $ (771 ) $ (2,627 ) $ (3,423 ) ______________________________________________ (1) Reclassifications from this category included in Accumulated other comprehensive loss are recorded in Other income (2) Reclassifications from this category included in Accumulated other comprehensive loss are recorded in Compensation and benefits</t>
  </si>
  <si>
    <t>Employee Benefits</t>
  </si>
  <si>
    <t>Compensation and Retirement Disclosure [Abstract]</t>
  </si>
  <si>
    <t>Employee Benefits Defined Contribution Savings Plans Aon maintains defined contribution savings plans for the benefit of its U.S., U.K., Netherlands and Canada employees. The expense recognized for these plans is included in Compensation and benefits in the Consolidated Statements of Income, as follows (in millions): Years ended December 31 2015 2014 2013 U.S. $ 133 $ 123 $ 123 U.K. 42 42 45 Netherlands and Canada 25 30 18 $ 200 $ 195 $ 186 Pension and Other Post-retirement Benefits The Company sponsors defined benefit pension and post-retirement health and welfare plans that provide retirement, medical, and life insurance benefits. The post-retirement healthcare plans are contributory, with retiree contributions adjusted annually, and the life insurance and pension plans are generally noncontributory. The significant U.S., U.K., Netherlands and Canadian pension plans are closed to new entrants. Pension Plans The following tables provide a reconciliation of the changes in the projected benefit obligations and fair value of assets for the years ended December 31, 2015 and 2014 and a statement of the funded status as of December 31, 2015 and 2014 , for the material U.K. plans, U.S. plans and other major plans, which are located in the Netherlands and Canada. These plans represent approximately 93% of the Company's projected benefit obligations. U.K. U.S. Other (millions) 2015 2014 2015 2014 2015 2014 Change in projected benefit obligation At January 1 $ 5,529 $ 5,106 $ 3,350 $ 2,744 $ 1,399 $ 1,252 Service cost 1 1 — 2 — — Interest cost 198 230 131 129 33 47 Participant contributions — — — — — — Plan amendment 27 — — — (10 ) — Curtailments — — — — — (16 ) Plan transfer and acquisitions (2 ) — (18 ) 13 — — Actuarial loss (gain) (83 ) (211 ) (25 ) 265 24 (5 ) Benefit payments (217 ) (192 ) (133 ) (130 ) (38 ) (51 ) Actual expenses — — — — — (2 ) Change in discount rate (247 ) 902 (145 ) 327 (66 ) 324 Foreign currency impact (221 ) (307 ) — — (165 ) (150 ) At December 31 $ 4,985 $ 5,529 $ 3,160 $ 3,350 $ 1,177 $ 1,399 Accumulated benefit obligation at end of year $ 4,985 $ 5,529 $ 3,160 $ 3,350 $ 1,135 $ 1,316 Change in fair value of plan assets At January 1 $ 6,224 $ 5,398 $ 2,036 $ 1,855 $ 1,161 $ 1,061 Actual return on plan assets 91 1,199 (60 ) 190 8 253 Participant contributions — — — — — — Employer contributions 65 166 108 121 21 28 Plan transfer and acquisitions (3 ) — — — — — Benefit payments (217 ) (192 ) (133 ) (130 ) (38 ) (51 ) Actual Expenses — — — — — (2 ) Foreign currency impact (257 ) (347 ) — — (133 ) (128 ) At December 31 $ 5,903 $ 6,224 $ 1,951 $ 2,036 $ 1,019 $ 1,161 Market related value at end of year $ 5,903 $ 6,224 $ 2,064 $ 1,950 $ 1,019 $ 1,161 Amount recognized in Statement of Financial Position at December 31 Funded status $ 918 $ 695 $ (1,209 ) $ (1,314 ) $ (158 ) $ (238 ) Unrecognized prior-service cost 46 22 9 11 (7 ) 3 Unrecognized loss 1,465 1,687 1,723 1,737 389 456 Net amount recognized $ 2,429 $ 2,404 $ 523 $ 434 $ 224 $ 221 Amounts recognized in the Consolidated Statements of Financial Position consist of (in millions): U.K. U.S. Other 2015 2014 2015 2014 2015 2014 Prepaid benefit cost (1) $ 1,012 $ 918 $ — $ — $ — $ — Accrued benefit liability (2) (94 ) (223 ) (1,209 ) (1,314 ) (158 ) (238 ) Accumulated other comprehensive loss 1,511 1,709 1,732 1,748 382 459 Net amount recognized $ 2,429 $ 2,404 $ 523 $ 434 $ 224 $ 221 (1) Included in Prepaid pension (2) Included in Other current liabilities and Pension, other post retirement, and post employment liabilities Amounts recognized in Accumulated other comprehensive loss (income) that have not yet been recognized as components of net periodic benefit cost at December 31, 2015 and 2014 consist of (in millions): U.K. U.S. Other 2015 2014 2015 2014 2015 2014 Net loss $ 1,465 $ 1,687 $ 1,723 $ 1,737 $ 389 $ 456 Prior service cost (income) 46 22 9 11 (7 ) 3 $ 1,511 $ 1,709 $ 1,732 $ 1,748 $ 382 $ 459 In 2015 , U.S. plans with a projected benefit obligation ("PBO") and an accumulated benefit obligation ("ABO") in excess of the fair value of plan assets had a PBO of $3.2 billion , an ABO of $3.2 billion , and plan assets of $2.0 billion . U.K. plans with a PBO in excess of the fair value of plan assets had a PBO of $1.2 billion and plan assets with a fair value of $1.1 billion , and plans with an ABO in excess of the fair value of plan assets had an ABO of $1.2 billion and plan assets with a fair value of $1.1 billion . Other plans with a PBO in excess of the fair value of plan assets had a PBO of $1.2 billion and plan assets with a fair value of $1.0 billion , and plans with an ABO in excess of the fair value of plan assets had an ABO of $1.1 billion and plan assets with a fair value of $1.0 billion . In 2014 , U.S. plans with a PBO and an ABO in excess of the fair value of plan assets had a PBO of $3.3 billion , an ABO of $3.3 billion , and plan assets of $2.0 billion . U.K. plans with a PBO in excess of the fair value of plan assets had a PBO of $1.3 billion and plan assets with a fair value of $1.1 billion , and plans with an ABO in excess of the fair value of plan assets had an ABO of $1.3 billion and plan assets with a fair value of $1.1 billion . Other plans with a PBO in excess of the fair value of plan assets had a PBO of $1.4 billion and plan assets with a fair value of $1.2 billion , and plans with an ABO in excess of the fair value of plan assets had an ABO of $1.3 billion and plan assets with a fair value of $1.2 billion . The following table provides the components of net periodic benefit (income) cost for the plans (in millions): U.K. U.S. Other 2015 2014 2013 2015 2014 2013 2015 2014 2013 Service cost $ 1 $ 1 $ 1 $ — $ 2 $ 7 $ — $ — $ 18 Interest cost 198 230 210 131 129 114 33 47 45 Expected return on plan assets, net of administration expenses (307 ) (326 ) (302 ) (154 ) (157 ) (139 ) (50 ) (59 ) (59 ) Amortization of prior-service cost 1 1 1 2 2 — — — — Amortization of net actuarial loss 41 52 49 54 42 52 11 10 23 Curtailment gain and other — — — — — — — (2 ) — Net periodic benefit (income) cost $ (66 ) $ (42 ) $ (41 ) $ 33 $ 18 $ 34 $ (6 ) $ (4 ) $ 27 Effective December 31, 2015 and for 2016 expense, the Company has elected to utilize a full yield curve approach in the estimation of the service and interest cost components of net periodic pension and post-retirement benefit cost for our major pension and other post-retirement benefit plans by applying the specific spot rates along the yield curve used in the determination of the benefit obligation to the relevant projected cash flows. In 2015 and prior years, the Company estimated these components of net periodic pension and post-retirement benefit cost by applying a single weighted-average discount rate, derived from the yield curve used to measure the benefit obligation at the beginning of the period. The Company made this change to improve the correlation between projected benefit cash flows and the corresponding yield curve spot rates and to provide a more precise measurement of service and interest costs. This change does not affect the measurement of the projected benefit obligation as the change in the service cost and interest cost is completely offset in the actuarial (gain) loss recorded in other comprehensive income. The Company accounted for this change as a change in estimate and, accordingly, will account for it prospectively. The weighted-average assumptions used to determine benefit obligations are as follows: U.K. U.S. Other 2015 2014 2015 2014 2015 2014 Discount rate 3.96% 3.70% 3.69-4.43% 3.37-4.08% 2.43-3.96% 2.03-3.91% Rate of compensation increase 3.63-4.13% 3.35-4.05% N/A N/A 2.00-3.50% 2.25-3.50% Underlying price inflation 1.88% 1.95% N/A N/A 2.00-2.50% 2.00-2.50% The weighted-average assumptions used to determine the net periodic benefit cost are as follows: U.K. U.S. Other 2015 2014 2013 2015 2014 2013 2015 2014 2013 Discount rate 3.70% 4.55% 4.45% 3.37 - 4.08% 3.97 - 4.87% 3.73 - 4.05% 2.03 - 3.91% 3.60 - 4.71% 3.25 - 3.89% Expected return on plan assets, net of administration expenses 5.09% 6.00% 6.30% 7.96% 8.80% 8.80% 3.99 - 5.21% 4.70 - 6.50% 4.60 - 6.50% Rate of compensation increase 3.55 - 4.05% 3.70 - 4.40% 3.25 - 3.85% NA NA N/A 2.25 - 3.50% 2.25 - 3.50% 2.25 - 3.50% The amounts in Accumulated other comprehensive loss expected to be recognized as components of net periodic benefit cost during 2016 are $52 million in the U.S. and $47 million outside the U.S.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n plan assets in the U.S. of 7.96% reflects a portfolio that is seeking asset growth through a higher equity allocation while maintaining prudent risk levels. The portfolio contains certain assets that have historically resulted in higher returns and other financial instruments to minimize downside risk. No plan assets are expected to be returned to the Company during 2016 . Fair value of plan assets The Company determined the fair value of plan assets through numerous procedures based on the asset class and available information. See Note 15 "Fair Value Measurements and Financial Instruments" for a description of the procedures performed to determine the fair value of the plan assets. The fair values of the Company's U.S. pension plan assets at December 31, 2015 and December 31, 2014 , by asset category, are as follows (in millions): Fair Value Measurements Using Asset Category Balance at December 31, 2015 Quoted Prices in Active Markets for Identical Assets (Level 1) Significant Other Observable Inputs (Level 2) Significant Unobservable Inputs (Level 3) Cash and cash equivalents (1) $ 33 $ 33 $ — $ — Equity investments: (2) Large cap domestic 299 299 — — Small cap domestic 88 30 58 — International 262 52 210 — Equity derivatives 203 170 33 — Fixed income investments: (3) Corporate bonds 484 — 148 336 Government and agency bonds 128 52 76 — Asset-backed securities — — — — Fixed income derivatives 69 47 22 — Other investments: Alternative investments (4) 305 — — 305 Commodity derivatives (5) 13 — 13 — Real estate and REITS (6) 67 67 — — Total $ 1,951 $ 750 $ 560 $ 641 (1) Consists of cash and institutional short-term investment funds. (2) Consists of equity securities, equity derivatives, and pooled equity funds. (3) Consists of corporate and government bonds, asset-backed securities, and fixed income derivatives. (4) Consists of limited partnerships, private equity and hedge funds. (5) Consists of long-dated options and swaps on a commodity index. (6) Consists of exchange traded real estate investment trusts ("REITS"). Fair Value Measurements Using Asset Category Balance at December 31, 2014 Quoted Prices in Active Markets for Identical Assets (Level 1) Significant Other Observable Inputs (Level 2) Significant Unobservable Inputs (Level 3) Cash and cash equivalents (1) $ 68 $ 68 $ — $ — Equity investments: (2) Large cap domestic 329 329 — — Small cap domestic 85 22 63 — International 258 114 144 — Equity derivatives 285 209 76 — Fixed income investments: (3) Corporate bonds 503 — 151 352 Government and agency bonds 109 29 80 — Asset-backed securities 20 — 20 — Fixed income derivatives 49 — 49 — Other investments: Alternative investments (4) 272 — — 272 Commodity derivatives (5) (8 ) — (8 ) — Real estate and REITS (6) 66 66 — — Total $ 2,036 $ 837 $ 575 $ 624 (1) Consists of cash and institutional short-term investment funds. (2) Consists of equity securities, equity derivatives, and pooled equity funds. (3) Consists of corporate and government bonds, asset-backed securities, and fixed income derivatives. (4) Consists of limited partnerships, private equity and hedge funds. (5) Consists of long-dated options on a commodity index. (6) Consists of exchange traded REITS. The following table presents the changes in the Level 3 fair-value category in the Company's U.S. pension plans for the years ended December 31, 2015 and December 31, 2014 (in millions): Fair Value Measurement Using Level 3 Inputs Balance at January 1, 2014 $ 266 Actual return on plan assets: Relating to assets still held at December 31, 2014 32 Relating to assets sold during 2014 5 Purchases, sales and settlements—net 321 Transfer in/(out) of Level 3 — Balance at December 31, 2014 624 Actual return on plan assets: Relating to assets still held at December 31, 2015 (4 ) Relating to assets sold during 2015 (3 ) Purchases, sales and settlements—net 24 Transfer in/(out) of Level 3 — Balance at December 31, 2015 $ 641 The fair values of the Company's major U.K. pension plan assets at December 31, 2015 and December 31, 2014 , by asset category, are as follows (in millions): Fair Value Measurements Using Balance at December 31, 2015 Quoted Prices in Active Markets for Identical Assets (Level 1) Significant Other Observable Inputs (Level 2) Significant Unobservable Inputs (Level 3) Cash and cash equivalents $ 159 $ 159 $ — $ — Equity investments: Pooled funds: (1) Global 360 61 299 — Europe 17 — 17 — Equity securities — global (2) 133 133 — — Derivatives (2) 66 — 66 — Fixed income investments: Pooled funds: (1) Fixed income securities 283 — 259 24 Fixed income securities (3) 3,145 2,268 877 — Annuities 827 — — 827 Derivatives (3) 111 — 111 — Other investments: Pooled funds: (1) Real estate (4) 65 — — 65 Alternative investments (5) 717 — 4 713 Real estate 20 — — 20 Total $ 5,903 $ 2,621 $ 1,633 $ 1,649 (1) Consists of various equity, fixed income, commodity, and real estate mutual fund type investment vehicles. (2) Consists of equity securities and equity derivatives. (3) Consists of corporate and government bonds and fixed income derivatives. (4) Consists of property funds and trusts holding direct real estate investments. (5) Consists of limited partnerships, private equity and hedge funds. Fair Value Measurements Using Balance at December 31, 2014 Quoted Prices in Active Markets for Identical Assets (Level 1) Significant Other Observable Inputs (Level 2) Significant Unobservable Inputs (Level 3) Cash and cash equivalents $ 224 $ 224 $ — $ — Equity investments: Pooled funds: (1) Global 203 — 203 — Europe 16 — 16 — Equity securities — global (2) 127 127 — — Derivatives (2) — — — — Fixed income investments: Pooled funds: (1) Fixed income securities 279 — 279 — Fixed income securities (3) 3,292 3,292 — — Annuities 836 — — 836 Derivatives (3) 233 — 233 — Other investments: Pooled funds: (1) Real estate (4) 39 — — 39 Alternative investments (5) 968 — — 968 Real estate 7 — — 7 Total $ 6,224 $ 3,643 $ 731 $ 1,850 (1) Consists of various equity, fixed income, commodity, and real estate mutual fund type investment vehicles. (2) Consists of equity securities and equity derivatives. (3) Consists of corporate and government bonds and fixed income derivatives. (4) Consists of property funds and trusts holding direct real estate investments. (5) Consists of limited partnerships, private equity and hedge funds. The following table presents the changes in the Level 3 fair-value category in the Company's U.K. pension plans for the years ended December 31, 2015 and December 31, 2014 (in millions): Fair Value Measurements Using Level 3 Inputs Annuities Real Estate Alternative Investments Fixed Total Balance at January 1, 2014 $ 564 $ 23 $ 546 $ — $ 1,133 Actual return on plan assets: Relating to assets still held at December 31, 2014 (13 ) 3 319 — 309 Relating to assets sold during 2014 — 1 5 — 6 Purchases, sales and settlements—net 333 21 359 — 713 Transfers in/(out) of Level 3 — — (206 ) — (206 ) Foreign exchange (48 ) (2 ) (55 ) — (105 ) Balance at December 31, 2014 836 46 968 — 1,850 Actual return on plan assets: Relating to assets still held at December 31, 2015 (32 ) 11 (17 ) (7 ) (45 ) Relating to assets sold during 2015 — (10 ) 2 (1 ) (9 ) Purchases, sales and settlements—net 58 41 60 9 168 Transfers in/(out) of Level 3 — — (266 ) 24 (242 ) Foreign exchange (35 ) (3 ) (34 ) (1 ) (73 ) Balance at December 31, 2015 $ 827 $ 85 $ 713 $ 24 $ 1,649 The fair values of the Company's Other major pension plan assets at December 31, 2015 and December 31, 2014 , by asset category, are as follows (in millions): Fair Value Measurements Using Balance at December 31, 2015 Quoted Prices in Active Markets for Identical Assets (Level 1) Significant Other Observable Inputs (Level 2) Significant Unobservable Inputs (Level 3) Cash and cash equivalents $ 11 $ 11 $ — $ — Equity investments: Pooled funds: (1) Global 270 — 270 — North America 37 — 37 — Fixed income investments: Pooled funds: (1) Fixed income securities 576 — 576 — Derivatives 12 — 12 — Fixed income securities (2) 30 — 30 — Derivatives (2) 48 — 48 — Other investments: Pooled funds: (1) Commodities 2 — 2 — REITS (3) 3 — 3 — Alternative investments (4) 9 — — 9 Derivatives 21 — 21 — Total $ 1,019 $ 11 $ 999 $ 9 (1) Consists of various equity, fixed income, commodity, and real estate mutual fund type investment vehicles. (2) Consists of corporate and government bonds and fixed income derivatives. (3) Consists of property funds and trusts holding direct real estate investments. (4) Consists of limited partnerships, private equity and hedge funds. Fair Value Measurements Using Balance at December 31, 2014 Quoted Prices in Active Markets for Identical Assets (Level 1) Significant Other Observable Inputs (Level 2) Significant Unobservable Inputs (Level 3) Cash and cash equivalents $ 12 $ 12 $ — $ — Equity investments: Pooled funds: (1) Global 295 — 295 — North America 42 — 42 — Fixed income investments: Pooled funds: (1) Fixed income securities 629 — 629 — Derivatives 18 — 18 — Fixed income securities (2) 35 — 35 — Derivatives (2) 74 — 74 — Other investments: Pooled funds: (1) Commodities 21 — 21 — REITS (3) 3 — 3 — Alternative investments (4) 8 — — 8 Derivatives 24 — 24 — Total $ 1,161 $ 12 $ 1,141 $ 8 (1) Consists of various equity, fixed income, commodity, and real estate mutual fund type investment vehicles. (2) Consists of corporate and government bonds and fixed income derivatives. (3) Consists of property funds and trusts holding direct real estate investments. (4) Consists of limited partnerships, private equity and hedge funds. The following table presents the changes in the Level 3 fair-value category in the Company's other pension plans for the years ended December 31, 2015 and December 31, 2014 (in millions): Fair Value Measurements Using Level 3 Inputs Real Estate Alternative Investments Total Balance at January 1, 2014 $ 17 $ 8 $ 25 Actual return on plan assets: Relating to assets still held at December 31, 2014 — 1 1 Relating to assets sold during 2014 — — — Purchases, sales and settlements—net (17 ) — (17 ) Transfers in/(out) of Level 3 — — — Foreign exchange — (1 ) (1 ) Balance at December 31, 2014 — 8 8 Actual return on plan assets: Relating to assets still held at December 31, 2015 — 2 2 Relating to assets sold during 2015 — — — Purchases, sales and settlements—net — — — Transfers in/(out) of Level 3 — — — Foreign exchange — (1 ) (1 ) Balance at December 31, 2015 $ — $ 9 $ 9 Investment Policy and Strategy The U.S. investment policy, as established by the Aon Retirement Plan Governance and Investment Committee ("RPGIC"), seeks reasonable asset growth at prudent risk levels within target allocations, which are 49% equity investments, 30% fixed income investments, and 21%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5 , the weighted average targeted allocation for the U.K. and non-U.S. plans was 20% for equity investments and 80% for fixed income investments. Cash Flows Contributions Based on current assumptions, in 2016 , the Company expects to contribute approximately $79 million , $54 million , and $17 million to its U.K., U.S. and other significant international pension plans, respectively. Estimated Future Benefit Payments Estimated future benefit payments for plans are as follows at December 31, 2015 (in millions): U.K. U.S. Other 2016 $ 143 $ 164 $ 38 2017 149 172 39 2018 157 184 40 2019 170 192 41 2020 180 187 42 2021 – 2025 1,048 952 227 U.S. and Canadian Other Post-Retirement Benefits The following table provides an overview of the accumulated projected benefit obligation, fair value of plan assets, funded status and net amount recognized as of December 31, 2015 and 2014 for the Company's other significant post-retirement benefit plans located in the U.S. and Canada (in millions): 2015 2014 Accumulated projected benefit obligation $ 105 $ 116 Fair value of plan assets 18 19 Funded status (87 ) (97 ) Unrecognized prior-service credit (3 ) (4 ) Unrecognized loss 7 15 Net amount recognized $ (83 ) $ (86 ) Other information related to the Company's other post-retirement benefit plans are as follows: 2015 2014 2013 Net periodic benefit cost recognized (millions) $6 $3 $4 Weighted-average discount rate used to determine future benefit obligations 3.99-4.33% 3.83 - 4.08 4.44 - 4.95 Weighted-average discount rate used to determine net periodic benefit costs 3.83-4.08% 4.44 - 4.95 3.67 - 4.00 Amounts recognized in Accumulated other comprehensive loss that have not yet been recognized as components of net periodic benefit cost at December 31, 2015 are $7 million and $3 million of net loss and prior service credit, respectively. The amount in Accumulated other comprehensive income expected to be recognized as a component of net periodic benefit cost during 2016 is $0.1 million and $0.3 million of net gain and prior service credit, respectively. Based on current assumptions, the Company expects: • To contribute $4 million to fund significant other post-retirement benefit plans during 2016 . • Estimated future benefit payments will be approximately $6 million each year for 2016 through 2020, and $30 million in aggregate for 2021-2025. The accumulated post-retirement benefit obligation is increased by $6 million and decreased by $5 million by a respective 1% increase or decrease to the assumed healthcare trend rate. The service cost and interest cost components of net periodic benefits cost is increased by $0.6 million and decreased by $0.5 million by a respective 1% increase or decrease to the assumed healthcare trend rate. For most of the participants in the U.S. plan, Aon's liability for future plan cost increases for pre-65 and Medical Supplement plan coverage is limited to 5% per annum. Although the net employer trend rates range from 4% to 9% per year, because of this cap, these plans are effectively limited to 5% per year in the future.</t>
  </si>
  <si>
    <t>Share-Based Compensation Plans</t>
  </si>
  <si>
    <t>Disclosure of Compensation Related Costs, Share-based Payments [Abstract]</t>
  </si>
  <si>
    <t>Share-Based Compensation Plans The following table summarizes share-based compensation expense recognized in the Consolidated Statements of Income in Compensation and benefits (in millions): Years ended December 31 2015 2014 2013 Restricted share units ("RSUs") $ 201 $ 187 $ 174 Performance share awards ("PSAs") 127 132 117 Share options — — 2 Employee share purchase plans 11 9 7 Total share-based compensation expense 339 328 300 Tax benefit 95 94 81 Share-based compensation expense, net of tax $ 244 $ 234 $ 219 Restricted Share Units RSUs generally vest between three and five years. The fair value of RSUs is based upon the market value of Aon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A summary of the status of the Company's RSUs is as follows (shares in thousands): Years ended December 31 2015 2014 2013 Shares Fair Value (1) Shares Fair Value (1) Shares Fair Value (1) Non-vested at beginning of year 8,381 $ 63 9,759 $ 51 10,432 $ 44 Granted 2,459 97 2,844 84 3,714 62 Vested (3,385 ) 58 (3,732 ) 49 (3,945 ) 44 Forfeited (288 ) 71 (490 ) 58 (442 ) 47 Non-vested at end of year 7,167 77 8,381 63 9,759 51 (1) Represents per share weighted average fair value of award at date of grant. The fair value of RSUs that vested during 2015 , 2014 and 2013 was $196 million , $183 million and $172 million , respectively. Performance Share Awards The vesting of PSAs is contingent upon meeting a cumulative level of earnings per share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n Aon ordinary share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expense, if necessary. Dividend equivalents are not paid on PSAs. Information regarding the Company's target PSAs granted and shares that would be issued at current performance levels for PSAs granted during the years ended December 31, 2015 , 2014 and 2013 , respectively, is as follows (shares in thousands, dollars in millions, except fair value): 2015 2014 2013 Target PSAs granted 993 816 1,135 Weighted average fair value per share at date of grant $ 96 $ 81 $ 58 Number of shares that would be issued based on current performance levels 982 1,591 2,191 Unamortized expense, based on current performance levels $ 67 $ 45 $ — During 2015 , the Company issued approximately 1.6 million shares in connection with performance achievements related to the 2012 Leadership Performance Plan ("LPP") cycle. During 2014, the Company issued approximately 0.8 million shares in connection with performance achievements related to the 2011 LPP cycle and 0.2 million shares related to other performance plans. During 2013, the Company issued approximately 0.6 million shares in connection with performance achievements related to the 2010 LPP cycle and 0.1 million shares related to other performance plans. Share Options The Company did not grant any share options for the years ended December 31, 2015, 2014 and 2013. A summary of the status of the Company's share options and related information is as follows (shares in thousands): Years ended December 31 2015 2014 2013 Shares Weighted-Average Exercise Price Per Share Shares Weighted-Average Exercise Price Per Share Shares Weighted-Average Exercise Price Per Share Beginning outstanding 2,300 $ 32 3,462 $ 32 5,611 $ 32 Granted — — — — — — Exercised (1,450 ) 27 (1,155 ) 33 (2,116 ) 32 Forfeited and expired (13 ) 39 (7 ) 37 (33 ) 34 Outstanding at end of year 837 40 2,300 32 3,462 32 Exercisable at end of year 837 40 2,273 32 3,270 32 Shares available for grant 12,179 16,333 11,330 A summary of options outstanding and exercisable as of December 31, 2015 is as follows (shares in thousands): Options Outstanding Options Exercisable Range of Exercise Prices Shares Outstanding Weighted-Average Remaining Contractual Life (years) Weighted-Average Exercise Price Per Share Shares Exercisable Weighted-Average Remaining Contractual Life (years) Weighted-Average Exercise Price Per Share 19.54 - 25.51 79 2.18 $ 20.18 79 2.18 $ 20.18 25.52 - 32.53 25 1.93 29.15 25 1.93 29.15 32.54 - 36.88 160 1.14 35.77 160 1.14 35.77 36.89 - 43.44 247 3.12 39.32 247 3.12 39.32 43.45 - 52.93 326 2.46 48.26 326 2.46 48.26 837 837 The aggregate intrinsic value represents the total pretax intrinsic value, based on options with an exercise price less than the Company's closing share price of $92.21 as of December 31, 2015 , which would have been received by the option holders had those option holders exercised their options as of that date. At December 31, 2015 , the aggregate intrinsic value of options outstanding was $44 million , of which $44 million was exercisable. Other information related to the Company's share options is as follows (in millions): 2015 2014 2013 Aggregate intrinsic value of stock options exercised $ 104 $ 61 $ 73 Cash received from the exercise of stock options 40 38 61 Tax benefit realized from the exercise of stock options 36 16 15 Unamortized deferred compensation expense, which includes both options and RSUs, amounted to $378 million as of December 31, 2015 , with a remaining weighted-average amortization period of approximately 2.1 years . Employee Share Purchase Plan United States The Company has an employee share purchase plan that provides for the purchase of a maximum of 7.5 million shares of the Company's ordinary shares by eligible U.S. employees. The Company's ordinary shares were purchased at 6 -month intervals at 85% of the lower of the fair market value of the ordinary shares on the first or last day of each 6 -month period. In 2015 , 2014 , and 2013 , 411,636 shares, 439,000 shares and 556,000 shares, respectively, were issued to employees under the plan. Compensation expense recognized was $9 million in 2015 , $7 million in 2014 , and $6 million in 2013 . United Kingdom The Company also has an employee share purchase plan for eligible U.K. employees that provides for the purchase of shares after a 3 -year period and that is similar to the U.S. plan previously described. Three-year periods began in 2015, 2014, 2013, allowing for the purchase of a maximum of 100,000 , 300,000 , and 350,000 shares, respectively. In 2015 , 2014 , and 2013 , 2,779 shares, 642 shares, and 172,110 shares, respectively, were issued under the plan. Compensation expense of $2 million was recognized in 2015 and 2014, as compared to $1 million of compensation expense in 2013.</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or enters into monetary intercompany transfers denominated in a currency that differs from its functional currency, or other transactions that are denominated in a currency other than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in the Consolidated Statements of Income. The notional and fair values of derivative instruments are as follows (in millions): Notional Amount Derivative Assets (1) Derivative Liabilities (2) As of December 31 2015 2014 2015 2014 2015 2014 Foreign exchange contracts: Accounted for as hedges 778 1,200 32 46 18 58 Not accounted for as hedges (3) 280 165 — — — — Total $ 1,058 $ 1,365 $ 32 $ 46 $ 18 $ 58 (1) Included within Other current assets ( $15 million in 2015 and $24 million in 2014 , respectively) or Other non-current assets ( $17 million in 2015 and $22 million in 2014 , respectively) (2) Included within Other current liabilities ( $13 million in 2015 and $52 million in 2014 , respectively) or Other non-current liabilities ( $5 million in 2015 and $6 million in 2014 , respectively)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2015 2014 2015 2014 2015 2014 Foreign exchange contracts 32 46 (13 ) (14 ) 19 32 ______________________________________________ (1) Included within Other current assets ( $6 million in 2015 and $12 million in 2014 , respectively) or Other non-current assets ( $13 million in 2015 and $20 million in 2014 , respectively) Offsetting of financial liabilities and derivative liabilities are as follows (in millions): Gross Amounts of Recognized Liabilities Gross Amounts Offset in the Statement of Financial Position Net Amounts of Liabilities Presented in the Statement of Financial Position (2) Derivatives accounted for as hedges: 2015 2014 2015 2014 2015 2014 Foreign exchange contracts 18 58 (13 ) (14 ) 5 44 ______________________________________________ (2) Included within Other current liabilities ( $4 million in 2015 and $40 million in 2014 , respectively) or Other non-current liabilities ( $1 million in 2015 and $4 million in 2014 , respectively) The amounts of derivative gains (losses) recognized in the Consolidated Financial Statements are as follows (in millions): Cash Flow Hedge - Foreign Exchange Contracts Location of future reclassification from Accumulated Other Comprehensive Loss Gain (Loss) Recognized in Accumulated Other Comprehensive Loss: Compensation and Benefits Other General Expenses Interest Expense Other Income (Expense) Total 2015 4 (3 ) — (10 ) (9 ) 2014 11 (3 ) — (10 ) (2 ) 2013 (17 ) — — 13 (4 ) Cash Flow Hedge - Foreign Exchange Contracts Gain (Loss) Reclassified from Accumulated Other Comprehensive Loss into Income (Effective Portion): Compensation and Benefits Other General Expenses Interest Expense Other Income Total 2015 4 (1 ) (9 ) (11 ) (17 ) 2014 (5 ) 3 (10 ) (2 ) (14 ) 2013 (12 ) (9 ) (3 ) 14 (10 ) The amount of gain (loss) recognized in the Consolidated Financial Statements is as follows (in millions): Twelve months ended December 31, Amount of Gain (Loss) Recognized in Income on Derivative (1) Amount of Gain (Loss) Recognized in Income on Related Hedged Item 2015 2014 2013 2015 2014 2013 Fair value hedges: Foreign exchange contracts (2) $ — $ (9 ) $ (8 ) $ — $ 9 $ 8 (1) Included in interest expense (2) Relates to fixed rate debt The Company estimates that approximately $7 million of pretax losses currently included within Accumulated other comprehensive loss will be reclassified into earnings in the next twelve months. The amount of gain (loss) recognized in income on the ineffective portion of derivatives for 2015 , 2014 and 2013 was not material. The Company recorded a loss of $8 million , $18 million , and $18 million in Other income for foreign exchange derivatives not designated or qualifying as hedges for 2015 , 2014 , and 2013 , respectively.</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and highly liquid debt securities are carried at cost and amortized cost, respectively, as an approximation of fair value. Based on market convention, the Company considers cost a practical and expedient measure of fair value. Cash, cash equivalents, and highly liquid debt instruments consist of cash and institutional short-term investment funds. The Company reviews the short-term investment funds to obtain reasonable assurance the fund net asset value is $1 per share. Equity investments consist of domestic and international equity securities and exchange traded equity derivatives valued using the closing stock price on a national securities exchange. Over the counter equity derivatives are valued using observable inputs such as underlying prices of the equity security and volatility. The Company reviews the listing of Level 1 equity securities in the portfolio and agrees the closing stock prices to a national securities exchange, and on a sample basis,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Where possible, the Company reviews the listing of securities in the portfolio and agrees the closing stock prices to the price quoted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During these discussions with the investment manager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investment manage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he Company independently verifies the observable inputs. Real estate and REITs consist of publicly traded real estate investment trusts ("REITs") and direct real estate investments. Level 1 REITs are valued using the closing stock price on a national securities exchange. The Level 3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Level 3 real estate funds and discusses performance with the fund managers. The Company obtains audited fund manager financial statements, when available. See the description of "Alternative investments" for further detail on valuation procedures surrounding Level 3 REITs. Guarantees are carried at fair value, which is based on discounted estimated cash flows using published historical cumulative default rates and discount rates commensurate with the underlying exposure.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15 and 2014 , respectively (in millions): Fair Value Measurements Using Balance at December 31, 2015 Quoted Prices in Active Markets for Identical Assets (Level 1) Significant Other Observable Inputs (Level 2) Significant Unobservable Inputs (Level 3) Assets: Money market funds (1) $ 1,396 $ 1,396 $ — $ — Other investments: Corporate bonds — — — — Government bonds 1 — 1 — Equity investments 10 6 4 — Derivatives (2): Interest rate contracts — — — — Foreign exchange contracts 32 — 32 — Liabilities: Derivatives: Foreign exchange contracts 18 — 18 — (1) Includes $1,396 million of money market funds that are classified as Fiduciary assets, Short-term investments or Cash and cash equivalents in the Consolidated Statements of Financial Position, depending on their nature and initial maturity. (2) See Note 12 "Derivatives and Hedging" for additional information regarding the Company's derivatives and hedging activity. Fair Value Measurements Using Balance at December 31, 2014 Quoted Prices in Active Markets for Identical Assets (Level 1) Significant Other Observable Inputs (Level 2) Significant Unobservable Inputs (Level 3) Assets: Money market funds (1) $ 1,850 $ 1,850 $ — $ — Other investments: Corporate bonds 1 — — 1 Government bonds 6 — 6 — Equity investments 11 6 5 — Derivatives (2): Interest rate contracts — — — — Foreign exchange contracts 46 — 46 — Liabilities: Derivatives: Foreign exchange contracts 58 — 58 — (1) Includes $1,850 million of money market funds that are classified as Fiduciary assets, Short-term investments or Cash and cash equivalents in the Consolidated Statements of Financial Position, depending on their nature and initial maturity. (2) See Note 12 "Derivatives and Hedging" for additional information regarding the Company's derivatives and hedging activity. There were no transfers of assets or liabilities between fair value hierarchy levels during 2015 or 2014 . The Company recognized no realized or unrealized gains or losses in the Consolidated Statements of Income during 2015 related to assets and liabilities measured at fair value using unobservable inputs. There were no realized or unrealized gains or losses recognized in the Consolidated Statements of Income during 2014 related to assets and liabilities measured at fair value using unobservable inputs. There were $6 million of realized gains and no unrealized losses recognized in the Consolidated Statements of Income during 2013 related to assets and liabilities measure at fair value using unobservable inputs. The fair value of Long-term debt is classified as Level 2 of the fair value hierarchy. The following table discloses the Company's financial instruments where the carrying amounts and fair values differ (in millions): As of December 31 2015 2014 Carrying Value Fair Value Carrying Value Fair Value Long-term debt $ 5,175 $ 5,386 $ 4,799 $ 5,268</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s in the Consolidated Statements of Income to the extent that losses are deemed probable and are reasonably estimable. These amounts are adjusted from time to time as developments warrant. Matters that are not probable and estimable are not accrued for in the financial statements. We have included in the matters described below certain matters in which (1) loss is probable (2) loss is reasonably possible; that is, more than remote but not probable, or (3) there exists the reasonable possibility of loss greater than the accrued amount. In addition, we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3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 204 million . Aon understands that the insurers intend to appeal both of these trial court decisions. Aon believes it has meritorious defenses and intends to vigorously defend itself against these claims. 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sought approximately £189 million ( $282 million at December 31, 2015 exchange rates), plus interest and costs. In June 2015, the High Court ordered Philips to clarify several aspects of its claim. In its clarification, Philips increased the amount of its claim to £290 million ( $432 million at December 31, 2015 exchange rates), plus interest and costs. Aon believes that it has meritorious defenses and intends to vigorously defend itself against these allegation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ought damages of approximately CHF 46 million ( $47 million at December 31, 2015 exchange rates) and $3 million , plus legal fees and interest of approximately $30 million . On December 2, 2014, the Geneva Tribunal of First Instance entered a judgment that accepted some, and rejected other, of IRU's claims. The judgment awarded IRU CHF 17 million ( $17 million at December 31, 2015 exchange rates) and $3 million , plus interest and adverse costs. The entire amount of the judgment, including interest through December 31, 2014, totaled CHF 28 million ( $28 million at December 31, 2015 exchange rates) and $5 million . On January 26, 2015, in return for IRU agreeing not to appeal the bulk of its dismissed claims, the Aon subsidiary agreed not to appeal a part of the judgment and to pay IRU CHF 13 million ( $13 million at December 31, 2015 exchange rates) and $5 million without Aon admitting liability. The Aon subsidiary appealed those aspects of the judgment it retained the right to appeal. IRU did not appeal. The Aon subsidiary's maximum liability on appeal is limited to CHF 9 million ( $9 million at December 31, 2015 exchange rates) and $115,000 (plus interest and costs) beyond what the subsidiary has already paid. The appeal is now under submission.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has been filed, although a tolling agreement has been entered. The High Court decision says that the additional liabilities in the pension fund resulting from the alleged defect in governing documents amount to approximately £45 million ( $67 million at December 31, 2015 exchange rates). In December 2014, the Court of Appeal granted the employer leave to appeal the High Court decision. The Court of Appeal hearing was set for October 2015, but has been postponed to permit the parties to discuss possible settlement. Aon believes that it has meritorious defenses and intends to vigorously defend itself against this potential claim. On June 29, 2015, Lyttelton Port Company Limited ("LPC") sued Aon New Zealand (Aon)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2011 Canterbury Earthquakes. LPC claims damages of approximately NZD $184 million ( $126 million at December 31, 2015 exchange rates) plus interest and costs. Aon believes that it has meritorious defenses and intends to vigorously defend itself against these claims. Settled/Closed Matters As described more fully in our Form 10-Q for the period ended June 30, 2015, in the second quarter of 2015, we settled legacy litigation with Huntington Ingalls Industries, Inc. in exchange for a payment of $150 million made by Aon during the same period, and an arbitral panel issued an award that rejected claims made by AXA Versicherung Aktiengesellschaft (“AXA”) and ordered AXA to reimburse Aon for its legal fees and costs in the amount of €2 million ( $2 million at June 30, 2015 exchange rates). In addition, 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 Guarantees and Indemnifications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solidated Financial Statements, and are recorded at fair value. The Company expects that, as prudent business interests dictate, additional guarantees and indemnifications may be issued from time to time. Letters of Credit The Company had total letters of credit ("LOCs") outstanding of approximately $58 million at December 31, 2015 , compared to $95 million at December 31, 2014 . These letters of credit cover the beneficiaries related to certain of Aon's U.S. and Canadian non-qualified pension plan schemes and secure deductible retentions for Aon's own workers compensation program. The Company has also issued LOCs to cover contingent payments for taxes and other business obligations to third parties, and other guarantees for miscellaneous purposes at its international subsidiaries. Commitments The Company has provided commitments to fund certain limited partnerships in which it has an interest in the event that the general partners request funding. Some of these commitments have specific expiration dates and the maximum potential funding under these commitments was $12 million at December 31, 2015 compared to $14 million at December 31, 2014 . During 2015 , the Company funded $2 million of these commitments. Premium Payments The Company has certain contractual contingent guarantees for premium payments owed by clients to certain insurance companies. The maximum exposure with respect to such contractual contingent guarantees was approximately $104 million at December 31, 2015 compared to $112 million at December 31, 2014 .</t>
  </si>
  <si>
    <t>Segment Information</t>
  </si>
  <si>
    <t>Segment Reporting [Abstract]</t>
  </si>
  <si>
    <t>Segment Information The Company has two reportable segments: Risk Solutions and HR Solutions. Unallocated income and expenses, when combined with the operating segments and after the elimination of intersegment revenues and expenses, equal the amounts in the Consolidated Financial Statements. Reportable operating segments have been determined using a management approach, which is consistent with the basis and manner in which Aon's chief operating decision 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 Risk Solutions acts as an advisor and insurance and reinsurance broker, helping clients manage their risks, via consultation, as well as negotiation and placement of insurance risk with insurance carriers through Aon's global distribution network. 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 Aon's total revenue is as follows (in millions): Years ended December 31 2015 2014 2013 Risk Solutions $ 7,426 $ 7,834 $ 7,789 HR Solutions 4,303 4,264 4,057 Intersegment eliminations (47 ) (53 ) (31 ) Total revenue $ 11,682 $ 12,045 $ 11,815 Commissions, fees and other revenues by product are as follows (in millions): Years ended December 31 2015 2014 2013 Retail brokerage $ 6,044 $ 6,334 $ 6,256 Reinsurance brokerage 1,361 1,474 1,505 Total Risk Solutions Segment 7,405 7,808 7,761 Consulting services 1,686 1,700 1,626 Outsourcing 2,658 2,607 2,469 Intrasegment (41 ) (43 ) (38 ) Total HR Solutions Segment 4,303 4,264 4,057 Intersegment (47 ) (53 ) (31 ) Total commissions, fees and other revenue $ 11,661 $ 12,019 $ 11,787 Fiduciary investment income by segment is as follows (in millions): Years ended December 31 2015 2014 2013 Risk Solutions $ 21 $ 26 $ 28 HR Solutions — — — Total fiduciary investment income $ 21 $ 26 $ 28 A reconciliation of segment operating income before tax to income before income taxes is as follows (in millions): Years ended December 31 2015 2014 2013 Risk Solutions $ 1,506 $ 1,648 $ 1,540 HR Solutions 536 485 318 Segment income before income taxes 2,042 2,133 1,858 Unallocated expenses (194 ) (167 ) (187 ) Interest income 14 10 9 Interest expense (273 ) (255 ) (210 ) Other income 100 44 68 Income before income taxes $ 1,689 $ 1,765 $ 1,538 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debt obligations. Other income consists of equity earnings, realized gains or losses on the sale of investments, gains or losses on the disposal of businesses, gains or losses on derivatives, and gains or losses on foreign currency remeasurement. Revenues are generally attributed to geographic areas based on the location of the resources producing the revenues. Intercompany revenues and expenses are eliminated in consolidated results. Consolidated revenue by geographic area is as follows (in millions): Years ended December 31 Total United States Americas other than U.S. United Kingdom Europe, Middle East, &amp; Africa Asia Pacific 2015 $ 11,682 $ 6,063 $ 1,053 $ 1,527 $ 1,909 $ 1,130 2014 12,045 5,824 1,176 1,623 2,189 1,233 2013 11,815 5,574 1,214 1,544 2,304 1,179 Consolidated non-current assets by geographic area are as follows (in millions): As of December 31 Total United States Americas other than U.S. United Kingdom Europe, Middle East, &amp; Africa Asia Pacific 2015 $ 13,051 $ 7,072 $ 416 $ 2,723 $ 2,270 $ 570 2014 13,805 7,793 493 2,700 2,179 640</t>
  </si>
  <si>
    <t>Guarantee of Registered Securities</t>
  </si>
  <si>
    <t>Guarantee of Registered Securities As described in Note 14, in connection with the Redomestication, Aon plc entered into various agreements pursuant to which it agreed to guarantee the obligations of Aon Corporation arising under issued and outstanding debt securities, including the 3.125% Notes due May 2016, the 5.00% Notes due September 2020, the 8.205% Notes due January 2027 and the 6.25% Notes due September 2040 (collectively, the "Aon Corp Notes"). Aon Corporation is a 100% indirectly owned subsidiary of Aon plc. All guarantees of Aon plc are full and unconditional. There are no other subsidiaries of Aon plc that are guarantors of the Aon Corp Notes. In addition, Aon Corporation entered into an agreement pursuant to which it agreed to guarantee the obligations of Aon plc arising under the 4.250% Notes due 2042 exchanged for Aon Corporation's outstanding 8.205% Notes due January 2027 and also agreed to guarantee the obligations of Aon plc arising under the 4.45% Notes due 2043, the 4.00% Notes due November 2023, the 2.875% Notes due May 2026, the 3.50% Notes due June 2024, the 4.60% Notes due June 2044, the 4.75% Notes due May 2045, and the 2.80% Notes due March 2021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The following tables set forth condensed consolidating statements of income, condensed consolidating statements of comprehensive income for the years ended December 31, 2015 , 2014 , and 2013 , condensed consolidating statements of financial position as of December 31, 2015 and December 31, 2014 , and condensed consolidating statements of cash flows for the years ended December 31, 2015 , 2014 , and 2013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The principal consolidating adjustments are to eliminate the investment in subsidiaries and intercompany balances and transactions. In January 2015, Aon plc transferred its ownership of all of its directly held subsidiaries to Aon Global Holdings Limited, an intermediate holding company. The financial results of Aon Global Holdings Limited are included in the Other Non-Guarantor Subsidiaries column of the Condensed Consolidating Financial Statements. The Company has reflected the transfer of Aon Corporation from Aon plc to Aon Global Holdings Limited below for all periods presented. Certain amounts in prior year's consolidating statements of income have been reclassified and adjusted to conform to the 2015 presentation. In prior periods, other income (expense) from intercompany transactions were recognized in Compensation and benefits and Other general expenses. These amounts are now included in Intercompany other income (expense) in the Condensed Consolidating Statements of Income. The Company believes this provides greater clarity into the income generated from operations and intercompany transactions. Condensed Consolidating Statement of Income Year Ended December 31, 2015 (millions) Aon plc Aon Corporation Other Non-Guarantor Subsidiaries Consolidating Adjustments Consolidated Revenue Commissions, fees and other $ — $ — $ 11,661 $ — $ 11,661 Fiduciary investment income — — 21 — 21 Total revenue — — 11,682 — 11,682 Expenses Compensation and benefits 136 32 6,669 — 6,837 Other general expenses 8 7 2,982 — 2,997 Total operating expenses 144 39 9,651 — 9,834 Operating (loss) income (144 ) (39 ) 2,031 — 1,848 Interest income (19 ) 14 19 — 14 Interest expense (121 ) (130 ) (22 ) — (273 ) Intercompany interest income (expense) 429 (479 ) 50 — — Intercompany other income (expense) 302 (422 ) 120 — — Other Income (1 ) — 101 — 100 Income (loss) before taxes 446 (1,056 ) 2,299 — 1,689 Income tax expense (benefit) 45 (262 ) 484 — 267 Income (loss) before equity in earnings of subsidiaries 401 (794 ) 1,815 — 1,422 Equity in earnings of subsidiaries, net of tax 984 1,319 525 (2,828 ) — Net income 1,385 525 2,340 (2,828 ) 1,422 Less: Net income attributable to noncontrolling interests — — 37 — 37 Net income attributable to Aon shareholders $ 1,385 $ 525 $ 2,303 $ (2,828 ) $ 1,385 Condensed Consolidating Statement of Income Year Ended December 31, 2014 (millions) Aon plc Aon Corporation Other Non-Guarantor Subsidiaries Consolidating Adjustments Consolidated Revenue Commissions, fees and other $ — $ — $ 12,019 $ — $ 12,019 Fiduciary investment income — — 26 — 26 Total revenue — — 12,045 — 12,045 Expenses Compensation and benefits 140 16 6,858 — 7,014 Other general expenses 3 5 3,057 — 3,065 Total operating expenses 143 21 9,915 — 10,079 Operating (loss) income (143 ) (21 ) 2,130 — 1,966 Interest income (9 ) 2 17 — 10 Interest expense (75 ) (139 ) (41 ) — (255 ) Intercompany interest income (expense) 449 (298 ) (151 ) — — Intercompany other income (expense) 342 (390 ) 48 — — Other income 2 5 37 — 44 Income (loss) before taxes 566 (841 ) 2,040 — 1,765 Income tax expense (benefit) 74 (192 ) 452 — 334 Income (loss) before equity in earnings of subsidiaries 492 (649 ) 1,588 — 1,431 Equity in earnings of subsidiaries, net of tax 905 1,214 565 (2,684 ) — Net income 1,397 565 2,153 (2,684 ) 1,431 Less: Net income attributable to noncontrolling interests — — 34 — 34 Net income attributable to Aon shareholders $ 1,397 $ 565 $ 2,119 $ (2,684 ) $ 1,397 Condensed Consolidating Statement of Income Year Ended December 31, 2013 (millions) Aon plc Aon Corporation Other Non-Guarantor Subsidiaries Consolidating Adjustment Consolidated Revenue Commissions, fees and other $ 3 $ — $ 11,784 $ — $ 11,787 Fiduciary investment income — — 28 — 28 Total revenue 3 — 11,812 — 11,815 Expenses Compensation and benefits 111 50 6,784 — 6,945 Other general expenses — — 3,199 — 3,199 Total operating expenses 111 50 9,983 — 10,144 Operating (loss) income (108 ) (50 ) 1,829 — 1,671 Interest income — 3 6 — 9 Interest expense (20 ) (138 ) (52 ) — (210 ) Intercompany interest (expense) income 120 24 (144 ) — — Intercompany other (expense) income 38 (168 ) 130 — — Other income (expense) — 19 49 — 68 (Loss) income before taxes 30 (310 ) 1,818 — 1,538 Income tax (benefit) expense 12 (64 ) 442 — 390 (Loss) income before equity in earnings of subsidiaries 18 (246 ) 1,376 — 1,148 Equity in earnings of subsidiaries, net of tax 1,095 1,061 815 (2,971 ) — Net income 1,113 815 2,191 (2,971 ) 1,148 Less: Net income attributable to noncontrolling interests — — 35 — 35 Net income attributable to Aon shareholders $ 1,113 $ 815 $ 2,156 $ (2,971 ) $ 1,113 Condensed Consolidating Statement of Comprehensive Income Year Ended December 31, 2015 (millions) Aon plc Aon Corporation Other Non-Guarantor Subsidiaries Consolidating Adjustments Consolidated Net income $ 1,385 $ 525 $ 2,340 $ (2,828 ) $ 1,422 Less: Net income attributable to noncontrolling interests — — 37 — 37 Net income attributable to Aon shareholders $ 1,385 $ 525 $ 2,303 $ (2,828 ) $ 1,385 Other comprehensive (loss) income, net of tax: Change in fair value of financial instruments — — (8 ) — (8 ) Foreign currency translation adjustments — (47 ) (395 ) — (442 ) Post-retirement benefit obligation — 12 143 — 155 Total other comprehensive loss — (35 ) (260 ) — (295 ) Equity in other comprehensive loss of subsidiaries, net of tax (289 ) (268 ) (303 ) 860 — Less: Other comprehensive loss attributable to noncontrolling interests — — (6 ) — (6 ) Total other comprehensive loss attributable to Aon shareholders (289 ) (303 ) (557 ) 860 (289 ) Comprehensive income attributable to Aon shareholders $ 1,096 $ 222 $ 1,746 $ (1,968 ) $ 1,096 Condensed Consolidating Statement of Comprehensive Income Year Ended December 31, 2014 (millions) Aon plc Aon Corporation Other Non-Guarantor Subsidiaries Consolidating Adjustments Consolidated Net income $ 1,397 $ 565 $ 2,153 $ (2,684 ) $ 1,431 Less: Net income attributable to noncontrolling interests — — 34 — 34 Net income attributable to Aon shareholders $ 1,397 $ 565 $ 2,119 $ (2,684 ) $ 1,397 Other comprehensive income (loss), net of tax: Change in fair value of financial instruments — (3 ) 7 — 4 Foreign currency translation adjustments — (31 ) (476 ) — (507 ) Post-retirement benefit obligation — (315 ) 55 — (260 ) Total other comprehensive loss — (349 ) (414 ) — (763 ) Equity in other comprehensive income of subsidiaries, net of tax (760 ) (411 ) (760 ) 1,931 — Less: Other comprehensive loss attributable to noncontrolling interests — — (3 ) — (3 ) Total other comprehensive income attributable to Aon shareholders (760 ) (760 ) (1,171 ) 1,931 (760 ) Comprehensive income attributable to Aon shareholders $ 637 $ (195 ) $ 948 $ (753 ) $ 637 Condensed Consolidating Statement of Comprehensive Income Year Ended December 31, 2013 (millions) Aon plc Aon Corporation Other Non-Guarantor Subsidiaries Consolidating Adjustments Consolidated Net income $ 1,113 $ 815 $ 2,191 $ (2,971 ) $ 1,148 Less: Net income attributable to noncontrolling interests — — 35 — 35 Net income attributable to Aon shareholders $ 1,113 $ 815 $ 2,156 $ (2,971 ) $ 1,113 Other comprehensive loss, net of tax: Change in fair value of financial instruments — 5 2 — 7 Foreign currency translation adjustments — (60 ) (5 ) — (65 ) Post-retirement benefit obligation — 223 70 — 293 Total other comprehensive loss — 168 67 — 235 Equity in other comprehensive loss of subsidiaries, net of tax 236 69 237 (542 ) — Less: Other comprehensive income attributable to noncontrolling interests — — (1 ) — (1 ) Total other comprehensive loss attributable to Aon shareholders 236 237 305 (542 ) 236 Comprehensive income attributable to Aon shareholders $ 1,349 $ 1,052 $ 2,461 $ (3,513 ) $ 1,349 Condensed Consolidating Statement of Financial Position As of December 31, 2015 (millions) Aon plc Aon Corporation Other Non-Guarantor Subsidiaries Consolidating Adjustments Consolidated ASSETS Cash and cash equivalents $ — $ 2,083 $ 1,242 $ (2,941 ) $ 384 Short-term investments — 209 147 — 356 Receivables, net 1 — 2,733 — 2,734 Fiduciary assets — — 9,932 — 9,932 Intercompany receivables 432 1,950 7,957 (10,339 ) — Other current assets 3 218 347 (2 ) 566 Total Current Assets 436 4,460 22,358 (13,282 ) 13,972 Goodwill — — 8,448 — 8,448 Intangible assets, net — — 2,180 — 2,180 Fixed assets, net — — 765 — 765 Deferred tax assets 154 558 107 (678 ) 141 Intercompany receivables 375 526 8,633 (9,534 ) — Prepaid Pension — 6 1,027 — 1,033 Other non-current assets 28 124 557 (84 ) 625 Investment in subsidiary 11,804 16,534 369 (28,707 ) — TOTAL ASSETS $ 12,797 $ 22,208 $ 44,444 $ (52,285 ) $ 27,164 LIABILITIES AND EQUITY Fiduciary liabilities $ — $ — $ 9,932 $ — $ 9,932 Short-term debt and current portion of long-term debt — 550 12 — 562 Accounts payable and accrued liabilities 2,988 45 1,680 (2,941 ) 1,772 Intercompany payables 167 9,518 654 (10,339 ) — Other current liabilities 47 56 720 (3 ) 820 Total Current Liabilities 3,202 10,169 12,998 (13,283 ) 13,086 Long-term debt 3,482 1,418 275 — 5,175 Deferred tax liabilities — — 854 (678 ) 176 Pension, other post-retirement and other post-employment liabilities — 1,313 482 — 1,795 Intercompany payables — 8,799 735 (9,534 ) — Other non-current liabilities 7 140 705 (83 ) 769 TOTAL LIABILITIES 6,691 21,839 16,049 (23,578 ) 21,001 TOTAL AON SHAREHOLDERS’ EQUITY 6,106 369 28,338 (28,707 ) 6,106 Noncontrolling interests — — 57 — 57 TOTAL EQUITY 6,106 369 28,395 (28,707 ) 6,163 TOTAL LIABILITIES AND EQUITY $ 12,797 $ 22,208 $ 44,444 $ (52,285 ) $ 27,164 Condensed Consolidating Statement of Financial Position As of December 31, 2014 (millions) Aon plc Aon Corporation Other Non-Guarantor Subsidiaries Consolidating Adjustments Consolidated ASSETS Cash and cash equivalents $ — $ 2,727 $ 1,361 $ (3,714 ) $ 374 Short-term investments — 165 229 — 394 Receivables, net — — 2,815 — 2,815 Fiduciary assets — — 11,638 — 11,638 Intercompany receivables 455 2,814 9,156 (12,425 ) — Other current assets 2 226 407 (33 ) 602 Total Current Assets 457 5,932 25,606 (16,172 ) 15,823 Goodwill — — 8,860 — 8,860 Intangible assets, net — — 2,520 — 2,520 Fixed assets, net — — 765 — 765 Deferred tax assets 159 570 113 (698 ) 144 Intercompany receivables 7,399 600 111 (8,110 ) — Prepaid Pension — 6 927 — 933 Other non-current assets 20 121 678 (92 ) 727 Investment in subsidiary 4,962 15,200 1,880 (22,042 ) — TOTAL ASSETS $ 12,997 $ 22,429 $ 41,460 $ (47,114 ) $ 29,772 LIABILITIES AND EQUITY Fiduciary liabilities $ — $ — $ 11,638 $ — $ 11,638 Short-term debt and current portion of long-term debt — 767 16 — 783 Accounts payable and accrued liabilities 3,755 58 1,706 (3,714 ) 1,805 Intercompany payables 122 8,960 3,343 (12,425 ) — Other current liabilities — 49 772 (33 ) 788 Total Current Liabilities 3,877 9,834 17,475 (16,172 ) 15,014 Long-term debt 2,544 1,917 338 — 4,799 Deferred tax liabilities — — 1,011 (698 ) 313 Pension, other post-retirement and other post-employment liabilities — 1,396 745 — 2,141 Intercompany payables — 7,277 833 (8,110 ) — Other non-current liabilities 5 125 836 (92 ) 874 TOTAL LIABILITIES 6,426 20,549 21,238 (25,072 ) 23,141 TOTAL AON SHAREHOLDERS’ EQUITY 6,571 1,880 20,162 (22,042 ) 6,571 Noncontrolling interests — — 60 — 60 TOTAL EQUITY 6,571 1,880 20,222 (22,042 ) 6,631 TOTAL LIABILITIES AND EQUITY $ 12,997 $ 22,429 $ 41,460 $ (47,114 ) $ 29,772 Condensed Consolidating Statement of Cash Flows Year Ended December 31, 2015 (millions) Aon plc Aon Corporation Other Non-Guarantor Subsidiaries Consolidating Adjustments Consolidated CASH FLOWS FROM OPERATING ACTIVITIES CASH PROVIDED BY (USED FOR) OPERATING ACTIVITIES $ 695 $ 464 $ 2,523 $ (1,673 ) $ 2,009 CASH FLOWS FROM INVESTING ACTIVITIES Proceeds from investments — 27 193 — 220 Payments for investments (13 ) (47 ) (219 ) 13 (266 ) Net (purchases) sales of short-term investments - non-fiduciary — (42 ) 51 — 9 Acquisition of businesses, net of cash acquired — — (16 ) — (16 ) Proceeds from sale of businesses — — 205 — 205 Capital expenditures — — (290 ) — (290 ) CASH USED FOR (PROVIDED BY) INVESTING ACTIVITIES (13 ) (62 ) (76 ) 13 (138 ) CASH FLOWS FROM FINANCING ACTIVITIES Share repurchase (1,550 ) — — — (1,550 ) Advances from (to) affiliates and other (1) 232 (326 ) (2,339 ) 2,433 — Issuance of shares for employee benefit plans (29 ) — (1 ) — (30 ) Issuance of debt 1,318 4,026 7 — 5,351 Repayment of debt (330 ) (4,746 ) (22 ) — (5,098 ) Cash dividends to shareholders (323 ) — — — (323 ) Noncontrolling interests and other financing activities — — (39 ) — (39 ) CASH (USED FOR) PROVIDED BY FINANCING ACTIVITIES (682 ) (1,046 ) (2,394 ) 2,433 (1,689 ) EFFECT OF EXCHANGE RATE CHANGES ON CASH AND CASH EQUIVALENTS — — (172 ) — (172 ) NET INCREASE (DECREASE) IN CASH AND CASH EQUIVALENTS — (644 ) (119 ) 773 10 CASH AND CASH EQUIVALENTS AT BEGINNING OF YEAR — 2,727 1,361 (3,714 ) 374 CASH AND CASH EQUIVALENTS AT END OF PERIOD $ — $ 2,083 $ 1,242 $ (2,941 ) $ 384 (1) Advances from (to) affiliates and other includes activity related to the Company's intercompany and cash pooling arrangements. Condensed Consolidating Statement of Cash Flows Year Ended December 31, 2014 (millions) Aon plc Aon Corporation Other Non-Guarantor Subsidiaries Consolidating Adjustments Consolidated CASH FLOWS FROM OPERATING ACTIVITIES CASH PROVIDED BY (USED FOR) OPERATING ACTIVITIES $ 769 $ (927 ) $ 1,970 $ — $ 1,812 CASH FLOWS FROM INVESTING ACTIVITIES Proceeds from investments — 39 13 — 52 Payments for investments — (20 ) — — (20 ) Net purchases of short-term investments - non-fiduciary — (3 ) 113 — 110 Acquisition of businesses, net of cash acquired — — (479 ) — (479 ) Proceeds from sale of businesses — — 48 — 48 Capital expenditures — — (256 ) — (256 ) CASH USED FOR INVESTING ACTIVITIES — 16 (561 ) — (545 ) CASH FLOWS FROM FINANCING ACTIVITIES Share repurchase (2,250 ) — — — (2,250 ) Advances from (to) affiliates and other (1) 19 3,215 (536 ) (2,698 ) — Issuance of shares for employee benefit plans (105 ) — — — (105 ) Issuance of debt 2,908 2,326 5 — 5,239 Repayment of debt (1,068 ) (2,150 ) (700 ) — (3,918 ) Cash dividends to shareholders (273 ) — — — (273 ) Noncontrolling interests and other financing activities — — 4 — 4 CASH (USED FOR) PROVIDED BY FINANCING ACTIVITIES (769 ) 3,391 (1,227 ) (2,698 ) (1,303 ) EFFECT OF EXCHANGE RATE CHANGES ON CASH AND CASH EQUIVALENTS — — (67 ) — (67 ) NET (DECREASE) INCREASE IN CASH AND CASH EQUIVALENTS — 2,480 115 (2,698 ) (103 ) CASH AND CASH EQUIVALENTS AT BEGINNING OF YEAR — 247 1,246 (1,016 ) 477 CASH AND CASH EQUIVALENTS AT END OF PERIOD $ — $ 2,727 $ 1,361 $ (3,714 ) $ 374 (1) Advances from (to) affiliates and other includes activity related to the Company's intercompany and cash pooling arrangements. Condensed Consolidating Statement of Cash Flows Year Ended December 31, 2013 (millions) Aon plc Aon Corporation Other Non-Guarantor Subsidiaries Consolidating Adjustments Consolidated CASH FLOWS FROM OPERATING ACTIVITIES CASH PROVIDED BY (USED FOR) OPERATING ACTIVITIES $ 70 $ (441 ) $ 2,124 $ — $ 1,753 CASH FLOWS FROM INVESTING ACTIVITIES Proceeds from investments — 8 85 — 93 Payments for investments — (15 ) — — (15 ) Net sales of short-term investments - non-fiduciary — (74 ) (100 ) — (174 ) Acquisition of businesses, net of cash acquired — — (54 ) — (54 ) Proceeds from sale of businesses — 7 33 — 40 Capital expenditures — — (229 ) — (229 ) CASH (USED FOR) PROVIDED BY INVESTING ACTIVITIES — (74 ) (265 ) — (339 ) CASH FLOWS FROM FINANCING ACTIVITIES Share repurchase (1,102 ) — — — (1,102 ) Advances from (to) affiliates 460 996 (479 ) (977 ) — Issuance of shares for employee benefit plans (22 ) — — — (22 ) Issuance of debt 1,730 2,944 232 — 4,906 Repayment of debt (1,055 ) (3,377 ) (247 ) — (4,679 ) Cash dividends to shareholders (212 ) — — — (212 ) Noncontrolling interests and other financing activities — (27 ) — (27 ) CASH PROVIDED BY (USED FOR) FINANCING ACTIVITIES (201 ) 563 (521 ) (977 ) (1,136 ) EFFECT OF EXCHANGE RATE CHANGES ON CASH AND CASH EQUIVALENTS — — (92 ) — (92 ) NET INCREASE (DECREASE) IN CASH AND CASH EQUIVALENTS (131 ) 48 1,246 (977 ) 186 CASH AND CASH EQUIVALENTS AT BEGINNING OF YEAR 131 199 — (39 ) 291 CASH AND CASH EQUIVALENTS AT END OF PERIOD $ — $ 247 $ 1,246 $ (1,016 ) $ 477</t>
  </si>
  <si>
    <t>Quarterly Financial Data (Unaudited)</t>
  </si>
  <si>
    <t>Quarterly Financial Information Disclosure [Abstract]</t>
  </si>
  <si>
    <t>Quarterly Financial Data (Unaudited) Selected quarterly financial data for the years ended December 31, 2015 and 2014 are as follows (in millions, except per share data): 1Q 2Q 3Q 4Q 2015 INCOME STATEMENT DATA Commissions, fees and other revenue $ 2,842 $ 2,800 $ 2,736 $ 3,283 $ 11,661 Fiduciary investment income 5 5 6 5 21 Total revenue $ 2,847 $ 2,805 $ 2,742 $ 3,288 $ 11,682 Operating income $ 441 $ 277 $ 413 717 $ 1,848 Net income 341 188 303 590 1,422 Less: Net income attributable to noncontrolling interests 13 10 8 6 37 Net income attributable to Aon shareholders $ 328 $ 178 $ 295 $ 584 $ 1,385 PER SHARE DATA Basic net income per share attributable to Aon shareholders $ 1.15 $ 0.63 $ 1.05 $ 2.12 $ 4.93 Diluted net income per share attributable to Aon shareholders $ 1.14 $ 0.62 $ 1.05 $ 2.09 $ 4.88 CLASS A ORDINARY SHARE DATA Dividends paid per share $ 0.25 $ 0.30 $ 0.30 $ 0.30 $ 1.15 Price range: High $ 107.08 $ 104.70 $ 103.38 $ 97.79 $ 107.08 Low $ 89.35 $ 95.32 $ 87.58 $ 86.38 $ 86.38 Shares outstanding 281.7 279.8 273.9 269.8 269.8 Average monthly trading volume 24.5 24.9 26.5 26.6 25.6 1Q 2Q 3Q 4Q 2014 INCOME STATEMENT DATA Commissions, fees and other revenue $ 2,941 $ 2,913 $ 2,873 $ 3,292 $ 12,019 Fiduciary investment income 6 6 7 7 26 Total revenue $ 2,947 $ 2,919 $ 2,880 $ 3,299 $ 12,045 Operating income $ 469 $ 445 $ 417 $ 635 $ 1,966 Net income 336 313 315 467 1,431 Less: Net income attributable to noncontrolling interests 11 9 6 8 34 Net income attributable to Aon shareholders $ 325 $ 304 $ 309 $ 459 $ 1,397 PER SHARE DATA Basic net income per share attributable to Aon shareholders $ 1.07 $ 1.02 $ 1.06 $ 1.60 $ 4.73 Diluted net income per share attributable to Aon shareholders $ 1.06 $ 1.01 $ 1.04 $ 1.56 $ 4.66 CLASS A ORDINARY SHARE DATA Dividends paid per share $ 0.18 $ 0.25 $ 0.25 $ 0.25 $ 0.92 Price range: High $ 87.45 $ 91.07 $ 91.28 $ 98.10 $ 98.10 Low $ 76.49 $ 78.60 $ 83.06 $ 78.26 $ 76.49 Shares outstanding 296.5 290.5 285.1 280.0 280.0 Average monthly trading volume 32.6 28.5 26.3 34.1 30.4</t>
  </si>
  <si>
    <t>Summary of Significant Accounting Principles and Practices (Policies)</t>
  </si>
  <si>
    <t>Use of Estimates</t>
  </si>
  <si>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among other factors, with precision, actual results could differ significantly from these estimates. Changes in estimates resulting from continuing changes in the economic environment would, if applicable, be reflected in the financial statements in future periods.</t>
  </si>
  <si>
    <t>Revenue Recognition</t>
  </si>
  <si>
    <t>Revenue Recognition Risk Solutions segment revenues primarily include insurance commissions and fees for services rendered and investment income on funds held on behalf of clients.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For brokerage commissions, revenue is typically recognized at the completion of the placement process,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HR Solutions segment revenues consist primarily of fees paid by clients for consulting advice and outsourcing contracts. Fees paid by clients for consulting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health care exchange arrangements are typically recognized upon successful enrollment of participants, net of a reserve for estimated cancellations, assuming all four criteria to recognize revenue have been met. Reimbursements received for out-of-pocket expenses are recorded as a component of revenues. The Company's outsourcing contracts typically have three -to- five year terms for benefits services and five -to- ten year terms for human resources business process outsourcing ("HR BPO") services. The Company recognizes revenues as services are performed, assuming all criteria to recognize revenue have been met. The Company may also receive implementation fees from clients either up-front or over the ongoing services period as a component of the fee per participant. Lump sum implementation fees received from a client are typically deferred and recognized ratably over the ongoing contract services period. If a client terminates an outsourcing services arrangement prior to the end of the contract, a loss on the contract may be recorded, if necessary, and any remaining deferred implementation revenues would typically be recognized over the remaining service period through the termination date. In connection with the Company's long-term outsourcing service agreements, highly customized implementation efforts are often necessary to set up clients and their human resource or benefit programs on the Company's systems and operating processes. Qualifying costs of implementation incurred prior to the services commencing are generally deferred and amortized over the period that the related ongoing services revenue is recognized. Deferred costs are assessed for recoverability on a periodic basis to the extent the deferred cost exceeds related deferred revenue.</t>
  </si>
  <si>
    <t>Stock-Based Compensation Costs</t>
  </si>
  <si>
    <t>Share-Based Compensation Costs Share-based payments to employees, including grants of employee share options, restricted shares and restricted share units ("RSUs"), performance share awards ("PSAs") as well as employee share purchases related to the Employee Share Purchase Plan,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t>
  </si>
  <si>
    <t>Net Income per Share</t>
  </si>
  <si>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Certain ordinary share equivalents, related primarily to options, are not included in the computation of diluted income per share if their inclusion would be antidilutive.</t>
  </si>
  <si>
    <t>Cash and Cash Equivalents and Short-term Investments</t>
  </si>
  <si>
    <t>Cash and Cash Equivalents and Short-term Investments 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hree months but less than one year and are carried at amortized cost, which approximates fair value.</t>
  </si>
  <si>
    <t>Fiduciary Assets and Liabilities</t>
  </si>
  <si>
    <t>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Some of the Company's outsourcing agreements also require it to hold funds to pay certain obligations on behalf of clients. These funds are also recorded as Fiduciary assets with the related obligation recorded as Fiduciary liabilities in the Company's Consolidated Statements of Financial Position.</t>
  </si>
  <si>
    <t>Allowance for Doubtful Accounts</t>
  </si>
  <si>
    <t xml:space="preserve">Allowance for Doubtful Accounts The Company's allowance for doubtful accounts with respect to receivables is based on a combination of factors, including evaluation of historical write-offs, aging of balances and other qualitative and quantitative analyses. </t>
  </si>
  <si>
    <t>Fixed Assets</t>
  </si>
  <si>
    <t>Fixed Assets Fixed assets are stated at cost, less accumulated depreciation. Included in this category is internal use software, which is software that is acquired, internally 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Goodwill and Intangible Assets</t>
  </si>
  <si>
    <t>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Other general expenses in the Consolidated Statements of Income in the period in which the determination is made. Fair value is determined using a combination of present value techniques and market prices of comparable businesses. Intangible assets include customer related and contract based assets representing primarily client relationships and non-compete agreements, tradenames, and marketing and technology related assets. These intangible assets, with the exception of tradenames, are amortized over periods ranging from 1 to 16 years, with a weighted average original life of 11 years. Tradenames are not amortized when such assets have been determined to have indefinite useful lives, and are tested at least annually for impairments using an analysis of expected future cash flows. Interim impairment testing may be performed when events or changes in circumstances indicate that the carrying amount of the intangible asset may not be recoverable.</t>
  </si>
  <si>
    <t>Derivatives</t>
  </si>
  <si>
    <t>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hedging instrument, the changes in the fair value of a recognized asset or liability or a firm commitment (a fair value hedge),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in the Consolidated Statements of Income. The Company discontinues hedge accounting prospectively when (1) the derivative expires or is sold, terminated, or exercised, (2) the qualifying criteria are no longer met, or (3) management removes the designation of the hedging relationship.</t>
  </si>
  <si>
    <t>Foreign Currency</t>
  </si>
  <si>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within the Consolidated Statements of Income.</t>
  </si>
  <si>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si>
  <si>
    <t>New Accounting Pronouncements</t>
  </si>
  <si>
    <t>New Accounting Pronouncements Presentation of Deferred Taxes In November 2015, the Financial Accounting Standards Board ("FASB") issued new accounting guidance on the balance sheet presentation of deferred taxes, which require that deferred tax liabilities and assets be classified as noncurrent. The guidance is effective for Aon in the first quarter of 2017, however, the Company is expecting to early adopt this guidance in 2016 and retrospectively apply its requirements to all periods presented. The adoption of this guidance is not expected to have a material impact on the Company's Consolidated Financial Statements. Debt Issuance Costs In April 2015, the FASB issued new accounting guidance on the presentation of debt issuance costs, which requires debt issuance costs to be presented in the balance sheet as a direct deduction from the associated debt liability. This guidance will also be applied to Aon's debt issuance costs related to its line-of-credit arrangements. The new guidance will be applied on a retrospective basis effective in the first quarter of 2016. The adoption of this guidance is not expected to have a material impact on the Company's Consolidated Financial Statements. Consolidations In February 2015, the FASB issued new accounting guidance on consolidations, which will eliminate the deferral granted to investment companies from applying the variable interest entities guidance and make targeted amendments to the current consolidation guidance. The new guidance applies to all entities involved with limited partnerships or similar entities and requires re-evaluation of these entities under the revised guidance, which could change previous consolidation conclusions. The guidance is effective for the Company in the first quarter of 2016. The adoption of this guidance will not have a material impact on the Company's Consolidated Financial Statements. Revenue Recognition In May 2014, the FASB issued new accounting guidance on revenue from contracts with customers, which, when effective,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on in the first quarter of 2018 and early adoption is permitted beginning the first quarter of 2017.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The impact from the adoption of this guidance on the Company's Consolidated Financial Statements cannot be determined at this time as the standard is still undergoing changes. The Company is also determining the appropriate method of transition to the guidance and the timing of adoption of the guidance.</t>
  </si>
  <si>
    <t>Basis of Presentation (Tables)</t>
  </si>
  <si>
    <t>Summary of Reclassification From Prior Period</t>
  </si>
  <si>
    <t>Changes to the presentation in the Consolidated Statements of Cash Flows for 2014 and 2013 were made related to certain line items within financing activities. The following line items and respective amounts have been aggregated in a new line item titled “Noncontrolling interests and other financing activities” within financing activities. Years Ended December 31, 2014 2013 Purchases of shares from noncontrolling interests 3 (8 ) Dividends paid to noncontrolling interests (24 ) (19 ) Proceeds from sale-leaseback 25 —</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Other Financial Data (Tables)</t>
  </si>
  <si>
    <t>Other income (Expense)</t>
  </si>
  <si>
    <t>Other income consists of the following (in millions): Years ended December 31 2015 2014 2013 Equity earnings $ 13 $ 12 $ 20 Net gain on disposals of businesses 82 24 10 Foreign currency remeasurement gain 30 18 13 (Loss) income on financial instruments (24 ) (15 ) 18 Other (1 ) 5 7 $ 100 $ 44 $ 68</t>
  </si>
  <si>
    <t>Schedule of Allowance for Doubtful Accounts</t>
  </si>
  <si>
    <t>An analysis of the allowance for doubtful accounts is as follows (in millions): Years ended December 31, 2015 2014 2013 Balance at beginning of year $ 74 $ 90 $ 118 Provision charged to operations 13 12 9 Accounts written off, net of recoveries (34 ) (33 ) (38 ) Foreign currency translation 5 5 1 Balance at end of year $ 58 $ 74 $ 90</t>
  </si>
  <si>
    <t>Schedule of Other Current Assets</t>
  </si>
  <si>
    <t>The components of Other current assets are as follows (in millions): As of December 31 2015 2014 Taxes receivable $ 94 $ 99 Deferred tax assets 232 212 Prepaid expenses 130 164 Deferred project costs 92 102 Other 18 25 $ 566 $ 602</t>
  </si>
  <si>
    <t>Components of Fixed assets, net</t>
  </si>
  <si>
    <t>The components of Fixed assets, net are as follows (in millions): As of December 31 2015 2014 Software $ 1,095 $ 1,020 Leasehold improvements 422 413 Computer equipment 358 347 Furniture, fixtures and equipment 315 313 Construction in progress 76 94 Other 115 124 2,381 2,311 Less: Accumulated depreciation 1,616 1,546 Fixed assets, net $ 765 $ 765</t>
  </si>
  <si>
    <t>Schedule of Other Non-current Assets</t>
  </si>
  <si>
    <t>The components of Other non-current assets are as follows (in millions): As of December 31 2015 2014 Deferred project costs 210 250 Investments 135 143 Taxes receivable 82 101 Other 198 233 $ 625 $ 727</t>
  </si>
  <si>
    <t>Schedule of Other Current Liabilities</t>
  </si>
  <si>
    <t>The components of Other current liabilities are as follows (in millions): As of December 31 2015 2014 Deferred revenue $ 394 $ 408 Taxes payable 94 64 Deferred tax liability 1 2 Other 331 314 $ 820 $ 788</t>
  </si>
  <si>
    <t>Schedule of Other Non-current Liabilities</t>
  </si>
  <si>
    <t>The components of Other non-current liabilities are as follows (in millions): As of December 31 2015 2014 Taxes payable $ 223 $ 210 Leases 166 184 Deferred revenue 159 167 Compensation and benefits 59 57 Other 162 256 $ 769 $ 874</t>
  </si>
  <si>
    <t>Acquisitions and Dispositions (Tables)</t>
  </si>
  <si>
    <t>Schedule of number of acquisitions</t>
  </si>
  <si>
    <t>The number of acquisitions completed within each business segment is as follows: Years ended December 31 2015 2014 Risk Solutions 4 11 HR Solutions 3 2 7 13</t>
  </si>
  <si>
    <t>Consideration transferred and preliminary value of intangible assets</t>
  </si>
  <si>
    <t>The following table includes the aggregate consideration transferred and the preliminary value of intangible assets recorded as a result of the Company's acquisitions (in millions): Years ended December 31 2015 2014 Consideration $ 27 $ 461 Intangible assets: Goodwill $ 18 $ 292 Other intangible assets 6 328 Total intangible assets $ 24 $ 620</t>
  </si>
  <si>
    <t>Schedule of number of disposals</t>
  </si>
  <si>
    <t>The number of dispositions completed within each business segment is as follows: Years ended December 31 2015 2014 2013 Risk Solutions 4 2 7 HR Solutions 3 — 2 7 2 9</t>
  </si>
  <si>
    <t>Goodwill and Other Intangible Assets (Tables)</t>
  </si>
  <si>
    <t>Schedule of changes in the net carrying amount of goodwill by operating segment</t>
  </si>
  <si>
    <t>The changes in the net carrying amount of goodwill by reportable segment for the years ended December 31, 2015 and 2014 , respectively, are as follows (in millions): Risk Solutions HR Solutions Total Balance as of January 1, 2014 $ 6,020 $ 2,977 $ 8,997 Goodwill related to current year acquisitions 287 5 292 Goodwill related to disposals (14 ) — (14 ) Goodwill related to prior year acquisitions (8 ) — (8 ) Transfer (2 ) 2 — Foreign currency translation (372 ) (35 ) (407 ) Balance as of December 31, 2014 $ 5,911 $ 2,949 $ 8,860 Goodwill related to current year acquisitions 2 16 18 Goodwill related to disposals (1 ) (76 ) (77 ) Goodwill related to prior year acquisitions — — — Transfer — — — Foreign currency translation (319 ) (34 ) (353 ) Balance as of December 31, 2015 $ 5,593 $ 2,855 $ 8,448</t>
  </si>
  <si>
    <t>Schedule of other intangible assets by asset class</t>
  </si>
  <si>
    <t>Other intangible assets by asset class are as follows (in millions): As of December 31 2015 2014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886 1,809 1,077 2,952 1,579 1,373 Technology and other 541 457 84 571 443 128 $ 4,446 $ 2,266 $ 2,180 $ 4,542 $ 2,022 $ 2,520</t>
  </si>
  <si>
    <t>Schedule of estimated future amortization expense on intangible assets</t>
  </si>
  <si>
    <t>The estimated future amortization for finite-lived intangible assets as of December 31, 2015 is as follows (in millions): Risk Solutions HR Solutions Total 2016 $ 100 $ 171 $ 271 2017 90 136 226 2018 76 91 167 2019 66 72 138 2020 58 60 118 Thereafter 120 120 240 $ 510 $ 650 $ 1,160</t>
  </si>
  <si>
    <t>Debt (Tables)</t>
  </si>
  <si>
    <t>Summary of outstanding debt</t>
  </si>
  <si>
    <t>The following is a summary of outstanding debt (in millions): As of December 31 2015 2014 5.00% Senior Notes due September 2020 599 599 4.75% Senior Notes due 2045 598 — 3.50% Senior Notes due June 2024 597 597 4.60% Senior Notes due June 2044 549 549 2.875% Senior Notes due May 2026 (EUR 500M) 545 605 8.205% Junior Subordinated Notes due January 2027 521 521 3.125% Senior Notes due May 2016 500 500 2.80% Senior Notes due 2021 399 — 4.00% Senior Notes due November 2023 349 349 6.25% Senior Notes due September 2040 298 298 4.76% Senior Notes due March 2018 (CAD 375M) 271 322 4.45% Senior Notes due May 2043 249 248 4.25% Senior Notes due December 2042 196 196 3.50% Senior Notes due September 2015 — 599 Commercial paper 50 168 Other 16 31 Total debt 5,737 5,582 Less short-term and current portion of long-term debt 562 783 Total long-term debt $ 5,175 $ 4,799</t>
  </si>
  <si>
    <t>Repayments of long-term debt</t>
  </si>
  <si>
    <t>Repayments of total debt are as follows (in millions): 2016 $ 562 2017 3 2018 271 2019 — 2020 599 Thereafter 4,302 $ 5,737</t>
  </si>
  <si>
    <t>Lease Commitments (Tables)</t>
  </si>
  <si>
    <t>Rental expenses for operating leases</t>
  </si>
  <si>
    <t>Rental expenses (including amounts applicable to taxes, insurance and maintenance) for operating leases are as follows (in millions): Years ended December 31 2015 2014 2013 Rental expense $ 454 $ 455 $ 520 Less: Sub lease rental income (83 ) (75 ) (77 ) Net rental expense $ 371 $ 380 $ 443</t>
  </si>
  <si>
    <t>Future minimum rental payments under operating leases for continuing operations that have initial or remaining noncancelable lease terms in excess of one year, net of sublease rental income</t>
  </si>
  <si>
    <t>At December 31, 2015 , future minimum rental payments required under operating leases that have initial or remaining non-cancelable lease terms in excess of one year, net of sublease rental income, are as follows (in millions): 2016 $ 325 2017 291 2018 267 2019 235 2020 199 Thereafter 828 Total minimum payments required $ 2,145</t>
  </si>
  <si>
    <t>Income Taxes (Tables)</t>
  </si>
  <si>
    <t>Income from continuing operations before income tax</t>
  </si>
  <si>
    <t>Income before income tax and the provision for income tax consist of the following (in millions): Years ended December 31 2015 2014 2013 Income before income taxes: U.K. $ 149 $ 347 $ 96 U.S. (51 ) (55 ) 349 Other 1,591 1,473 1,093 Total $ 1,689 $ 1,765 $ 1,538 Income tax expense (benefit): Current: U.K. $ 43 $ 1 $ (18 ) U.S. federal 137 156 111 U.S. state and local 54 75 52 Other 256 236 259 Total current tax expense $ 490 $ 468 $ 404 Deferred tax expense (benefit): U.K. $ (39 ) $ 38 $ 43 U.S. federal (140 ) (133 ) (48 ) U.S. state and local (14 ) (24 ) 10 Other (30 ) (15 ) (19 ) Total deferred tax benefit $ (223 ) $ (134 ) $ (14 ) Total income tax expense $ 267 $ 334 $ 390</t>
  </si>
  <si>
    <t>Reconciliation of the income tax provisions based on the U.S. statutory corporate tax rate to the provisions reflected in the Consolidated Financial Statements</t>
  </si>
  <si>
    <t>The reconciliation to the provisions reflected in the Consolidated Financial Statements is as follows: Years ended December 31 2015 2014 2013 Statutory tax rate 20.3% 21.5% 23.0% U.S. state income taxes, net of U.S. federal benefit 0.5 1.5 2.6 Taxes on international operations (1) (6.6) (8.9) (4.4) Nondeductible expenses 2.2 1.7 1.4 Adjustments to prior year tax requirements (1.3) 0.9 0.1 Deferred tax adjustments, including statutory rate changes (0.1) (0.7) 1.4 Deferred tax adjustments, international earnings — 1.0 3.3 Adjustments to valuation allowances (0.6) 0.6 (1.7) Change in uncertain tax positions 1.4 1.7 (0.3) Other — net — (0.4) — Effective tax rate 15.8% 18.9% 25.4% (1) The Company determines the adjustment for taxes on international operations based on the difference between the statutory tax rate applicable to earnings in each foreign jurisdiction and the enacted rate of 20.3% , 21.5% and 23.0% at December 31, 2015 , 2014 and 2013 , respectively. The benefit to the Company's effective income tax rate from taxes on international operations relates to benefits from lower-taxed global operations, primarily due to the use of global funding structures.</t>
  </si>
  <si>
    <t>Components of Aon's deferred tax assets and liabilities</t>
  </si>
  <si>
    <t>The components of the Company's deferred tax assets and liabilities are as follows (in millions): As of December 31 2015 2014 Deferred tax assets: Employee benefit plans $ 635 $ 739 Net operating/capital loss and tax credit carryforwards 349 295 Accrued interest 293 303 Other accrued expenses 98 44 Deferred revenue 65 40 Investment basis differences 56 45 Other 56 6 Total 1,552 1,472 Valuation allowance on deferred tax assets (175 ) (205 ) Total $ 1,377 $ 1,267 Deferred tax liabilities: Intangibles and property, plant and equipment $ (961 ) $ (1,058 ) Other accrued expenses (99 ) (40 ) Deferred costs (30 ) (28 ) Unrealized foreign exchange gains (29 ) (44 ) Unremitted earnings (18 ) (28 ) Other (44 ) (28 ) Total $ (1,181 ) $ (1,226 ) Net deferred tax asset $ 196 $ 41</t>
  </si>
  <si>
    <t>Deferred income taxes (assets and liabilities netted by jurisdiction) as classified in the Consolidated Statements of Financial Position</t>
  </si>
  <si>
    <t>Deferred income taxes (assets and liabilities have been netted by jurisdiction) have been classified in the Consolidated Statements of Financial Position as follows (in millions): As of December 31, 2015 2014 Deferred tax assets — current (1) $ 232 $ 212 Deferred tax assets — non-current 141 144 Deferred tax liabilities — current (1) (1 ) (2 ) Deferred tax liabilities — non-current (176 ) (313 ) Net deferred tax asset $ 196 $ 41 (1) Included in Other current assets and Other current liabilities.</t>
  </si>
  <si>
    <t>Reconciliation of the beginning and ending amount of unrecognized tax benefits</t>
  </si>
  <si>
    <t>The following is a reconciliation of the Company's beginning and ending amount of uncertain tax positions (in millions): 2015 2014 Balance at January 1 $ 191 $ 164 Additions based on tax positions related to the current year 31 31 Additions for tax positions of prior years 53 10 Reductions for tax positions of prior years (18 ) (6 ) Settlements (32 ) — Business combinations — 5 Lapse of statute of limitations (5 ) (11 ) Foreign currency translation (2 ) (2 ) Balance at December 31 $ 218 $ 191</t>
  </si>
  <si>
    <t>Shareholders' Equity (Tables)</t>
  </si>
  <si>
    <t>Schedule of components of weighted average number of shares outstanding</t>
  </si>
  <si>
    <t>Weighted average shares outstanding are as follows (in millions): Year ended December 31, 2015 2014 2013 Shares for basic earnings per share 280.8 295.5 311.4 Common stock equivalents 3.0 4.1 4.0 Shares for diluted earnings per share 283.8 299.6 315.4</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January 1, 2013 $ (28 ) $ 233 $ (2,815 ) $ (2,610 ) Other comprehensive loss before reclassifications: Other comprehensive loss before reclassifications 15 (65 ) 336 286 Tax benefit (8 ) 1 (136 ) (143 ) Other comprehensive loss before reclassifications, net 7 (64 ) 200 143 Amounts reclassified from accumulated other comprehensive loss: Amounts reclassified from accumulated other comprehensive loss 1 — 131 132 Tax benefit (1 ) — (38 ) (39 ) Amounts reclassified from accumulated other comprehensive loss, net — — 93 93 Net current period other comprehensive (loss) income 7 (64 ) 293 236 Balance at December 31, 2013 (21 ) 169 (2,522 ) (2,374 ) Other comprehensive loss before reclassifications: Other comprehensive loss before reclassifications (13 ) (492 ) (563 ) (1,068 ) Tax benefit 4 (12 ) 229 221 Other comprehensive loss before reclassifications, net (9 ) (504 ) (334 ) (847 ) Amounts reclassified from accumulated other comprehensive loss: Amounts reclassified from accumulated other comprehensive loss 20 — 106 126 Tax benefit (7 ) — (32 ) (39 ) Amounts reclassified from accumulated other comprehensive loss, net 13 — 74 87 Net current period other comprehensive (loss) income 4 (504 ) (260 ) (760 ) Balance at December 31, 2014 (17 ) (335 ) (2,782 ) (3,134 ) Other comprehensive loss before reclassifications: Other comprehensive loss before reclassifications (4 ) (467 ) 82 (389 ) Tax benefit 1 31 (9 ) 23 Other comprehensive loss before reclassifications, net (3 ) (436 ) 73 (366 ) Amounts reclassified from accumulated other comprehensive loss: Amounts reclassified from accumulated other comprehensive loss 11 — 117 128 Tax benefit (16 ) — (35 ) (51 ) Amounts reclassified from accumulated other comprehensive loss, net (5 ) — 82 77 Net current period other comprehensive (loss) income (8 ) (436 ) 155 (289 ) Balance at December 31, 2015 $ (25 ) $ (771 ) $ (2,627 ) $ (3,423 ) ______________________________________________ (1) Reclassifications from this category included in Accumulated other comprehensive loss are recorded in Other income (2) Reclassifications from this category included in Accumulated other comprehensive loss are recorded in Compensation and benefits</t>
  </si>
  <si>
    <t>Employee Benefits (Tables)</t>
  </si>
  <si>
    <t>Defined Benefit Plan Disclosure [Line Items]</t>
  </si>
  <si>
    <t>Expense recognized for defined contribution savings plans, included in compensation and benefits and discontinued operations in the consolidated statements of income</t>
  </si>
  <si>
    <t>The expense recognized for these plans is included in Compensation and benefits in the Consolidated Statements of Income, as follows (in millions): Years ended December 31 2015 2014 2013 U.S. $ 133 $ 123 $ 123 U.K. 42 42 45 Netherlands and Canada 25 30 18 $ 200 $ 195 $ 186</t>
  </si>
  <si>
    <t>Pension Plans, Defined Benefit</t>
  </si>
  <si>
    <t>Reconciliation of the changes in the benefit obligations and fair value of assets and a statement of the funded status</t>
  </si>
  <si>
    <t>The following tables provide a reconciliation of the changes in the projected benefit obligations and fair value of assets for the years ended December 31, 2015 and 2014 and a statement of the funded status as of December 31, 2015 and 2014 , for the material U.K. plans, U.S. plans and other major plans, which are located in the Netherlands and Canada. These plans represent approximately 93% of the Company's projected benefit obligations. U.K. U.S. Other (millions) 2015 2014 2015 2014 2015 2014 Change in projected benefit obligation At January 1 $ 5,529 $ 5,106 $ 3,350 $ 2,744 $ 1,399 $ 1,252 Service cost 1 1 — 2 — — Interest cost 198 230 131 129 33 47 Participant contributions — — — — — — Plan amendment 27 — — — (10 ) — Curtailments — — — — — (16 ) Plan transfer and acquisitions (2 ) — (18 ) 13 — — Actuarial loss (gain) (83 ) (211 ) (25 ) 265 24 (5 ) Benefit payments (217 ) (192 ) (133 ) (130 ) (38 ) (51 ) Actual expenses — — — — — (2 ) Change in discount rate (247 ) 902 (145 ) 327 (66 ) 324 Foreign currency impact (221 ) (307 ) — — (165 ) (150 ) At December 31 $ 4,985 $ 5,529 $ 3,160 $ 3,350 $ 1,177 $ 1,399 Accumulated benefit obligation at end of year $ 4,985 $ 5,529 $ 3,160 $ 3,350 $ 1,135 $ 1,316 Change in fair value of plan assets At January 1 $ 6,224 $ 5,398 $ 2,036 $ 1,855 $ 1,161 $ 1,061 Actual return on plan assets 91 1,199 (60 ) 190 8 253 Participant contributions — — — — — — Employer contributions 65 166 108 121 21 28 Plan transfer and acquisitions (3 ) — — — — — Benefit payments (217 ) (192 ) (133 ) (130 ) (38 ) (51 ) Actual Expenses — — — — — (2 ) Foreign currency impact (257 ) (347 ) — — (133 ) (128 ) At December 31 $ 5,903 $ 6,224 $ 1,951 $ 2,036 $ 1,019 $ 1,161 Market related value at end of year $ 5,903 $ 6,224 $ 2,064 $ 1,950 $ 1,019 $ 1,161 Amount recognized in Statement of Financial Position at December 31 Funded status $ 918 $ 695 $ (1,209 ) $ (1,314 ) $ (158 ) $ (238 ) Unrecognized prior-service cost 46 22 9 11 (7 ) 3 Unrecognized loss 1,465 1,687 1,723 1,737 389 456 Net amount recognized $ 2,429 $ 2,404 $ 523 $ 434 $ 224 $ 221</t>
  </si>
  <si>
    <t>Amounts recognized in the Consolidated Statements of Financial Position</t>
  </si>
  <si>
    <t xml:space="preserve">Amounts recognized in the Consolidated Statements of Financial Position consist of (in millions): U.K. U.S. Other 2015 2014 2015 2014 2015 2014 Prepaid benefit cost (1) $ 1,012 $ 918 $ — $ — $ — $ — Accrued benefit liability (2) (94 ) (223 ) (1,209 ) (1,314 ) (158 ) (238 ) Accumulated other comprehensive loss 1,511 1,709 1,732 1,748 382 459 Net amount recognized $ 2,429 $ 2,404 $ 523 $ 434 $ 224 $ 221 (1) Included in Prepaid pension (2) Included in Other current liabilities and Pension, other post retirement, and post employment liabilities </t>
  </si>
  <si>
    <t>Amounts recognized in Accumulated other comprehensive loss that have not yet been recognized as components of net periodic benefit cost</t>
  </si>
  <si>
    <t>Amounts recognized in Accumulated other comprehensive loss (income) that have not yet been recognized as components of net periodic benefit cost at December 31, 2015 and 2014 consist of (in millions): U.K. U.S. Other 2015 2014 2015 2014 2015 2014 Net loss $ 1,465 $ 1,687 $ 1,723 $ 1,737 $ 389 $ 456 Prior service cost (income) 46 22 9 11 (7 ) 3 $ 1,511 $ 1,709 $ 1,732 $ 1,748 $ 382 $ 459</t>
  </si>
  <si>
    <t>Components of net periodic benefit cost for the pension plans</t>
  </si>
  <si>
    <t>The following table provides the components of net periodic benefit (income) cost for the plans (in millions): U.K. U.S. Other 2015 2014 2013 2015 2014 2013 2015 2014 2013 Service cost $ 1 $ 1 $ 1 $ — $ 2 $ 7 $ — $ — $ 18 Interest cost 198 230 210 131 129 114 33 47 45 Expected return on plan assets, net of administration expenses (307 ) (326 ) (302 ) (154 ) (157 ) (139 ) (50 ) (59 ) (59 ) Amortization of prior-service cost 1 1 1 2 2 — — — — Amortization of net actuarial loss 41 52 49 54 42 52 11 10 23 Curtailment gain and other — — — — — — — (2 ) — Net periodic benefit (income) cost $ (66 ) $ (42 ) $ (41 ) $ 33 $ 18 $ 34 $ (6 ) $ (4 ) $ 27</t>
  </si>
  <si>
    <t>Weighted-average assumptions used to determine future benefit obligations and net periodic benefit cost</t>
  </si>
  <si>
    <t>The weighted-average assumptions used to determine benefit obligations are as follows: U.K. U.S. Other 2015 2014 2015 2014 2015 2014 Discount rate 3.96% 3.70% 3.69-4.43% 3.37-4.08% 2.43-3.96% 2.03-3.91% Rate of compensation increase 3.63-4.13% 3.35-4.05% N/A N/A 2.00-3.50% 2.25-3.50% Underlying price inflation 1.88% 1.95% N/A N/A 2.00-2.50% 2.00-2.50% The weighted-average assumptions used to determine the net periodic benefit cost are as follows: U.K. U.S. Other 2015 2014 2013 2015 2014 2013 2015 2014 2013 Discount rate 3.70% 4.55% 4.45% 3.37 - 4.08% 3.97 - 4.87% 3.73 - 4.05% 2.03 - 3.91% 3.60 - 4.71% 3.25 - 3.89% Expected return on plan assets, net of administration expenses 5.09% 6.00% 6.30% 7.96% 8.80% 8.80% 3.99 - 5.21% 4.70 - 6.50% 4.60 - 6.50% Rate of compensation increase 3.55 - 4.05% 3.70 - 4.40% 3.25 - 3.85% NA NA N/A 2.25 - 3.50% 2.25 - 3.50% 2.25 - 3.50%</t>
  </si>
  <si>
    <t>Estimated Future Benefit Payments</t>
  </si>
  <si>
    <t>Estimated future benefit payments for plans are as follows at December 31, 2015 (in millions): U.K. U.S. Other 2016 $ 143 $ 164 $ 38 2017 149 172 39 2018 157 184 40 2019 170 192 41 2020 180 187 42 2021 – 2025 1,048 952 227</t>
  </si>
  <si>
    <t>U.S. [Member]</t>
  </si>
  <si>
    <t>Fair values of pension plan assets</t>
  </si>
  <si>
    <t>The fair values of the Company's U.S. pension plan assets at December 31, 2015 and December 31, 2014 , by asset category, are as follows (in millions): Fair Value Measurements Using Asset Category Balance at December 31, 2015 Quoted Prices in Active Markets for Identical Assets (Level 1) Significant Other Observable Inputs (Level 2) Significant Unobservable Inputs (Level 3) Cash and cash equivalents (1) $ 33 $ 33 $ — $ — Equity investments: (2) Large cap domestic 299 299 — — Small cap domestic 88 30 58 — International 262 52 210 — Equity derivatives 203 170 33 — Fixed income investments: (3) Corporate bonds 484 — 148 336 Government and agency bonds 128 52 76 — Asset-backed securities — — — — Fixed income derivatives 69 47 22 — Other investments: Alternative investments (4) 305 — — 305 Commodity derivatives (5) 13 — 13 — Real estate and REITS (6) 67 67 — — Total $ 1,951 $ 750 $ 560 $ 641 (1) Consists of cash and institutional short-term investment funds. (2) Consists of equity securities, equity derivatives, and pooled equity funds. (3) Consists of corporate and government bonds, asset-backed securities, and fixed income derivatives. (4) Consists of limited partnerships, private equity and hedge funds. (5) Consists of long-dated options and swaps on a commodity index. (6) Consists of exchange traded real estate investment trusts ("REITS"). Fair Value Measurements Using Asset Category Balance at December 31, 2014 Quoted Prices in Active Markets for Identical Assets (Level 1) Significant Other Observable Inputs (Level 2) Significant Unobservable Inputs (Level 3) Cash and cash equivalents (1) $ 68 $ 68 $ — $ — Equity investments: (2) Large cap domestic 329 329 — — Small cap domestic 85 22 63 — International 258 114 144 — Equity derivatives 285 209 76 — Fixed income investments: (3) Corporate bonds 503 — 151 352 Government and agency bonds 109 29 80 — Asset-backed securities 20 — 20 — Fixed income derivatives 49 — 49 — Other investments: Alternative investments (4) 272 — — 272 Commodity derivatives (5) (8 ) — (8 ) — Real estate and REITS (6) 66 66 — — Total $ 2,036 $ 837 $ 575 $ 624 (1) Consists of cash and institutional short-term investment funds. (2) Consists of equity securities, equity derivatives, and pooled equity funds. (3) Consists of corporate and government bonds, asset-backed securities, and fixed income derivatives. (4) Consists of limited partnerships, private equity and hedge funds. (5) Consists of long-dated options on a commodity index. (6) Consists of exchange traded REITS.</t>
  </si>
  <si>
    <t>Changes in the Level 3 fair-value category</t>
  </si>
  <si>
    <t>The following table presents the changes in the Level 3 fair-value category in the Company's U.S. pension plans for the years ended December 31, 2015 and December 31, 2014 (in millions): Fair Value Measurement Using Level 3 Inputs Balance at January 1, 2014 $ 266 Actual return on plan assets: Relating to assets still held at December 31, 2014 32 Relating to assets sold during 2014 5 Purchases, sales and settlements—net 321 Transfer in/(out) of Level 3 — Balance at December 31, 2014 624 Actual return on plan assets: Relating to assets still held at December 31, 2015 (4 ) Relating to assets sold during 2015 (3 ) Purchases, sales and settlements—net 24 Transfer in/(out) of Level 3 — Balance at December 31, 2015 $ 641</t>
  </si>
  <si>
    <t>U.K. [Member]</t>
  </si>
  <si>
    <t>The fair values of the Company's major U.K. pension plan assets at December 31, 2015 and December 31, 2014 , by asset category, are as follows (in millions): Fair Value Measurements Using Balance at December 31, 2015 Quoted Prices in Active Markets for Identical Assets (Level 1) Significant Other Observable Inputs (Level 2) Significant Unobservable Inputs (Level 3) Cash and cash equivalents $ 159 $ 159 $ — $ — Equity investments: Pooled funds: (1) Global 360 61 299 — Europe 17 — 17 — Equity securities — global (2) 133 133 — — Derivatives (2) 66 — 66 — Fixed income investments: Pooled funds: (1) Fixed income securities 283 — 259 24 Fixed income securities (3) 3,145 2,268 877 — Annuities 827 — — 827 Derivatives (3) 111 — 111 — Other investments: Pooled funds: (1) Real estate (4) 65 — — 65 Alternative investments (5) 717 — 4 713 Real estate 20 — — 20 Total $ 5,903 $ 2,621 $ 1,633 $ 1,649 (1) Consists of various equity, fixed income, commodity, and real estate mutual fund type investment vehicles. (2) Consists of equity securities and equity derivatives. (3) Consists of corporate and government bonds and fixed income derivatives. (4) Consists of property funds and trusts holding direct real estate investments. (5) Consists of limited partnerships, private equity and hedge funds. Fair Value Measurements Using Balance at December 31, 2014 Quoted Prices in Active Markets for Identical Assets (Level 1) Significant Other Observable Inputs (Level 2) Significant Unobservable Inputs (Level 3) Cash and cash equivalents $ 224 $ 224 $ — $ — Equity investments: Pooled funds: (1) Global 203 — 203 — Europe 16 — 16 — Equity securities — global (2) 127 127 — — Derivatives (2) — — — — Fixed income investments: Pooled funds: (1) Fixed income securities 279 — 279 — Fixed income securities (3) 3,292 3,292 — — Annuities 836 — — 836 Derivatives (3) 233 — 233 — Other investments: Pooled funds: (1) Real estate (4) 39 — — 39 Alternative investments (5) 968 — — 968 Real estate 7 — — 7 Total $ 6,224 $ 3,643 $ 731 $ 1,850 (1) Consists of various equity, fixed income, commodity, and real estate mutual fund type investment vehicles. (2) Consists of equity securities and equity derivatives. (3) Consists of corporate and government bonds and fixed income derivatives. (4) Consists of property funds and trusts holding direct real estate investments. (5) Consists of limited partnerships, private equity and hedge funds.</t>
  </si>
  <si>
    <t>The following table presents the changes in the Level 3 fair-value category in the Company's U.K. pension plans for the years ended December 31, 2015 and December 31, 2014 (in millions): Fair Value Measurements Using Level 3 Inputs Annuities Real Estate Alternative Investments Fixed Total Balance at January 1, 2014 $ 564 $ 23 $ 546 $ — $ 1,133 Actual return on plan assets: Relating to assets still held at December 31, 2014 (13 ) 3 319 — 309 Relating to assets sold during 2014 — 1 5 — 6 Purchases, sales and settlements—net 333 21 359 — 713 Transfers in/(out) of Level 3 — — (206 ) — (206 ) Foreign exchange (48 ) (2 ) (55 ) — (105 ) Balance at December 31, 2014 836 46 968 — 1,850 Actual return on plan assets: Relating to assets still held at December 31, 2015 (32 ) 11 (17 ) (7 ) (45 ) Relating to assets sold during 2015 — (10 ) 2 (1 ) (9 ) Purchases, sales and settlements—net 58 41 60 9 168 Transfers in/(out) of Level 3 — — (266 ) 24 (242 ) Foreign exchange (35 ) (3 ) (34 ) (1 ) (73 ) Balance at December 31, 2015 $ 827 $ 85 $ 713 $ 24 $ 1,649</t>
  </si>
  <si>
    <t>U.S. and Canadian Other Post-Retirement Benefits [Member]</t>
  </si>
  <si>
    <t>The following table provides an overview of the accumulated projected benefit obligation, fair value of plan assets, funded status and net amount recognized as of December 31, 2015 and 2014 for the Company's other significant post-retirement benefit plans located in the U.S. and Canada (in millions): 2015 2014 Accumulated projected benefit obligation $ 105 $ 116 Fair value of plan assets 18 19 Funded status (87 ) (97 ) Unrecognized prior-service credit (3 ) (4 ) Unrecognized loss 7 15 Net amount recognized $ (83 ) $ (86 )</t>
  </si>
  <si>
    <t>The fair values of the Company's Other major pension plan assets at December 31, 2015 and December 31, 2014 , by asset category, are as follows (in millions): Fair Value Measurements Using Balance at December 31, 2015 Quoted Prices in Active Markets for Identical Assets (Level 1) Significant Other Observable Inputs (Level 2) Significant Unobservable Inputs (Level 3) Cash and cash equivalents $ 11 $ 11 $ — $ — Equity investments: Pooled funds: (1) Global 270 — 270 — North America 37 — 37 — Fixed income investments: Pooled funds: (1) Fixed income securities 576 — 576 — Derivatives 12 — 12 — Fixed income securities (2) 30 — 30 — Derivatives (2) 48 — 48 — Other investments: Pooled funds: (1) Commodities 2 — 2 — REITS (3) 3 — 3 — Alternative investments (4) 9 — — 9 Derivatives 21 — 21 — Total $ 1,019 $ 11 $ 999 $ 9 (1) Consists of various equity, fixed income, commodity, and real estate mutual fund type investment vehicles. (2) Consists of corporate and government bonds and fixed income derivatives. (3) Consists of property funds and trusts holding direct real estate investments. (4) Consists of limited partnerships, private equity and hedge funds. Fair Value Measurements Using Balance at December 31, 2014 Quoted Prices in Active Markets for Identical Assets (Level 1) Significant Other Observable Inputs (Level 2) Significant Unobservable Inputs (Level 3) Cash and cash equivalents $ 12 $ 12 $ — $ — Equity investments: Pooled funds: (1) Global 295 — 295 — North America 42 — 42 — Fixed income investments: Pooled funds: (1) Fixed income securities 629 — 629 — Derivatives 18 — 18 — Fixed income securities (2) 35 — 35 — Derivatives (2) 74 — 74 — Other investments: Pooled funds: (1) Commodities 21 — 21 — REITS (3) 3 — 3 — Alternative investments (4) 8 — — 8 Derivatives 24 — 24 — Total $ 1,161 $ 12 $ 1,141 $ 8 (1) Consists of various equity, fixed income, commodity, and real estate mutual fund type investment vehicles. (2) Consists of corporate and government bonds and fixed income derivatives. (3) Consists of property funds and trusts holding direct real estate investments. (4) Consists of limited partnerships, private equity and hedge funds.</t>
  </si>
  <si>
    <t>The following table presents the changes in the Level 3 fair-value category in the Company's other pension plans for the years ended December 31, 2015 and December 31, 2014 (in millions): Fair Value Measurements Using Level 3 Inputs Real Estate Alternative Investments Total Balance at January 1, 2014 $ 17 $ 8 $ 25 Actual return on plan assets: Relating to assets still held at December 31, 2014 — 1 1 Relating to assets sold during 2014 — — — Purchases, sales and settlements—net (17 ) — (17 ) Transfers in/(out) of Level 3 — — — Foreign exchange — (1 ) (1 ) Balance at December 31, 2014 — 8 8 Actual return on plan assets: Relating to assets still held at December 31, 2015 — 2 2 Relating to assets sold during 2015 — — — Purchases, sales and settlements—net — — — Transfers in/(out) of Level 3 — — — Foreign exchange — (1 ) (1 ) Balance at December 31, 2015 $ — $ 9 $ 9</t>
  </si>
  <si>
    <t>Other information related to the Company's other post-retirement benefit plans</t>
  </si>
  <si>
    <t>Other information related to the Company's other post-retirement benefit plans are as follows: 2015 2014 2013 Net periodic benefit cost recognized (millions) $6 $3 $4 Weighted-average discount rate used to determine future benefit obligations 3.99-4.33% 3.83 - 4.08 4.44 - 4.95 Weighted-average discount rate used to determine net periodic benefit costs 3.83-4.08% 4.44 - 4.95 3.67 - 4.00</t>
  </si>
  <si>
    <t>Share-Based Compensation Plans (Tables)</t>
  </si>
  <si>
    <t>Share-based compensation expense recognized in continuing operations</t>
  </si>
  <si>
    <t>The following table summarizes share-based compensation expense recognized in the Consolidated Statements of Income in Compensation and benefits (in millions): Years ended December 31 2015 2014 2013 Restricted share units ("RSUs") $ 201 $ 187 $ 174 Performance share awards ("PSAs") 127 132 117 Share options — — 2 Employee share purchase plans 11 9 7 Total share-based compensation expense 339 328 300 Tax benefit 95 94 81 Share-based compensation expense, net of tax $ 244 $ 234 $ 219</t>
  </si>
  <si>
    <t>Restricted share unit activity</t>
  </si>
  <si>
    <t>A summary of the status of the Company's RSUs is as follows (shares in thousands): Years ended December 31 2015 2014 2013 Shares Fair Value (1) Shares Fair Value (1) Shares Fair Value (1) Non-vested at beginning of year 8,381 $ 63 9,759 $ 51 10,432 $ 44 Granted 2,459 97 2,844 84 3,714 62 Vested (3,385 ) 58 (3,732 ) 49 (3,945 ) 44 Forfeited (288 ) 71 (490 ) 58 (442 ) 47 Non-vested at end of year 7,167 77 8,381 63 9,759 51 (1) Represents per share weighted average fair value of award at date of grant.</t>
  </si>
  <si>
    <t>Performance-based plans</t>
  </si>
  <si>
    <t>Information regarding the Company's target PSAs granted and shares that would be issued at current performance levels for PSAs granted during the years ended December 31, 2015 , 2014 and 2013 , respectively, is as follows (shares in thousands, dollars in millions, except fair value): 2015 2014 2013 Target PSAs granted 993 816 1,135 Weighted average fair value per share at date of grant $ 96 $ 81 $ 58 Number of shares that would be issued based on current performance levels 982 1,591 2,191 Unamortized expense, based on current performance levels $ 67 $ 45 $ —</t>
  </si>
  <si>
    <t>Share options and related information</t>
  </si>
  <si>
    <t xml:space="preserve">A summary of the status of the Company's share options and related information is as follows (shares in thousands): Years ended December 31 2015 2014 2013 Shares Weighted-Average Exercise Price Per Share Shares Weighted-Average Exercise Price Per Share Shares Weighted-Average Exercise Price Per Share Beginning outstanding 2,300 $ 32 3,462 $ 32 5,611 $ 32 Granted — — — — — — Exercised (1,450 ) 27 (1,155 ) 33 (2,116 ) 32 Forfeited and expired (13 ) 39 (7 ) 37 (33 ) 34 Outstanding at end of year 837 40 2,300 32 3,462 32 Exercisable at end of year 837 40 2,273 32 3,270 32 Shares available for grant 12,179 16,333 11,330 </t>
  </si>
  <si>
    <t>Summary of options outstanding and exercisable</t>
  </si>
  <si>
    <t xml:space="preserve">A summary of options outstanding and exercisable as of December 31, 2015 is as follows (shares in thousands): Options Outstanding Options Exercisable Range of Exercise Prices Shares Outstanding Weighted-Average Remaining Contractual Life (years) Weighted-Average Exercise Price Per Share Shares Exercisable Weighted-Average Remaining Contractual Life (years) Weighted-Average Exercise Price Per Share 19.54 - 25.51 79 2.18 $ 20.18 79 2.18 $ 20.18 25.52 - 32.53 25 1.93 29.15 25 1.93 29.15 32.54 - 36.88 160 1.14 35.77 160 1.14 35.77 36.89 - 43.44 247 3.12 39.32 247 3.12 39.32 43.45 - 52.93 326 2.46 48.26 326 2.46 48.26 837 837 </t>
  </si>
  <si>
    <t>Other information related to the company's share options</t>
  </si>
  <si>
    <t>Other information related to the Company's share options is as follows (in millions): 2015 2014 2013 Aggregate intrinsic value of stock options exercised $ 104 $ 61 $ 73 Cash received from the exercise of stock options 40 38 61 Tax benefit realized from the exercise of stock options 36 16 15</t>
  </si>
  <si>
    <t>Derivatives and Hedging (Tables)</t>
  </si>
  <si>
    <t>Notional and fair values of derivative instruments</t>
  </si>
  <si>
    <t>The notional and fair values of derivative instruments are as follows (in millions): Notional Amount Derivative Assets (1) Derivative Liabilities (2) As of December 31 2015 2014 2015 2014 2015 2014 Foreign exchange contracts: Accounted for as hedges 778 1,200 32 46 18 58 Not accounted for as hedges (3) 280 165 — — — — Total $ 1,058 $ 1,365 $ 32 $ 46 $ 18 $ 58 (1) Included within Other current assets ( $15 million in 2015 and $24 million in 2014 , respectively) or Other non-current assets ( $17 million in 2015 and $22 million in 2014 , respectively) (2) Included within Other current liabilities ( $13 million in 2015 and $52 million in 2014 , respectively) or Other non-current liabilities ( $5 million in 2015 and $6 million in 2014 , respectively)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2015 2014 2015 2014 2015 2014 Foreign exchange contracts 32 46 (13 ) (14 ) 19 32 ______________________________________________ (1) Included within Other current assets ( $6 million in 2015 and $12 million in 2014 , respectively) or Other non-current assets ( $13 million in 2015 and $20 million in 2014 , respectively) Offsetting of financial liabilities and derivative liabilities are as follows (in millions): Gross Amounts of Recognized Liabilities Gross Amounts Offset in the Statement of Financial Position Net Amounts of Liabilities Presented in the Statement of Financial Position (2) Derivatives accounted for as hedges: 2015 2014 2015 2014 2015 2014 Foreign exchange contracts 18 58 (13 ) (14 ) 5 44 ______________________________________________ (2) Included within Other current liabilities ( $4 million in 2015 and $40 million in 2014 , respectively) or Other non-current liabilities ( $1 million in 2015 and $4 million in 2014 , respectively)</t>
  </si>
  <si>
    <t>Derivative gains (losses)</t>
  </si>
  <si>
    <t>The amounts of derivative gains (losses) recognized in the Consolidated Financial Statements are as follows (in millions): Cash Flow Hedge - Foreign Exchange Contracts Location of future reclassification from Accumulated Other Comprehensive Loss Gain (Loss) Recognized in Accumulated Other Comprehensive Loss: Compensation and Benefits Other General Expenses Interest Expense Other Income (Expense) Total 2015 4 (3 ) — (10 ) (9 ) 2014 11 (3 ) — (10 ) (2 ) 2013 (17 ) — — 13 (4 ) Cash Flow Hedge - Foreign Exchange Contracts Gain (Loss) Reclassified from Accumulated Other Comprehensive Loss into Income (Effective Portion): Compensation and Benefits Other General Expenses Interest Expense Other Income Total 2015 4 (1 ) (9 ) (11 ) (17 ) 2014 (5 ) 3 (10 ) (2 ) (14 ) 2013 (12 ) (9 ) (3 ) 14 (10 ) The amount of gain (loss) recognized in the Consolidated Financial Statements is as follows (in millions): Twelve months ended December 31, Amount of Gain (Loss) Recognized in Income on Derivative (1) Amount of Gain (Loss) Recognized in Income on Related Hedged Item 2015 2014 2013 2015 2014 2013 Fair value hedges: Foreign exchange contracts (2) $ — $ (9 ) $ (8 ) $ — $ 9 $ 8 (1) Included in interest expense (2) Relates to fixed rate debt</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December 31, 2015 and 2014 , respectively (in millions): Fair Value Measurements Using Balance at December 31, 2015 Quoted Prices in Active Markets for Identical Assets (Level 1) Significant Other Observable Inputs (Level 2) Significant Unobservable Inputs (Level 3) Assets: Money market funds (1) $ 1,396 $ 1,396 $ — $ — Other investments: Corporate bonds — — — — Government bonds 1 — 1 — Equity investments 10 6 4 — Derivatives (2): Interest rate contracts — — — — Foreign exchange contracts 32 — 32 — Liabilities: Derivatives: Foreign exchange contracts 18 — 18 — (1) Includes $1,396 million of money market funds that are classified as Fiduciary assets, Short-term investments or Cash and cash equivalents in the Consolidated Statements of Financial Position, depending on their nature and initial maturity. (2) See Note 12 "Derivatives and Hedging" for additional information regarding the Company's derivatives and hedging activity. Fair Value Measurements Using Balance at December 31, 2014 Quoted Prices in Active Markets for Identical Assets (Level 1) Significant Other Observable Inputs (Level 2) Significant Unobservable Inputs (Level 3) Assets: Money market funds (1) $ 1,850 $ 1,850 $ — $ — Other investments: Corporate bonds 1 — — 1 Government bonds 6 — 6 — Equity investments 11 6 5 — Derivatives (2): Interest rate contracts — — — — Foreign exchange contracts 46 — 46 — Liabilities: Derivatives: Foreign exchange contracts 58 — 58 — (1) Includes $1,850 million of money market funds that are classified as Fiduciary assets, Short-term investments or Cash and cash equivalents in the Consolidated Statements of Financial Position, depending on their nature and initial maturity. </t>
  </si>
  <si>
    <t>Schedule of financial instruments where the carrying amounts and fair values differ</t>
  </si>
  <si>
    <t>The fair value of Long-term debt is classified as Level 2 of the fair value hierarchy. The following table discloses the Company's financial instruments where the carrying amounts and fair values differ (in millions): As of December 31 2015 2014 Carrying Value Fair Value Carrying Value Fair Value Long-term debt $ 5,175 $ 5,386 $ 4,799 $ 5,268</t>
  </si>
  <si>
    <t>Segment Information (Tables)</t>
  </si>
  <si>
    <t>Schedule of Segment Reporting Information, by Segment</t>
  </si>
  <si>
    <t>Fiduciary investment income by segment is as follows (in millions): Years ended December 31 2015 2014 2013 Risk Solutions $ 21 $ 26 $ 28 HR Solutions — — — Total fiduciary investment income $ 21 $ 26 $ 28 Aon's total revenue is as follows (in millions): Years ended December 31 2015 2014 2013 Risk Solutions $ 7,426 $ 7,834 $ 7,789 HR Solutions 4,303 4,264 4,057 Intersegment eliminations (47 ) (53 ) (31 ) Total revenue $ 11,682 $ 12,045 $ 11,815</t>
  </si>
  <si>
    <t>Revenue from External Customers by Products and Services</t>
  </si>
  <si>
    <t>Commissions, fees and other revenues by product are as follows (in millions): Years ended December 31 2015 2014 2013 Retail brokerage $ 6,044 $ 6,334 $ 6,256 Reinsurance brokerage 1,361 1,474 1,505 Total Risk Solutions Segment 7,405 7,808 7,761 Consulting services 1,686 1,700 1,626 Outsourcing 2,658 2,607 2,469 Intrasegment (41 ) (43 ) (38 ) Total HR Solutions Segment 4,303 4,264 4,057 Intersegment (47 ) (53 ) (31 ) Total commissions, fees and other revenue $ 11,661 $ 12,019 $ 11,787</t>
  </si>
  <si>
    <t>Schedule of reconciliation of segment income before tax to income from continuing operations before income taxes</t>
  </si>
  <si>
    <t>A reconciliation of segment operating income before tax to income before income taxes is as follows (in millions): Years ended December 31 2015 2014 2013 Risk Solutions $ 1,506 $ 1,648 $ 1,540 HR Solutions 536 485 318 Segment income before income taxes 2,042 2,133 1,858 Unallocated expenses (194 ) (167 ) (187 ) Interest income 14 10 9 Interest expense (273 ) (255 ) (210 ) Other income 100 44 68 Income before income taxes $ 1,689 $ 1,765 $ 1,538</t>
  </si>
  <si>
    <t>Schedule of consolidated revenue by geographic area</t>
  </si>
  <si>
    <t>Consolidated revenue by geographic area is as follows (in millions): Years ended December 31 Total United States Americas other than U.S. United Kingdom Europe, Middle East, &amp; Africa Asia Pacific 2015 $ 11,682 $ 6,063 $ 1,053 $ 1,527 $ 1,909 $ 1,130 2014 12,045 5,824 1,176 1,623 2,189 1,233 2013 11,815 5,574 1,214 1,544 2,304 1,179</t>
  </si>
  <si>
    <t>Schedule of consolidated non-current assets by geographic area</t>
  </si>
  <si>
    <t>Consolidated non-current assets by geographic area are as follows (in millions): As of December 31 Total United States Americas other than U.S. United Kingdom Europe, Middle East, &amp; Africa Asia Pacific 2015 $ 13,051 $ 7,072 $ 416 $ 2,723 $ 2,270 $ 570 2014 13,805 7,793 493 2,700 2,179 640</t>
  </si>
  <si>
    <t>Guarantee of Registered Securities (Tables)</t>
  </si>
  <si>
    <t>Condensed Consolidating Statement of Income</t>
  </si>
  <si>
    <t>Consolidating Statement of Income Year Ended December 31, 2015 (millions) Aon plc Aon Corporation Other Non-Guarantor Subsidiaries Consolidating Adjustments Consolidated Revenue Commissions, fees and other $ — $ — $ 11,661 $ — $ 11,661 Fiduciary investment income — — 21 — 21 Total revenue — — 11,682 — 11,682 Expenses Compensation and benefits 136 32 6,669 — 6,837 Other general expenses 8 7 2,982 — 2,997 Total operating expenses 144 39 9,651 — 9,834 Operating (loss) income (144 ) (39 ) 2,031 — 1,848 Interest income (19 ) 14 19 — 14 Interest expense (121 ) (130 ) (22 ) — (273 ) Intercompany interest income (expense) 429 (479 ) 50 — — Intercompany other income (expense) 302 (422 ) 120 — — Other Income (1 ) — 101 — 100 Income (loss) before taxes 446 (1,056 ) 2,299 — 1,689 Income tax expense (benefit) 45 (262 ) 484 — 267 Income (loss) before equity in earnings of subsidiaries 401 (794 ) 1,815 — 1,422 Equity in earnings of subsidiaries, net of tax 984 1,319 525 (2,828 ) — Net income 1,385 525 2,340 (2,828 ) 1,422 Less: Net income attributable to noncontrolling interests — — 37 — 37 Net income attributable to Aon shareholders $ 1,385 $ 525 $ 2,303 $ (2,828 ) $ 1,385 Condensed Consolidating Statement of Income Year Ended December 31, 2014 (millions) Aon plc Aon Corporation Other Non-Guarantor Subsidiaries Consolidating Adjustments Consolidated Revenue Commissions, fees and other $ — $ — $ 12,019 $ — $ 12,019 Fiduciary investment income — — 26 — 26 Total revenue — — 12,045 — 12,045 Expenses Compensation and benefits 140 16 6,858 — 7,014 Other general expenses 3 5 3,057 — 3,065 Total operating expenses 143 21 9,915 — 10,079 Operating (loss) income (143 ) (21 ) 2,130 — 1,966 Interest income (9 ) 2 17 — 10 Interest expense (75 ) (139 ) (41 ) — (255 ) Intercompany interest income (expense) 449 (298 ) (151 ) — — Intercompany other income (expense) 342 (390 ) 48 — — Other income 2 5 37 — 44 Income (loss) before taxes 566 (841 ) 2,040 — 1,765 Income tax expense (benefit) 74 (192 ) 452 — 334 Income (loss) before equity in earnings of subsidiaries 492 (649 ) 1,588 — 1,431 Equity in earnings of subsidiaries, net of tax 905 1,214 565 (2,684 ) — Net income 1,397 565 2,153 (2,684 ) 1,431 Less: Net income attributable to noncontrolling interests — — 34 — 34 Net income attributable to Aon shareholders $ 1,397 $ 565 $ 2,119 $ (2,684 ) $ 1,397 Condensed Consolidating Statement of Income Year Ended December 31, 2013 (millions) Aon plc Aon Corporation Other Non-Guarantor Subsidiaries Consolidating Adjustment Consolidated Revenue Commissions, fees and other $ 3 $ — $ 11,784 $ — $ 11,787 Fiduciary investment income — — 28 — 28 Total revenue 3 — 11,812 — 11,815 Expenses Compensation and benefits 111 50 6,784 — 6,945 Other general expenses — — 3,199 — 3,199 Total operating expenses 111 50 9,983 — 10,144 Operating (loss) income (108 ) (50 ) 1,829 — 1,671 Interest income — 3 6 — 9 Interest expense (20 ) (138 ) (52 ) — (210 ) Intercompany interest (expense) income 120 24 (144 ) — — Intercompany other (expense) income 38 (168 ) 130 — — Other income (expense) — 19 49 — 68 (Loss) income before taxes 30 (310 ) 1,818 — 1,538 Income tax (benefit) expense 12 (64 ) 442 — 390 (Loss) income before equity in earnings of subsidiaries 18 (246 ) 1,376 — 1,148 Equity in earnings of subsidiaries, net of tax 1,095 1,061 815 (2,971 ) — Net income 1,113 815 2,191 (2,971 ) 1,148 Less: Net income attributable to noncontrolling interests — — 35 — 35 Net income attributable to Aon shareholders $ 1,113 $ 815 $ 2,156 $ (2,971 ) $ 1,113</t>
  </si>
  <si>
    <t>Condensed Consolidating Statement of Comprehensive Income</t>
  </si>
  <si>
    <t>Consolidating Statement of Comprehensive Income Year Ended December 31, 2015 (millions) Aon plc Aon Corporation Other Non-Guarantor Subsidiaries Consolidating Adjustments Consolidated Net income $ 1,385 $ 525 $ 2,340 $ (2,828 ) $ 1,422 Less: Net income attributable to noncontrolling interests — — 37 — 37 Net income attributable to Aon shareholders $ 1,385 $ 525 $ 2,303 $ (2,828 ) $ 1,385 Other comprehensive (loss) income, net of tax: Change in fair value of financial instruments — — (8 ) — (8 ) Foreign currency translation adjustments — (47 ) (395 ) — (442 ) Post-retirement benefit obligation — 12 143 — 155 Total other comprehensive loss — (35 ) (260 ) — (295 ) Equity in other comprehensive loss of subsidiaries, net of tax (289 ) (268 ) (303 ) 860 — Less: Other comprehensive loss attributable to noncontrolling interests — — (6 ) — (6 ) Total other comprehensive loss attributable to Aon shareholders (289 ) (303 ) (557 ) 860 (289 ) Comprehensive income attributable to Aon shareholders $ 1,096 $ 222 $ 1,746 $ (1,968 ) $ 1,096 Condensed Consolidating Statement of Comprehensive Income Year Ended December 31, 2014 (millions) Aon plc Aon Corporation Other Non-Guarantor Subsidiaries Consolidating Adjustments Consolidated Net income $ 1,397 $ 565 $ 2,153 $ (2,684 ) $ 1,431 Less: Net income attributable to noncontrolling interests — — 34 — 34 Net income attributable to Aon shareholders $ 1,397 $ 565 $ 2,119 $ (2,684 ) $ 1,397 Other comprehensive income (loss), net of tax: Change in fair value of financial instruments — (3 ) 7 — 4 Foreign currency translation adjustments — (31 ) (476 ) — (507 ) Post-retirement benefit obligation — (315 ) 55 — (260 ) Total other comprehensive loss — (349 ) (414 ) — (763 ) Equity in other comprehensive income of subsidiaries, net of tax (760 ) (411 ) (760 ) 1,931 — Less: Other comprehensive loss attributable to noncontrolling interests — — (3 ) — (3 ) Total other comprehensive income attributable to Aon shareholders (760 ) (760 ) (1,171 ) 1,931 (760 ) Comprehensive income attributable to Aon shareholders $ 637 $ (195 ) $ 948 $ (753 ) $ 637 Condensed Consolidating Statement of Comprehensive Income Year Ended December 31, 2013 (millions) Aon plc Aon Corporation Other Non-Guarantor Subsidiaries Consolidating Adjustments Consolidated Net income $ 1,113 $ 815 $ 2,191 $ (2,971 ) $ 1,148 Less: Net income attributable to noncontrolling interests — — 35 — 35 Net income attributable to Aon shareholders $ 1,113 $ 815 $ 2,156 $ (2,971 ) $ 1,113 Other comprehensive loss, net of tax: Change in fair value of financial instruments — 5 2 — 7 Foreign currency translation adjustments — (60 ) (5 ) — (65 ) Post-retirement benefit obligation — 223 70 — 293 Total other comprehensive loss — 168 67 — 235 Equity in other comprehensive loss of subsidiaries, net of tax 236 69 237 (542 ) — Less: Other comprehensive income attributable to noncontrolling interests — — (1 ) — (1 ) Total other comprehensive loss attributable to Aon shareholders 236 237 305 (542 ) 236 Comprehensive income attributable to Aon shareholders $ 1,349 $ 1,052 $ 2,461 $ (3,513 ) $ 1,349</t>
  </si>
  <si>
    <t>Condensed Consolidating Statement of Financial Position</t>
  </si>
  <si>
    <t>Consolidating Statement of Financial Position As of December 31, 2015 (millions) Aon plc Aon Corporation Other Non-Guarantor Subsidiaries Consolidating Adjustments Consolidated ASSETS Cash and cash equivalents $ — $ 2,083 $ 1,242 $ (2,941 ) $ 384 Short-term investments — 209 147 — 356 Receivables, net 1 — 2,733 — 2,734 Fiduciary assets — — 9,932 — 9,932 Intercompany receivables 432 1,950 7,957 (10,339 ) — Other current assets 3 218 347 (2 ) 566 Total Current Assets 436 4,460 22,358 (13,282 ) 13,972 Goodwill — — 8,448 — 8,448 Intangible assets, net — — 2,180 — 2,180 Fixed assets, net — — 765 — 765 Deferred tax assets 154 558 107 (678 ) 141 Intercompany receivables 375 526 8,633 (9,534 ) — Prepaid Pension — 6 1,027 — 1,033 Other non-current assets 28 124 557 (84 ) 625 Investment in subsidiary 11,804 16,534 369 (28,707 ) — TOTAL ASSETS $ 12,797 $ 22,208 $ 44,444 $ (52,285 ) $ 27,164 LIABILITIES AND EQUITY Fiduciary liabilities $ — $ — $ 9,932 $ — $ 9,932 Short-term debt and current portion of long-term debt — 550 12 — 562 Accounts payable and accrued liabilities 2,988 45 1,680 (2,941 ) 1,772 Intercompany payables 167 9,518 654 (10,339 ) — Other current liabilities 47 56 720 (3 ) 820 Total Current Liabilities 3,202 10,169 12,998 (13,283 ) 13,086 Long-term debt 3,482 1,418 275 — 5,175 Deferred tax liabilities — — 854 (678 ) 176 Pension, other post-retirement and other post-employment liabilities — 1,313 482 — 1,795 Intercompany payables — 8,799 735 (9,534 ) — Other non-current liabilities 7 140 705 (83 ) 769 TOTAL LIABILITIES 6,691 21,839 16,049 (23,578 ) 21,001 TOTAL AON SHAREHOLDERS’ EQUITY 6,106 369 28,338 (28,707 ) 6,106 Noncontrolling interests — — 57 — 57 TOTAL EQUITY 6,106 369 28,395 (28,707 ) 6,163 TOTAL LIABILITIES AND EQUITY $ 12,797 $ 22,208 $ 44,444 $ (52,285 ) $ 27,164 Condensed Consolidating Statement of Financial Position As of December 31, 2014 (millions) Aon plc Aon Corporation Other Non-Guarantor Subsidiaries Consolidating Adjustments Consolidated ASSETS Cash and cash equivalents $ — $ 2,727 $ 1,361 $ (3,714 ) $ 374 Short-term investments — 165 229 — 394 Receivables, net — — 2,815 — 2,815 Fiduciary assets — — 11,638 — 11,638 Intercompany receivables 455 2,814 9,156 (12,425 ) — Other current assets 2 226 407 (33 ) 602 Total Current Assets 457 5,932 25,606 (16,172 ) 15,823 Goodwill — — 8,860 — 8,860 Intangible assets, net — — 2,520 — 2,520 Fixed assets, net — — 765 — 765 Deferred tax assets 159 570 113 (698 ) 144 Intercompany receivables 7,399 600 111 (8,110 ) — Prepaid Pension — 6 927 — 933 Other non-current assets 20 121 678 (92 ) 727 Investment in subsidiary 4,962 15,200 1,880 (22,042 ) — TOTAL ASSETS $ 12,997 $ 22,429 $ 41,460 $ (47,114 ) $ 29,772 LIABILITIES AND EQUITY Fiduciary liabilities $ — $ — $ 11,638 $ — $ 11,638 Short-term debt and current portion of long-term debt — 767 16 — 783 Accounts payable and accrued liabilities 3,755 58 1,706 (3,714 ) 1,805 Intercompany payables 122 8,960 3,343 (12,425 ) — Other current liabilities — 49 772 (33 ) 788 Total Current Liabilities 3,877 9,834 17,475 (16,172 ) 15,014 Long-term debt 2,544 1,917 338 — 4,799 Deferred tax liabilities — — 1,011 (698 ) 313 Pension, other post-retirement and other post-employment liabilities — 1,396 745 — 2,141 Intercompany payables — 7,277 833 (8,110 ) — Other non-current liabilities 5 125 836 (92 ) 874 TOTAL LIABILITIES 6,426 20,549 21,238 (25,072 ) 23,141 TOTAL AON SHAREHOLDERS’ EQUITY 6,571 1,880 20,162 (22,042 ) 6,571 Noncontrolling interests — — 60 — 60 TOTAL EQUITY 6,571 1,880 20,222 (22,042 ) 6,631 TOTAL LIABILITIES AND EQUITY $ 12,997 $ 22,429 $ 41,460 $ (47,114 ) $ 29,772</t>
  </si>
  <si>
    <t>Condensed Consolidating Statement of Cash Flows</t>
  </si>
  <si>
    <t>Consolidating Statement of Cash Flows Year Ended December 31, 2015 (millions) Aon plc Aon Corporation Other Non-Guarantor Subsidiaries Consolidating Adjustments Consolidated CASH FLOWS FROM OPERATING ACTIVITIES CASH PROVIDED BY (USED FOR) OPERATING ACTIVITIES $ 695 $ 464 $ 2,523 $ (1,673 ) $ 2,009 CASH FLOWS FROM INVESTING ACTIVITIES Proceeds from investments — 27 193 — 220 Payments for investments (13 ) (47 ) (219 ) 13 (266 ) Net (purchases) sales of short-term investments - non-fiduciary — (42 ) 51 — 9 Acquisition of businesses, net of cash acquired — — (16 ) — (16 ) Proceeds from sale of businesses — — 205 — 205 Capital expenditures — — (290 ) — (290 ) CASH USED FOR (PROVIDED BY) INVESTING ACTIVITIES (13 ) (62 ) (76 ) 13 (138 ) CASH FLOWS FROM FINANCING ACTIVITIES Share repurchase (1,550 ) — — — (1,550 ) Advances from (to) affiliates and other (1) 232 (326 ) (2,339 ) 2,433 — Issuance of shares for employee benefit plans (29 ) — (1 ) — (30 ) Issuance of debt 1,318 4,026 7 — 5,351 Repayment of debt (330 ) (4,746 ) (22 ) — (5,098 ) Cash dividends to shareholders (323 ) — — — (323 ) Noncontrolling interests and other financing activities — — (39 ) — (39 ) CASH (USED FOR) PROVIDED BY FINANCING ACTIVITIES (682 ) (1,046 ) (2,394 ) 2,433 (1,689 ) EFFECT OF EXCHANGE RATE CHANGES ON CASH AND CASH EQUIVALENTS — — (172 ) — (172 ) NET INCREASE (DECREASE) IN CASH AND CASH EQUIVALENTS — (644 ) (119 ) 773 10 CASH AND CASH EQUIVALENTS AT BEGINNING OF YEAR — 2,727 1,361 (3,714 ) 374 CASH AND CASH EQUIVALENTS AT END OF PERIOD $ — $ 2,083 $ 1,242 $ (2,941 ) $ 384 (1) Advances from (to) affiliates and other includes activity related to the Company's intercompany and cash pooling arrangements. Condensed Consolidating Statement of Cash Flows Year Ended December 31, 2014 (millions) Aon plc Aon Corporation Other Non-Guarantor Subsidiaries Consolidating Adjustments Consolidated CASH FLOWS FROM OPERATING ACTIVITIES CASH PROVIDED BY (USED FOR) OPERATING ACTIVITIES $ 769 $ (927 ) $ 1,970 $ — $ 1,812 CASH FLOWS FROM INVESTING ACTIVITIES Proceeds from investments — 39 13 — 52 Payments for investments — (20 ) — — (20 ) Net purchases of short-term investments - non-fiduciary — (3 ) 113 — 110 Acquisition of businesses, net of cash acquired — — (479 ) — (479 ) Proceeds from sale of businesses — — 48 — 48 Capital expenditures — — (256 ) — (256 ) CASH USED FOR INVESTING ACTIVITIES — 16 (561 ) — (545 ) CASH FLOWS FROM FINANCING ACTIVITIES Share repurchase (2,250 ) — — — (2,250 ) Advances from (to) affiliates and other (1) 19 3,215 (536 ) (2,698 ) — Issuance of shares for employee benefit plans (105 ) — — — (105 ) Issuance of debt 2,908 2,326 5 — 5,239 Repayment of debt (1,068 ) (2,150 ) (700 ) — (3,918 ) Cash dividends to shareholders (273 ) — — — (273 ) Noncontrolling interests and other financing activities — — 4 — 4 CASH (USED FOR) PROVIDED BY FINANCING ACTIVITIES (769 ) 3,391 (1,227 ) (2,698 ) (1,303 ) EFFECT OF EXCHANGE RATE CHANGES ON CASH AND CASH EQUIVALENTS — — (67 ) — (67 ) NET (DECREASE) INCREASE IN CASH AND CASH EQUIVALENTS — 2,480 115 (2,698 ) (103 ) CASH AND CASH EQUIVALENTS AT BEGINNING OF YEAR — 247 1,246 (1,016 ) 477 CASH AND CASH EQUIVALENTS AT END OF PERIOD $ — $ 2,727 $ 1,361 $ (3,714 ) $ 374 (1) Advances from (to) affiliates and other includes activity related to the Company's intercompany and cash pooling arrangements. Condensed Consolidating Statement of Cash Flows Year Ended December 31, 2013 (millions) Aon plc Aon Corporation Other Non-Guarantor Subsidiaries Consolidating Adjustments Consolidated CASH FLOWS FROM OPERATING ACTIVITIES CASH PROVIDED BY (USED FOR) OPERATING ACTIVITIES $ 70 $ (441 ) $ 2,124 $ — $ 1,753 CASH FLOWS FROM INVESTING ACTIVITIES Proceeds from investments — 8 85 — 93 Payments for investments — (15 ) — — (15 ) Net sales of short-term investments - non-fiduciary — (74 ) (100 ) — (174 ) Acquisition of businesses, net of cash acquired — — (54 ) — (54 ) Proceeds from sale of businesses — 7 33 — 40 Capital expenditures — — (229 ) — (229 ) CASH (USED FOR) PROVIDED BY INVESTING ACTIVITIES — (74 ) (265 ) — (339 ) CASH FLOWS FROM FINANCING ACTIVITIES Share repurchase (1,102 ) — — — (1,102 ) Advances from (to) affiliates 460 996 (479 ) (977 ) — Issuance of shares for employee benefit plans (22 ) — — — (22 ) Issuance of debt 1,730 2,944 232 — 4,906 Repayment of debt (1,055 ) (3,377 ) (247 ) — (4,679 ) Cash dividends to shareholders (212 ) — — — (212 ) Noncontrolling interests and other financing activities — (27 ) — (27 ) CASH PROVIDED BY (USED FOR) FINANCING ACTIVITIES (201 ) 563 (521 ) (977 ) (1,136 ) EFFECT OF EXCHANGE RATE CHANGES ON CASH AND CASH EQUIVALENTS — — (92 ) — (92 ) NET INCREASE (DECREASE) IN CASH AND CASH EQUIVALENTS (131 ) 48 1,246 (977 ) 186 CASH AND CASH EQUIVALENTS AT BEGINNING OF YEAR 131 199 — (39 ) 291 CASH AND CASH EQUIVALENTS AT END OF PERIOD $ — $ 247 $ 1,246 $ (1,016 ) $ 477</t>
  </si>
  <si>
    <t>Quarterly Financial Data (Unaudited) (Tables)</t>
  </si>
  <si>
    <t>Quarterly Financial Data</t>
  </si>
  <si>
    <t>Selected quarterly financial data for the years ended December 31, 2015 and 2014 are as follows (in millions, except per share data): 1Q 2Q 3Q 4Q 2015 INCOME STATEMENT DATA Commissions, fees and other revenue $ 2,842 $ 2,800 $ 2,736 $ 3,283 $ 11,661 Fiduciary investment income 5 5 6 5 21 Total revenue $ 2,847 $ 2,805 $ 2,742 $ 3,288 $ 11,682 Operating income $ 441 $ 277 $ 413 717 $ 1,848 Net income 341 188 303 590 1,422 Less: Net income attributable to noncontrolling interests 13 10 8 6 37 Net income attributable to Aon shareholders $ 328 $ 178 $ 295 $ 584 $ 1,385 PER SHARE DATA Basic net income per share attributable to Aon shareholders $ 1.15 $ 0.63 $ 1.05 $ 2.12 $ 4.93 Diluted net income per share attributable to Aon shareholders $ 1.14 $ 0.62 $ 1.05 $ 2.09 $ 4.88 CLASS A ORDINARY SHARE DATA Dividends paid per share $ 0.25 $ 0.30 $ 0.30 $ 0.30 $ 1.15 Price range: High $ 107.08 $ 104.70 $ 103.38 $ 97.79 $ 107.08 Low $ 89.35 $ 95.32 $ 87.58 $ 86.38 $ 86.38 Shares outstanding 281.7 279.8 273.9 269.8 269.8 Average monthly trading volume 24.5 24.9 26.5 26.6 25.6 1Q 2Q 3Q 4Q 2014 INCOME STATEMENT DATA Commissions, fees and other revenue $ 2,941 $ 2,913 $ 2,873 $ 3,292 $ 12,019 Fiduciary investment income 6 6 7 7 26 Total revenue $ 2,947 $ 2,919 $ 2,880 $ 3,299 $ 12,045 Operating income $ 469 $ 445 $ 417 $ 635 $ 1,966 Net income 336 313 315 467 1,431 Less: Net income attributable to noncontrolling interests 11 9 6 8 34 Net income attributable to Aon shareholders $ 325 $ 304 $ 309 $ 459 $ 1,397 PER SHARE DATA Basic net income per share attributable to Aon shareholders $ 1.07 $ 1.02 $ 1.06 $ 1.60 $ 4.73 Diluted net income per share attributable to Aon shareholders $ 1.06 $ 1.01 $ 1.04 $ 1.56 $ 4.66 CLASS A ORDINARY SHARE DATA Dividends paid per share $ 0.18 $ 0.25 $ 0.25 $ 0.25 $ 0.92 Price range: High $ 87.45 $ 91.07 $ 91.28 $ 98.10 $ 98.10 Low $ 76.49 $ 78.60 $ 83.06 $ 78.26 $ 76.49 Shares outstanding 296.5 290.5 285.1 280.0 280.0 Average monthly trading volume 32.6 28.5 26.3 34.1 30.4</t>
  </si>
  <si>
    <t>Basis of Presentation (Reclassification) (Details) - USD ($)</t>
  </si>
  <si>
    <t>Summary of Reclassification From Prior Period [Line Items]</t>
  </si>
  <si>
    <t>Investments</t>
  </si>
  <si>
    <t>Reclassification adjustment, amount transfered from operating activities to issuance of shares for employee benefit plans in financing activities</t>
  </si>
  <si>
    <t>Reclassification adjustment, amount transfered from account payable and accrued liabilities in operating activities to financing activities</t>
  </si>
  <si>
    <t>Reclassification Adjustment, amount transfered from other assets and liabilities in operating activities to financing activities</t>
  </si>
  <si>
    <t>Purchases of shares from noncontrolling interests</t>
  </si>
  <si>
    <t>Other Noncurrent Assets [Member]</t>
  </si>
  <si>
    <t>Reclassification adjustment</t>
  </si>
  <si>
    <t>Scenario, Previously Reported [Member]</t>
  </si>
  <si>
    <t>Dividends paid to noncontrolling interests</t>
  </si>
  <si>
    <t>Proceeds from sale-leaseback</t>
  </si>
  <si>
    <t>Summary of Significant Accounting Principles and Practices (Details) $ in Millions</t>
  </si>
  <si>
    <t>Dec. 31, 2015USD ($)</t>
  </si>
  <si>
    <t>Dec. 31, 2014USD ($)</t>
  </si>
  <si>
    <t>Dec. 31, 2013USD ($)</t>
  </si>
  <si>
    <t>Dec. 31, 2015GBP (£)</t>
  </si>
  <si>
    <t>Dec. 31, 2014GBP (£)</t>
  </si>
  <si>
    <t>Dec. 31, 2012USD ($)</t>
  </si>
  <si>
    <t>Cash and Cash Equivalents</t>
  </si>
  <si>
    <t>Cash and cash equivalents and short-term investments</t>
  </si>
  <si>
    <t>Restricted cash and investments, current</t>
  </si>
  <si>
    <t>Operating funds in U.K.</t>
  </si>
  <si>
    <t>Cash and cash equivalents, restricted</t>
  </si>
  <si>
    <t>Premium trust balances</t>
  </si>
  <si>
    <t>Allowance for doubtful accounts</t>
  </si>
  <si>
    <t>Effect of foreign exchange gains (losses) on the consolidated statements of income</t>
  </si>
  <si>
    <t>Loss on hedging activity</t>
  </si>
  <si>
    <t>Buildings [Member]</t>
  </si>
  <si>
    <t>Fixed assets, original life, weighted-average</t>
  </si>
  <si>
    <t>35 years</t>
  </si>
  <si>
    <t>Automobiles [Member]</t>
  </si>
  <si>
    <t>6 years</t>
  </si>
  <si>
    <t>Minimum [Member]</t>
  </si>
  <si>
    <t>Term of outsourcing contracts for benefit services</t>
  </si>
  <si>
    <t>3 years</t>
  </si>
  <si>
    <t>Term of outsourcing contracts for HR BPO services</t>
  </si>
  <si>
    <t>5 years</t>
  </si>
  <si>
    <t>Useful life of finite-lived intangible assets</t>
  </si>
  <si>
    <t>1 year</t>
  </si>
  <si>
    <t>Minimum [Member] | Software [Member]</t>
  </si>
  <si>
    <t>4 years</t>
  </si>
  <si>
    <t>Minimum [Member] | Furniture, fixtures and equipment [Member]</t>
  </si>
  <si>
    <t>Minimum [Member] | Computer equipment [Member]</t>
  </si>
  <si>
    <t>Maximum [Member]</t>
  </si>
  <si>
    <t>10 years</t>
  </si>
  <si>
    <t>16 years</t>
  </si>
  <si>
    <t>Maximum [Member] | Software [Member]</t>
  </si>
  <si>
    <t>7 years</t>
  </si>
  <si>
    <t>Maximum [Member] | Leasehold improvements [Member]</t>
  </si>
  <si>
    <t>Maximum [Member] | Furniture, fixtures and equipment [Member]</t>
  </si>
  <si>
    <t>Maximum [Member] | Computer equipment [Member]</t>
  </si>
  <si>
    <t>Weighted average [Member]</t>
  </si>
  <si>
    <t>11 years</t>
  </si>
  <si>
    <t>Other Financial Data - Schedule of Other Income (Details) - USD ($) $ in Millions</t>
  </si>
  <si>
    <t>Equity earnings</t>
  </si>
  <si>
    <t>Net gain on disposals of businesses</t>
  </si>
  <si>
    <t>Foreign currency remeasurement gain</t>
  </si>
  <si>
    <t>(Loss) income on financial instruments</t>
  </si>
  <si>
    <t>Other</t>
  </si>
  <si>
    <t>Other Financial Data - Schedule of Allowance for Doubtful Accounts (Details) - USD ($) $ in Millions</t>
  </si>
  <si>
    <t>Allowance for Doubtful Accounts Receivable [Roll Forward]</t>
  </si>
  <si>
    <t>Balance at beginning of year</t>
  </si>
  <si>
    <t>Provision charged to operations</t>
  </si>
  <si>
    <t>Accounts written off, net of recoveries</t>
  </si>
  <si>
    <t>Foreign currency translation</t>
  </si>
  <si>
    <t>Balance at end of year</t>
  </si>
  <si>
    <t>Other Financial Data - Schedule of Other Current Assets (Details) - USD ($) $ in Millions</t>
  </si>
  <si>
    <t>Taxes receivable</t>
  </si>
  <si>
    <t>Deferred tax assets</t>
  </si>
  <si>
    <t>Prepaid expenses</t>
  </si>
  <si>
    <t>Deferred project costs</t>
  </si>
  <si>
    <t>Total Other Current Assets</t>
  </si>
  <si>
    <t>Other Financial Data - Components of Fixed Assets, Net (Details) - USD ($) $ in Millions</t>
  </si>
  <si>
    <t>Fixed Assets, net</t>
  </si>
  <si>
    <t>Fixed assets, gross</t>
  </si>
  <si>
    <t>Less: Accumulated depreciation</t>
  </si>
  <si>
    <t>Depreciation expense including software amortization</t>
  </si>
  <si>
    <t>Software [Member]</t>
  </si>
  <si>
    <t>Leasehold improvements [Member]</t>
  </si>
  <si>
    <t>Computer equipment [Member]</t>
  </si>
  <si>
    <t>Furniture, fixtures and equipment [Member]</t>
  </si>
  <si>
    <t>Construction in progress [Member]</t>
  </si>
  <si>
    <t>Other [Member]</t>
  </si>
  <si>
    <t>Other Financial Data - Schedule of Other Non-current Assets (Details) - USD ($) $ in Millions</t>
  </si>
  <si>
    <t>Total Other Non-Current Assets</t>
  </si>
  <si>
    <t>Other Financial Data - Schedule of Other Current Liabilities (Details) - USD ($) $ in Millions</t>
  </si>
  <si>
    <t>Deferred revenue</t>
  </si>
  <si>
    <t>Taxes payable</t>
  </si>
  <si>
    <t>Deferred tax liability</t>
  </si>
  <si>
    <t>Total Other Current Liabilities</t>
  </si>
  <si>
    <t>Other Financial Data - Schedule of Other Non-Current Liabilities (Details) - USD ($) $ in Millions</t>
  </si>
  <si>
    <t>Leases</t>
  </si>
  <si>
    <t>Total Other Non-Current Liabilities</t>
  </si>
  <si>
    <t>Acquisitions and Dispositions - Acquisitions (Details) $ in Millions</t>
  </si>
  <si>
    <t>Dec. 31, 2015USD ($)acquisition</t>
  </si>
  <si>
    <t>Dec. 31, 2014USD ($)acquisition</t>
  </si>
  <si>
    <t>Business Acquisition</t>
  </si>
  <si>
    <t>Number of business acquired under business combination | acquisition</t>
  </si>
  <si>
    <t>Risk Solutions [Member]</t>
  </si>
  <si>
    <t>HR Solutions [Member]</t>
  </si>
  <si>
    <t>Business Acquisitions [Member]</t>
  </si>
  <si>
    <t>Consideration</t>
  </si>
  <si>
    <t>Other intangible assets</t>
  </si>
  <si>
    <t>Total intangible assets</t>
  </si>
  <si>
    <t>Acquisitions and Dispositions - Dispositions (Details) $ in Millions</t>
  </si>
  <si>
    <t>Dec. 31, 2015USD ($)disposal</t>
  </si>
  <si>
    <t>Dec. 31, 2014USD ($)disposal</t>
  </si>
  <si>
    <t>Dec. 31, 2013USD ($)disposal</t>
  </si>
  <si>
    <t>Dispositions</t>
  </si>
  <si>
    <t>Net gain on disposals of businesses | $</t>
  </si>
  <si>
    <t>Disposal Group, Not Discontinued Operations [Member]</t>
  </si>
  <si>
    <t>Number of dispositions</t>
  </si>
  <si>
    <t>Disposal Group, Not Discontinued Operations [Member] | Risk Solutions [Member]</t>
  </si>
  <si>
    <t>Disposal Group, Not Discontinued Operations [Member] | HR Solutions [Member]</t>
  </si>
  <si>
    <t>Goodwill and Other Intangible Assets - Schedule of changes in the net carrying amount of goodwill by operating segment (Details) - USD ($) $ in Millions</t>
  </si>
  <si>
    <t>Changes in the net carrying amount of goodwill by operating segment (in millions)</t>
  </si>
  <si>
    <t>Balance at the beginning of the period</t>
  </si>
  <si>
    <t>Goodwill related to current year acquisitions</t>
  </si>
  <si>
    <t>Goodwill related to disposals</t>
  </si>
  <si>
    <t>Goodwill related to prior year acquisitions</t>
  </si>
  <si>
    <t>Transfer</t>
  </si>
  <si>
    <t>Balance at the end of the period</t>
  </si>
  <si>
    <t>Goodwill and Other Intangible Assets - Schedule of other intangible assets by asset class (Details) - USD ($) $ in Millions</t>
  </si>
  <si>
    <t>Finite-Lived Intangible Assets [Line Items]</t>
  </si>
  <si>
    <t>Intangible assets with finite lives, gross carrying amount</t>
  </si>
  <si>
    <t>Intangible assets with finite lives, accumulated amortization</t>
  </si>
  <si>
    <t>Amortization expense on intangible assets</t>
  </si>
  <si>
    <t>Tradenames [Member]</t>
  </si>
  <si>
    <t>Customer related and contract based [Member]</t>
  </si>
  <si>
    <t>Technology and other [Member]</t>
  </si>
  <si>
    <t>Goodwill and Other Intangible Assets - Schedule of estimated future amortization expense on intangible assets (Details) $ in Millions</t>
  </si>
  <si>
    <t>Thereafter</t>
  </si>
  <si>
    <t>Total future amortization of intangible assets</t>
  </si>
  <si>
    <t>Debt - Summary of outstanding debt (Details)</t>
  </si>
  <si>
    <t>Dec. 31, 2015CAD</t>
  </si>
  <si>
    <t>Nov. 13, 2015USD ($)</t>
  </si>
  <si>
    <t>May. 20, 2015USD ($)</t>
  </si>
  <si>
    <t>May. 20, 2014USD ($)</t>
  </si>
  <si>
    <t>May. 07, 2014EUR (€)</t>
  </si>
  <si>
    <t>Debt Instrument [Line Items]</t>
  </si>
  <si>
    <t>Total debt</t>
  </si>
  <si>
    <t>Less short-term and current portion of long-term debt</t>
  </si>
  <si>
    <t>Commercial Paper [Member]</t>
  </si>
  <si>
    <t>2.80% Senior Notes due 2021 | Senior Notes [Member]</t>
  </si>
  <si>
    <t>Interest rate on debt ( in percentage)</t>
  </si>
  <si>
    <t>2.80%</t>
  </si>
  <si>
    <t>Debt face value</t>
  </si>
  <si>
    <t>4.75% Senior Notes due 2045 | Senior Notes [Member]</t>
  </si>
  <si>
    <t>4.75%</t>
  </si>
  <si>
    <t>3.50% Senior Notes due June 2024 | Senior Notes [Member]</t>
  </si>
  <si>
    <t>3.50%</t>
  </si>
  <si>
    <t>4.76% Senior Notes due March 2018 (CAD 375M) | Senior Notes [Member]</t>
  </si>
  <si>
    <t>4.76%</t>
  </si>
  <si>
    <t>Debt face value | CAD</t>
  </si>
  <si>
    <t>4.45% Senior Notes due May 2043 | Senior Notes [Member]</t>
  </si>
  <si>
    <t>4.45%</t>
  </si>
  <si>
    <t>2.875% Senior Notes due May 2026 (EUR 500M) | Senior Notes [Member]</t>
  </si>
  <si>
    <t>2.875%</t>
  </si>
  <si>
    <t>2.875% Senior Notes due May 2026 (EUR 500M) | Other [Member]</t>
  </si>
  <si>
    <t>Debt face value | €</t>
  </si>
  <si>
    <t>3.50% Senior Notes due September 2015 | Senior Notes [Member]</t>
  </si>
  <si>
    <t>5.00% Senior Notes due September 2020 | Senior Notes [Member]</t>
  </si>
  <si>
    <t>5.00%</t>
  </si>
  <si>
    <t>4.60% Senior Notes due June 2044 | Senior Notes [Member]</t>
  </si>
  <si>
    <t>4.60%</t>
  </si>
  <si>
    <t>4.60% Senior Notes due June 2044 | Other [Member]</t>
  </si>
  <si>
    <t>8.205% Junior Subordinated Notes due January 2027 | Senior Notes [Member]</t>
  </si>
  <si>
    <t>8.205%</t>
  </si>
  <si>
    <t>3.125% Senior Notes due May 2016 | Senior Notes [Member]</t>
  </si>
  <si>
    <t>3.125%</t>
  </si>
  <si>
    <t>4.00% Senior Notes due November 2023 | Senior Notes [Member]</t>
  </si>
  <si>
    <t>4.00%</t>
  </si>
  <si>
    <t>6.25% Senior Notes due September 2040 | Senior Notes [Member]</t>
  </si>
  <si>
    <t>6.25%</t>
  </si>
  <si>
    <t>4.25% Senior Notes due December 2042 | Senior Notes [Member]</t>
  </si>
  <si>
    <t>4.25%</t>
  </si>
  <si>
    <t>Debt - Repayments of long-term debt (Details) - USD ($) $ in Millions</t>
  </si>
  <si>
    <t>Debt - Narrative (Details)</t>
  </si>
  <si>
    <t>Sep. 30, 2015USD ($)</t>
  </si>
  <si>
    <t>Dec. 31, 2015USD ($)credit_facility</t>
  </si>
  <si>
    <t>Dec. 31, 2015CADcredit_facility</t>
  </si>
  <si>
    <t>Dec. 31, 2015EUR (€)credit_facility</t>
  </si>
  <si>
    <t>Feb. 01, 2015EUR (€)</t>
  </si>
  <si>
    <t>Aug. 12, 2014USD ($)</t>
  </si>
  <si>
    <t>Number of credit facilities | credit_facility</t>
  </si>
  <si>
    <t>Weighted average commercial paper outstanding</t>
  </si>
  <si>
    <t>Senior Notes [Member] | 4.76% Senior Notes due March 2018 (CAD 375M)</t>
  </si>
  <si>
    <t>Senior Notes [Member] | 5.00% Senior Notes due September 2020</t>
  </si>
  <si>
    <t>Senior Notes [Member] | 6.25% Senior Notes due September 2040</t>
  </si>
  <si>
    <t>Senior Notes [Member] | 3.125% Senior Notes due May 2016</t>
  </si>
  <si>
    <t>Senior Notes [Member] | 4.75% Senior Notes due 2045</t>
  </si>
  <si>
    <t>Senior Notes [Member] | 2.80% Senior Notes due 2021</t>
  </si>
  <si>
    <t>Senior Notes [Member] | 3.50% Senior Notes due September 2015</t>
  </si>
  <si>
    <t>Senior Notes [Member] | 4.60% Senior Notes due June 2044</t>
  </si>
  <si>
    <t>Senior Notes [Member] | 2.875% Senior Notes due May 2026 (EUR 500M)</t>
  </si>
  <si>
    <t>Senior Notes [Member] | 8.205% Junior Subordinated Notes due January 2027</t>
  </si>
  <si>
    <t>Unsecured Debt [Member] | 4.76% Senior Notes due March 2018 (CAD 375M)</t>
  </si>
  <si>
    <t>Junior Subordinated Debt [Member] | 8.205% Junior Subordinated Notes due January 2027</t>
  </si>
  <si>
    <t>Weighted-average interest rates (in percentage)</t>
  </si>
  <si>
    <t>0.50%</t>
  </si>
  <si>
    <t>0.35%</t>
  </si>
  <si>
    <t>Notes Payable [Member]</t>
  </si>
  <si>
    <t>Notes Payable [Member] | 3.50% notes due 2024 [Member]</t>
  </si>
  <si>
    <t>Notes Payable [Member] | 4.60% Senior Notes due June 2044</t>
  </si>
  <si>
    <t>Notes Payable [Member] | 2.875% Senior Notes due May 2026 (EUR 500M)</t>
  </si>
  <si>
    <t>Extinguishment of debt</t>
  </si>
  <si>
    <t>Notes Payable [Member] | 6.25% EUR 500 debt securities due July 2014 [Member]</t>
  </si>
  <si>
    <t>Extinguishment of debt | €</t>
  </si>
  <si>
    <t>Credit Facility Expiring March 2017 [Member] | Line of Credit [Member]</t>
  </si>
  <si>
    <t>New credit and loan facility</t>
  </si>
  <si>
    <t>Commercial Paper [Member] | Line of Credit [Member]</t>
  </si>
  <si>
    <t>Long-term commercial paper</t>
  </si>
  <si>
    <t>European Credit Facility [Member] | Line of Credit [Member]</t>
  </si>
  <si>
    <t>New credit and loan facility | €</t>
  </si>
  <si>
    <t>Credit Facility Expiring February 2020 [Member] | Line of Credit [Member]</t>
  </si>
  <si>
    <t>Commercial Paper [Member] | US Commercial Paper Program [Member]</t>
  </si>
  <si>
    <t>Commercial Paper [Member] | European Multi-Currency Commercial Paper Program [Member]</t>
  </si>
  <si>
    <t>Lease Commitments (Details) - USD ($) $ in Millions</t>
  </si>
  <si>
    <t>Rental expense</t>
  </si>
  <si>
    <t>Less: Sub lease rental income</t>
  </si>
  <si>
    <t>Net rental expense</t>
  </si>
  <si>
    <t>Future minimum rental payments under operating leases</t>
  </si>
  <si>
    <t>Total minimum payments required</t>
  </si>
  <si>
    <t>Income Taxes - Income from continuing operations before income tax (Details) - USD ($) $ in Millions</t>
  </si>
  <si>
    <t>Income before income taxes:</t>
  </si>
  <si>
    <t>Income from continuing operations before income taxes</t>
  </si>
  <si>
    <t>Current:</t>
  </si>
  <si>
    <t>Total current</t>
  </si>
  <si>
    <t>Deferred tax expense (benefit):</t>
  </si>
  <si>
    <t>Total deferred</t>
  </si>
  <si>
    <t>Total income taxes expenses</t>
  </si>
  <si>
    <t>U.S. state and local [Member]</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Statutory tax rate</t>
  </si>
  <si>
    <t>20.25%</t>
  </si>
  <si>
    <t>21.50%</t>
  </si>
  <si>
    <t>23.00%</t>
  </si>
  <si>
    <t>U.S. state income taxes, net of U.S. federal benefit</t>
  </si>
  <si>
    <t>1.50%</t>
  </si>
  <si>
    <t>2.60%</t>
  </si>
  <si>
    <t>Taxes on international operations</t>
  </si>
  <si>
    <t>(6.60%)</t>
  </si>
  <si>
    <t>(8.90%)</t>
  </si>
  <si>
    <t>(4.40%)</t>
  </si>
  <si>
    <t>Nondeductible expenses</t>
  </si>
  <si>
    <t>2.20%</t>
  </si>
  <si>
    <t>1.70%</t>
  </si>
  <si>
    <t>1.40%</t>
  </si>
  <si>
    <t>Adjustments to prior year tax requirements</t>
  </si>
  <si>
    <t>(1.30%)</t>
  </si>
  <si>
    <t>0.90%</t>
  </si>
  <si>
    <t>0.10%</t>
  </si>
  <si>
    <t>Deferred tax adjustments, including statutory rate changes</t>
  </si>
  <si>
    <t>(0.10%)</t>
  </si>
  <si>
    <t>(0.70%)</t>
  </si>
  <si>
    <t>Deferred tax adjustments, international earnings</t>
  </si>
  <si>
    <t>0.00%</t>
  </si>
  <si>
    <t>1.00%</t>
  </si>
  <si>
    <t>3.30%</t>
  </si>
  <si>
    <t>Adjustments to valuation allowances</t>
  </si>
  <si>
    <t>(0.60%)</t>
  </si>
  <si>
    <t>0.60%</t>
  </si>
  <si>
    <t>(1.70%)</t>
  </si>
  <si>
    <t>Change in uncertain tax positions</t>
  </si>
  <si>
    <t>(0.30%)</t>
  </si>
  <si>
    <t>Other — net</t>
  </si>
  <si>
    <t>(0.40%)</t>
  </si>
  <si>
    <t>Effective tax rate</t>
  </si>
  <si>
    <t>15.80%</t>
  </si>
  <si>
    <t>18.90%</t>
  </si>
  <si>
    <t>25.40%</t>
  </si>
  <si>
    <t>Income Taxes - Components of Aon's deferred tax assets and liabilities (Details) - USD ($) $ in Millions</t>
  </si>
  <si>
    <t>Deferred tax assets:</t>
  </si>
  <si>
    <t>Employee benefit plans</t>
  </si>
  <si>
    <t>Net operating/capital loss and tax credit carryforwards</t>
  </si>
  <si>
    <t>Accrued interest</t>
  </si>
  <si>
    <t>Other accrued expenses</t>
  </si>
  <si>
    <t>Investment basis differences</t>
  </si>
  <si>
    <t>Valuation allowance on deferred tax assets</t>
  </si>
  <si>
    <t>Deferred tax liabilities:</t>
  </si>
  <si>
    <t>Intangibles and property, plant and equipment</t>
  </si>
  <si>
    <t>Deferred costs</t>
  </si>
  <si>
    <t>Unrealized foreign exchange gains</t>
  </si>
  <si>
    <t>Unremitted earnings</t>
  </si>
  <si>
    <t>Net deferred tax asset</t>
  </si>
  <si>
    <t>Income Taxes - Deferred income taxes (assets and liabilities netted by jurisdiction) as classified in the Consolidated Statements of Financial Position (Details) - USD ($) $ in Millions</t>
  </si>
  <si>
    <t>Deferred tax assets - current</t>
  </si>
  <si>
    <t>Deferred tax assets — non-current</t>
  </si>
  <si>
    <t>Deferred tax liabilities - current</t>
  </si>
  <si>
    <t>Deferred tax liabilities — non-current</t>
  </si>
  <si>
    <t>Income Taxes - Reconciliation of the beginning and ending amount of unrecognized tax benefits (Details) - USD ($) $ in Millions</t>
  </si>
  <si>
    <t>Reconciliation of the Company's beginning and ending amount of unrecognized tax benefits</t>
  </si>
  <si>
    <t>Additions based on tax positions related to the current year</t>
  </si>
  <si>
    <t>Additions for tax positions of prior years</t>
  </si>
  <si>
    <t>Reductions for tax positions of prior years</t>
  </si>
  <si>
    <t>Settlements</t>
  </si>
  <si>
    <t>Business combinations</t>
  </si>
  <si>
    <t>Lapse of statute of limitations</t>
  </si>
  <si>
    <t>Income Taxes - Narrative (Details) - USD ($) $ / shares in Units, $ in Millions</t>
  </si>
  <si>
    <t>Operating Loss Carryforwards [Line Items]</t>
  </si>
  <si>
    <t>Decrease in valuation allowance</t>
  </si>
  <si>
    <t>Adjustment to additional paid-in-capital for income tax benefits attributable to employee stock compensation</t>
  </si>
  <si>
    <t>Deferred tax liabilities from undistributed foreign earnings</t>
  </si>
  <si>
    <t>Undistributed foreign earnings</t>
  </si>
  <si>
    <t>Benefit realized from tax holiday granted</t>
  </si>
  <si>
    <t>Earnings per share impact of tax holiday</t>
  </si>
  <si>
    <t>Unrecognized tax benefits that would impact effective tax rate</t>
  </si>
  <si>
    <t>Accrued potential interest and penalties</t>
  </si>
  <si>
    <t>Liability recorded for interest and penalties</t>
  </si>
  <si>
    <t>Operating loss carryforwards</t>
  </si>
  <si>
    <t>Capital loss carryforwards</t>
  </si>
  <si>
    <t>U.S. Federal [Member]</t>
  </si>
  <si>
    <t>U.S. State [Member]</t>
  </si>
  <si>
    <t>Shareholders' Equity - Redomestication Narrative (Details) - USD ($) $ / shares in Units, $ in Billions</t>
  </si>
  <si>
    <t>Common stock, par value (in dollars per share)</t>
  </si>
  <si>
    <t>Distributable reserves available amount</t>
  </si>
  <si>
    <t>Shareholders' Equity - Ordinary Shares (Details) - USD ($) $ / shares in Units, shares in Millions</t>
  </si>
  <si>
    <t>Nov. 30, 2014</t>
  </si>
  <si>
    <t>Apr. 30, 2012</t>
  </si>
  <si>
    <t>Common Stock Programs</t>
  </si>
  <si>
    <t>Cost of shares repurchased</t>
  </si>
  <si>
    <t>Share Repurchase Program [Member]</t>
  </si>
  <si>
    <t>Number of shares repurchased (in shares)</t>
  </si>
  <si>
    <t>Average price per share of shares purchased under share repurchase program (in dollars per share)</t>
  </si>
  <si>
    <t>Share Repurchase Programs of 2012 and 2014 [Member]</t>
  </si>
  <si>
    <t>Share repurchase, remaining authorization limit</t>
  </si>
  <si>
    <t>Share Repurchase Program of 2012 [Member]</t>
  </si>
  <si>
    <t>Share repurchase authorization limit</t>
  </si>
  <si>
    <t>Share Repurchase Program of 2014 [Member]</t>
  </si>
  <si>
    <t>Shareholders' Equity - Schedule of weighted average shares outstanding (Details) - shares shares in Millions</t>
  </si>
  <si>
    <t>Shares for basic earnings per share (in shares)</t>
  </si>
  <si>
    <t>Common stock equivalents (in shares)</t>
  </si>
  <si>
    <t>Shares for diluted earnings per share (in shares)</t>
  </si>
  <si>
    <t>Shareholders' Equity - Dividends (Details) - USD ($) $ / shares in Units, $ in Millions</t>
  </si>
  <si>
    <t>Payments of Ordinary Dividends, Common Stock</t>
  </si>
  <si>
    <t>Dividends paid on ordinary shares</t>
  </si>
  <si>
    <t>Dividends paid per share (in dollars per share)</t>
  </si>
  <si>
    <t>Shareholders' Equity - Components of Accumulated other comprehensive loss, net of related tax (Details) - USD ($) $ in Millions</t>
  </si>
  <si>
    <t>Changes in Accumulated Other Comprehensive Income (Loss) [Roll Forward]</t>
  </si>
  <si>
    <t>Beginning balance</t>
  </si>
  <si>
    <t>Other comprehensive loss before reclassifications</t>
  </si>
  <si>
    <t>Tax benefit</t>
  </si>
  <si>
    <t>Other comprehensive loss before reclassifications, net</t>
  </si>
  <si>
    <t>Amounts reclassified from accumulated other comprehensive loss</t>
  </si>
  <si>
    <t>Amounts reclassified from accumulated other comprehensive loss, net</t>
  </si>
  <si>
    <t>Ending balance</t>
  </si>
  <si>
    <t>Change in Fair Value of Investments [Member]</t>
  </si>
  <si>
    <t>Foreign Currency Translation Adjustments [Member]</t>
  </si>
  <si>
    <t>Post-retirement Benefit Obligations [Member]</t>
  </si>
  <si>
    <t>Employee Benefits - Schedule of expense recognized in Compensation and benefit in the Consolidated Statements of Income (Details) - USD ($) $ in Millions</t>
  </si>
  <si>
    <t>Defined Contribution Savings Plans</t>
  </si>
  <si>
    <t>U.S.</t>
  </si>
  <si>
    <t>U.K.</t>
  </si>
  <si>
    <t>Expense recognized for defined contribution savings plans</t>
  </si>
  <si>
    <t>Employee Benefits - Pension Plans Narrative (Details) - USD ($) $ in Millions</t>
  </si>
  <si>
    <t>Defined Benefit Plans and Other Postretirement Benefit Plans Table Text Block [Line Items]</t>
  </si>
  <si>
    <t>Percentage of the Company's projected benefit obligation</t>
  </si>
  <si>
    <t>93.00%</t>
  </si>
  <si>
    <t>U.S. Pension Plan [Member]</t>
  </si>
  <si>
    <t>Plans with PBO in excess of the fair value of plan assets, PBO</t>
  </si>
  <si>
    <t>Plans with ABO in excess of the fair value of plan assets, ABO</t>
  </si>
  <si>
    <t>Plans with ABO in excess of the fair value of plan assets, fair value of plan assets</t>
  </si>
  <si>
    <t>Future amortization of loss</t>
  </si>
  <si>
    <t>Plans with PBO in excess of the fair value of plan assets</t>
  </si>
  <si>
    <t>Employee Benefits - Reconciliation of the changes in the benefit obligations and fair value of assets and a statement of the funded status (Details) - USD ($) $ in Millions</t>
  </si>
  <si>
    <t>Change in projected benefit obligation</t>
  </si>
  <si>
    <t>Balance at the beginning of the Period</t>
  </si>
  <si>
    <t>Service cost</t>
  </si>
  <si>
    <t>Interest cost</t>
  </si>
  <si>
    <t>Participant contributions</t>
  </si>
  <si>
    <t>Plan amendment</t>
  </si>
  <si>
    <t>Curtailments</t>
  </si>
  <si>
    <t>Plan transfer and acquisitions</t>
  </si>
  <si>
    <t>Actuarial loss (gain)</t>
  </si>
  <si>
    <t>Benefit payments</t>
  </si>
  <si>
    <t>Actual Expenses</t>
  </si>
  <si>
    <t>Change in discount rate</t>
  </si>
  <si>
    <t>Foreign currency impact</t>
  </si>
  <si>
    <t>Accumulated benefit obligation at end of year</t>
  </si>
  <si>
    <t>Change in fair value of plan assets</t>
  </si>
  <si>
    <t>Actual return on plan assets</t>
  </si>
  <si>
    <t>Employer contributions</t>
  </si>
  <si>
    <t>Market related value at end of year</t>
  </si>
  <si>
    <t>Funded status</t>
  </si>
  <si>
    <t>Unrecognized prior-service cost</t>
  </si>
  <si>
    <t>Unrecognized loss</t>
  </si>
  <si>
    <t>Net amount recognized</t>
  </si>
  <si>
    <t>Employee Benefits - Amounts recognized in the Consolidated Statements of Financial Position (Details) - USD ($) $ in Millions</t>
  </si>
  <si>
    <t>Prepaid benefit cost</t>
  </si>
  <si>
    <t>Accrued benefit liability</t>
  </si>
  <si>
    <t>Employee Benefits - Amounts recognized in Accumulated other comprehensive loss that have not yet been recognized (Details 3) - USD ($) $ in Millions</t>
  </si>
  <si>
    <t>Amounts recognized in Accumulated other comprehensive loss unrecognized as components of net periodic benefit cost</t>
  </si>
  <si>
    <t>Net loss</t>
  </si>
  <si>
    <t>Prior service cost (income)</t>
  </si>
  <si>
    <t>Employee Benefits - Components of net periodic benefit cost (Details) - USD ($) $ in Millions</t>
  </si>
  <si>
    <t>Expected return on plan assets, net of administration expenses</t>
  </si>
  <si>
    <t>Amortization of prior-service cost</t>
  </si>
  <si>
    <t>Amortization of net actuarial loss</t>
  </si>
  <si>
    <t>Curtailment gain and other</t>
  </si>
  <si>
    <t>Net periodic benefit (income) cost</t>
  </si>
  <si>
    <t>Employee Benefits - Weighted-average assumptions used to determine future benefit obligations (Details)</t>
  </si>
  <si>
    <t>Discount rate</t>
  </si>
  <si>
    <t>3.96%</t>
  </si>
  <si>
    <t>3.70%</t>
  </si>
  <si>
    <t>Underlying price inflation</t>
  </si>
  <si>
    <t>1.88%</t>
  </si>
  <si>
    <t>1.95%</t>
  </si>
  <si>
    <t>U.K. [Member] | Minimum [Member]</t>
  </si>
  <si>
    <t>Rate of compensation increase</t>
  </si>
  <si>
    <t>3.63%</t>
  </si>
  <si>
    <t>3.35%</t>
  </si>
  <si>
    <t>U.K. [Member] | Maximum [Member]</t>
  </si>
  <si>
    <t>4.13%</t>
  </si>
  <si>
    <t>4.05%</t>
  </si>
  <si>
    <t>U.S. [Member] | Minimum [Member]</t>
  </si>
  <si>
    <t>3.69%</t>
  </si>
  <si>
    <t>3.37%</t>
  </si>
  <si>
    <t>U.S. [Member] | Maximum [Member]</t>
  </si>
  <si>
    <t>4.43%</t>
  </si>
  <si>
    <t>4.08%</t>
  </si>
  <si>
    <t>Other [Member] | Minimum [Member]</t>
  </si>
  <si>
    <t>2.43%</t>
  </si>
  <si>
    <t>2.03%</t>
  </si>
  <si>
    <t>2.00%</t>
  </si>
  <si>
    <t>2.25%</t>
  </si>
  <si>
    <t>Other [Member] | Maximum [Member]</t>
  </si>
  <si>
    <t>3.91%</t>
  </si>
  <si>
    <t>2.50%</t>
  </si>
  <si>
    <t>Employee Benefits - Weighted-average assumptions used to determine the net periodic benefit cost (Details)</t>
  </si>
  <si>
    <t>4.55%</t>
  </si>
  <si>
    <t>5.09%</t>
  </si>
  <si>
    <t>6.00%</t>
  </si>
  <si>
    <t>6.30%</t>
  </si>
  <si>
    <t>3.55%</t>
  </si>
  <si>
    <t>3.25%</t>
  </si>
  <si>
    <t>4.40%</t>
  </si>
  <si>
    <t>3.85%</t>
  </si>
  <si>
    <t>7.96%</t>
  </si>
  <si>
    <t>8.80%</t>
  </si>
  <si>
    <t>3.97%</t>
  </si>
  <si>
    <t>3.73%</t>
  </si>
  <si>
    <t>4.87%</t>
  </si>
  <si>
    <t>3.60%</t>
  </si>
  <si>
    <t>3.99%</t>
  </si>
  <si>
    <t>4.70%</t>
  </si>
  <si>
    <t>4.71%</t>
  </si>
  <si>
    <t>3.89%</t>
  </si>
  <si>
    <t>4.33%</t>
  </si>
  <si>
    <t>6.50%</t>
  </si>
  <si>
    <t>Employee Benefits - Expected Return on Plan Assets Narrative (Details)</t>
  </si>
  <si>
    <t>Employee Benefits - Schedule of Fair Value of U.S Plan Assets (Details) - USD ($) $ in Millions</t>
  </si>
  <si>
    <t>U.K. [Member] | Pooled Funds, Real Estate [Member]</t>
  </si>
  <si>
    <t>U.K. [Member] | Cash and cash equivalents [Member]</t>
  </si>
  <si>
    <t>U.K. [Member] | Equity derivatives [Member]</t>
  </si>
  <si>
    <t>U.K. [Member] | Alternative investments [Member]</t>
  </si>
  <si>
    <t>U.K. [Member] | Real Estate, Excluding Pooled Funds [Member]</t>
  </si>
  <si>
    <t>U.K. [Member] | Quoted Prices in Active Markets for Identical Assets (Level 1)</t>
  </si>
  <si>
    <t>U.K. [Member] | Quoted Prices in Active Markets for Identical Assets (Level 1) | Pooled Funds, Real Estate [Member]</t>
  </si>
  <si>
    <t>U.K. [Member] | Quoted Prices in Active Markets for Identical Assets (Level 1) | Cash and cash equivalents [Member]</t>
  </si>
  <si>
    <t>U.K. [Member] | Quoted Prices in Active Markets for Identical Assets (Level 1) | Equity derivatives [Member]</t>
  </si>
  <si>
    <t>U.K. [Member] | Quoted Prices in Active Markets for Identical Assets (Level 1) | Alternative investments [Member]</t>
  </si>
  <si>
    <t>U.K. [Member] | Quoted Prices in Active Markets for Identical Assets (Level 1) | Real Estate, Excluding Pooled Funds [Member]</t>
  </si>
  <si>
    <t>U.K. [Member] | Significant Other Observable Inputs (Level 2)</t>
  </si>
  <si>
    <t>U.K. [Member] | Significant Other Observable Inputs (Level 2) | Pooled Funds, Real Estate [Member]</t>
  </si>
  <si>
    <t>U.K. [Member] | Significant Other Observable Inputs (Level 2) | Cash and cash equivalents [Member]</t>
  </si>
  <si>
    <t>U.K. [Member] | Significant Other Observable Inputs (Level 2) | Equity derivatives [Member]</t>
  </si>
  <si>
    <t>U.K. [Member] | Significant Other Observable Inputs (Level 2) | Alternative investments [Member]</t>
  </si>
  <si>
    <t>U.K. [Member] | Significant Other Observable Inputs (Level 2) | Real Estate, Excluding Pooled Funds [Member]</t>
  </si>
  <si>
    <t>U.K. [Member] | Significant Unobservable Inputs (Level 3)</t>
  </si>
  <si>
    <t>U.K. [Member] | Significant Unobservable Inputs (Level 3) | Pooled Funds, Real Estate [Member]</t>
  </si>
  <si>
    <t>U.K. [Member] | Significant Unobservable Inputs (Level 3) | Cash and cash equivalents [Member]</t>
  </si>
  <si>
    <t>U.K. [Member] | Significant Unobservable Inputs (Level 3) | Equity derivatives [Member]</t>
  </si>
  <si>
    <t>U.K. [Member] | Significant Unobservable Inputs (Level 3) | Alternative investments [Member]</t>
  </si>
  <si>
    <t>U.K. [Member] | Significant Unobservable Inputs (Level 3) | Real Estate, Excluding Pooled Funds [Member]</t>
  </si>
  <si>
    <t>U.S. Pension Plan [Member] | Cash and cash equivalents [Member]</t>
  </si>
  <si>
    <t>U.S. Pension Plan [Member] | Large cap domestic</t>
  </si>
  <si>
    <t>U.S. Pension Plan [Member] | Small cap domestic [Member]</t>
  </si>
  <si>
    <t>U.S. Pension Plan [Member] | Large cap international [Member]</t>
  </si>
  <si>
    <t>U.S. Pension Plan [Member] | Equity derivatives [Member]</t>
  </si>
  <si>
    <t>U.S. Pension Plan [Member] | Corporate bonds [Member]</t>
  </si>
  <si>
    <t>U.S. Pension Plan [Member] | Government and agency bonds [Member]</t>
  </si>
  <si>
    <t>U.S. Pension Plan [Member] | Asset-backed securities [Member]</t>
  </si>
  <si>
    <t>U.S. Pension Plan [Member] | Fixed income derivatives [Member]</t>
  </si>
  <si>
    <t>U.S. Pension Plan [Member] | Alternative investments [Member]</t>
  </si>
  <si>
    <t>U.S. Pension Plan [Member] | Commodity derivatives [Member]</t>
  </si>
  <si>
    <t>U.S. Pension Plan [Member] | Real estate and REITS [Member]</t>
  </si>
  <si>
    <t>U.S. Pension Plan [Member] | Quoted Prices in Active Markets for Identical Assets (Level 1)</t>
  </si>
  <si>
    <t>U.S. Pension Plan [Member] | Quoted Prices in Active Markets for Identical Assets (Level 1) | Cash and cash equivalents [Member]</t>
  </si>
  <si>
    <t>U.S. Pension Plan [Member] | Quoted Prices in Active Markets for Identical Assets (Level 1) | Large cap domestic</t>
  </si>
  <si>
    <t>U.S. Pension Plan [Member] | Quoted Prices in Active Markets for Identical Assets (Level 1) | Small cap domestic [Member]</t>
  </si>
  <si>
    <t>U.S. Pension Plan [Member] | Quoted Prices in Active Markets for Identical Assets (Level 1) | Large cap international [Member]</t>
  </si>
  <si>
    <t>U.S. Pension Plan [Member] | Quoted Prices in Active Markets for Identical Assets (Level 1) | Equity derivatives [Member]</t>
  </si>
  <si>
    <t>U.S. Pension Plan [Member] | Quoted Prices in Active Markets for Identical Assets (Level 1) | Corporate bonds [Member]</t>
  </si>
  <si>
    <t>U.S. Pension Plan [Member] | Quoted Prices in Active Markets for Identical Assets (Level 1) | Government and agency bonds [Member]</t>
  </si>
  <si>
    <t>U.S. Pension Plan [Member] | Quoted Prices in Active Markets for Identical Assets (Level 1) | Asset-backed securities [Member]</t>
  </si>
  <si>
    <t>U.S. Pension Plan [Member] | Quoted Prices in Active Markets for Identical Assets (Level 1) | Fixed income derivatives [Member]</t>
  </si>
  <si>
    <t>U.S. Pension Plan [Member] | Quoted Prices in Active Markets for Identical Assets (Level 1) | Alternative investments [Member]</t>
  </si>
  <si>
    <t>U.S. Pension Plan [Member] | Quoted Prices in Active Markets for Identical Assets (Level 1) | Commodity derivatives [Member]</t>
  </si>
  <si>
    <t>U.S. Pension Plan [Member] | Quoted Prices in Active Markets for Identical Assets (Level 1) | Real estate and REITS [Member]</t>
  </si>
  <si>
    <t>U.S. Pension Plan [Member] | Significant Other Observable Inputs (Level 2)</t>
  </si>
  <si>
    <t>U.S. Pension Plan [Member] | Significant Other Observable Inputs (Level 2) | Cash and cash equivalents [Member]</t>
  </si>
  <si>
    <t>U.S. Pension Plan [Member] | Significant Other Observable Inputs (Level 2) | Large cap domestic</t>
  </si>
  <si>
    <t>U.S. Pension Plan [Member] | Significant Other Observable Inputs (Level 2) | Small cap domestic [Member]</t>
  </si>
  <si>
    <t>U.S. Pension Plan [Member] | Significant Other Observable Inputs (Level 2) | Large cap international [Member]</t>
  </si>
  <si>
    <t>U.S. Pension Plan [Member] | Significant Other Observable Inputs (Level 2) | Equity derivatives [Member]</t>
  </si>
  <si>
    <t>U.S. Pension Plan [Member] | Significant Other Observable Inputs (Level 2) | Corporate bonds [Member]</t>
  </si>
  <si>
    <t>U.S. Pension Plan [Member] | Significant Other Observable Inputs (Level 2) | Government and agency bonds [Member]</t>
  </si>
  <si>
    <t>U.S. Pension Plan [Member] | Significant Other Observable Inputs (Level 2) | Asset-backed securities [Member]</t>
  </si>
  <si>
    <t>U.S. Pension Plan [Member] | Significant Other Observable Inputs (Level 2) | Fixed income derivatives [Member]</t>
  </si>
  <si>
    <t>U.S. Pension Plan [Member] | Significant Other Observable Inputs (Level 2) | Alternative investments [Member]</t>
  </si>
  <si>
    <t>U.S. Pension Plan [Member] | Significant Other Observable Inputs (Level 2) | Commodity derivatives [Member]</t>
  </si>
  <si>
    <t>U.S. Pension Plan [Member] | Significant Other Observable Inputs (Level 2) | Real estate and REITS [Member]</t>
  </si>
  <si>
    <t>U.S. Pension Plan [Member] | Significant Unobservable Inputs (Level 3)</t>
  </si>
  <si>
    <t>U.S. Pension Plan [Member] | Significant Unobservable Inputs (Level 3) | Cash and cash equivalents [Member]</t>
  </si>
  <si>
    <t>U.S. Pension Plan [Member] | Significant Unobservable Inputs (Level 3) | Large cap domestic</t>
  </si>
  <si>
    <t>U.S. Pension Plan [Member] | Significant Unobservable Inputs (Level 3) | Small cap domestic [Member]</t>
  </si>
  <si>
    <t>U.S. Pension Plan [Member] | Significant Unobservable Inputs (Level 3) | Large cap international [Member]</t>
  </si>
  <si>
    <t>U.S. Pension Plan [Member] | Significant Unobservable Inputs (Level 3) | Equity derivatives [Member]</t>
  </si>
  <si>
    <t>U.S. Pension Plan [Member] | Significant Unobservable Inputs (Level 3) | Corporate bonds [Member]</t>
  </si>
  <si>
    <t>U.S. Pension Plan [Member] | Significant Unobservable Inputs (Level 3) | Government and agency bonds [Member]</t>
  </si>
  <si>
    <t>U.S. Pension Plan [Member] | Significant Unobservable Inputs (Level 3) | Asset-backed securities [Member]</t>
  </si>
  <si>
    <t>U.S. Pension Plan [Member] | Significant Unobservable Inputs (Level 3) | Fixed income derivatives [Member]</t>
  </si>
  <si>
    <t>U.S. Pension Plan [Member] | Significant Unobservable Inputs (Level 3) | Alternative investments [Member]</t>
  </si>
  <si>
    <t>U.S. Pension Plan [Member] | Significant Unobservable Inputs (Level 3) | Commodity derivatives [Member]</t>
  </si>
  <si>
    <t>U.S. Pension Plan [Member] | Significant Unobservable Inputs (Level 3) | Real estate and REITS [Member]</t>
  </si>
  <si>
    <t>Employee Benefits - Schedule of changes in Level 3 fair value for U.S. Pension Plans (Details) - U.S. [Member] - USD ($) $ in Millions</t>
  </si>
  <si>
    <t>Actual return on plan assets:</t>
  </si>
  <si>
    <t>Significant Unobservable Inputs (Level 3)</t>
  </si>
  <si>
    <t>Relating to assets still held at the end of the year</t>
  </si>
  <si>
    <t>Relating to assets sold during the year</t>
  </si>
  <si>
    <t>Purchases, sales and settlements—net</t>
  </si>
  <si>
    <t>Transfer in/(out) of Level 3</t>
  </si>
  <si>
    <t>Employee Benefits - Schedule of Fair Value of U.K. Plan Assets (Details) - U.K. [Member] - USD ($) $ in Millions</t>
  </si>
  <si>
    <t>Cash and cash equivalents [Member]</t>
  </si>
  <si>
    <t>Pooled funds - Global [Member]</t>
  </si>
  <si>
    <t>Pooled funds - Europe [Member]</t>
  </si>
  <si>
    <t>Equity securities - global [Member]</t>
  </si>
  <si>
    <t>Derivatives [Member]</t>
  </si>
  <si>
    <t>Pooled funds - Fixed income securities [Member]</t>
  </si>
  <si>
    <t>Fixed income securities [Member]</t>
  </si>
  <si>
    <t>Annuities [Member]</t>
  </si>
  <si>
    <t>Pooled Funds, Real Estate [Member]</t>
  </si>
  <si>
    <t>Alternative investments [Member]</t>
  </si>
  <si>
    <t>Real Estate, Excluding Pooled Funds [Member]</t>
  </si>
  <si>
    <t>Quoted Prices in Active Markets for Identical Assets (Level 1)</t>
  </si>
  <si>
    <t>Quoted Prices in Active Markets for Identical Assets (Level 1) | Cash and cash equivalents [Member]</t>
  </si>
  <si>
    <t>Quoted Prices in Active Markets for Identical Assets (Level 1) | Pooled funds - Global [Member]</t>
  </si>
  <si>
    <t>Quoted Prices in Active Markets for Identical Assets (Level 1) | Pooled funds - Europe [Member]</t>
  </si>
  <si>
    <t>Quoted Prices in Active Markets for Identical Assets (Level 1) | Equity securities - global [Member]</t>
  </si>
  <si>
    <t>Quoted Prices in Active Markets for Identical Assets (Level 1) | Derivatives [Member]</t>
  </si>
  <si>
    <t>Quoted Prices in Active Markets for Identical Assets (Level 1) | Pooled funds - Fixed income securities [Member]</t>
  </si>
  <si>
    <t>Quoted Prices in Active Markets for Identical Assets (Level 1) | Fixed income securities [Member]</t>
  </si>
  <si>
    <t>Quoted Prices in Active Markets for Identical Assets (Level 1) | Annuities [Member]</t>
  </si>
  <si>
    <t>Quoted Prices in Active Markets for Identical Assets (Level 1) | Pooled Funds, Real Estate [Member]</t>
  </si>
  <si>
    <t>Quoted Prices in Active Markets for Identical Assets (Level 1) | Alternative investments [Member]</t>
  </si>
  <si>
    <t>Quoted Prices in Active Markets for Identical Assets (Level 1) | Real Estate, Excluding Pooled Funds [Member]</t>
  </si>
  <si>
    <t>Significant Other Observable Inputs (Level 2)</t>
  </si>
  <si>
    <t>Significant Other Observable Inputs (Level 2) | Cash and cash equivalents [Member]</t>
  </si>
  <si>
    <t>Significant Other Observable Inputs (Level 2) | Pooled funds - Global [Member]</t>
  </si>
  <si>
    <t>Significant Other Observable Inputs (Level 2) | Pooled funds - Europe [Member]</t>
  </si>
  <si>
    <t>Significant Other Observable Inputs (Level 2) | Equity securities - global [Member]</t>
  </si>
  <si>
    <t>Significant Other Observable Inputs (Level 2) | Derivatives [Member]</t>
  </si>
  <si>
    <t>Significant Other Observable Inputs (Level 2) | Pooled funds - Fixed income securities [Member]</t>
  </si>
  <si>
    <t>Significant Other Observable Inputs (Level 2) | Fixed income securities [Member]</t>
  </si>
  <si>
    <t>Significant Other Observable Inputs (Level 2) | Annuities [Member]</t>
  </si>
  <si>
    <t>Significant Other Observable Inputs (Level 2) | Pooled Funds, Real Estate [Member]</t>
  </si>
  <si>
    <t>Significant Other Observable Inputs (Level 2) | Alternative investments [Member]</t>
  </si>
  <si>
    <t>Significant Other Observable Inputs (Level 2) | Real Estate, Excluding Pooled Funds [Member]</t>
  </si>
  <si>
    <t>Significant Unobservable Inputs (Level 3) | Cash and cash equivalents [Member]</t>
  </si>
  <si>
    <t>Significant Unobservable Inputs (Level 3) | Pooled funds - Global [Member]</t>
  </si>
  <si>
    <t>Significant Unobservable Inputs (Level 3) | Pooled funds - Europe [Member]</t>
  </si>
  <si>
    <t>Significant Unobservable Inputs (Level 3) | Equity securities - global [Member]</t>
  </si>
  <si>
    <t>Significant Unobservable Inputs (Level 3) | Derivatives [Member]</t>
  </si>
  <si>
    <t>Significant Unobservable Inputs (Level 3) | Pooled funds - Fixed income securities [Member]</t>
  </si>
  <si>
    <t>Significant Unobservable Inputs (Level 3) | Fixed income securities [Member]</t>
  </si>
  <si>
    <t>Significant Unobservable Inputs (Level 3) | Annuities [Member]</t>
  </si>
  <si>
    <t>Significant Unobservable Inputs (Level 3) | Pooled Funds, Real Estate [Member]</t>
  </si>
  <si>
    <t>Significant Unobservable Inputs (Level 3) | Alternative investments [Member]</t>
  </si>
  <si>
    <t>Significant Unobservable Inputs (Level 3) | Real Estate, Excluding Pooled Funds [Member]</t>
  </si>
  <si>
    <t>Employee Benefits - Schedule of changes in Level 3 fair value for U.K. Pension Plans (Details) - U.K. [Member] - USD ($) $ in Millions</t>
  </si>
  <si>
    <t>Foreign exchange</t>
  </si>
  <si>
    <t>Global [Member]</t>
  </si>
  <si>
    <t>Significant Unobservable Inputs (Level 3) | Global [Member]</t>
  </si>
  <si>
    <t>Significant Unobservable Inputs (Level 3) | Pooled funds - Real estate [Member]</t>
  </si>
  <si>
    <t>Employee Benefits - Schedule of Fair Value of Other Plan Assets (Details) - Other [Member] - USD ($) $ in Millions</t>
  </si>
  <si>
    <t>Pooled funds - North America [Member]</t>
  </si>
  <si>
    <t>Pooled funds - Derivatives [Member]</t>
  </si>
  <si>
    <t>Pooled funds - Commodities [Member]</t>
  </si>
  <si>
    <t>Pooled funds - REITS [Member]</t>
  </si>
  <si>
    <t>Quoted Prices in Active Markets for Identical Assets (Level 1) | Global [Member]</t>
  </si>
  <si>
    <t>Quoted Prices in Active Markets for Identical Assets (Level 1) | Pooled funds - North America [Member]</t>
  </si>
  <si>
    <t>Quoted Prices in Active Markets for Identical Assets (Level 1) | Pooled funds - Derivatives [Member]</t>
  </si>
  <si>
    <t>Quoted Prices in Active Markets for Identical Assets (Level 1) | Pooled funds - Commodities [Member]</t>
  </si>
  <si>
    <t>Quoted Prices in Active Markets for Identical Assets (Level 1) | Pooled funds - REITS [Member]</t>
  </si>
  <si>
    <t>Significant Other Observable Inputs (Level 2) | Global [Member]</t>
  </si>
  <si>
    <t>Significant Other Observable Inputs (Level 2) | Pooled funds - North America [Member]</t>
  </si>
  <si>
    <t>Significant Other Observable Inputs (Level 2) | Pooled funds - Derivatives [Member]</t>
  </si>
  <si>
    <t>Significant Other Observable Inputs (Level 2) | Pooled funds - Commodities [Member]</t>
  </si>
  <si>
    <t>Significant Other Observable Inputs (Level 2) | Pooled funds - REITS [Member]</t>
  </si>
  <si>
    <t>Significant Unobservable Inputs (Level 3) | Pooled funds - North America [Member]</t>
  </si>
  <si>
    <t>Significant Unobservable Inputs (Level 3) | Pooled funds - Derivatives [Member]</t>
  </si>
  <si>
    <t>Significant Unobservable Inputs (Level 3) | Pooled funds - Commodities [Member]</t>
  </si>
  <si>
    <t>Significant Unobservable Inputs (Level 3) | Pooled funds - REITS [Member]</t>
  </si>
  <si>
    <t>Employee Benefits - Schedule of changes in level 3 fair value for Other Plans (Details) - Other [Member] - USD ($) $ in Millions</t>
  </si>
  <si>
    <t>Employee Benefits - Investment Policy and Strategy Narrative (Details)</t>
  </si>
  <si>
    <t>U.S. Pension Plan [Member] | Equity investments [Member]</t>
  </si>
  <si>
    <t>Target allocation percentage</t>
  </si>
  <si>
    <t>49.00%</t>
  </si>
  <si>
    <t>U.S. Pension Plan [Member] | Fixed income investments [Member]</t>
  </si>
  <si>
    <t>30.00%</t>
  </si>
  <si>
    <t>U.S. Pension Plan [Member] | Other Investments</t>
  </si>
  <si>
    <t>21.00%</t>
  </si>
  <si>
    <t>U.K. and Non-U.S. Pension Plan [Member] | Equity investments [Member]</t>
  </si>
  <si>
    <t>Actual allocation percentage</t>
  </si>
  <si>
    <t>20.00%</t>
  </si>
  <si>
    <t>U.K. and Non-U.S. Pension Plan [Member] | Fixed income investments [Member]</t>
  </si>
  <si>
    <t>80.00%</t>
  </si>
  <si>
    <t>Employee Benefits - Cash Flows Narrative (Details) $ in Millions</t>
  </si>
  <si>
    <t>Expected employer contributions during next fiscal year</t>
  </si>
  <si>
    <t>Employee Benefits - Estimated Future Benefit Payments (Details) $ in Millions</t>
  </si>
  <si>
    <t>Other Postretirement Benefit Plan [Member]</t>
  </si>
  <si>
    <t>2021 - 2025</t>
  </si>
  <si>
    <t>Employee Benefits - Overview of the accumulated benefit obligation, fair value of plan assets, funded status and net amount recognized for U.S. and Canadian Other Post-Retirement Benefits (Details) - U.S. and Canadian Other Post-Retirement Benefits [Member] - USD ($) $ in Millions</t>
  </si>
  <si>
    <t>Accumulated projected benefit obligation</t>
  </si>
  <si>
    <t>Fair value of plan assets</t>
  </si>
  <si>
    <t>Unrecognized prior-service credit</t>
  </si>
  <si>
    <t>Employee Benefits - Schedule of Other information related to Company's other post-retirement plan's (Details) - U.S. and Canadian Other Post-Retirement Benefits [Member] - USD ($) $ in Millions</t>
  </si>
  <si>
    <t>Net periodic benefit cost recognized (millions)</t>
  </si>
  <si>
    <t>Weighted-average discount rate used to determine future benefit obligations</t>
  </si>
  <si>
    <t>3.83%</t>
  </si>
  <si>
    <t>4.44%</t>
  </si>
  <si>
    <t>Weighted-average discount rate used to determine net periodic benefit costs</t>
  </si>
  <si>
    <t>3.67%</t>
  </si>
  <si>
    <t>4.95%</t>
  </si>
  <si>
    <t>Employee Benefits - U.S. and Canadian Other Post-Retirement Benefits Narrative (Details) - U.S. and Canadian Other Post-Retirement Benefits [Member] - USD ($) $ in Millions</t>
  </si>
  <si>
    <t>Prior service cost</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Maximum percentage of medical supplement plan into future periods</t>
  </si>
  <si>
    <t>9.00%</t>
  </si>
  <si>
    <t>Share-Based Compensation Plans - Share-based compensation expense recognized in continuing operations (Details) - USD ($) $ in Millions</t>
  </si>
  <si>
    <t>Share-based Compensation Arrangement by Share-based Payment Award [Line Items]</t>
  </si>
  <si>
    <t>Total share-based compensation expense</t>
  </si>
  <si>
    <t>Share-based compensation expense, net of tax</t>
  </si>
  <si>
    <t>Employee share purchase plans [Member]</t>
  </si>
  <si>
    <t>Restricted share units (RSUs) [Member]</t>
  </si>
  <si>
    <t>Performance-based Awards [Member]</t>
  </si>
  <si>
    <t>Share options [Member]</t>
  </si>
  <si>
    <t>Share-Based Compensation Plans - Restricted Share Units Narrative (Details) - Restricted share units (RSUs) [Member] - USD ($) $ in Millions</t>
  </si>
  <si>
    <t>Fair value of RSUs vested during the period</t>
  </si>
  <si>
    <t>Vesting period</t>
  </si>
  <si>
    <t>Share-Based Compensation Plans - Summary of the status of the Company's RSUs (Details) - Restricted share units (RSUs) [Member] - $ / shares shares in Thousands</t>
  </si>
  <si>
    <t>Non-vested share award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based Awards [Member] - shares shares in Millions</t>
  </si>
  <si>
    <t>2010 Leadership Performance Plan [Member]</t>
  </si>
  <si>
    <t>Shares issued (in shares)</t>
  </si>
  <si>
    <t>Other Performance Plans [Member]</t>
  </si>
  <si>
    <t>2009 Leadership Performance Plan [Member]</t>
  </si>
  <si>
    <t>2008 Leadership Performance Plan [Member]</t>
  </si>
  <si>
    <t>2006 Performance Plan [Member]</t>
  </si>
  <si>
    <t>Share-Based Compensation Plans - Schedule of Performance-based plans (Details) - Performance-based Awards [Member] - USD ($) $ / shares in Units, shares in Thousands, $ in Millions</t>
  </si>
  <si>
    <t>Target PSAs granted (in shares)</t>
  </si>
  <si>
    <t>Fair value ( in dollars per share)</t>
  </si>
  <si>
    <t>Number of shares that would be issued based on current performance levels (in shares)</t>
  </si>
  <si>
    <t>Unamortized expense, based on current performance levels</t>
  </si>
  <si>
    <t>Share-Based Compensation Plans - Share Options Narrative (Details) $ / shares in Units, $ in Millions</t>
  </si>
  <si>
    <t>Dec. 31, 2015USD ($)$ / shares</t>
  </si>
  <si>
    <t>Closing share price (in dollars per share) | $ / shares</t>
  </si>
  <si>
    <t>Aggregate intrinsic value of options outstanding</t>
  </si>
  <si>
    <t>Aggregate intrinsic value of exercisable options outstanding</t>
  </si>
  <si>
    <t>Unamortized deferred compensation expense</t>
  </si>
  <si>
    <t>Remaining weighted-average amortization period (in years)</t>
  </si>
  <si>
    <t>2 years 1 month 6 days</t>
  </si>
  <si>
    <t>Share-Based Compensation Plans - Summary of the status of the Company's share options and related information (Details) - Share options [Member] - $ / shares shares in Thousands</t>
  </si>
  <si>
    <t>Share Options</t>
  </si>
  <si>
    <t>Outstanding at beginning of period (in shares)</t>
  </si>
  <si>
    <t>Exercised (in shares)</t>
  </si>
  <si>
    <t>Forfeited and expired (in shares)</t>
  </si>
  <si>
    <t>Outstanding at end of period (in shares)</t>
  </si>
  <si>
    <t>Exercisable at end of period (in shares)</t>
  </si>
  <si>
    <t>Shares available for grant (in shares)</t>
  </si>
  <si>
    <t>Weighted-Average Exercise Price</t>
  </si>
  <si>
    <t>Outstanding at beginning of period (in dollars per share)</t>
  </si>
  <si>
    <t>Exercised (in dollars per share)</t>
  </si>
  <si>
    <t>Forfeited and expired (in dollars per share)</t>
  </si>
  <si>
    <t>Outstanding at end of period (in dollars per share)</t>
  </si>
  <si>
    <t>Exercisable at end of period (in dollars per share)</t>
  </si>
  <si>
    <t>Share-Based Compensation Plans - Summary of options outstanding and exercisable (Details) shares in Thousands</t>
  </si>
  <si>
    <t>Dec. 31, 2015$ / sharesshares</t>
  </si>
  <si>
    <t>Share options outstanding and share options exercisable</t>
  </si>
  <si>
    <t>Share options, outstanding (in shares) | shares</t>
  </si>
  <si>
    <t>Share options exercisable (in shares) | shares</t>
  </si>
  <si>
    <t>19.54 - 25.51</t>
  </si>
  <si>
    <t>Weighted-average remaining contractual life (years)</t>
  </si>
  <si>
    <t>2 years 2 months 5 days</t>
  </si>
  <si>
    <t>Weighted average exercise price of share options outstanding (in dollars per share)</t>
  </si>
  <si>
    <t>Weighted average remaining contractual life of share options exercisable (in years)</t>
  </si>
  <si>
    <t>Weighted average exercise price of share options exercisable (in dollars per share)</t>
  </si>
  <si>
    <t>Exercise price range, minimum</t>
  </si>
  <si>
    <t>Exercise price range, maximum</t>
  </si>
  <si>
    <t>25.52 - 32.53</t>
  </si>
  <si>
    <t>1 year 11 months 5 days</t>
  </si>
  <si>
    <t>32.54 - 36.88</t>
  </si>
  <si>
    <t>1 year 1 month 21 days</t>
  </si>
  <si>
    <t>36.89 - 43.44</t>
  </si>
  <si>
    <t>3 years 1 month 13 days</t>
  </si>
  <si>
    <t>43.45 - 52.93</t>
  </si>
  <si>
    <t>2 years 5 months 16 days</t>
  </si>
  <si>
    <t>Share-Based Compensation Plans - Other information related to the Company's share options (Details) - USD ($) $ in Millions</t>
  </si>
  <si>
    <t>Aggregate intrinsic value of stock options exercised</t>
  </si>
  <si>
    <t>Cash received from the exercise of stock options</t>
  </si>
  <si>
    <t>Tax benefit realized from the exercise of stock options</t>
  </si>
  <si>
    <t>Share-Based Compensation Plans - Employee Share Purchase Plan Narrative (Details) - USD ($) $ in Millions</t>
  </si>
  <si>
    <t>United States [Member]</t>
  </si>
  <si>
    <t>Period of interval for purchase of common stock (in months)</t>
  </si>
  <si>
    <t>6 months</t>
  </si>
  <si>
    <t>Purchase price expressed as a percentage of the fair market value of common stock (in percentage)</t>
  </si>
  <si>
    <t>85.00%</t>
  </si>
  <si>
    <t>Stock issued to employees under the plan (in shares)</t>
  </si>
  <si>
    <t>United States [Member] | Maximum [Member]</t>
  </si>
  <si>
    <t>Purchase of shares under plan (in shares)</t>
  </si>
  <si>
    <t>United Kingdom [Member]</t>
  </si>
  <si>
    <t>Waiting period before purchase of shares (in years)</t>
  </si>
  <si>
    <t>Derivatives and Hedging - Foreign Exchange Risk Management Narrative (Details)</t>
  </si>
  <si>
    <t>Cash Flow Hedging [Member]</t>
  </si>
  <si>
    <t>Derivative [Line Items]</t>
  </si>
  <si>
    <t>Foreign currency exposures, maximum average hedging period ( in years)</t>
  </si>
  <si>
    <t>2 years</t>
  </si>
  <si>
    <t>Not Designated as Hedging Instrument [Member]</t>
  </si>
  <si>
    <t>Maximum length of time hedged in foreign currency undesignated hedge (in years)</t>
  </si>
  <si>
    <t>Derivatives and Hedging - Interest Rate Risk Management (Details) - USD ($) $ in Millions</t>
  </si>
  <si>
    <t>Estimated pretax losses currently included within Accumulated Other Comprehensive Loss that will be reclassified to earnings in next twelve months</t>
  </si>
  <si>
    <t>Not Designated as Hedging Instrument [Member] | Foreign Exchange Contract [Member]</t>
  </si>
  <si>
    <t>Derivatives and Hedging - Notional and fair values of derivative instruments (Details) - USD ($) $ in Millions</t>
  </si>
  <si>
    <t>Other Current Assets [Member]</t>
  </si>
  <si>
    <t>Derivative Assets</t>
  </si>
  <si>
    <t>Other Current Liabilities [Member]</t>
  </si>
  <si>
    <t>Derivative Liabilities</t>
  </si>
  <si>
    <t>Other Noncurrent Liabilities [Member]</t>
  </si>
  <si>
    <t>Designated as Hedging Instrument [Member] | Foreign Exchange Contract [Member]</t>
  </si>
  <si>
    <t>Notional Amount</t>
  </si>
  <si>
    <t>Term of contract ( in days)</t>
  </si>
  <si>
    <t>30 days</t>
  </si>
  <si>
    <t>Derivatives and Hedging - Offsetting of financial assets and derivatives assets (Details) - USD ($) $ in Millions</t>
  </si>
  <si>
    <t>Gross Amounts of Recognized Assets</t>
  </si>
  <si>
    <t>Net Amounts of Assets Presented in the Statement of Financial Position</t>
  </si>
  <si>
    <t>Gross Amounts Offset in the Statement of Financial Position</t>
  </si>
  <si>
    <t>Derivatives and Hedging - Offsetting of financial liabilities and derivative liabilities (Details) - USD ($) $ in Millions</t>
  </si>
  <si>
    <t>Gross Amounts of Recognized Liabilities</t>
  </si>
  <si>
    <t>Net Amounts of Liabilities Presented in the Statement of Financial Position (2)</t>
  </si>
  <si>
    <t>Derivatives and Hedging - Schedule of amounts of derivative gains (losses) recognized in the Consolidated Financial Statements (Details) - Designated as Hedging Instrument [Member] - Cash Flow Hedging [Member] - Foreign Exchange Contract [Member] - USD ($) $ in Millions</t>
  </si>
  <si>
    <t>Gain (loss) recognized in accumulated other comprehensive income</t>
  </si>
  <si>
    <t>Gain (loss) reclassified from accumulated other comprehensive loss into income (effective portion)</t>
  </si>
  <si>
    <t>Compensation and Benefits [Member]</t>
  </si>
  <si>
    <t>Other General Expenses [Member]</t>
  </si>
  <si>
    <t>Interest Expense [Member]</t>
  </si>
  <si>
    <t>Other Income [Member]</t>
  </si>
  <si>
    <t>Derivatives and Hedging - Schedule of the amount of gain (loss) recognized in the Consolidated Financial Statements (Details) - USD ($) $ in Millions</t>
  </si>
  <si>
    <t>Amount of Gain (Loss) Recognized in Income on Derivative</t>
  </si>
  <si>
    <t>Designated as Hedging Instrument [Member] | Fair Value Hedging [Member] | Foreign Exchange Contract [Member]</t>
  </si>
  <si>
    <t>Amount of Gain (Loss) Recognized in Income on Related Hedged Item</t>
  </si>
  <si>
    <t>Fair Value Measurements and Financial Instruments - Schedule of assets and liabilities that are measured at fair value on a recurring basis (Details) - USD ($) $ in Millions</t>
  </si>
  <si>
    <t>Money market funds and highly liquid debt securities [Member] | Recurring [Member]</t>
  </si>
  <si>
    <t>Assets:</t>
  </si>
  <si>
    <t>Money market funds and highly liquid debt securities</t>
  </si>
  <si>
    <t>Corporate bonds [Member] | Recurring [Member]</t>
  </si>
  <si>
    <t>Other investments</t>
  </si>
  <si>
    <t>Government bonds [Member] | Recurring [Member]</t>
  </si>
  <si>
    <t>Equity securities [Member] | Recurring [Member]</t>
  </si>
  <si>
    <t>Interest rate contracts [Member] | Recurring [Member]</t>
  </si>
  <si>
    <t>Derivative Asset</t>
  </si>
  <si>
    <t>Foreign exchange contracts [Member] | Recurring [Member]</t>
  </si>
  <si>
    <t>Liabilities:</t>
  </si>
  <si>
    <t>Quoted Prices in Active Markets for Identical Assets (Level 1) | Money market funds and highly liquid debt securities [Member] | Recurring [Member]</t>
  </si>
  <si>
    <t>Quoted Prices in Active Markets for Identical Assets (Level 1) | Corporate bonds [Member] | Recurring [Member]</t>
  </si>
  <si>
    <t>Quoted Prices in Active Markets for Identical Assets (Level 1) | Government bonds [Member] | Recurring [Member]</t>
  </si>
  <si>
    <t>Quoted Prices in Active Markets for Identical Assets (Level 1) | Equity securities [Member] | Recurring [Member]</t>
  </si>
  <si>
    <t>Quoted Prices in Active Markets for Identical Assets (Level 1) | Interest rate contracts [Member] | Recurring [Member]</t>
  </si>
  <si>
    <t>Quoted Prices in Active Markets for Identical Assets (Level 1) | Foreign exchange contracts [Member] | Recurring [Member]</t>
  </si>
  <si>
    <t>Significant Other Observable Inputs (Level 2) | Money market funds and highly liquid debt securities [Member] | Recurring [Member]</t>
  </si>
  <si>
    <t>Significant Other Observable Inputs (Level 2) | Corporate bonds [Member] | Recurring [Member]</t>
  </si>
  <si>
    <t>Significant Other Observable Inputs (Level 2) | Government bonds [Member] | Recurring [Member]</t>
  </si>
  <si>
    <t>Significant Other Observable Inputs (Level 2) | Equity securities [Member] | Recurring [Member]</t>
  </si>
  <si>
    <t>Significant Other Observable Inputs (Level 2) | Interest rate contracts [Member] | Recurring [Member]</t>
  </si>
  <si>
    <t>Significant Other Observable Inputs (Level 2) | Foreign exchange contracts [Member] | Recurring [Member]</t>
  </si>
  <si>
    <t>Significant Unobservable Inputs (Level 3) | Money market funds and highly liquid debt securities [Member] | Recurring [Member]</t>
  </si>
  <si>
    <t>Significant Unobservable Inputs (Level 3) | Corporate bonds [Member] | Recurring [Member]</t>
  </si>
  <si>
    <t>Significant Unobservable Inputs (Level 3) | Government bonds [Member] | Recurring [Member]</t>
  </si>
  <si>
    <t>Significant Unobservable Inputs (Level 3) | Equity securities [Member] | Recurring [Member]</t>
  </si>
  <si>
    <t>Significant Unobservable Inputs (Level 3) | Interest rate contracts [Member] | Recurring [Member]</t>
  </si>
  <si>
    <t>Significant Unobservable Inputs (Level 3) | Foreign exchange contracts [Member] | Recurring [Member]</t>
  </si>
  <si>
    <t>Foreign exchange contracts [Member] | Designated as Hedging Instrument [Member]</t>
  </si>
  <si>
    <t>Fair Value Measurements and Financial Instruments - Schedule of financial instruments where the carrying amounts and fair values differ (Details) - USD ($) $ in Millions</t>
  </si>
  <si>
    <t>Fair value of financial instrument</t>
  </si>
  <si>
    <t>Total long-term debt</t>
  </si>
  <si>
    <t>Fair value of total debt</t>
  </si>
  <si>
    <t>Fair Value Measurements and Financial Instruments - Narrative (Details) - USD ($)</t>
  </si>
  <si>
    <t>Realized gain</t>
  </si>
  <si>
    <t>Unrealized gain (loss)</t>
  </si>
  <si>
    <t>Commitments and Contingencies - Legal Narrative (Details) € in Millions, £ in Millions, NZD in Millions</t>
  </si>
  <si>
    <t>Jun. 30, 2015USD ($)</t>
  </si>
  <si>
    <t>Jun. 29, 2015NZD</t>
  </si>
  <si>
    <t>Jan. 26, 2015USD ($)</t>
  </si>
  <si>
    <t>Jan. 26, 2015CHF (SFr)</t>
  </si>
  <si>
    <t>Dec. 02, 2014USD ($)</t>
  </si>
  <si>
    <t>Dec. 02, 2014CHF (SFr)</t>
  </si>
  <si>
    <t>Jan. 02, 2014GBP (£)</t>
  </si>
  <si>
    <t>Jun. 01, 2007USD ($)</t>
  </si>
  <si>
    <t>Jun. 01, 2007CHF (SFr)</t>
  </si>
  <si>
    <t>Aug. 31, 2015USD ($)</t>
  </si>
  <si>
    <t>Jun. 30, 2015GBP (£)</t>
  </si>
  <si>
    <t>Mar. 31, 2015USD ($)</t>
  </si>
  <si>
    <t>May. 31, 2010USD ($)</t>
  </si>
  <si>
    <t>Jun. 30, 2015EUR (€)</t>
  </si>
  <si>
    <t>Apr. 30, 2014GBP (£)</t>
  </si>
  <si>
    <t>Loss Contingencies [Line Items]</t>
  </si>
  <si>
    <t>Range of possible loss, minimum</t>
  </si>
  <si>
    <t>Range of possible loss, maximum</t>
  </si>
  <si>
    <t>Potential Claim for Pension Advisory Services [Member]</t>
  </si>
  <si>
    <t>Estimate of possible loss</t>
  </si>
  <si>
    <t>Opry Mills Mall Limited Partnership [Member]</t>
  </si>
  <si>
    <t>Value of damages sought</t>
  </si>
  <si>
    <t>Amount of coverage for damages contended by the insurers</t>
  </si>
  <si>
    <t>Difference amount of damages sought by the client</t>
  </si>
  <si>
    <t>Damages awarded</t>
  </si>
  <si>
    <t>International Road Transport Union [Member] | Litigation Foreign Currency Denominated Award [Member]</t>
  </si>
  <si>
    <t>Damages awarded excluding interest and costs</t>
  </si>
  <si>
    <t>Litigation settlement</t>
  </si>
  <si>
    <t>Settlement agreement terms maximum liability</t>
  </si>
  <si>
    <t>International Road Transport Union [Member] | Litigation USD Denominated Award [Member]</t>
  </si>
  <si>
    <t>International Road Transport Union [Member] | Litigation Expenses and Interest [Member]</t>
  </si>
  <si>
    <t>Philips [Member]</t>
  </si>
  <si>
    <t>Versicherung Aktiengesellschaft [Member] | Litigation Foreign Currency Denominated Award [Member]</t>
  </si>
  <si>
    <t>Huntington Ingalls Industries [Member]</t>
  </si>
  <si>
    <t>Legal settlements</t>
  </si>
  <si>
    <t>Pending Litigation [Member] | Lyttleton Port Company Limited [Member]</t>
  </si>
  <si>
    <t>Commitments and Contingencies - Guarantees and Indemnifications Narrative (Details) - USD ($)</t>
  </si>
  <si>
    <t>Other Commitments [Line Items]</t>
  </si>
  <si>
    <t>Maximum potential funding under commitments</t>
  </si>
  <si>
    <t>Commitments to fund certain limited partnerships or subsidiaries [Member]</t>
  </si>
  <si>
    <t>Commitments and Contingencies - Letters of Credit Narrative (Details) - USD ($) $ in Millions</t>
  </si>
  <si>
    <t>Letters of credit outstanding</t>
  </si>
  <si>
    <t>Commitments and Contingencies - Commitments Narrative (Details) - USD ($)</t>
  </si>
  <si>
    <t>Commitments funded</t>
  </si>
  <si>
    <t>Commitments and Contingencies - Premium Payments (Details) - USD ($)</t>
  </si>
  <si>
    <t>Segment Information - Narrative (Details)</t>
  </si>
  <si>
    <t>Dec. 31, 2015segment</t>
  </si>
  <si>
    <t>Number of reportable segments</t>
  </si>
  <si>
    <t>Segment Information - Schedule of total revenue by business segments (Details) - USD ($) $ in Millions</t>
  </si>
  <si>
    <t>Segment Reporting Information [Line Items]</t>
  </si>
  <si>
    <t>Operating Segments [Member] | Risk Solutions [Member]</t>
  </si>
  <si>
    <t>Operating Segments [Member] | HR Solutions [Member]</t>
  </si>
  <si>
    <t>Intersegment elimination [Member]</t>
  </si>
  <si>
    <t>Segment Information - Schedule of commissions, fees, and other revenue by products (Details) - USD ($) $ in Millions</t>
  </si>
  <si>
    <t>Operating Segments [Member] | Reinsurance Brokerage Revenues [Member] | Risk Solutions [Member]</t>
  </si>
  <si>
    <t>Operating Segments [Member] | Retail Brokerage Revenues [Member] | Risk Solutions [Member]</t>
  </si>
  <si>
    <t>Operating Segments [Member] | Reportable Subsegments [Member] | Outsourcing Revenues [Member] | HR Solutions [Member]</t>
  </si>
  <si>
    <t>Operating Segments [Member] | Reportable Subsegments [Member] | Consulting Services Revenues [Member] | HR Solutions [Member]</t>
  </si>
  <si>
    <t>Operating Segments [Member] | Intersubsegment Eliminations [Member] | HR Solutions [Member]</t>
  </si>
  <si>
    <t>Segment Information - Schedule of fiduciary investment income by business segment (Details) - USD ($) $ in Millions</t>
  </si>
  <si>
    <t>Segment Information - Schedule of reconciliation of segment income before tax to income from continuing operations before income taxes (Details) - USD ($) $ in Millions</t>
  </si>
  <si>
    <t>Operating income from continuing operations before income taxes</t>
  </si>
  <si>
    <t>Operating Segments [Member]</t>
  </si>
  <si>
    <t>Segment Reconciling Items [Member]</t>
  </si>
  <si>
    <t>Segment Information - Schedule of consolidated revenue by geographic area (Details) - USD ($) $ in Millions</t>
  </si>
  <si>
    <t>Revenues from External Customers and Long-Lived Assets [Line Items]</t>
  </si>
  <si>
    <t>Americas other than U.S. [Member]</t>
  </si>
  <si>
    <t>Europe, Middle East and Africa [Member]</t>
  </si>
  <si>
    <t>Asia Pacific [Member]</t>
  </si>
  <si>
    <t>Segment Information - Schedule of consolidated non-current assets by geographic area (Details) - USD ($) $ in Millions</t>
  </si>
  <si>
    <t>Long-lived assets</t>
  </si>
  <si>
    <t>Guarantee of Registered Securities - Narrative (Details)</t>
  </si>
  <si>
    <t>3.125% Senior Notes Percent Due 2016 [Member]</t>
  </si>
  <si>
    <t>Condensed Financial Statements, Captions [Line Items]</t>
  </si>
  <si>
    <t>5.00% Senior Notes due September 2020</t>
  </si>
  <si>
    <t>8.205% Junior Subordinated Deferrable Interest Debentures Percent Due 2027 [Member]</t>
  </si>
  <si>
    <t>6.25% Senior Notes due September 2040</t>
  </si>
  <si>
    <t>4.250% Notes Due 2042 [Member]</t>
  </si>
  <si>
    <t>4.45% Senior Notes due May 2043</t>
  </si>
  <si>
    <t>4.00% Senior Notes due November 2023</t>
  </si>
  <si>
    <t>2.875% Senior Notes due May 2026 (EUR 500M)</t>
  </si>
  <si>
    <t>3.50% Senior Notes due June 2024</t>
  </si>
  <si>
    <t>4.60% notes due May 2044 [Member]</t>
  </si>
  <si>
    <t>Guarantee of Registered Securities - Condensed Consolidating Statement of Income (Details) - USD ($) $ in Millions</t>
  </si>
  <si>
    <t>Intercompany interest income (expense)</t>
  </si>
  <si>
    <t>Intercompany other income (expense)</t>
  </si>
  <si>
    <t>Income tax expense (benefit)</t>
  </si>
  <si>
    <t>Income (loss) before equity in earnings of subsidiaries</t>
  </si>
  <si>
    <t>Equity in earnings of subsidiaries, net of tax</t>
  </si>
  <si>
    <t>Aon plc [Member]</t>
  </si>
  <si>
    <t>Aon Corporation [Member]</t>
  </si>
  <si>
    <t>Other Non-Guarantor Subsidiaries [Member]</t>
  </si>
  <si>
    <t>Consolidating Adjustments [Member]</t>
  </si>
  <si>
    <t>Guarantee of Registered Securities - Condensed Consolidating Statement of Comprehensive Income (Details) - USD ($) $ in Millions</t>
  </si>
  <si>
    <t>Change in fair value of derivatives</t>
  </si>
  <si>
    <t>Equity in other comprehensive loss of subsidiaries, net of tax</t>
  </si>
  <si>
    <t>Guarantee of Registered Securities - Condensed Consolidating Statement of Financial Position (Details) - USD ($) $ in Millions</t>
  </si>
  <si>
    <t>Dec. 31, 2012</t>
  </si>
  <si>
    <t>CURRENT ASSETS :</t>
  </si>
  <si>
    <t>Intercompany receivables</t>
  </si>
  <si>
    <t>Investment in subsidiary</t>
  </si>
  <si>
    <t>Intercompany payables</t>
  </si>
  <si>
    <t>Deferred tax liabilities</t>
  </si>
  <si>
    <t>TOTAL AON SHAREHOLDERS’ EQUITY</t>
  </si>
  <si>
    <t>Guarantee of Registered Securities - Condensed Consolidating Statement of Cash Flows (Details) - USD ($) $ in Millions</t>
  </si>
  <si>
    <t>CASH PROVIDED BY (USED FOR) OPERATING ACTIVITIES</t>
  </si>
  <si>
    <t>Net (purchases) sales of short-term investments - non-fiduciary</t>
  </si>
  <si>
    <t>Advances from (to) affiliates and other (1)</t>
  </si>
  <si>
    <t xml:space="preserve"> </t>
  </si>
  <si>
    <t>Quarterly Financial Data (Unaudited) (Details) - USD ($) $ / shares in Units, shares in Millions, $ in Millions</t>
  </si>
  <si>
    <t>Commissions, fees and other revenue</t>
  </si>
  <si>
    <t>PER SHARE DATA</t>
  </si>
  <si>
    <t>Basic net income per share attributable to Aon shareholders (in dollar per share)</t>
  </si>
  <si>
    <t>CLASS A ORDINARY SHARE DATA</t>
  </si>
  <si>
    <t>Price range:</t>
  </si>
  <si>
    <t>High (in dollars per share)</t>
  </si>
  <si>
    <t>Low (in dollars per share)</t>
  </si>
  <si>
    <t>Shares outstanding (in shares)</t>
  </si>
  <si>
    <t>Average monthly trading volume (in share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_);_(&quot;£ &quot;(#,##0)" numFmtId="168"/>
    <numFmt formatCode="_(&quot;CAD &quot;#,##0_);_(&quot;CAD &quot;(#,##0)" numFmtId="169"/>
    <numFmt formatCode="_(&quot;€ &quot;#,##0_);_(&quot;€ &quot;(#,##0)" numFmtId="170"/>
    <numFmt formatCode="_(&quot;$ &quot;#,##0.0_);_(&quot;$ &quot;(#,##0.0)" numFmtId="171"/>
    <numFmt formatCode="_(&quot;SFr &quot;#,##0_);_(&quot;SFr &quot;(#,##0)" numFmtId="172"/>
    <numFmt formatCode="_(&quot;€ &quot;#,##0.0_);_(&quot;€ &quot;(#,##0.0)" numFmtId="173"/>
    <numFmt formatCode="_(&quot;NZD &quot;#,##0_);_(&quot;NZ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1529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6" r="C14" t="n">
        <v>270081701</v>
      </c>
    </row>
    <row spans="1:4" r="15">
      <c s="4" r="A15" t="s">
        <v>25</v>
      </c>
      <c s="6" r="B15" t="n">
        <v>2015</v>
      </c>
    </row>
    <row spans="1:4" r="16">
      <c s="4" r="A16" t="s">
        <v>26</v>
      </c>
      <c s="4" r="B16" t="s">
        <v>27</v>
      </c>
    </row>
    <row spans="1:4" r="17">
      <c s="4" r="A17" t="s">
        <v>28</v>
      </c>
      <c s="7" r="D17" t="n">
        <v>27889141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9</v>
      </c>
      <c s="2" r="B1" t="s">
        <v>1</v>
      </c>
    </row>
    <row spans="1:4" r="2">
      <c s="2" r="B2" t="s">
        <v>2</v>
      </c>
      <c s="2" r="C2" t="s">
        <v>30</v>
      </c>
      <c s="2" r="D2" t="s">
        <v>31</v>
      </c>
    </row>
    <row spans="1:4" r="3">
      <c s="3" r="A3" t="s">
        <v>1085</v>
      </c>
    </row>
    <row spans="1:4" r="4">
      <c s="4" r="A4" t="s">
        <v>1120</v>
      </c>
      <c s="7" r="B4" t="n">
        <v>104</v>
      </c>
      <c s="7" r="C4" t="n">
        <v>61</v>
      </c>
      <c s="7" r="D4" t="n">
        <v>73</v>
      </c>
    </row>
    <row spans="1:4" r="5">
      <c s="4" r="A5" t="s">
        <v>1121</v>
      </c>
      <c s="6" r="B5" t="n">
        <v>40</v>
      </c>
      <c s="6" r="C5" t="n">
        <v>38</v>
      </c>
      <c s="6" r="D5" t="n">
        <v>61</v>
      </c>
    </row>
    <row spans="1:4" r="6">
      <c s="4" r="A6" t="s">
        <v>1122</v>
      </c>
      <c s="7" r="B6" t="n">
        <v>36</v>
      </c>
      <c s="7" r="C6" t="n">
        <v>16</v>
      </c>
      <c s="7" r="D6"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3</v>
      </c>
      <c s="2" r="B1" t="s">
        <v>1</v>
      </c>
    </row>
    <row spans="1:4" r="2">
      <c s="2" r="B2" t="s">
        <v>2</v>
      </c>
      <c s="2" r="C2" t="s">
        <v>30</v>
      </c>
      <c s="2" r="D2" t="s">
        <v>31</v>
      </c>
    </row>
    <row spans="1:4" r="3">
      <c s="3" r="A3" t="s">
        <v>1041</v>
      </c>
    </row>
    <row spans="1:4" r="4">
      <c s="4" r="A4" t="s">
        <v>1042</v>
      </c>
      <c s="7" r="B4" t="n">
        <v>339</v>
      </c>
      <c s="7" r="C4" t="n">
        <v>328</v>
      </c>
      <c s="7" r="D4" t="n">
        <v>300</v>
      </c>
    </row>
    <row spans="1:4" r="5">
      <c s="4" r="A5" t="s">
        <v>1124</v>
      </c>
    </row>
    <row spans="1:4" r="6">
      <c s="3" r="A6" t="s">
        <v>1041</v>
      </c>
    </row>
    <row spans="1:4" r="7">
      <c s="4" r="A7" t="s">
        <v>1125</v>
      </c>
      <c s="4" r="D7" t="s">
        <v>1126</v>
      </c>
    </row>
    <row spans="1:4" r="8">
      <c s="4" r="A8" t="s">
        <v>1127</v>
      </c>
      <c s="4" r="D8" t="s">
        <v>1128</v>
      </c>
    </row>
    <row spans="1:4" r="9">
      <c s="4" r="A9" t="s">
        <v>1129</v>
      </c>
      <c s="6" r="B9" t="n">
        <v>411636</v>
      </c>
      <c s="6" r="C9" t="n">
        <v>439000</v>
      </c>
      <c s="6" r="D9" t="n">
        <v>556000</v>
      </c>
    </row>
    <row spans="1:4" r="10">
      <c s="4" r="A10" t="s">
        <v>1042</v>
      </c>
      <c s="7" r="B10" t="n">
        <v>9</v>
      </c>
      <c s="7" r="C10" t="n">
        <v>7</v>
      </c>
      <c s="7" r="D10" t="n">
        <v>6</v>
      </c>
    </row>
    <row spans="1:4" r="11">
      <c s="4" r="A11" t="s">
        <v>1130</v>
      </c>
    </row>
    <row spans="1:4" r="12">
      <c s="3" r="A12" t="s">
        <v>1041</v>
      </c>
    </row>
    <row spans="1:4" r="13">
      <c s="4" r="A13" t="s">
        <v>1131</v>
      </c>
      <c s="6" r="B13" t="n">
        <v>7500000</v>
      </c>
    </row>
    <row spans="1:4" r="14">
      <c s="4" r="A14" t="s">
        <v>1132</v>
      </c>
    </row>
    <row spans="1:4" r="15">
      <c s="3" r="A15" t="s">
        <v>1041</v>
      </c>
    </row>
    <row spans="1:4" r="16">
      <c s="4" r="A16" t="s">
        <v>1131</v>
      </c>
      <c s="6" r="B16" t="n">
        <v>100000</v>
      </c>
      <c s="6" r="C16" t="n">
        <v>300000</v>
      </c>
      <c s="6" r="D16" t="n">
        <v>350000</v>
      </c>
    </row>
    <row spans="1:4" r="17">
      <c s="4" r="A17" t="s">
        <v>1129</v>
      </c>
      <c s="6" r="B17" t="n">
        <v>2779</v>
      </c>
      <c s="6" r="C17" t="n">
        <v>642</v>
      </c>
      <c s="6" r="D17" t="n">
        <v>172110</v>
      </c>
    </row>
    <row spans="1:4" r="18">
      <c s="4" r="A18" t="s">
        <v>1133</v>
      </c>
      <c s="4" r="B18" t="s">
        <v>430</v>
      </c>
    </row>
    <row spans="1:4" r="19">
      <c s="4" r="A19" t="s">
        <v>1042</v>
      </c>
      <c s="7" r="B19" t="n">
        <v>2</v>
      </c>
      <c s="7" r="C19" t="n">
        <v>1</v>
      </c>
      <c s="7" r="D19"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1134</v>
      </c>
      <c s="2" r="B1" t="s">
        <v>1</v>
      </c>
    </row>
    <row spans="1:2" r="2">
      <c s="2" r="B2" t="s">
        <v>2</v>
      </c>
    </row>
    <row spans="1:2" r="3">
      <c s="4" r="A3" t="s">
        <v>1135</v>
      </c>
    </row>
    <row spans="1:2" r="4">
      <c s="3" r="A4" t="s">
        <v>1136</v>
      </c>
    </row>
    <row spans="1:2" r="5">
      <c s="4" r="A5" t="s">
        <v>1137</v>
      </c>
      <c s="4" r="B5" t="s">
        <v>1138</v>
      </c>
    </row>
    <row spans="1:2" r="6">
      <c s="4" r="A6" t="s">
        <v>1139</v>
      </c>
    </row>
    <row spans="1:2" r="7">
      <c s="3" r="A7" t="s">
        <v>1136</v>
      </c>
    </row>
    <row spans="1:2" r="8">
      <c s="4" r="A8" t="s">
        <v>1140</v>
      </c>
      <c s="4" r="B8" t="s">
        <v>43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1</v>
      </c>
      <c s="2" r="B1" t="s">
        <v>1</v>
      </c>
    </row>
    <row spans="1:4" r="2">
      <c s="2" r="B2" t="s">
        <v>2</v>
      </c>
      <c s="2" r="C2" t="s">
        <v>30</v>
      </c>
      <c s="2" r="D2" t="s">
        <v>31</v>
      </c>
    </row>
    <row spans="1:4" r="3">
      <c s="3" r="A3" t="s">
        <v>1136</v>
      </c>
    </row>
    <row spans="1:4" r="4">
      <c s="4" r="A4" t="s">
        <v>1142</v>
      </c>
      <c s="7" r="B4" t="n">
        <v>7</v>
      </c>
    </row>
    <row spans="1:4" r="5">
      <c s="4" r="A5" t="s">
        <v>453</v>
      </c>
      <c s="6" r="B5" t="n">
        <v>-24</v>
      </c>
      <c s="7" r="C5" t="n">
        <v>-15</v>
      </c>
      <c s="7" r="D5" t="n">
        <v>18</v>
      </c>
    </row>
    <row spans="1:4" r="6">
      <c s="4" r="A6" t="s">
        <v>1143</v>
      </c>
    </row>
    <row spans="1:4" r="7">
      <c s="3" r="A7" t="s">
        <v>1136</v>
      </c>
    </row>
    <row spans="1:4" r="8">
      <c s="4" r="A8" t="s">
        <v>453</v>
      </c>
      <c s="7" r="B8" t="n">
        <v>-8</v>
      </c>
      <c s="7" r="C8" t="n">
        <v>-18</v>
      </c>
      <c s="7" r="D8" t="n">
        <v>-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4</v>
      </c>
      <c s="2" r="B1" t="s">
        <v>1</v>
      </c>
    </row>
    <row spans="1:3" r="2">
      <c s="2" r="B2" t="s">
        <v>2</v>
      </c>
      <c s="2" r="C2" t="s">
        <v>30</v>
      </c>
    </row>
    <row spans="1:3" r="3">
      <c s="4" r="A3" t="s">
        <v>1145</v>
      </c>
    </row>
    <row spans="1:3" r="4">
      <c s="3" r="A4" t="s">
        <v>1136</v>
      </c>
    </row>
    <row spans="1:3" r="5">
      <c s="4" r="A5" t="s">
        <v>1146</v>
      </c>
      <c s="7" r="B5" t="n">
        <v>15</v>
      </c>
      <c s="7" r="C5" t="n">
        <v>24</v>
      </c>
    </row>
    <row spans="1:3" r="6">
      <c s="4" r="A6" t="s">
        <v>402</v>
      </c>
    </row>
    <row spans="1:3" r="7">
      <c s="3" r="A7" t="s">
        <v>1136</v>
      </c>
    </row>
    <row spans="1:3" r="8">
      <c s="4" r="A8" t="s">
        <v>1146</v>
      </c>
      <c s="6" r="B8" t="n">
        <v>17</v>
      </c>
      <c s="6" r="C8" t="n">
        <v>22</v>
      </c>
    </row>
    <row spans="1:3" r="9">
      <c s="4" r="A9" t="s">
        <v>1147</v>
      </c>
    </row>
    <row spans="1:3" r="10">
      <c s="3" r="A10" t="s">
        <v>1136</v>
      </c>
    </row>
    <row spans="1:3" r="11">
      <c s="4" r="A11" t="s">
        <v>1148</v>
      </c>
      <c s="6" r="B11" t="n">
        <v>13</v>
      </c>
      <c s="6" r="C11" t="n">
        <v>52</v>
      </c>
    </row>
    <row spans="1:3" r="12">
      <c s="4" r="A12" t="s">
        <v>1149</v>
      </c>
    </row>
    <row spans="1:3" r="13">
      <c s="3" r="A13" t="s">
        <v>1136</v>
      </c>
    </row>
    <row spans="1:3" r="14">
      <c s="4" r="A14" t="s">
        <v>1148</v>
      </c>
      <c s="6" r="B14" t="n">
        <v>5</v>
      </c>
      <c s="6" r="C14" t="n">
        <v>6</v>
      </c>
    </row>
    <row spans="1:3" r="15">
      <c s="4" r="A15" t="s">
        <v>1150</v>
      </c>
    </row>
    <row spans="1:3" r="16">
      <c s="3" r="A16" t="s">
        <v>1136</v>
      </c>
    </row>
    <row spans="1:3" r="17">
      <c s="4" r="A17" t="s">
        <v>1151</v>
      </c>
      <c s="6" r="B17" t="n">
        <v>778</v>
      </c>
      <c s="6" r="C17" t="n">
        <v>1200</v>
      </c>
    </row>
    <row spans="1:3" r="18">
      <c s="4" r="A18" t="s">
        <v>1146</v>
      </c>
      <c s="6" r="B18" t="n">
        <v>32</v>
      </c>
      <c s="6" r="C18" t="n">
        <v>46</v>
      </c>
    </row>
    <row spans="1:3" r="19">
      <c s="4" r="A19" t="s">
        <v>1148</v>
      </c>
      <c s="6" r="B19" t="n">
        <v>18</v>
      </c>
      <c s="6" r="C19" t="n">
        <v>58</v>
      </c>
    </row>
    <row spans="1:3" r="20">
      <c s="4" r="A20" t="s">
        <v>1139</v>
      </c>
    </row>
    <row spans="1:3" r="21">
      <c s="3" r="A21" t="s">
        <v>1136</v>
      </c>
    </row>
    <row spans="1:3" r="22">
      <c s="4" r="A22" t="s">
        <v>1151</v>
      </c>
      <c s="6" r="B22" t="n">
        <v>1058</v>
      </c>
      <c s="6" r="C22" t="n">
        <v>1365</v>
      </c>
    </row>
    <row spans="1:3" r="23">
      <c s="4" r="A23" t="s">
        <v>1146</v>
      </c>
      <c s="6" r="B23" t="n">
        <v>32</v>
      </c>
      <c s="6" r="C23" t="n">
        <v>46</v>
      </c>
    </row>
    <row spans="1:3" r="24">
      <c s="4" r="A24" t="s">
        <v>1148</v>
      </c>
      <c s="6" r="B24" t="n">
        <v>18</v>
      </c>
      <c s="6" r="C24" t="n">
        <v>58</v>
      </c>
    </row>
    <row spans="1:3" r="25">
      <c s="4" r="A25" t="s">
        <v>1143</v>
      </c>
    </row>
    <row spans="1:3" r="26">
      <c s="3" r="A26" t="s">
        <v>1136</v>
      </c>
    </row>
    <row spans="1:3" r="27">
      <c s="4" r="A27" t="s">
        <v>1151</v>
      </c>
      <c s="6" r="B27" t="n">
        <v>280</v>
      </c>
      <c s="6" r="C27" t="n">
        <v>165</v>
      </c>
    </row>
    <row spans="1:3" r="28">
      <c s="4" r="A28" t="s">
        <v>1146</v>
      </c>
      <c s="6" r="B28" t="n">
        <v>0</v>
      </c>
      <c s="6" r="C28" t="n">
        <v>0</v>
      </c>
    </row>
    <row spans="1:3" r="29">
      <c s="4" r="A29" t="s">
        <v>1148</v>
      </c>
      <c s="7" r="B29" t="n">
        <v>0</v>
      </c>
      <c s="7" r="C29" t="n">
        <v>0</v>
      </c>
    </row>
    <row spans="1:3" r="30">
      <c s="4" r="A30" t="s">
        <v>1152</v>
      </c>
      <c s="4" r="B30" t="s">
        <v>11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4</v>
      </c>
      <c s="2" r="B1" t="s">
        <v>2</v>
      </c>
      <c s="2" r="C1" t="s">
        <v>30</v>
      </c>
    </row>
    <row spans="1:3" r="2">
      <c s="4" r="A2" t="s">
        <v>1145</v>
      </c>
    </row>
    <row spans="1:3" r="3">
      <c s="3" r="A3" t="s">
        <v>1136</v>
      </c>
    </row>
    <row spans="1:3" r="4">
      <c s="4" r="A4" t="s">
        <v>1155</v>
      </c>
      <c s="7" r="B4" t="n">
        <v>15</v>
      </c>
      <c s="7" r="C4" t="n">
        <v>24</v>
      </c>
    </row>
    <row spans="1:3" r="5">
      <c s="4" r="A5" t="s">
        <v>1156</v>
      </c>
      <c s="6" r="B5" t="n">
        <v>6</v>
      </c>
      <c s="6" r="C5" t="n">
        <v>12</v>
      </c>
    </row>
    <row spans="1:3" r="6">
      <c s="4" r="A6" t="s">
        <v>402</v>
      </c>
    </row>
    <row spans="1:3" r="7">
      <c s="3" r="A7" t="s">
        <v>1136</v>
      </c>
    </row>
    <row spans="1:3" r="8">
      <c s="4" r="A8" t="s">
        <v>1155</v>
      </c>
      <c s="6" r="B8" t="n">
        <v>17</v>
      </c>
      <c s="6" r="C8" t="n">
        <v>22</v>
      </c>
    </row>
    <row spans="1:3" r="9">
      <c s="4" r="A9" t="s">
        <v>1156</v>
      </c>
      <c s="6" r="B9" t="n">
        <v>13</v>
      </c>
      <c s="6" r="C9" t="n">
        <v>20</v>
      </c>
    </row>
    <row spans="1:3" r="10">
      <c s="4" r="A10" t="s">
        <v>1150</v>
      </c>
    </row>
    <row spans="1:3" r="11">
      <c s="3" r="A11" t="s">
        <v>1136</v>
      </c>
    </row>
    <row spans="1:3" r="12">
      <c s="4" r="A12" t="s">
        <v>1155</v>
      </c>
      <c s="6" r="B12" t="n">
        <v>32</v>
      </c>
      <c s="6" r="C12" t="n">
        <v>46</v>
      </c>
    </row>
    <row spans="1:3" r="13">
      <c s="4" r="A13" t="s">
        <v>1157</v>
      </c>
      <c s="6" r="B13" t="n">
        <v>-13</v>
      </c>
      <c s="6" r="C13" t="n">
        <v>-14</v>
      </c>
    </row>
    <row spans="1:3" r="14">
      <c s="4" r="A14" t="s">
        <v>1156</v>
      </c>
      <c s="6" r="B14" t="n">
        <v>19</v>
      </c>
      <c s="6" r="C14" t="n">
        <v>32</v>
      </c>
    </row>
    <row spans="1:3" r="15">
      <c s="4" r="A15" t="s">
        <v>1139</v>
      </c>
    </row>
    <row spans="1:3" r="16">
      <c s="3" r="A16" t="s">
        <v>1136</v>
      </c>
    </row>
    <row spans="1:3" r="17">
      <c s="4" r="A17" t="s">
        <v>1155</v>
      </c>
      <c s="6" r="B17" t="n">
        <v>32</v>
      </c>
      <c s="6" r="C17" t="n">
        <v>46</v>
      </c>
    </row>
    <row spans="1:3" r="18">
      <c s="4" r="A18" t="s">
        <v>1143</v>
      </c>
    </row>
    <row spans="1:3" r="19">
      <c s="3" r="A19" t="s">
        <v>1136</v>
      </c>
    </row>
    <row spans="1:3" r="20">
      <c s="4" r="A20" t="s">
        <v>1155</v>
      </c>
      <c s="7" r="B20" t="n">
        <v>0</v>
      </c>
      <c s="7" r="C20"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8</v>
      </c>
      <c s="2" r="B1" t="s">
        <v>2</v>
      </c>
      <c s="2" r="C1" t="s">
        <v>30</v>
      </c>
    </row>
    <row spans="1:3" r="2">
      <c s="4" r="A2" t="s">
        <v>1147</v>
      </c>
    </row>
    <row spans="1:3" r="3">
      <c s="3" r="A3" t="s">
        <v>1136</v>
      </c>
    </row>
    <row spans="1:3" r="4">
      <c s="4" r="A4" t="s">
        <v>1159</v>
      </c>
      <c s="7" r="B4" t="n">
        <v>13</v>
      </c>
      <c s="7" r="C4" t="n">
        <v>52</v>
      </c>
    </row>
    <row spans="1:3" r="5">
      <c s="4" r="A5" t="s">
        <v>1160</v>
      </c>
      <c s="6" r="B5" t="n">
        <v>4</v>
      </c>
      <c s="6" r="C5" t="n">
        <v>40</v>
      </c>
    </row>
    <row spans="1:3" r="6">
      <c s="4" r="A6" t="s">
        <v>1149</v>
      </c>
    </row>
    <row spans="1:3" r="7">
      <c s="3" r="A7" t="s">
        <v>1136</v>
      </c>
    </row>
    <row spans="1:3" r="8">
      <c s="4" r="A8" t="s">
        <v>1159</v>
      </c>
      <c s="6" r="B8" t="n">
        <v>5</v>
      </c>
      <c s="6" r="C8" t="n">
        <v>6</v>
      </c>
    </row>
    <row spans="1:3" r="9">
      <c s="4" r="A9" t="s">
        <v>1160</v>
      </c>
      <c s="6" r="B9" t="n">
        <v>1</v>
      </c>
      <c s="6" r="C9" t="n">
        <v>4</v>
      </c>
    </row>
    <row spans="1:3" r="10">
      <c s="4" r="A10" t="s">
        <v>1150</v>
      </c>
    </row>
    <row spans="1:3" r="11">
      <c s="3" r="A11" t="s">
        <v>1136</v>
      </c>
    </row>
    <row spans="1:3" r="12">
      <c s="4" r="A12" t="s">
        <v>1159</v>
      </c>
      <c s="6" r="B12" t="n">
        <v>18</v>
      </c>
      <c s="6" r="C12" t="n">
        <v>58</v>
      </c>
    </row>
    <row spans="1:3" r="13">
      <c s="4" r="A13" t="s">
        <v>1157</v>
      </c>
      <c s="6" r="B13" t="n">
        <v>-13</v>
      </c>
      <c s="6" r="C13" t="n">
        <v>-14</v>
      </c>
    </row>
    <row spans="1:3" r="14">
      <c s="4" r="A14" t="s">
        <v>1160</v>
      </c>
      <c s="6" r="B14" t="n">
        <v>5</v>
      </c>
      <c s="6" r="C14" t="n">
        <v>44</v>
      </c>
    </row>
    <row spans="1:3" r="15">
      <c s="4" r="A15" t="s">
        <v>1139</v>
      </c>
    </row>
    <row spans="1:3" r="16">
      <c s="3" r="A16" t="s">
        <v>1136</v>
      </c>
    </row>
    <row spans="1:3" r="17">
      <c s="4" r="A17" t="s">
        <v>1159</v>
      </c>
      <c s="6" r="B17" t="n">
        <v>18</v>
      </c>
      <c s="6" r="C17" t="n">
        <v>58</v>
      </c>
    </row>
    <row spans="1:3" r="18">
      <c s="4" r="A18" t="s">
        <v>1143</v>
      </c>
    </row>
    <row spans="1:3" r="19">
      <c s="3" r="A19" t="s">
        <v>1136</v>
      </c>
    </row>
    <row spans="1:3" r="20">
      <c s="4" r="A20" t="s">
        <v>1159</v>
      </c>
      <c s="7" r="B20" t="n">
        <v>0</v>
      </c>
      <c s="7" r="C20"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1</v>
      </c>
      <c s="2" r="B1" t="s">
        <v>1</v>
      </c>
    </row>
    <row spans="1:4" r="2">
      <c s="2" r="B2" t="s">
        <v>2</v>
      </c>
      <c s="2" r="C2" t="s">
        <v>30</v>
      </c>
      <c s="2" r="D2" t="s">
        <v>31</v>
      </c>
    </row>
    <row spans="1:4" r="3">
      <c s="3" r="A3" t="s">
        <v>1136</v>
      </c>
    </row>
    <row spans="1:4" r="4">
      <c s="4" r="A4" t="s">
        <v>1162</v>
      </c>
      <c s="7" r="B4" t="n">
        <v>-9</v>
      </c>
      <c s="7" r="C4" t="n">
        <v>-2</v>
      </c>
      <c s="7" r="D4" t="n">
        <v>-4</v>
      </c>
    </row>
    <row spans="1:4" r="5">
      <c s="4" r="A5" t="s">
        <v>1163</v>
      </c>
      <c s="6" r="B5" t="n">
        <v>-17</v>
      </c>
      <c s="6" r="C5" t="n">
        <v>-14</v>
      </c>
      <c s="6" r="D5" t="n">
        <v>-10</v>
      </c>
    </row>
    <row spans="1:4" r="6">
      <c s="4" r="A6" t="s">
        <v>1164</v>
      </c>
    </row>
    <row spans="1:4" r="7">
      <c s="3" r="A7" t="s">
        <v>1136</v>
      </c>
    </row>
    <row spans="1:4" r="8">
      <c s="4" r="A8" t="s">
        <v>1162</v>
      </c>
      <c s="6" r="B8" t="n">
        <v>4</v>
      </c>
      <c s="6" r="C8" t="n">
        <v>11</v>
      </c>
      <c s="6" r="D8" t="n">
        <v>-17</v>
      </c>
    </row>
    <row spans="1:4" r="9">
      <c s="4" r="A9" t="s">
        <v>1163</v>
      </c>
      <c s="6" r="B9" t="n">
        <v>4</v>
      </c>
      <c s="6" r="C9" t="n">
        <v>-5</v>
      </c>
      <c s="6" r="D9" t="n">
        <v>-12</v>
      </c>
    </row>
    <row spans="1:4" r="10">
      <c s="4" r="A10" t="s">
        <v>1165</v>
      </c>
    </row>
    <row spans="1:4" r="11">
      <c s="3" r="A11" t="s">
        <v>1136</v>
      </c>
    </row>
    <row spans="1:4" r="12">
      <c s="4" r="A12" t="s">
        <v>1162</v>
      </c>
      <c s="6" r="B12" t="n">
        <v>-3</v>
      </c>
      <c s="6" r="C12" t="n">
        <v>-3</v>
      </c>
      <c s="6" r="D12" t="n">
        <v>0</v>
      </c>
    </row>
    <row spans="1:4" r="13">
      <c s="4" r="A13" t="s">
        <v>1163</v>
      </c>
      <c s="6" r="B13" t="n">
        <v>-1</v>
      </c>
      <c s="6" r="C13" t="n">
        <v>3</v>
      </c>
      <c s="6" r="D13" t="n">
        <v>-9</v>
      </c>
    </row>
    <row spans="1:4" r="14">
      <c s="4" r="A14" t="s">
        <v>1166</v>
      </c>
    </row>
    <row spans="1:4" r="15">
      <c s="3" r="A15" t="s">
        <v>1136</v>
      </c>
    </row>
    <row spans="1:4" r="16">
      <c s="4" r="A16" t="s">
        <v>1162</v>
      </c>
      <c s="6" r="B16" t="n">
        <v>0</v>
      </c>
      <c s="6" r="C16" t="n">
        <v>0</v>
      </c>
      <c s="6" r="D16" t="n">
        <v>0</v>
      </c>
    </row>
    <row spans="1:4" r="17">
      <c s="4" r="A17" t="s">
        <v>1163</v>
      </c>
      <c s="6" r="B17" t="n">
        <v>-9</v>
      </c>
      <c s="6" r="C17" t="n">
        <v>-10</v>
      </c>
      <c s="6" r="D17" t="n">
        <v>-3</v>
      </c>
    </row>
    <row spans="1:4" r="18">
      <c s="4" r="A18" t="s">
        <v>1167</v>
      </c>
    </row>
    <row spans="1:4" r="19">
      <c s="3" r="A19" t="s">
        <v>1136</v>
      </c>
    </row>
    <row spans="1:4" r="20">
      <c s="4" r="A20" t="s">
        <v>1162</v>
      </c>
      <c s="6" r="B20" t="n">
        <v>-10</v>
      </c>
      <c s="6" r="C20" t="n">
        <v>-10</v>
      </c>
      <c s="6" r="D20" t="n">
        <v>13</v>
      </c>
    </row>
    <row spans="1:4" r="21">
      <c s="4" r="A21" t="s">
        <v>1163</v>
      </c>
      <c s="7" r="B21" t="n">
        <v>-11</v>
      </c>
      <c s="7" r="C21" t="n">
        <v>-2</v>
      </c>
      <c s="7" r="D21" t="n">
        <v>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8</v>
      </c>
      <c s="2" r="B1" t="s">
        <v>1</v>
      </c>
    </row>
    <row spans="1:4" r="2">
      <c s="2" r="B2" t="s">
        <v>2</v>
      </c>
      <c s="2" r="C2" t="s">
        <v>30</v>
      </c>
      <c s="2" r="D2" t="s">
        <v>31</v>
      </c>
    </row>
    <row spans="1:4" r="3">
      <c s="3" r="A3" t="s">
        <v>1136</v>
      </c>
    </row>
    <row spans="1:4" r="4">
      <c s="4" r="A4" t="s">
        <v>1169</v>
      </c>
      <c s="7" r="B4" t="n">
        <v>-24</v>
      </c>
      <c s="7" r="C4" t="n">
        <v>-15</v>
      </c>
      <c s="7" r="D4" t="n">
        <v>18</v>
      </c>
    </row>
    <row spans="1:4" r="5">
      <c s="4" r="A5" t="s">
        <v>1170</v>
      </c>
    </row>
    <row spans="1:4" r="6">
      <c s="3" r="A6" t="s">
        <v>1136</v>
      </c>
    </row>
    <row spans="1:4" r="7">
      <c s="4" r="A7" t="s">
        <v>1169</v>
      </c>
      <c s="6" r="B7" t="n">
        <v>0</v>
      </c>
      <c s="6" r="C7" t="n">
        <v>-9</v>
      </c>
      <c s="6" r="D7" t="n">
        <v>-8</v>
      </c>
    </row>
    <row spans="1:4" r="8">
      <c s="4" r="A8" t="s">
        <v>1171</v>
      </c>
      <c s="7" r="B8" t="n">
        <v>0</v>
      </c>
      <c s="7" r="C8" t="n">
        <v>9</v>
      </c>
      <c s="7" r="D8" t="n">
        <v>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2</v>
      </c>
      <c s="2" r="B1" t="s">
        <v>2</v>
      </c>
      <c s="2" r="C1" t="s">
        <v>30</v>
      </c>
    </row>
    <row spans="1:3" r="2">
      <c s="4" r="A2" t="s">
        <v>1173</v>
      </c>
    </row>
    <row spans="1:3" r="3">
      <c s="3" r="A3" t="s">
        <v>1174</v>
      </c>
    </row>
    <row spans="1:3" r="4">
      <c s="4" r="A4" t="s">
        <v>1175</v>
      </c>
      <c s="7" r="B4" t="n">
        <v>1396</v>
      </c>
      <c s="7" r="C4" t="n">
        <v>1850</v>
      </c>
    </row>
    <row spans="1:3" r="5">
      <c s="4" r="A5" t="s">
        <v>1176</v>
      </c>
    </row>
    <row spans="1:3" r="6">
      <c s="3" r="A6" t="s">
        <v>1174</v>
      </c>
    </row>
    <row spans="1:3" r="7">
      <c s="4" r="A7" t="s">
        <v>1177</v>
      </c>
      <c s="6" r="B7" t="n">
        <v>0</v>
      </c>
      <c s="6" r="C7" t="n">
        <v>1</v>
      </c>
    </row>
    <row spans="1:3" r="8">
      <c s="4" r="A8" t="s">
        <v>1178</v>
      </c>
    </row>
    <row spans="1:3" r="9">
      <c s="3" r="A9" t="s">
        <v>1174</v>
      </c>
    </row>
    <row spans="1:3" r="10">
      <c s="4" r="A10" t="s">
        <v>1177</v>
      </c>
      <c s="6" r="B10" t="n">
        <v>1</v>
      </c>
      <c s="6" r="C10" t="n">
        <v>6</v>
      </c>
    </row>
    <row spans="1:3" r="11">
      <c s="4" r="A11" t="s">
        <v>1179</v>
      </c>
    </row>
    <row spans="1:3" r="12">
      <c s="3" r="A12" t="s">
        <v>1174</v>
      </c>
    </row>
    <row spans="1:3" r="13">
      <c s="4" r="A13" t="s">
        <v>1177</v>
      </c>
      <c s="6" r="B13" t="n">
        <v>10</v>
      </c>
      <c s="6" r="C13" t="n">
        <v>11</v>
      </c>
    </row>
    <row spans="1:3" r="14">
      <c s="4" r="A14" t="s">
        <v>1180</v>
      </c>
    </row>
    <row spans="1:3" r="15">
      <c s="3" r="A15" t="s">
        <v>1174</v>
      </c>
    </row>
    <row spans="1:3" r="16">
      <c s="4" r="A16" t="s">
        <v>1181</v>
      </c>
      <c s="6" r="B16" t="n">
        <v>0</v>
      </c>
      <c s="6" r="C16" t="n">
        <v>0</v>
      </c>
    </row>
    <row spans="1:3" r="17">
      <c s="4" r="A17" t="s">
        <v>1182</v>
      </c>
    </row>
    <row spans="1:3" r="18">
      <c s="3" r="A18" t="s">
        <v>1174</v>
      </c>
    </row>
    <row spans="1:3" r="19">
      <c s="4" r="A19" t="s">
        <v>1181</v>
      </c>
      <c s="6" r="B19" t="n">
        <v>32</v>
      </c>
      <c s="6" r="C19" t="n">
        <v>46</v>
      </c>
    </row>
    <row spans="1:3" r="20">
      <c s="3" r="A20" t="s">
        <v>1183</v>
      </c>
    </row>
    <row spans="1:3" r="21">
      <c s="4" r="A21" t="s">
        <v>250</v>
      </c>
      <c s="6" r="B21" t="n">
        <v>18</v>
      </c>
      <c s="6" r="C21" t="n">
        <v>58</v>
      </c>
    </row>
    <row spans="1:3" r="22">
      <c s="4" r="A22" t="s">
        <v>1184</v>
      </c>
    </row>
    <row spans="1:3" r="23">
      <c s="3" r="A23" t="s">
        <v>1174</v>
      </c>
    </row>
    <row spans="1:3" r="24">
      <c s="4" r="A24" t="s">
        <v>1175</v>
      </c>
      <c s="6" r="B24" t="n">
        <v>1396</v>
      </c>
      <c s="6" r="C24" t="n">
        <v>1850</v>
      </c>
    </row>
    <row spans="1:3" r="25">
      <c s="4" r="A25" t="s">
        <v>1185</v>
      </c>
    </row>
    <row spans="1:3" r="26">
      <c s="3" r="A26" t="s">
        <v>1174</v>
      </c>
    </row>
    <row spans="1:3" r="27">
      <c s="4" r="A27" t="s">
        <v>1177</v>
      </c>
      <c s="6" r="B27" t="n">
        <v>0</v>
      </c>
      <c s="6" r="C27" t="n">
        <v>0</v>
      </c>
    </row>
    <row spans="1:3" r="28">
      <c s="4" r="A28" t="s">
        <v>1186</v>
      </c>
    </row>
    <row spans="1:3" r="29">
      <c s="3" r="A29" t="s">
        <v>1174</v>
      </c>
    </row>
    <row spans="1:3" r="30">
      <c s="4" r="A30" t="s">
        <v>1177</v>
      </c>
      <c s="6" r="B30" t="n">
        <v>0</v>
      </c>
      <c s="6" r="C30" t="n">
        <v>0</v>
      </c>
    </row>
    <row spans="1:3" r="31">
      <c s="4" r="A31" t="s">
        <v>1187</v>
      </c>
    </row>
    <row spans="1:3" r="32">
      <c s="3" r="A32" t="s">
        <v>1174</v>
      </c>
    </row>
    <row spans="1:3" r="33">
      <c s="4" r="A33" t="s">
        <v>1177</v>
      </c>
      <c s="6" r="B33" t="n">
        <v>6</v>
      </c>
      <c s="6" r="C33" t="n">
        <v>6</v>
      </c>
    </row>
    <row spans="1:3" r="34">
      <c s="4" r="A34" t="s">
        <v>1188</v>
      </c>
    </row>
    <row spans="1:3" r="35">
      <c s="3" r="A35" t="s">
        <v>1174</v>
      </c>
    </row>
    <row spans="1:3" r="36">
      <c s="4" r="A36" t="s">
        <v>1181</v>
      </c>
      <c s="6" r="B36" t="n">
        <v>0</v>
      </c>
      <c s="6" r="C36" t="n">
        <v>0</v>
      </c>
    </row>
    <row spans="1:3" r="37">
      <c s="4" r="A37" t="s">
        <v>1189</v>
      </c>
    </row>
    <row spans="1:3" r="38">
      <c s="3" r="A38" t="s">
        <v>1174</v>
      </c>
    </row>
    <row spans="1:3" r="39">
      <c s="4" r="A39" t="s">
        <v>1181</v>
      </c>
      <c s="6" r="B39" t="n">
        <v>0</v>
      </c>
      <c s="6" r="C39" t="n">
        <v>0</v>
      </c>
    </row>
    <row spans="1:3" r="40">
      <c s="3" r="A40" t="s">
        <v>1183</v>
      </c>
    </row>
    <row spans="1:3" r="41">
      <c s="4" r="A41" t="s">
        <v>250</v>
      </c>
      <c s="6" r="B41" t="n">
        <v>0</v>
      </c>
      <c s="6" r="C41" t="n">
        <v>0</v>
      </c>
    </row>
    <row spans="1:3" r="42">
      <c s="4" r="A42" t="s">
        <v>1190</v>
      </c>
    </row>
    <row spans="1:3" r="43">
      <c s="3" r="A43" t="s">
        <v>1174</v>
      </c>
    </row>
    <row spans="1:3" r="44">
      <c s="4" r="A44" t="s">
        <v>1175</v>
      </c>
      <c s="6" r="B44" t="n">
        <v>0</v>
      </c>
      <c s="6" r="C44" t="n">
        <v>0</v>
      </c>
    </row>
    <row spans="1:3" r="45">
      <c s="4" r="A45" t="s">
        <v>1191</v>
      </c>
    </row>
    <row spans="1:3" r="46">
      <c s="3" r="A46" t="s">
        <v>1174</v>
      </c>
    </row>
    <row spans="1:3" r="47">
      <c s="4" r="A47" t="s">
        <v>1177</v>
      </c>
      <c s="6" r="B47" t="n">
        <v>0</v>
      </c>
      <c s="6" r="C47" t="n">
        <v>0</v>
      </c>
    </row>
    <row spans="1:3" r="48">
      <c s="4" r="A48" t="s">
        <v>1192</v>
      </c>
    </row>
    <row spans="1:3" r="49">
      <c s="3" r="A49" t="s">
        <v>1174</v>
      </c>
    </row>
    <row spans="1:3" r="50">
      <c s="4" r="A50" t="s">
        <v>1177</v>
      </c>
      <c s="6" r="B50" t="n">
        <v>1</v>
      </c>
      <c s="6" r="C50" t="n">
        <v>6</v>
      </c>
    </row>
    <row spans="1:3" r="51">
      <c s="4" r="A51" t="s">
        <v>1193</v>
      </c>
    </row>
    <row spans="1:3" r="52">
      <c s="3" r="A52" t="s">
        <v>1174</v>
      </c>
    </row>
    <row spans="1:3" r="53">
      <c s="4" r="A53" t="s">
        <v>1177</v>
      </c>
      <c s="6" r="B53" t="n">
        <v>4</v>
      </c>
      <c s="6" r="C53" t="n">
        <v>5</v>
      </c>
    </row>
    <row spans="1:3" r="54">
      <c s="4" r="A54" t="s">
        <v>1194</v>
      </c>
    </row>
    <row spans="1:3" r="55">
      <c s="3" r="A55" t="s">
        <v>1174</v>
      </c>
    </row>
    <row spans="1:3" r="56">
      <c s="4" r="A56" t="s">
        <v>1181</v>
      </c>
      <c s="6" r="B56" t="n">
        <v>0</v>
      </c>
      <c s="6" r="C56" t="n">
        <v>0</v>
      </c>
    </row>
    <row spans="1:3" r="57">
      <c s="4" r="A57" t="s">
        <v>1195</v>
      </c>
    </row>
    <row spans="1:3" r="58">
      <c s="3" r="A58" t="s">
        <v>1174</v>
      </c>
    </row>
    <row spans="1:3" r="59">
      <c s="4" r="A59" t="s">
        <v>1181</v>
      </c>
      <c s="6" r="C59" t="n">
        <v>46</v>
      </c>
    </row>
    <row spans="1:3" r="60">
      <c s="3" r="A60" t="s">
        <v>1183</v>
      </c>
    </row>
    <row spans="1:3" r="61">
      <c s="4" r="A61" t="s">
        <v>250</v>
      </c>
      <c s="6" r="C61" t="n">
        <v>58</v>
      </c>
    </row>
    <row spans="1:3" r="62">
      <c s="4" r="A62" t="s">
        <v>1196</v>
      </c>
    </row>
    <row spans="1:3" r="63">
      <c s="3" r="A63" t="s">
        <v>1174</v>
      </c>
    </row>
    <row spans="1:3" r="64">
      <c s="4" r="A64" t="s">
        <v>1175</v>
      </c>
      <c s="6" r="B64" t="n">
        <v>0</v>
      </c>
      <c s="6" r="C64" t="n">
        <v>0</v>
      </c>
    </row>
    <row spans="1:3" r="65">
      <c s="4" r="A65" t="s">
        <v>1197</v>
      </c>
    </row>
    <row spans="1:3" r="66">
      <c s="3" r="A66" t="s">
        <v>1174</v>
      </c>
    </row>
    <row spans="1:3" r="67">
      <c s="4" r="A67" t="s">
        <v>1177</v>
      </c>
      <c s="6" r="B67" t="n">
        <v>0</v>
      </c>
      <c s="6" r="C67" t="n">
        <v>1</v>
      </c>
    </row>
    <row spans="1:3" r="68">
      <c s="4" r="A68" t="s">
        <v>1198</v>
      </c>
    </row>
    <row spans="1:3" r="69">
      <c s="3" r="A69" t="s">
        <v>1174</v>
      </c>
    </row>
    <row spans="1:3" r="70">
      <c s="4" r="A70" t="s">
        <v>1177</v>
      </c>
      <c s="6" r="B70" t="n">
        <v>0</v>
      </c>
      <c s="6" r="C70" t="n">
        <v>0</v>
      </c>
    </row>
    <row spans="1:3" r="71">
      <c s="4" r="A71" t="s">
        <v>1199</v>
      </c>
    </row>
    <row spans="1:3" r="72">
      <c s="3" r="A72" t="s">
        <v>1174</v>
      </c>
    </row>
    <row spans="1:3" r="73">
      <c s="4" r="A73" t="s">
        <v>1177</v>
      </c>
      <c s="6" r="B73" t="n">
        <v>0</v>
      </c>
      <c s="6" r="C73" t="n">
        <v>0</v>
      </c>
    </row>
    <row spans="1:3" r="74">
      <c s="4" r="A74" t="s">
        <v>1200</v>
      </c>
    </row>
    <row spans="1:3" r="75">
      <c s="3" r="A75" t="s">
        <v>1174</v>
      </c>
    </row>
    <row spans="1:3" r="76">
      <c s="4" r="A76" t="s">
        <v>1181</v>
      </c>
      <c s="6" r="B76" t="n">
        <v>0</v>
      </c>
      <c s="6" r="C76" t="n">
        <v>0</v>
      </c>
    </row>
    <row spans="1:3" r="77">
      <c s="4" r="A77" t="s">
        <v>1201</v>
      </c>
    </row>
    <row spans="1:3" r="78">
      <c s="3" r="A78" t="s">
        <v>1174</v>
      </c>
    </row>
    <row spans="1:3" r="79">
      <c s="4" r="A79" t="s">
        <v>1181</v>
      </c>
      <c s="6" r="B79" t="n">
        <v>0</v>
      </c>
      <c s="6" r="C79" t="n">
        <v>0</v>
      </c>
    </row>
    <row spans="1:3" r="80">
      <c s="3" r="A80" t="s">
        <v>1183</v>
      </c>
    </row>
    <row spans="1:3" r="81">
      <c s="4" r="A81" t="s">
        <v>250</v>
      </c>
      <c s="6" r="B81" t="n">
        <v>0</v>
      </c>
      <c s="6" r="C81" t="n">
        <v>0</v>
      </c>
    </row>
    <row spans="1:3" r="82">
      <c s="4" r="A82" t="s">
        <v>1202</v>
      </c>
    </row>
    <row spans="1:3" r="83">
      <c s="3" r="A83" t="s">
        <v>1183</v>
      </c>
    </row>
    <row spans="1:3" r="84">
      <c s="4" r="A84" t="s">
        <v>1148</v>
      </c>
      <c s="7" r="B84" t="n">
        <v>18</v>
      </c>
      <c s="7" r="C84" t="n">
        <v>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3</v>
      </c>
      <c s="2" r="B1" t="s">
        <v>2</v>
      </c>
      <c s="2" r="C1" t="s">
        <v>30</v>
      </c>
    </row>
    <row spans="1:3" r="2">
      <c s="3" r="A2" t="s">
        <v>1204</v>
      </c>
    </row>
    <row spans="1:3" r="3">
      <c s="4" r="A3" t="s">
        <v>1205</v>
      </c>
      <c s="7" r="B3" t="n">
        <v>5175</v>
      </c>
      <c s="7" r="C3" t="n">
        <v>4799</v>
      </c>
    </row>
    <row spans="1:3" r="4">
      <c s="4" r="A4" t="s">
        <v>1206</v>
      </c>
      <c s="7" r="B4" t="n">
        <v>5386</v>
      </c>
      <c s="7" r="C4" t="n">
        <v>526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7</v>
      </c>
      <c s="2" r="B1" t="s">
        <v>1</v>
      </c>
    </row>
    <row spans="1:4" r="2">
      <c s="2" r="B2" t="s">
        <v>2</v>
      </c>
      <c s="2" r="C2" t="s">
        <v>30</v>
      </c>
      <c s="2" r="D2" t="s">
        <v>31</v>
      </c>
    </row>
    <row spans="1:4" r="3">
      <c s="3" r="A3" t="s">
        <v>216</v>
      </c>
    </row>
    <row spans="1:4" r="4">
      <c s="4" r="A4" t="s">
        <v>1208</v>
      </c>
      <c s="7" r="D4" t="n">
        <v>6000000</v>
      </c>
    </row>
    <row spans="1:4" r="5">
      <c s="4" r="A5" t="s">
        <v>1209</v>
      </c>
      <c s="7" r="B5" t="n">
        <v>0</v>
      </c>
      <c s="7" r="C5" t="n">
        <v>0</v>
      </c>
      <c s="7" r="D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3"/>
    <col customWidth="1" max="7" min="7" width="21"/>
    <col customWidth="1" max="8" min="8" width="23"/>
    <col customWidth="1" max="9" min="9" width="21"/>
    <col customWidth="1" max="10" min="10" width="21"/>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s="1" r="A1" t="s">
        <v>1210</v>
      </c>
      <c s="2" r="B1" t="s">
        <v>408</v>
      </c>
      <c s="2" r="C1" t="s">
        <v>1211</v>
      </c>
      <c s="2" r="D1" t="s">
        <v>1212</v>
      </c>
      <c s="2" r="E1" t="s">
        <v>1213</v>
      </c>
      <c s="2" r="F1" t="s">
        <v>1214</v>
      </c>
      <c s="2" r="G1" t="s">
        <v>1215</v>
      </c>
      <c s="2" r="H1" t="s">
        <v>1216</v>
      </c>
      <c s="2" r="I1" t="s">
        <v>1217</v>
      </c>
      <c s="2" r="J1" t="s">
        <v>1218</v>
      </c>
      <c s="2" r="K1" t="s">
        <v>1219</v>
      </c>
      <c s="2" r="L1" t="s">
        <v>1220</v>
      </c>
      <c s="2" r="M1" t="s">
        <v>1221</v>
      </c>
      <c s="2" r="N1" t="s">
        <v>1222</v>
      </c>
      <c s="2" r="O1" t="s">
        <v>1223</v>
      </c>
      <c s="2" r="P1" t="s">
        <v>1211</v>
      </c>
      <c s="2" r="Q1" t="s">
        <v>1224</v>
      </c>
      <c s="2" r="R1" t="s">
        <v>408</v>
      </c>
      <c s="2" r="S1" t="s">
        <v>1225</v>
      </c>
    </row>
    <row spans="1:19" r="2">
      <c s="3" r="A2" t="s">
        <v>1226</v>
      </c>
    </row>
    <row spans="1:19" r="3">
      <c s="4" r="A3" t="s">
        <v>1227</v>
      </c>
      <c s="7" r="B3" t="n">
        <v>0</v>
      </c>
      <c s="7" r="R3" t="n">
        <v>0</v>
      </c>
    </row>
    <row spans="1:19" r="4">
      <c s="4" r="A4" t="s">
        <v>1228</v>
      </c>
      <c s="6" r="B4" t="n">
        <v>300000000</v>
      </c>
      <c s="6" r="R4" t="n">
        <v>300000000</v>
      </c>
    </row>
    <row spans="1:19" r="5">
      <c s="4" r="A5" t="s">
        <v>1229</v>
      </c>
    </row>
    <row spans="1:19" r="6">
      <c s="3" r="A6" t="s">
        <v>1226</v>
      </c>
    </row>
    <row spans="1:19" r="7">
      <c s="4" r="A7" t="s">
        <v>1230</v>
      </c>
      <c s="6" r="B7" t="n">
        <v>67000000</v>
      </c>
      <c s="6" r="R7" t="n">
        <v>67000000</v>
      </c>
      <c s="11" r="S7" t="n">
        <v>45</v>
      </c>
    </row>
    <row spans="1:19" r="8">
      <c s="4" r="A8" t="s">
        <v>1231</v>
      </c>
    </row>
    <row spans="1:19" r="9">
      <c s="3" r="A9" t="s">
        <v>1226</v>
      </c>
    </row>
    <row spans="1:19" r="10">
      <c s="4" r="A10" t="s">
        <v>1232</v>
      </c>
      <c s="7" r="O10" t="n">
        <v>200000000</v>
      </c>
    </row>
    <row spans="1:19" r="11">
      <c s="4" r="A11" t="s">
        <v>1233</v>
      </c>
      <c s="6" r="O11" t="n">
        <v>50000000</v>
      </c>
    </row>
    <row spans="1:19" r="12">
      <c s="4" r="A12" t="s">
        <v>1234</v>
      </c>
      <c s="7" r="O12" t="n">
        <v>150000000</v>
      </c>
    </row>
    <row spans="1:19" r="13">
      <c s="4" r="A13" t="s">
        <v>1231</v>
      </c>
    </row>
    <row spans="1:19" r="14">
      <c s="3" r="A14" t="s">
        <v>1226</v>
      </c>
    </row>
    <row spans="1:19" r="15">
      <c s="4" r="A15" t="s">
        <v>1235</v>
      </c>
      <c s="7" r="L15" t="n">
        <v>204000000</v>
      </c>
      <c s="7" r="N15" t="n">
        <v>200000000</v>
      </c>
    </row>
    <row spans="1:19" r="16">
      <c s="4" r="A16" t="s">
        <v>1236</v>
      </c>
    </row>
    <row spans="1:19" r="17">
      <c s="3" r="A17" t="s">
        <v>1226</v>
      </c>
    </row>
    <row spans="1:19" r="18">
      <c s="4" r="A18" t="s">
        <v>1232</v>
      </c>
      <c s="15" r="K18" t="n">
        <v>46000000</v>
      </c>
      <c s="6" r="R18" t="n">
        <v>47000000</v>
      </c>
    </row>
    <row spans="1:19" r="19">
      <c s="4" r="A19" t="s">
        <v>1237</v>
      </c>
      <c s="7" r="G19" t="n">
        <v>17000000</v>
      </c>
      <c s="15" r="H19" t="n">
        <v>16800000</v>
      </c>
    </row>
    <row spans="1:19" r="20">
      <c s="4" r="A20" t="s">
        <v>1235</v>
      </c>
      <c s="6" r="G20" t="n">
        <v>28000000</v>
      </c>
      <c s="15" r="H20" t="n">
        <v>27900000</v>
      </c>
    </row>
    <row spans="1:19" r="21">
      <c s="4" r="A21" t="s">
        <v>1238</v>
      </c>
      <c s="7" r="E21" t="n">
        <v>13000000</v>
      </c>
      <c s="15" r="F21" t="n">
        <v>12800000</v>
      </c>
    </row>
    <row spans="1:19" r="22">
      <c s="4" r="A22" t="s">
        <v>1239</v>
      </c>
      <c s="6" r="E22" t="n">
        <v>9000000</v>
      </c>
      <c s="15" r="F22" t="n">
        <v>8700000</v>
      </c>
    </row>
    <row spans="1:19" r="23">
      <c s="4" r="A23" t="s">
        <v>1240</v>
      </c>
    </row>
    <row spans="1:19" r="24">
      <c s="3" r="A24" t="s">
        <v>1226</v>
      </c>
    </row>
    <row spans="1:19" r="25">
      <c s="4" r="A25" t="s">
        <v>1232</v>
      </c>
      <c s="7" r="J25" t="n">
        <v>3000000</v>
      </c>
    </row>
    <row spans="1:19" r="26">
      <c s="4" r="A26" t="s">
        <v>1237</v>
      </c>
      <c s="6" r="G26" t="n">
        <v>3100000</v>
      </c>
    </row>
    <row spans="1:19" r="27">
      <c s="4" r="A27" t="s">
        <v>1235</v>
      </c>
      <c s="7" r="G27" t="n">
        <v>5000000</v>
      </c>
    </row>
    <row spans="1:19" r="28">
      <c s="4" r="A28" t="s">
        <v>1238</v>
      </c>
      <c s="6" r="E28" t="n">
        <v>4700000</v>
      </c>
    </row>
    <row spans="1:19" r="29">
      <c s="4" r="A29" t="s">
        <v>1239</v>
      </c>
      <c s="7" r="E29" t="n">
        <v>115000</v>
      </c>
    </row>
    <row spans="1:19" r="30">
      <c s="4" r="A30" t="s">
        <v>1241</v>
      </c>
    </row>
    <row spans="1:19" r="31">
      <c s="3" r="A31" t="s">
        <v>1226</v>
      </c>
    </row>
    <row spans="1:19" r="32">
      <c s="4" r="A32" t="s">
        <v>1232</v>
      </c>
      <c s="7" r="J32" t="n">
        <v>30000000</v>
      </c>
    </row>
    <row spans="1:19" r="33">
      <c s="4" r="A33" t="s">
        <v>1242</v>
      </c>
    </row>
    <row spans="1:19" r="34">
      <c s="3" r="A34" t="s">
        <v>1226</v>
      </c>
    </row>
    <row spans="1:19" r="35">
      <c s="4" r="A35" t="s">
        <v>1232</v>
      </c>
      <c s="6" r="B35" t="n">
        <v>432000000</v>
      </c>
      <c s="11" r="I35" t="n">
        <v>189</v>
      </c>
      <c s="11" r="M35" t="n">
        <v>290</v>
      </c>
      <c s="7" r="R35" t="n">
        <v>282000000</v>
      </c>
    </row>
    <row spans="1:19" r="36">
      <c s="4" r="A36" t="s">
        <v>1243</v>
      </c>
    </row>
    <row spans="1:19" r="37">
      <c s="3" r="A37" t="s">
        <v>1226</v>
      </c>
    </row>
    <row spans="1:19" r="38">
      <c s="4" r="A38" t="s">
        <v>1238</v>
      </c>
      <c s="7" r="C38" t="n">
        <v>-2000000</v>
      </c>
      <c s="16" r="Q38" t="n">
        <v>-1.6</v>
      </c>
    </row>
    <row spans="1:19" r="39">
      <c s="4" r="A39" t="s">
        <v>1244</v>
      </c>
    </row>
    <row spans="1:19" r="40">
      <c s="3" r="A40" t="s">
        <v>1226</v>
      </c>
    </row>
    <row spans="1:19" r="41">
      <c s="4" r="A41" t="s">
        <v>1245</v>
      </c>
      <c s="7" r="P41" t="n">
        <v>150000000</v>
      </c>
    </row>
    <row spans="1:19" r="42">
      <c s="4" r="A42" t="s">
        <v>1246</v>
      </c>
    </row>
    <row spans="1:19" r="43">
      <c s="3" r="A43" t="s">
        <v>1226</v>
      </c>
    </row>
    <row spans="1:19" r="44">
      <c s="4" r="A44" t="s">
        <v>1232</v>
      </c>
      <c s="7" r="B44" t="n">
        <v>125900000</v>
      </c>
      <c s="17" r="D44" t="n">
        <v>18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7</v>
      </c>
      <c s="2" r="B1" t="s">
        <v>2</v>
      </c>
      <c s="2" r="C1" t="s">
        <v>30</v>
      </c>
    </row>
    <row spans="1:3" r="2">
      <c s="3" r="A2" t="s">
        <v>1248</v>
      </c>
    </row>
    <row spans="1:3" r="3">
      <c s="4" r="A3" t="s">
        <v>1249</v>
      </c>
      <c s="7" r="B3" t="n">
        <v>104000000</v>
      </c>
      <c s="7" r="C3" t="n">
        <v>112000000</v>
      </c>
    </row>
    <row spans="1:3" r="4">
      <c s="4" r="A4" t="s">
        <v>1250</v>
      </c>
    </row>
    <row spans="1:3" r="5">
      <c s="3" r="A5" t="s">
        <v>1248</v>
      </c>
    </row>
    <row spans="1:3" r="6">
      <c s="4" r="A6" t="s">
        <v>1249</v>
      </c>
      <c s="7" r="B6" t="n">
        <v>12000000</v>
      </c>
      <c s="7" r="C6" t="n">
        <v>14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1</v>
      </c>
      <c s="2" r="B1" t="s">
        <v>2</v>
      </c>
      <c s="2" r="C1" t="s">
        <v>30</v>
      </c>
    </row>
    <row spans="1:3" r="2">
      <c s="3" r="A2" t="s">
        <v>219</v>
      </c>
    </row>
    <row spans="1:3" r="3">
      <c s="4" r="A3" t="s">
        <v>1252</v>
      </c>
      <c s="7" r="B3" t="n">
        <v>58</v>
      </c>
      <c s="7" r="C3" t="n">
        <v>9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253</v>
      </c>
      <c s="2" r="B1" t="s">
        <v>1</v>
      </c>
    </row>
    <row spans="1:3" r="2">
      <c s="2" r="B2" t="s">
        <v>2</v>
      </c>
      <c s="2" r="C2" t="s">
        <v>30</v>
      </c>
    </row>
    <row spans="1:3" r="3">
      <c s="3" r="A3" t="s">
        <v>1226</v>
      </c>
    </row>
    <row spans="1:3" r="4">
      <c s="4" r="A4" t="s">
        <v>1249</v>
      </c>
      <c s="7" r="B4" t="n">
        <v>104000000</v>
      </c>
      <c s="7" r="C4" t="n">
        <v>112000000</v>
      </c>
    </row>
    <row spans="1:3" r="5">
      <c s="4" r="A5" t="s">
        <v>1250</v>
      </c>
    </row>
    <row spans="1:3" r="6">
      <c s="3" r="A6" t="s">
        <v>1226</v>
      </c>
    </row>
    <row spans="1:3" r="7">
      <c s="4" r="A7" t="s">
        <v>1249</v>
      </c>
      <c s="6" r="B7" t="n">
        <v>12000000</v>
      </c>
      <c s="7" r="C7" t="n">
        <v>14000000</v>
      </c>
    </row>
    <row spans="1:3" r="8">
      <c s="4" r="A8" t="s">
        <v>1254</v>
      </c>
      <c s="7" r="B8" t="n">
        <v>2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55</v>
      </c>
      <c s="2" r="B1" t="s">
        <v>2</v>
      </c>
      <c s="2" r="C1" t="s">
        <v>30</v>
      </c>
    </row>
    <row spans="1:3" r="2">
      <c s="3" r="A2" t="s">
        <v>219</v>
      </c>
    </row>
    <row spans="1:3" r="3">
      <c s="4" r="A3" t="s">
        <v>1249</v>
      </c>
      <c s="7" r="B3" t="n">
        <v>104000000</v>
      </c>
      <c s="7" r="C3" t="n">
        <v>112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1256</v>
      </c>
      <c s="2" r="B1" t="s">
        <v>1</v>
      </c>
    </row>
    <row spans="1:2" r="2">
      <c s="2" r="B2" t="s">
        <v>1257</v>
      </c>
    </row>
    <row spans="1:2" r="3">
      <c s="3" r="A3" t="s">
        <v>222</v>
      </c>
    </row>
    <row spans="1:2" r="4">
      <c s="4" r="A4" t="s">
        <v>1258</v>
      </c>
      <c s="6" r="B4"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9</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60</v>
      </c>
    </row>
    <row spans="1:12" r="4">
      <c s="4" r="A4" t="s">
        <v>32</v>
      </c>
      <c s="7" r="B4" t="n">
        <v>3288</v>
      </c>
      <c s="7" r="C4" t="n">
        <v>2742</v>
      </c>
      <c s="7" r="D4" t="n">
        <v>2805</v>
      </c>
      <c s="7" r="E4" t="n">
        <v>2847</v>
      </c>
      <c s="7" r="F4" t="n">
        <v>3299</v>
      </c>
      <c s="7" r="G4" t="n">
        <v>2880</v>
      </c>
      <c s="7" r="H4" t="n">
        <v>2919</v>
      </c>
      <c s="7" r="I4" t="n">
        <v>2947</v>
      </c>
      <c s="7" r="J4" t="n">
        <v>11682</v>
      </c>
      <c s="7" r="K4" t="n">
        <v>12045</v>
      </c>
      <c s="7" r="L4" t="n">
        <v>11815</v>
      </c>
    </row>
    <row spans="1:12" r="5">
      <c s="4" r="A5" t="s">
        <v>33</v>
      </c>
      <c s="7" r="B5" t="n">
        <v>3283</v>
      </c>
      <c s="7" r="C5" t="n">
        <v>2736</v>
      </c>
      <c s="7" r="D5" t="n">
        <v>2800</v>
      </c>
      <c s="7" r="E5" t="n">
        <v>2842</v>
      </c>
      <c s="7" r="F5" t="n">
        <v>3292</v>
      </c>
      <c s="7" r="G5" t="n">
        <v>2873</v>
      </c>
      <c s="7" r="H5" t="n">
        <v>2913</v>
      </c>
      <c s="7" r="I5" t="n">
        <v>2941</v>
      </c>
      <c s="6" r="J5" t="n">
        <v>11661</v>
      </c>
      <c s="6" r="K5" t="n">
        <v>12019</v>
      </c>
      <c s="6" r="L5" t="n">
        <v>11787</v>
      </c>
    </row>
    <row spans="1:12" r="6">
      <c s="4" r="A6" t="s">
        <v>1261</v>
      </c>
    </row>
    <row spans="1:12" r="7">
      <c s="3" r="A7" t="s">
        <v>1260</v>
      </c>
    </row>
    <row spans="1:12" r="8">
      <c s="4" r="A8" t="s">
        <v>32</v>
      </c>
      <c s="6" r="J8" t="n">
        <v>7426</v>
      </c>
      <c s="6" r="K8" t="n">
        <v>7834</v>
      </c>
      <c s="6" r="L8" t="n">
        <v>7789</v>
      </c>
    </row>
    <row spans="1:12" r="9">
      <c s="4" r="A9" t="s">
        <v>33</v>
      </c>
      <c s="6" r="J9" t="n">
        <v>7405</v>
      </c>
      <c s="6" r="K9" t="n">
        <v>7808</v>
      </c>
      <c s="6" r="L9" t="n">
        <v>7761</v>
      </c>
    </row>
    <row spans="1:12" r="10">
      <c s="4" r="A10" t="s">
        <v>1262</v>
      </c>
    </row>
    <row spans="1:12" r="11">
      <c s="3" r="A11" t="s">
        <v>1260</v>
      </c>
    </row>
    <row spans="1:12" r="12">
      <c s="4" r="A12" t="s">
        <v>32</v>
      </c>
      <c s="6" r="J12" t="n">
        <v>4303</v>
      </c>
      <c s="6" r="K12" t="n">
        <v>4264</v>
      </c>
      <c s="6" r="L12" t="n">
        <v>4057</v>
      </c>
    </row>
    <row spans="1:12" r="13">
      <c s="4" r="A13" t="s">
        <v>33</v>
      </c>
      <c s="6" r="J13" t="n">
        <v>4303</v>
      </c>
      <c s="6" r="K13" t="n">
        <v>4264</v>
      </c>
      <c s="6" r="L13" t="n">
        <v>4057</v>
      </c>
    </row>
    <row spans="1:12" r="14">
      <c s="4" r="A14" t="s">
        <v>1263</v>
      </c>
    </row>
    <row spans="1:12" r="15">
      <c s="3" r="A15" t="s">
        <v>1260</v>
      </c>
    </row>
    <row spans="1:12" r="16">
      <c s="4" r="A16" t="s">
        <v>33</v>
      </c>
      <c s="7" r="J16" t="n">
        <v>-47</v>
      </c>
      <c s="7" r="K16" t="n">
        <v>-53</v>
      </c>
      <c s="7" r="L16" t="n">
        <v>-3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64</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60</v>
      </c>
    </row>
    <row spans="1:12" r="4">
      <c s="4" r="A4" t="s">
        <v>33</v>
      </c>
      <c s="7" r="B4" t="n">
        <v>3283</v>
      </c>
      <c s="7" r="C4" t="n">
        <v>2736</v>
      </c>
      <c s="7" r="D4" t="n">
        <v>2800</v>
      </c>
      <c s="7" r="E4" t="n">
        <v>2842</v>
      </c>
      <c s="7" r="F4" t="n">
        <v>3292</v>
      </c>
      <c s="7" r="G4" t="n">
        <v>2873</v>
      </c>
      <c s="7" r="H4" t="n">
        <v>2913</v>
      </c>
      <c s="7" r="I4" t="n">
        <v>2941</v>
      </c>
      <c s="7" r="J4" t="n">
        <v>11661</v>
      </c>
      <c s="7" r="K4" t="n">
        <v>12019</v>
      </c>
      <c s="7" r="L4" t="n">
        <v>11787</v>
      </c>
    </row>
    <row spans="1:12" r="5">
      <c s="4" r="A5" t="s">
        <v>1261</v>
      </c>
    </row>
    <row spans="1:12" r="6">
      <c s="3" r="A6" t="s">
        <v>1260</v>
      </c>
    </row>
    <row spans="1:12" r="7">
      <c s="4" r="A7" t="s">
        <v>33</v>
      </c>
      <c s="6" r="J7" t="n">
        <v>7405</v>
      </c>
      <c s="6" r="K7" t="n">
        <v>7808</v>
      </c>
      <c s="6" r="L7" t="n">
        <v>7761</v>
      </c>
    </row>
    <row spans="1:12" r="8">
      <c s="4" r="A8" t="s">
        <v>1262</v>
      </c>
    </row>
    <row spans="1:12" r="9">
      <c s="3" r="A9" t="s">
        <v>1260</v>
      </c>
    </row>
    <row spans="1:12" r="10">
      <c s="4" r="A10" t="s">
        <v>33</v>
      </c>
      <c s="6" r="J10" t="n">
        <v>4303</v>
      </c>
      <c s="6" r="K10" t="n">
        <v>4264</v>
      </c>
      <c s="6" r="L10" t="n">
        <v>4057</v>
      </c>
    </row>
    <row spans="1:12" r="11">
      <c s="4" r="A11" t="s">
        <v>1265</v>
      </c>
    </row>
    <row spans="1:12" r="12">
      <c s="3" r="A12" t="s">
        <v>1260</v>
      </c>
    </row>
    <row spans="1:12" r="13">
      <c s="4" r="A13" t="s">
        <v>33</v>
      </c>
      <c s="6" r="J13" t="n">
        <v>1361</v>
      </c>
      <c s="6" r="K13" t="n">
        <v>1474</v>
      </c>
      <c s="6" r="L13" t="n">
        <v>1505</v>
      </c>
    </row>
    <row spans="1:12" r="14">
      <c s="4" r="A14" t="s">
        <v>1266</v>
      </c>
    </row>
    <row spans="1:12" r="15">
      <c s="3" r="A15" t="s">
        <v>1260</v>
      </c>
    </row>
    <row spans="1:12" r="16">
      <c s="4" r="A16" t="s">
        <v>33</v>
      </c>
      <c s="6" r="J16" t="n">
        <v>6044</v>
      </c>
      <c s="6" r="K16" t="n">
        <v>6334</v>
      </c>
      <c s="6" r="L16" t="n">
        <v>6256</v>
      </c>
    </row>
    <row spans="1:12" r="17">
      <c s="4" r="A17" t="s">
        <v>1267</v>
      </c>
    </row>
    <row spans="1:12" r="18">
      <c s="3" r="A18" t="s">
        <v>1260</v>
      </c>
    </row>
    <row spans="1:12" r="19">
      <c s="4" r="A19" t="s">
        <v>33</v>
      </c>
      <c s="6" r="J19" t="n">
        <v>2658</v>
      </c>
      <c s="6" r="K19" t="n">
        <v>2607</v>
      </c>
      <c s="6" r="L19" t="n">
        <v>2469</v>
      </c>
    </row>
    <row spans="1:12" r="20">
      <c s="4" r="A20" t="s">
        <v>1268</v>
      </c>
    </row>
    <row spans="1:12" r="21">
      <c s="3" r="A21" t="s">
        <v>1260</v>
      </c>
    </row>
    <row spans="1:12" r="22">
      <c s="4" r="A22" t="s">
        <v>33</v>
      </c>
      <c s="6" r="J22" t="n">
        <v>1686</v>
      </c>
      <c s="6" r="K22" t="n">
        <v>1700</v>
      </c>
      <c s="6" r="L22" t="n">
        <v>1626</v>
      </c>
    </row>
    <row spans="1:12" r="23">
      <c s="4" r="A23" t="s">
        <v>1269</v>
      </c>
    </row>
    <row spans="1:12" r="24">
      <c s="3" r="A24" t="s">
        <v>1260</v>
      </c>
    </row>
    <row spans="1:12" r="25">
      <c s="4" r="A25" t="s">
        <v>33</v>
      </c>
      <c s="6" r="J25" t="n">
        <v>-41</v>
      </c>
      <c s="6" r="K25" t="n">
        <v>-43</v>
      </c>
      <c s="6" r="L25" t="n">
        <v>-38</v>
      </c>
    </row>
    <row spans="1:12" r="26">
      <c s="4" r="A26" t="s">
        <v>1263</v>
      </c>
    </row>
    <row spans="1:12" r="27">
      <c s="3" r="A27" t="s">
        <v>1260</v>
      </c>
    </row>
    <row spans="1:12" r="28">
      <c s="4" r="A28" t="s">
        <v>33</v>
      </c>
      <c s="7" r="J28" t="n">
        <v>-47</v>
      </c>
      <c s="7" r="K28" t="n">
        <v>-53</v>
      </c>
      <c s="7" r="L28" t="n">
        <v>-3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0</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60</v>
      </c>
    </row>
    <row spans="1:12" r="4">
      <c s="4" r="A4" t="s">
        <v>34</v>
      </c>
      <c s="7" r="B4" t="n">
        <v>5</v>
      </c>
      <c s="7" r="C4" t="n">
        <v>6</v>
      </c>
      <c s="7" r="D4" t="n">
        <v>5</v>
      </c>
      <c s="7" r="E4" t="n">
        <v>5</v>
      </c>
      <c s="7" r="F4" t="n">
        <v>7</v>
      </c>
      <c s="7" r="G4" t="n">
        <v>7</v>
      </c>
      <c s="7" r="H4" t="n">
        <v>6</v>
      </c>
      <c s="7" r="I4" t="n">
        <v>6</v>
      </c>
      <c s="7" r="J4" t="n">
        <v>21</v>
      </c>
      <c s="7" r="K4" t="n">
        <v>26</v>
      </c>
      <c s="7" r="L4" t="n">
        <v>28</v>
      </c>
    </row>
    <row spans="1:12" r="5">
      <c s="4" r="A5" t="s">
        <v>495</v>
      </c>
    </row>
    <row spans="1:12" r="6">
      <c s="3" r="A6" t="s">
        <v>1260</v>
      </c>
    </row>
    <row spans="1:12" r="7">
      <c s="4" r="A7" t="s">
        <v>34</v>
      </c>
      <c s="6" r="J7" t="n">
        <v>0</v>
      </c>
      <c s="6" r="K7" t="n">
        <v>0</v>
      </c>
      <c s="6" r="L7" t="n">
        <v>0</v>
      </c>
    </row>
    <row spans="1:12" r="8">
      <c s="4" r="A8" t="s">
        <v>494</v>
      </c>
    </row>
    <row spans="1:12" r="9">
      <c s="3" r="A9" t="s">
        <v>1260</v>
      </c>
    </row>
    <row spans="1:12" r="10">
      <c s="4" r="A10" t="s">
        <v>34</v>
      </c>
      <c s="7" r="J10" t="n">
        <v>21</v>
      </c>
      <c s="7" r="K10" t="n">
        <v>26</v>
      </c>
      <c s="7" r="L10" t="n">
        <v>2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1</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60</v>
      </c>
    </row>
    <row spans="1:12" r="4">
      <c s="4" r="A4" t="s">
        <v>1272</v>
      </c>
      <c s="7" r="B4" t="n">
        <v>717</v>
      </c>
      <c s="7" r="C4" t="n">
        <v>413</v>
      </c>
      <c s="7" r="D4" t="n">
        <v>277</v>
      </c>
      <c s="7" r="E4" t="n">
        <v>441</v>
      </c>
      <c s="7" r="F4" t="n">
        <v>635</v>
      </c>
      <c s="7" r="G4" t="n">
        <v>417</v>
      </c>
      <c s="7" r="H4" t="n">
        <v>445</v>
      </c>
      <c s="7" r="I4" t="n">
        <v>469</v>
      </c>
      <c s="7" r="J4" t="n">
        <v>1848</v>
      </c>
      <c s="7" r="K4" t="n">
        <v>1966</v>
      </c>
      <c s="7" r="L4" t="n">
        <v>1671</v>
      </c>
    </row>
    <row spans="1:12" r="5">
      <c s="4" r="A5" t="s">
        <v>41</v>
      </c>
      <c s="6" r="J5" t="n">
        <v>14</v>
      </c>
      <c s="6" r="K5" t="n">
        <v>10</v>
      </c>
      <c s="6" r="L5" t="n">
        <v>9</v>
      </c>
    </row>
    <row spans="1:12" r="6">
      <c s="4" r="A6" t="s">
        <v>42</v>
      </c>
      <c s="6" r="J6" t="n">
        <v>-273</v>
      </c>
      <c s="6" r="K6" t="n">
        <v>-255</v>
      </c>
      <c s="6" r="L6" t="n">
        <v>-210</v>
      </c>
    </row>
    <row spans="1:12" r="7">
      <c s="4" r="A7" t="s">
        <v>43</v>
      </c>
      <c s="6" r="J7" t="n">
        <v>100</v>
      </c>
      <c s="6" r="K7" t="n">
        <v>44</v>
      </c>
      <c s="6" r="L7" t="n">
        <v>68</v>
      </c>
    </row>
    <row spans="1:12" r="8">
      <c s="4" r="A8" t="s">
        <v>44</v>
      </c>
      <c s="6" r="J8" t="n">
        <v>1689</v>
      </c>
      <c s="6" r="K8" t="n">
        <v>1765</v>
      </c>
      <c s="6" r="L8" t="n">
        <v>1538</v>
      </c>
    </row>
    <row spans="1:12" r="9">
      <c s="4" r="A9" t="s">
        <v>1273</v>
      </c>
    </row>
    <row spans="1:12" r="10">
      <c s="3" r="A10" t="s">
        <v>1260</v>
      </c>
    </row>
    <row spans="1:12" r="11">
      <c s="4" r="A11" t="s">
        <v>1272</v>
      </c>
      <c s="6" r="J11" t="n">
        <v>2042</v>
      </c>
      <c s="6" r="K11" t="n">
        <v>2133</v>
      </c>
      <c s="6" r="L11" t="n">
        <v>1858</v>
      </c>
    </row>
    <row spans="1:12" r="12">
      <c s="4" r="A12" t="s">
        <v>1261</v>
      </c>
    </row>
    <row spans="1:12" r="13">
      <c s="3" r="A13" t="s">
        <v>1260</v>
      </c>
    </row>
    <row spans="1:12" r="14">
      <c s="4" r="A14" t="s">
        <v>1272</v>
      </c>
      <c s="6" r="J14" t="n">
        <v>1506</v>
      </c>
      <c s="6" r="K14" t="n">
        <v>1648</v>
      </c>
      <c s="6" r="L14" t="n">
        <v>1540</v>
      </c>
    </row>
    <row spans="1:12" r="15">
      <c s="4" r="A15" t="s">
        <v>1262</v>
      </c>
    </row>
    <row spans="1:12" r="16">
      <c s="3" r="A16" t="s">
        <v>1260</v>
      </c>
    </row>
    <row spans="1:12" r="17">
      <c s="4" r="A17" t="s">
        <v>1272</v>
      </c>
      <c s="6" r="J17" t="n">
        <v>536</v>
      </c>
      <c s="6" r="K17" t="n">
        <v>485</v>
      </c>
      <c s="6" r="L17" t="n">
        <v>318</v>
      </c>
    </row>
    <row spans="1:12" r="18">
      <c s="4" r="A18" t="s">
        <v>1274</v>
      </c>
    </row>
    <row spans="1:12" r="19">
      <c s="3" r="A19" t="s">
        <v>1260</v>
      </c>
    </row>
    <row spans="1:12" r="20">
      <c s="4" r="A20" t="s">
        <v>1272</v>
      </c>
      <c s="7" r="J20" t="n">
        <v>-194</v>
      </c>
      <c s="7" r="K20" t="n">
        <v>-167</v>
      </c>
      <c s="7" r="L20" t="n">
        <v>-18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5</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76</v>
      </c>
    </row>
    <row spans="1:12" r="4">
      <c s="4" r="A4" t="s">
        <v>32</v>
      </c>
      <c s="7" r="B4" t="n">
        <v>3288</v>
      </c>
      <c s="7" r="C4" t="n">
        <v>2742</v>
      </c>
      <c s="7" r="D4" t="n">
        <v>2805</v>
      </c>
      <c s="7" r="E4" t="n">
        <v>2847</v>
      </c>
      <c s="7" r="F4" t="n">
        <v>3299</v>
      </c>
      <c s="7" r="G4" t="n">
        <v>2880</v>
      </c>
      <c s="7" r="H4" t="n">
        <v>2919</v>
      </c>
      <c s="7" r="I4" t="n">
        <v>2947</v>
      </c>
      <c s="7" r="J4" t="n">
        <v>11682</v>
      </c>
      <c s="7" r="K4" t="n">
        <v>12045</v>
      </c>
      <c s="7" r="L4" t="n">
        <v>11815</v>
      </c>
    </row>
    <row spans="1:12" r="5">
      <c s="4" r="A5" t="s">
        <v>1124</v>
      </c>
    </row>
    <row spans="1:12" r="6">
      <c s="3" r="A6" t="s">
        <v>1276</v>
      </c>
    </row>
    <row spans="1:12" r="7">
      <c s="4" r="A7" t="s">
        <v>32</v>
      </c>
      <c s="6" r="J7" t="n">
        <v>6063</v>
      </c>
      <c s="6" r="K7" t="n">
        <v>5824</v>
      </c>
      <c s="6" r="L7" t="n">
        <v>5574</v>
      </c>
    </row>
    <row spans="1:12" r="8">
      <c s="4" r="A8" t="s">
        <v>1277</v>
      </c>
    </row>
    <row spans="1:12" r="9">
      <c s="3" r="A9" t="s">
        <v>1276</v>
      </c>
    </row>
    <row spans="1:12" r="10">
      <c s="4" r="A10" t="s">
        <v>32</v>
      </c>
      <c s="6" r="J10" t="n">
        <v>1053</v>
      </c>
      <c s="6" r="K10" t="n">
        <v>1176</v>
      </c>
      <c s="6" r="L10" t="n">
        <v>1214</v>
      </c>
    </row>
    <row spans="1:12" r="11">
      <c s="4" r="A11" t="s">
        <v>1132</v>
      </c>
    </row>
    <row spans="1:12" r="12">
      <c s="3" r="A12" t="s">
        <v>1276</v>
      </c>
    </row>
    <row spans="1:12" r="13">
      <c s="4" r="A13" t="s">
        <v>32</v>
      </c>
      <c s="6" r="J13" t="n">
        <v>1527</v>
      </c>
      <c s="6" r="K13" t="n">
        <v>1623</v>
      </c>
      <c s="6" r="L13" t="n">
        <v>1544</v>
      </c>
    </row>
    <row spans="1:12" r="14">
      <c s="4" r="A14" t="s">
        <v>1278</v>
      </c>
    </row>
    <row spans="1:12" r="15">
      <c s="3" r="A15" t="s">
        <v>1276</v>
      </c>
    </row>
    <row spans="1:12" r="16">
      <c s="4" r="A16" t="s">
        <v>32</v>
      </c>
      <c s="6" r="J16" t="n">
        <v>1909</v>
      </c>
      <c s="6" r="K16" t="n">
        <v>2189</v>
      </c>
      <c s="6" r="L16" t="n">
        <v>2304</v>
      </c>
    </row>
    <row spans="1:12" r="17">
      <c s="4" r="A17" t="s">
        <v>1279</v>
      </c>
    </row>
    <row spans="1:12" r="18">
      <c s="3" r="A18" t="s">
        <v>1276</v>
      </c>
    </row>
    <row spans="1:12" r="19">
      <c s="4" r="A19" t="s">
        <v>32</v>
      </c>
      <c s="7" r="J19" t="n">
        <v>1130</v>
      </c>
      <c s="7" r="K19" t="n">
        <v>1233</v>
      </c>
      <c s="7" r="L19" t="n">
        <v>117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0</v>
      </c>
      <c s="2" r="B1" t="s">
        <v>2</v>
      </c>
      <c s="2" r="C1" t="s">
        <v>30</v>
      </c>
    </row>
    <row spans="1:3" r="2">
      <c s="3" r="A2" t="s">
        <v>1276</v>
      </c>
    </row>
    <row spans="1:3" r="3">
      <c s="4" r="A3" t="s">
        <v>1281</v>
      </c>
      <c s="7" r="B3" t="n">
        <v>13051</v>
      </c>
      <c s="7" r="C3" t="n">
        <v>13805</v>
      </c>
    </row>
    <row spans="1:3" r="4">
      <c s="4" r="A4" t="s">
        <v>1124</v>
      </c>
    </row>
    <row spans="1:3" r="5">
      <c s="3" r="A5" t="s">
        <v>1276</v>
      </c>
    </row>
    <row spans="1:3" r="6">
      <c s="4" r="A6" t="s">
        <v>1281</v>
      </c>
      <c s="6" r="B6" t="n">
        <v>7072</v>
      </c>
      <c s="6" r="C6" t="n">
        <v>7793</v>
      </c>
    </row>
    <row spans="1:3" r="7">
      <c s="4" r="A7" t="s">
        <v>1278</v>
      </c>
    </row>
    <row spans="1:3" r="8">
      <c s="3" r="A8" t="s">
        <v>1276</v>
      </c>
    </row>
    <row spans="1:3" r="9">
      <c s="4" r="A9" t="s">
        <v>1281</v>
      </c>
      <c s="6" r="B9" t="n">
        <v>2270</v>
      </c>
      <c s="6" r="C9" t="n">
        <v>2179</v>
      </c>
    </row>
    <row spans="1:3" r="10">
      <c s="4" r="A10" t="s">
        <v>1279</v>
      </c>
    </row>
    <row spans="1:3" r="11">
      <c s="3" r="A11" t="s">
        <v>1276</v>
      </c>
    </row>
    <row spans="1:3" r="12">
      <c s="4" r="A12" t="s">
        <v>1281</v>
      </c>
      <c s="6" r="B12" t="n">
        <v>570</v>
      </c>
      <c s="6" r="C12" t="n">
        <v>640</v>
      </c>
    </row>
    <row spans="1:3" r="13">
      <c s="4" r="A13" t="s">
        <v>1277</v>
      </c>
    </row>
    <row spans="1:3" r="14">
      <c s="3" r="A14" t="s">
        <v>1276</v>
      </c>
    </row>
    <row spans="1:3" r="15">
      <c s="4" r="A15" t="s">
        <v>1281</v>
      </c>
      <c s="6" r="B15" t="n">
        <v>416</v>
      </c>
      <c s="6" r="C15" t="n">
        <v>493</v>
      </c>
    </row>
    <row spans="1:3" r="16">
      <c s="4" r="A16" t="s">
        <v>1132</v>
      </c>
    </row>
    <row spans="1:3" r="17">
      <c s="3" r="A17" t="s">
        <v>1276</v>
      </c>
    </row>
    <row spans="1:3" r="18">
      <c s="4" r="A18" t="s">
        <v>1281</v>
      </c>
      <c s="7" r="B18" t="n">
        <v>2723</v>
      </c>
      <c s="7" r="C18" t="n">
        <v>27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4"/>
  </cols>
  <sheetData>
    <row spans="1:2" r="1">
      <c s="1" r="A1" t="s">
        <v>1282</v>
      </c>
      <c s="2" r="B1" t="s">
        <v>2</v>
      </c>
    </row>
    <row spans="1:2" r="2">
      <c s="4" r="A2" t="s">
        <v>1283</v>
      </c>
    </row>
    <row spans="1:2" r="3">
      <c s="3" r="A3" t="s">
        <v>1284</v>
      </c>
    </row>
    <row spans="1:2" r="4">
      <c s="4" r="A4" t="s">
        <v>540</v>
      </c>
      <c s="4" r="B4" t="s">
        <v>565</v>
      </c>
    </row>
    <row spans="1:2" r="5">
      <c s="4" r="A5" t="s">
        <v>1285</v>
      </c>
    </row>
    <row spans="1:2" r="6">
      <c s="3" r="A6" t="s">
        <v>1284</v>
      </c>
    </row>
    <row spans="1:2" r="7">
      <c s="4" r="A7" t="s">
        <v>540</v>
      </c>
      <c s="4" r="B7" t="s">
        <v>558</v>
      </c>
    </row>
    <row spans="1:2" r="8">
      <c s="4" r="A8" t="s">
        <v>1286</v>
      </c>
    </row>
    <row spans="1:2" r="9">
      <c s="3" r="A9" t="s">
        <v>1284</v>
      </c>
    </row>
    <row spans="1:2" r="10">
      <c s="4" r="A10" t="s">
        <v>540</v>
      </c>
      <c s="4" r="B10" t="s">
        <v>563</v>
      </c>
    </row>
    <row spans="1:2" r="11">
      <c s="4" r="A11" t="s">
        <v>1287</v>
      </c>
    </row>
    <row spans="1:2" r="12">
      <c s="3" r="A12" t="s">
        <v>1284</v>
      </c>
    </row>
    <row spans="1:2" r="13">
      <c s="4" r="A13" t="s">
        <v>540</v>
      </c>
      <c s="4" r="B13" t="s">
        <v>569</v>
      </c>
    </row>
    <row spans="1:2" r="14">
      <c s="4" r="A14" t="s">
        <v>1288</v>
      </c>
    </row>
    <row spans="1:2" r="15">
      <c s="3" r="A15" t="s">
        <v>1284</v>
      </c>
    </row>
    <row spans="1:2" r="16">
      <c s="4" r="A16" t="s">
        <v>540</v>
      </c>
      <c s="4" r="B16" t="s">
        <v>571</v>
      </c>
    </row>
    <row spans="1:2" r="17">
      <c s="4" r="A17" t="s">
        <v>1289</v>
      </c>
    </row>
    <row spans="1:2" r="18">
      <c s="3" r="A18" t="s">
        <v>1284</v>
      </c>
    </row>
    <row spans="1:2" r="19">
      <c s="4" r="A19" t="s">
        <v>540</v>
      </c>
      <c s="4" r="B19" t="s">
        <v>551</v>
      </c>
    </row>
    <row spans="1:2" r="20">
      <c s="4" r="A20" t="s">
        <v>1290</v>
      </c>
    </row>
    <row spans="1:2" r="21">
      <c s="3" r="A21" t="s">
        <v>1284</v>
      </c>
    </row>
    <row spans="1:2" r="22">
      <c s="4" r="A22" t="s">
        <v>540</v>
      </c>
      <c s="4" r="B22" t="s">
        <v>567</v>
      </c>
    </row>
    <row spans="1:2" r="23">
      <c s="4" r="A23" t="s">
        <v>1291</v>
      </c>
    </row>
    <row spans="1:2" r="24">
      <c s="3" r="A24" t="s">
        <v>1284</v>
      </c>
    </row>
    <row spans="1:2" r="25">
      <c s="4" r="A25" t="s">
        <v>540</v>
      </c>
      <c s="4" r="B25" t="s">
        <v>553</v>
      </c>
    </row>
    <row spans="1:2" r="26">
      <c s="4" r="A26" t="s">
        <v>1292</v>
      </c>
    </row>
    <row spans="1:2" r="27">
      <c s="3" r="A27" t="s">
        <v>1284</v>
      </c>
    </row>
    <row spans="1:2" r="28">
      <c s="4" r="A28" t="s">
        <v>540</v>
      </c>
      <c s="4" r="B28" t="s">
        <v>546</v>
      </c>
    </row>
    <row spans="1:2" r="29">
      <c s="4" r="A29" t="s">
        <v>1293</v>
      </c>
    </row>
    <row spans="1:2" r="30">
      <c s="3" r="A30" t="s">
        <v>1284</v>
      </c>
    </row>
    <row spans="1:2" r="31">
      <c s="4" r="A31" t="s">
        <v>540</v>
      </c>
      <c s="4" r="B31" t="s">
        <v>560</v>
      </c>
    </row>
    <row spans="1:2" r="32">
      <c s="4" r="A32" t="s">
        <v>543</v>
      </c>
    </row>
    <row spans="1:2" r="33">
      <c s="3" r="A33" t="s">
        <v>1284</v>
      </c>
    </row>
    <row spans="1:2" r="34">
      <c s="4" r="A34" t="s">
        <v>540</v>
      </c>
      <c s="4" r="B34" t="s">
        <v>544</v>
      </c>
    </row>
    <row spans="1:2" r="35">
      <c s="4" r="A35" t="s">
        <v>539</v>
      </c>
    </row>
    <row spans="1:2" r="36">
      <c s="3" r="A36" t="s">
        <v>1284</v>
      </c>
    </row>
    <row spans="1:2" r="37">
      <c s="4" r="A37" t="s">
        <v>540</v>
      </c>
      <c s="4" r="B37" t="s">
        <v>54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94</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32</v>
      </c>
    </row>
    <row spans="1:12" r="4">
      <c s="4" r="A4" t="s">
        <v>33</v>
      </c>
      <c s="7" r="B4" t="n">
        <v>3283</v>
      </c>
      <c s="7" r="C4" t="n">
        <v>2736</v>
      </c>
      <c s="7" r="D4" t="n">
        <v>2800</v>
      </c>
      <c s="7" r="E4" t="n">
        <v>2842</v>
      </c>
      <c s="7" r="F4" t="n">
        <v>3292</v>
      </c>
      <c s="7" r="G4" t="n">
        <v>2873</v>
      </c>
      <c s="7" r="H4" t="n">
        <v>2913</v>
      </c>
      <c s="7" r="I4" t="n">
        <v>2941</v>
      </c>
      <c s="7" r="J4" t="n">
        <v>11661</v>
      </c>
      <c s="7" r="K4" t="n">
        <v>12019</v>
      </c>
      <c s="7" r="L4" t="n">
        <v>11787</v>
      </c>
    </row>
    <row spans="1:12" r="5">
      <c s="4" r="A5" t="s">
        <v>34</v>
      </c>
      <c s="6" r="B5" t="n">
        <v>5</v>
      </c>
      <c s="6" r="C5" t="n">
        <v>6</v>
      </c>
      <c s="6" r="D5" t="n">
        <v>5</v>
      </c>
      <c s="6" r="E5" t="n">
        <v>5</v>
      </c>
      <c s="6" r="F5" t="n">
        <v>7</v>
      </c>
      <c s="6" r="G5" t="n">
        <v>7</v>
      </c>
      <c s="6" r="H5" t="n">
        <v>6</v>
      </c>
      <c s="6" r="I5" t="n">
        <v>6</v>
      </c>
      <c s="6" r="J5" t="n">
        <v>21</v>
      </c>
      <c s="6" r="K5" t="n">
        <v>26</v>
      </c>
      <c s="6" r="L5" t="n">
        <v>28</v>
      </c>
    </row>
    <row spans="1:12" r="6">
      <c s="4" r="A6" t="s">
        <v>35</v>
      </c>
      <c s="6" r="B6" t="n">
        <v>3288</v>
      </c>
      <c s="6" r="C6" t="n">
        <v>2742</v>
      </c>
      <c s="6" r="D6" t="n">
        <v>2805</v>
      </c>
      <c s="6" r="E6" t="n">
        <v>2847</v>
      </c>
      <c s="6" r="F6" t="n">
        <v>3299</v>
      </c>
      <c s="6" r="G6" t="n">
        <v>2880</v>
      </c>
      <c s="6" r="H6" t="n">
        <v>2919</v>
      </c>
      <c s="6" r="I6" t="n">
        <v>2947</v>
      </c>
      <c s="6" r="J6" t="n">
        <v>11682</v>
      </c>
      <c s="6" r="K6" t="n">
        <v>12045</v>
      </c>
      <c s="6" r="L6" t="n">
        <v>11815</v>
      </c>
    </row>
    <row spans="1:12" r="7">
      <c s="3" r="A7" t="s">
        <v>36</v>
      </c>
    </row>
    <row spans="1:12" r="8">
      <c s="4" r="A8" t="s">
        <v>37</v>
      </c>
      <c s="6" r="J8" t="n">
        <v>6837</v>
      </c>
      <c s="6" r="K8" t="n">
        <v>7014</v>
      </c>
      <c s="6" r="L8" t="n">
        <v>6945</v>
      </c>
    </row>
    <row spans="1:12" r="9">
      <c s="4" r="A9" t="s">
        <v>38</v>
      </c>
      <c s="6" r="J9" t="n">
        <v>2997</v>
      </c>
      <c s="6" r="K9" t="n">
        <v>3065</v>
      </c>
      <c s="6" r="L9" t="n">
        <v>3199</v>
      </c>
    </row>
    <row spans="1:12" r="10">
      <c s="4" r="A10" t="s">
        <v>39</v>
      </c>
      <c s="6" r="J10" t="n">
        <v>9834</v>
      </c>
      <c s="6" r="K10" t="n">
        <v>10079</v>
      </c>
      <c s="6" r="L10" t="n">
        <v>10144</v>
      </c>
    </row>
    <row spans="1:12" r="11">
      <c s="4" r="A11" t="s">
        <v>40</v>
      </c>
      <c s="6" r="B11" t="n">
        <v>717</v>
      </c>
      <c s="6" r="C11" t="n">
        <v>413</v>
      </c>
      <c s="6" r="D11" t="n">
        <v>277</v>
      </c>
      <c s="6" r="E11" t="n">
        <v>441</v>
      </c>
      <c s="6" r="F11" t="n">
        <v>635</v>
      </c>
      <c s="6" r="G11" t="n">
        <v>417</v>
      </c>
      <c s="6" r="H11" t="n">
        <v>445</v>
      </c>
      <c s="6" r="I11" t="n">
        <v>469</v>
      </c>
      <c s="6" r="J11" t="n">
        <v>1848</v>
      </c>
      <c s="6" r="K11" t="n">
        <v>1966</v>
      </c>
      <c s="6" r="L11" t="n">
        <v>1671</v>
      </c>
    </row>
    <row spans="1:12" r="12">
      <c s="4" r="A12" t="s">
        <v>41</v>
      </c>
      <c s="6" r="J12" t="n">
        <v>14</v>
      </c>
      <c s="6" r="K12" t="n">
        <v>10</v>
      </c>
      <c s="6" r="L12" t="n">
        <v>9</v>
      </c>
    </row>
    <row spans="1:12" r="13">
      <c s="4" r="A13" t="s">
        <v>42</v>
      </c>
      <c s="6" r="J13" t="n">
        <v>-273</v>
      </c>
      <c s="6" r="K13" t="n">
        <v>-255</v>
      </c>
      <c s="6" r="L13" t="n">
        <v>-210</v>
      </c>
    </row>
    <row spans="1:12" r="14">
      <c s="4" r="A14" t="s">
        <v>1295</v>
      </c>
      <c s="6" r="J14" t="n">
        <v>0</v>
      </c>
      <c s="6" r="K14" t="n">
        <v>0</v>
      </c>
      <c s="6" r="L14" t="n">
        <v>0</v>
      </c>
    </row>
    <row spans="1:12" r="15">
      <c s="4" r="A15" t="s">
        <v>1296</v>
      </c>
      <c s="6" r="J15" t="n">
        <v>0</v>
      </c>
      <c s="6" r="K15" t="n">
        <v>0</v>
      </c>
      <c s="6" r="L15" t="n">
        <v>0</v>
      </c>
    </row>
    <row spans="1:12" r="16">
      <c s="4" r="A16" t="s">
        <v>43</v>
      </c>
      <c s="6" r="J16" t="n">
        <v>100</v>
      </c>
      <c s="6" r="K16" t="n">
        <v>44</v>
      </c>
      <c s="6" r="L16" t="n">
        <v>68</v>
      </c>
    </row>
    <row spans="1:12" r="17">
      <c s="4" r="A17" t="s">
        <v>44</v>
      </c>
      <c s="6" r="J17" t="n">
        <v>1689</v>
      </c>
      <c s="6" r="K17" t="n">
        <v>1765</v>
      </c>
      <c s="6" r="L17" t="n">
        <v>1538</v>
      </c>
    </row>
    <row spans="1:12" r="18">
      <c s="4" r="A18" t="s">
        <v>1297</v>
      </c>
      <c s="6" r="J18" t="n">
        <v>267</v>
      </c>
      <c s="6" r="K18" t="n">
        <v>334</v>
      </c>
      <c s="6" r="L18" t="n">
        <v>390</v>
      </c>
    </row>
    <row spans="1:12" r="19">
      <c s="4" r="A19" t="s">
        <v>1298</v>
      </c>
      <c s="6" r="J19" t="n">
        <v>1422</v>
      </c>
      <c s="6" r="K19" t="n">
        <v>1431</v>
      </c>
      <c s="6" r="L19" t="n">
        <v>1148</v>
      </c>
    </row>
    <row spans="1:12" r="20">
      <c s="4" r="A20" t="s">
        <v>1299</v>
      </c>
      <c s="6" r="J20" t="n">
        <v>0</v>
      </c>
      <c s="6" r="K20" t="n">
        <v>0</v>
      </c>
      <c s="6" r="L20" t="n">
        <v>0</v>
      </c>
    </row>
    <row spans="1:12" r="21">
      <c s="4" r="A21" t="s">
        <v>46</v>
      </c>
      <c s="6" r="B21" t="n">
        <v>590</v>
      </c>
      <c s="6" r="C21" t="n">
        <v>303</v>
      </c>
      <c s="6" r="D21" t="n">
        <v>188</v>
      </c>
      <c s="6" r="E21" t="n">
        <v>341</v>
      </c>
      <c s="6" r="F21" t="n">
        <v>467</v>
      </c>
      <c s="6" r="G21" t="n">
        <v>315</v>
      </c>
      <c s="6" r="H21" t="n">
        <v>313</v>
      </c>
      <c s="6" r="I21" t="n">
        <v>336</v>
      </c>
      <c s="6" r="J21" t="n">
        <v>1422</v>
      </c>
      <c s="6" r="K21" t="n">
        <v>1431</v>
      </c>
      <c s="6" r="L21" t="n">
        <v>1148</v>
      </c>
    </row>
    <row spans="1:12" r="22">
      <c s="4" r="A22" t="s">
        <v>47</v>
      </c>
      <c s="6" r="B22" t="n">
        <v>6</v>
      </c>
      <c s="6" r="C22" t="n">
        <v>8</v>
      </c>
      <c s="6" r="D22" t="n">
        <v>10</v>
      </c>
      <c s="6" r="E22" t="n">
        <v>13</v>
      </c>
      <c s="6" r="F22" t="n">
        <v>8</v>
      </c>
      <c s="6" r="G22" t="n">
        <v>6</v>
      </c>
      <c s="6" r="H22" t="n">
        <v>9</v>
      </c>
      <c s="6" r="I22" t="n">
        <v>11</v>
      </c>
      <c s="6" r="J22" t="n">
        <v>37</v>
      </c>
      <c s="6" r="K22" t="n">
        <v>34</v>
      </c>
      <c s="6" r="L22" t="n">
        <v>35</v>
      </c>
    </row>
    <row spans="1:12" r="23">
      <c s="4" r="A23" t="s">
        <v>48</v>
      </c>
      <c s="7" r="B23" t="n">
        <v>584</v>
      </c>
      <c s="7" r="C23" t="n">
        <v>295</v>
      </c>
      <c s="7" r="D23" t="n">
        <v>178</v>
      </c>
      <c s="7" r="E23" t="n">
        <v>328</v>
      </c>
      <c s="7" r="F23" t="n">
        <v>459</v>
      </c>
      <c s="7" r="G23" t="n">
        <v>309</v>
      </c>
      <c s="7" r="H23" t="n">
        <v>304</v>
      </c>
      <c s="7" r="I23" t="n">
        <v>325</v>
      </c>
      <c s="6" r="J23" t="n">
        <v>1385</v>
      </c>
      <c s="6" r="K23" t="n">
        <v>1397</v>
      </c>
      <c s="6" r="L23" t="n">
        <v>1113</v>
      </c>
    </row>
    <row spans="1:12" r="24">
      <c s="4" r="A24" t="s">
        <v>1300</v>
      </c>
    </row>
    <row spans="1:12" r="25">
      <c s="3" r="A25" t="s">
        <v>32</v>
      </c>
    </row>
    <row spans="1:12" r="26">
      <c s="4" r="A26" t="s">
        <v>33</v>
      </c>
      <c s="6" r="J26" t="n">
        <v>0</v>
      </c>
      <c s="6" r="K26" t="n">
        <v>0</v>
      </c>
      <c s="6" r="L26" t="n">
        <v>3</v>
      </c>
    </row>
    <row spans="1:12" r="27">
      <c s="4" r="A27" t="s">
        <v>34</v>
      </c>
      <c s="6" r="J27" t="n">
        <v>0</v>
      </c>
      <c s="6" r="K27" t="n">
        <v>0</v>
      </c>
      <c s="6" r="L27" t="n">
        <v>0</v>
      </c>
    </row>
    <row spans="1:12" r="28">
      <c s="4" r="A28" t="s">
        <v>35</v>
      </c>
      <c s="6" r="J28" t="n">
        <v>0</v>
      </c>
      <c s="6" r="K28" t="n">
        <v>0</v>
      </c>
      <c s="6" r="L28" t="n">
        <v>3</v>
      </c>
    </row>
    <row spans="1:12" r="29">
      <c s="3" r="A29" t="s">
        <v>36</v>
      </c>
    </row>
    <row spans="1:12" r="30">
      <c s="4" r="A30" t="s">
        <v>37</v>
      </c>
      <c s="6" r="J30" t="n">
        <v>136</v>
      </c>
      <c s="6" r="K30" t="n">
        <v>140</v>
      </c>
      <c s="6" r="L30" t="n">
        <v>111</v>
      </c>
    </row>
    <row spans="1:12" r="31">
      <c s="4" r="A31" t="s">
        <v>38</v>
      </c>
      <c s="6" r="J31" t="n">
        <v>8</v>
      </c>
      <c s="6" r="K31" t="n">
        <v>3</v>
      </c>
      <c s="6" r="L31" t="n">
        <v>0</v>
      </c>
    </row>
    <row spans="1:12" r="32">
      <c s="4" r="A32" t="s">
        <v>39</v>
      </c>
      <c s="6" r="J32" t="n">
        <v>144</v>
      </c>
      <c s="6" r="K32" t="n">
        <v>143</v>
      </c>
      <c s="6" r="L32" t="n">
        <v>111</v>
      </c>
    </row>
    <row spans="1:12" r="33">
      <c s="4" r="A33" t="s">
        <v>40</v>
      </c>
      <c s="6" r="J33" t="n">
        <v>-144</v>
      </c>
      <c s="6" r="K33" t="n">
        <v>-143</v>
      </c>
      <c s="6" r="L33" t="n">
        <v>-108</v>
      </c>
    </row>
    <row spans="1:12" r="34">
      <c s="4" r="A34" t="s">
        <v>41</v>
      </c>
      <c s="6" r="J34" t="n">
        <v>-19</v>
      </c>
      <c s="6" r="K34" t="n">
        <v>-9</v>
      </c>
      <c s="6" r="L34" t="n">
        <v>0</v>
      </c>
    </row>
    <row spans="1:12" r="35">
      <c s="4" r="A35" t="s">
        <v>42</v>
      </c>
      <c s="6" r="J35" t="n">
        <v>-121</v>
      </c>
      <c s="6" r="K35" t="n">
        <v>-75</v>
      </c>
      <c s="6" r="L35" t="n">
        <v>-20</v>
      </c>
    </row>
    <row spans="1:12" r="36">
      <c s="4" r="A36" t="s">
        <v>1295</v>
      </c>
      <c s="6" r="J36" t="n">
        <v>429</v>
      </c>
      <c s="6" r="K36" t="n">
        <v>449</v>
      </c>
      <c s="6" r="L36" t="n">
        <v>120</v>
      </c>
    </row>
    <row spans="1:12" r="37">
      <c s="4" r="A37" t="s">
        <v>1296</v>
      </c>
      <c s="6" r="J37" t="n">
        <v>302</v>
      </c>
      <c s="6" r="K37" t="n">
        <v>342</v>
      </c>
      <c s="6" r="L37" t="n">
        <v>38</v>
      </c>
    </row>
    <row spans="1:12" r="38">
      <c s="4" r="A38" t="s">
        <v>43</v>
      </c>
      <c s="6" r="J38" t="n">
        <v>-1</v>
      </c>
      <c s="6" r="K38" t="n">
        <v>2</v>
      </c>
      <c s="6" r="L38" t="n">
        <v>0</v>
      </c>
    </row>
    <row spans="1:12" r="39">
      <c s="4" r="A39" t="s">
        <v>44</v>
      </c>
      <c s="6" r="J39" t="n">
        <v>446</v>
      </c>
      <c s="6" r="K39" t="n">
        <v>566</v>
      </c>
      <c s="6" r="L39" t="n">
        <v>30</v>
      </c>
    </row>
    <row spans="1:12" r="40">
      <c s="4" r="A40" t="s">
        <v>1297</v>
      </c>
      <c s="6" r="J40" t="n">
        <v>45</v>
      </c>
      <c s="6" r="K40" t="n">
        <v>74</v>
      </c>
      <c s="6" r="L40" t="n">
        <v>12</v>
      </c>
    </row>
    <row spans="1:12" r="41">
      <c s="4" r="A41" t="s">
        <v>1298</v>
      </c>
      <c s="6" r="J41" t="n">
        <v>401</v>
      </c>
      <c s="6" r="K41" t="n">
        <v>492</v>
      </c>
      <c s="6" r="L41" t="n">
        <v>18</v>
      </c>
    </row>
    <row spans="1:12" r="42">
      <c s="4" r="A42" t="s">
        <v>1299</v>
      </c>
      <c s="6" r="J42" t="n">
        <v>984</v>
      </c>
      <c s="6" r="K42" t="n">
        <v>905</v>
      </c>
      <c s="6" r="L42" t="n">
        <v>1095</v>
      </c>
    </row>
    <row spans="1:12" r="43">
      <c s="4" r="A43" t="s">
        <v>46</v>
      </c>
      <c s="6" r="J43" t="n">
        <v>1385</v>
      </c>
      <c s="6" r="K43" t="n">
        <v>1397</v>
      </c>
      <c s="6" r="L43" t="n">
        <v>1113</v>
      </c>
    </row>
    <row spans="1:12" r="44">
      <c s="4" r="A44" t="s">
        <v>47</v>
      </c>
      <c s="6" r="J44" t="n">
        <v>0</v>
      </c>
      <c s="6" r="K44" t="n">
        <v>0</v>
      </c>
      <c s="6" r="L44" t="n">
        <v>0</v>
      </c>
    </row>
    <row spans="1:12" r="45">
      <c s="4" r="A45" t="s">
        <v>48</v>
      </c>
      <c s="6" r="J45" t="n">
        <v>1385</v>
      </c>
      <c s="6" r="K45" t="n">
        <v>1397</v>
      </c>
      <c s="6" r="L45" t="n">
        <v>1113</v>
      </c>
    </row>
    <row spans="1:12" r="46">
      <c s="4" r="A46" t="s">
        <v>1301</v>
      </c>
    </row>
    <row spans="1:12" r="47">
      <c s="3" r="A47" t="s">
        <v>32</v>
      </c>
    </row>
    <row spans="1:12" r="48">
      <c s="4" r="A48" t="s">
        <v>33</v>
      </c>
      <c s="6" r="J48" t="n">
        <v>0</v>
      </c>
      <c s="6" r="K48" t="n">
        <v>0</v>
      </c>
      <c s="6" r="L48" t="n">
        <v>0</v>
      </c>
    </row>
    <row spans="1:12" r="49">
      <c s="4" r="A49" t="s">
        <v>34</v>
      </c>
      <c s="6" r="J49" t="n">
        <v>0</v>
      </c>
      <c s="6" r="K49" t="n">
        <v>0</v>
      </c>
      <c s="6" r="L49" t="n">
        <v>0</v>
      </c>
    </row>
    <row spans="1:12" r="50">
      <c s="4" r="A50" t="s">
        <v>35</v>
      </c>
      <c s="6" r="J50" t="n">
        <v>0</v>
      </c>
      <c s="6" r="K50" t="n">
        <v>0</v>
      </c>
      <c s="6" r="L50" t="n">
        <v>0</v>
      </c>
    </row>
    <row spans="1:12" r="51">
      <c s="3" r="A51" t="s">
        <v>36</v>
      </c>
    </row>
    <row spans="1:12" r="52">
      <c s="4" r="A52" t="s">
        <v>37</v>
      </c>
      <c s="6" r="J52" t="n">
        <v>32</v>
      </c>
      <c s="6" r="K52" t="n">
        <v>16</v>
      </c>
      <c s="6" r="L52" t="n">
        <v>50</v>
      </c>
    </row>
    <row spans="1:12" r="53">
      <c s="4" r="A53" t="s">
        <v>38</v>
      </c>
      <c s="6" r="J53" t="n">
        <v>7</v>
      </c>
      <c s="6" r="K53" t="n">
        <v>5</v>
      </c>
      <c s="6" r="L53" t="n">
        <v>0</v>
      </c>
    </row>
    <row spans="1:12" r="54">
      <c s="4" r="A54" t="s">
        <v>39</v>
      </c>
      <c s="6" r="J54" t="n">
        <v>39</v>
      </c>
      <c s="6" r="K54" t="n">
        <v>21</v>
      </c>
      <c s="6" r="L54" t="n">
        <v>50</v>
      </c>
    </row>
    <row spans="1:12" r="55">
      <c s="4" r="A55" t="s">
        <v>40</v>
      </c>
      <c s="6" r="J55" t="n">
        <v>-39</v>
      </c>
      <c s="6" r="K55" t="n">
        <v>-21</v>
      </c>
      <c s="6" r="L55" t="n">
        <v>-50</v>
      </c>
    </row>
    <row spans="1:12" r="56">
      <c s="4" r="A56" t="s">
        <v>41</v>
      </c>
      <c s="6" r="J56" t="n">
        <v>14</v>
      </c>
      <c s="6" r="K56" t="n">
        <v>2</v>
      </c>
      <c s="6" r="L56" t="n">
        <v>3</v>
      </c>
    </row>
    <row spans="1:12" r="57">
      <c s="4" r="A57" t="s">
        <v>42</v>
      </c>
      <c s="6" r="J57" t="n">
        <v>-130</v>
      </c>
      <c s="6" r="K57" t="n">
        <v>-139</v>
      </c>
      <c s="6" r="L57" t="n">
        <v>-138</v>
      </c>
    </row>
    <row spans="1:12" r="58">
      <c s="4" r="A58" t="s">
        <v>1295</v>
      </c>
      <c s="6" r="J58" t="n">
        <v>-479</v>
      </c>
      <c s="6" r="K58" t="n">
        <v>-298</v>
      </c>
      <c s="6" r="L58" t="n">
        <v>24</v>
      </c>
    </row>
    <row spans="1:12" r="59">
      <c s="4" r="A59" t="s">
        <v>1296</v>
      </c>
      <c s="6" r="J59" t="n">
        <v>-422</v>
      </c>
      <c s="6" r="K59" t="n">
        <v>-390</v>
      </c>
      <c s="6" r="L59" t="n">
        <v>-168</v>
      </c>
    </row>
    <row spans="1:12" r="60">
      <c s="4" r="A60" t="s">
        <v>43</v>
      </c>
      <c s="6" r="J60" t="n">
        <v>0</v>
      </c>
      <c s="6" r="K60" t="n">
        <v>5</v>
      </c>
      <c s="6" r="L60" t="n">
        <v>19</v>
      </c>
    </row>
    <row spans="1:12" r="61">
      <c s="4" r="A61" t="s">
        <v>44</v>
      </c>
      <c s="6" r="J61" t="n">
        <v>-1056</v>
      </c>
      <c s="6" r="K61" t="n">
        <v>-841</v>
      </c>
      <c s="6" r="L61" t="n">
        <v>-310</v>
      </c>
    </row>
    <row spans="1:12" r="62">
      <c s="4" r="A62" t="s">
        <v>1297</v>
      </c>
      <c s="6" r="J62" t="n">
        <v>-262</v>
      </c>
      <c s="6" r="K62" t="n">
        <v>-192</v>
      </c>
      <c s="6" r="L62" t="n">
        <v>-64</v>
      </c>
    </row>
    <row spans="1:12" r="63">
      <c s="4" r="A63" t="s">
        <v>1298</v>
      </c>
      <c s="6" r="J63" t="n">
        <v>-794</v>
      </c>
      <c s="6" r="K63" t="n">
        <v>-649</v>
      </c>
      <c s="6" r="L63" t="n">
        <v>-246</v>
      </c>
    </row>
    <row spans="1:12" r="64">
      <c s="4" r="A64" t="s">
        <v>1299</v>
      </c>
      <c s="6" r="J64" t="n">
        <v>1319</v>
      </c>
      <c s="6" r="K64" t="n">
        <v>1214</v>
      </c>
      <c s="6" r="L64" t="n">
        <v>1061</v>
      </c>
    </row>
    <row spans="1:12" r="65">
      <c s="4" r="A65" t="s">
        <v>46</v>
      </c>
      <c s="6" r="J65" t="n">
        <v>525</v>
      </c>
      <c s="6" r="K65" t="n">
        <v>565</v>
      </c>
      <c s="6" r="L65" t="n">
        <v>815</v>
      </c>
    </row>
    <row spans="1:12" r="66">
      <c s="4" r="A66" t="s">
        <v>47</v>
      </c>
      <c s="6" r="J66" t="n">
        <v>0</v>
      </c>
      <c s="6" r="K66" t="n">
        <v>0</v>
      </c>
      <c s="6" r="L66" t="n">
        <v>0</v>
      </c>
    </row>
    <row spans="1:12" r="67">
      <c s="4" r="A67" t="s">
        <v>48</v>
      </c>
      <c s="6" r="J67" t="n">
        <v>525</v>
      </c>
      <c s="6" r="K67" t="n">
        <v>565</v>
      </c>
      <c s="6" r="L67" t="n">
        <v>815</v>
      </c>
    </row>
    <row spans="1:12" r="68">
      <c s="4" r="A68" t="s">
        <v>1302</v>
      </c>
    </row>
    <row spans="1:12" r="69">
      <c s="3" r="A69" t="s">
        <v>32</v>
      </c>
    </row>
    <row spans="1:12" r="70">
      <c s="4" r="A70" t="s">
        <v>33</v>
      </c>
      <c s="6" r="J70" t="n">
        <v>11661</v>
      </c>
      <c s="6" r="K70" t="n">
        <v>12019</v>
      </c>
      <c s="6" r="L70" t="n">
        <v>11784</v>
      </c>
    </row>
    <row spans="1:12" r="71">
      <c s="4" r="A71" t="s">
        <v>34</v>
      </c>
      <c s="6" r="J71" t="n">
        <v>21</v>
      </c>
      <c s="6" r="K71" t="n">
        <v>26</v>
      </c>
      <c s="6" r="L71" t="n">
        <v>28</v>
      </c>
    </row>
    <row spans="1:12" r="72">
      <c s="4" r="A72" t="s">
        <v>35</v>
      </c>
      <c s="6" r="J72" t="n">
        <v>11682</v>
      </c>
      <c s="6" r="K72" t="n">
        <v>12045</v>
      </c>
      <c s="6" r="L72" t="n">
        <v>11812</v>
      </c>
    </row>
    <row spans="1:12" r="73">
      <c s="3" r="A73" t="s">
        <v>36</v>
      </c>
    </row>
    <row spans="1:12" r="74">
      <c s="4" r="A74" t="s">
        <v>37</v>
      </c>
      <c s="6" r="J74" t="n">
        <v>6669</v>
      </c>
      <c s="6" r="K74" t="n">
        <v>6858</v>
      </c>
      <c s="6" r="L74" t="n">
        <v>6784</v>
      </c>
    </row>
    <row spans="1:12" r="75">
      <c s="4" r="A75" t="s">
        <v>38</v>
      </c>
      <c s="6" r="J75" t="n">
        <v>2982</v>
      </c>
      <c s="6" r="K75" t="n">
        <v>3057</v>
      </c>
      <c s="6" r="L75" t="n">
        <v>3199</v>
      </c>
    </row>
    <row spans="1:12" r="76">
      <c s="4" r="A76" t="s">
        <v>39</v>
      </c>
      <c s="6" r="J76" t="n">
        <v>9651</v>
      </c>
      <c s="6" r="K76" t="n">
        <v>9915</v>
      </c>
      <c s="6" r="L76" t="n">
        <v>9983</v>
      </c>
    </row>
    <row spans="1:12" r="77">
      <c s="4" r="A77" t="s">
        <v>40</v>
      </c>
      <c s="6" r="J77" t="n">
        <v>2031</v>
      </c>
      <c s="6" r="K77" t="n">
        <v>2130</v>
      </c>
      <c s="6" r="L77" t="n">
        <v>1829</v>
      </c>
    </row>
    <row spans="1:12" r="78">
      <c s="4" r="A78" t="s">
        <v>41</v>
      </c>
      <c s="6" r="J78" t="n">
        <v>19</v>
      </c>
      <c s="6" r="K78" t="n">
        <v>17</v>
      </c>
      <c s="6" r="L78" t="n">
        <v>6</v>
      </c>
    </row>
    <row spans="1:12" r="79">
      <c s="4" r="A79" t="s">
        <v>42</v>
      </c>
      <c s="6" r="J79" t="n">
        <v>-22</v>
      </c>
      <c s="6" r="K79" t="n">
        <v>-41</v>
      </c>
      <c s="6" r="L79" t="n">
        <v>-52</v>
      </c>
    </row>
    <row spans="1:12" r="80">
      <c s="4" r="A80" t="s">
        <v>1295</v>
      </c>
      <c s="6" r="J80" t="n">
        <v>50</v>
      </c>
      <c s="6" r="K80" t="n">
        <v>-151</v>
      </c>
      <c s="6" r="L80" t="n">
        <v>-144</v>
      </c>
    </row>
    <row spans="1:12" r="81">
      <c s="4" r="A81" t="s">
        <v>1296</v>
      </c>
      <c s="6" r="J81" t="n">
        <v>120</v>
      </c>
      <c s="6" r="K81" t="n">
        <v>48</v>
      </c>
      <c s="6" r="L81" t="n">
        <v>130</v>
      </c>
    </row>
    <row spans="1:12" r="82">
      <c s="4" r="A82" t="s">
        <v>43</v>
      </c>
      <c s="6" r="J82" t="n">
        <v>101</v>
      </c>
      <c s="6" r="K82" t="n">
        <v>37</v>
      </c>
      <c s="6" r="L82" t="n">
        <v>49</v>
      </c>
    </row>
    <row spans="1:12" r="83">
      <c s="4" r="A83" t="s">
        <v>44</v>
      </c>
      <c s="6" r="J83" t="n">
        <v>2299</v>
      </c>
      <c s="6" r="K83" t="n">
        <v>2040</v>
      </c>
      <c s="6" r="L83" t="n">
        <v>1818</v>
      </c>
    </row>
    <row spans="1:12" r="84">
      <c s="4" r="A84" t="s">
        <v>1297</v>
      </c>
      <c s="6" r="J84" t="n">
        <v>484</v>
      </c>
      <c s="6" r="K84" t="n">
        <v>452</v>
      </c>
      <c s="6" r="L84" t="n">
        <v>442</v>
      </c>
    </row>
    <row spans="1:12" r="85">
      <c s="4" r="A85" t="s">
        <v>1298</v>
      </c>
      <c s="6" r="J85" t="n">
        <v>1815</v>
      </c>
      <c s="6" r="K85" t="n">
        <v>1588</v>
      </c>
      <c s="6" r="L85" t="n">
        <v>1376</v>
      </c>
    </row>
    <row spans="1:12" r="86">
      <c s="4" r="A86" t="s">
        <v>1299</v>
      </c>
      <c s="6" r="J86" t="n">
        <v>525</v>
      </c>
      <c s="6" r="K86" t="n">
        <v>565</v>
      </c>
      <c s="6" r="L86" t="n">
        <v>815</v>
      </c>
    </row>
    <row spans="1:12" r="87">
      <c s="4" r="A87" t="s">
        <v>46</v>
      </c>
      <c s="6" r="J87" t="n">
        <v>2340</v>
      </c>
      <c s="6" r="K87" t="n">
        <v>2153</v>
      </c>
      <c s="6" r="L87" t="n">
        <v>2191</v>
      </c>
    </row>
    <row spans="1:12" r="88">
      <c s="4" r="A88" t="s">
        <v>47</v>
      </c>
      <c s="6" r="J88" t="n">
        <v>37</v>
      </c>
      <c s="6" r="K88" t="n">
        <v>34</v>
      </c>
      <c s="6" r="L88" t="n">
        <v>35</v>
      </c>
    </row>
    <row spans="1:12" r="89">
      <c s="4" r="A89" t="s">
        <v>48</v>
      </c>
      <c s="6" r="J89" t="n">
        <v>2303</v>
      </c>
      <c s="6" r="K89" t="n">
        <v>2119</v>
      </c>
      <c s="6" r="L89" t="n">
        <v>2156</v>
      </c>
    </row>
    <row spans="1:12" r="90">
      <c s="4" r="A90" t="s">
        <v>1303</v>
      </c>
    </row>
    <row spans="1:12" r="91">
      <c s="3" r="A91" t="s">
        <v>32</v>
      </c>
    </row>
    <row spans="1:12" r="92">
      <c s="4" r="A92" t="s">
        <v>33</v>
      </c>
      <c s="6" r="J92" t="n">
        <v>0</v>
      </c>
      <c s="6" r="K92" t="n">
        <v>0</v>
      </c>
      <c s="6" r="L92" t="n">
        <v>0</v>
      </c>
    </row>
    <row spans="1:12" r="93">
      <c s="4" r="A93" t="s">
        <v>34</v>
      </c>
      <c s="6" r="J93" t="n">
        <v>0</v>
      </c>
      <c s="6" r="K93" t="n">
        <v>0</v>
      </c>
      <c s="6" r="L93" t="n">
        <v>0</v>
      </c>
    </row>
    <row spans="1:12" r="94">
      <c s="4" r="A94" t="s">
        <v>35</v>
      </c>
      <c s="6" r="J94" t="n">
        <v>0</v>
      </c>
      <c s="6" r="K94" t="n">
        <v>0</v>
      </c>
      <c s="6" r="L94" t="n">
        <v>0</v>
      </c>
    </row>
    <row spans="1:12" r="95">
      <c s="3" r="A95" t="s">
        <v>36</v>
      </c>
    </row>
    <row spans="1:12" r="96">
      <c s="4" r="A96" t="s">
        <v>37</v>
      </c>
      <c s="6" r="J96" t="n">
        <v>0</v>
      </c>
      <c s="6" r="K96" t="n">
        <v>0</v>
      </c>
      <c s="6" r="L96" t="n">
        <v>0</v>
      </c>
    </row>
    <row spans="1:12" r="97">
      <c s="4" r="A97" t="s">
        <v>38</v>
      </c>
      <c s="6" r="J97" t="n">
        <v>0</v>
      </c>
      <c s="6" r="K97" t="n">
        <v>0</v>
      </c>
      <c s="6" r="L97" t="n">
        <v>0</v>
      </c>
    </row>
    <row spans="1:12" r="98">
      <c s="4" r="A98" t="s">
        <v>39</v>
      </c>
      <c s="6" r="J98" t="n">
        <v>0</v>
      </c>
      <c s="6" r="K98" t="n">
        <v>0</v>
      </c>
      <c s="6" r="L98" t="n">
        <v>0</v>
      </c>
    </row>
    <row spans="1:12" r="99">
      <c s="4" r="A99" t="s">
        <v>40</v>
      </c>
      <c s="6" r="J99" t="n">
        <v>0</v>
      </c>
      <c s="6" r="K99" t="n">
        <v>0</v>
      </c>
      <c s="6" r="L99" t="n">
        <v>0</v>
      </c>
    </row>
    <row spans="1:12" r="100">
      <c s="4" r="A100" t="s">
        <v>41</v>
      </c>
      <c s="6" r="J100" t="n">
        <v>0</v>
      </c>
      <c s="6" r="K100" t="n">
        <v>0</v>
      </c>
      <c s="6" r="L100" t="n">
        <v>0</v>
      </c>
    </row>
    <row spans="1:12" r="101">
      <c s="4" r="A101" t="s">
        <v>42</v>
      </c>
      <c s="6" r="J101" t="n">
        <v>0</v>
      </c>
      <c s="6" r="K101" t="n">
        <v>0</v>
      </c>
      <c s="6" r="L101" t="n">
        <v>0</v>
      </c>
    </row>
    <row spans="1:12" r="102">
      <c s="4" r="A102" t="s">
        <v>1295</v>
      </c>
      <c s="6" r="J102" t="n">
        <v>0</v>
      </c>
      <c s="6" r="K102" t="n">
        <v>0</v>
      </c>
      <c s="6" r="L102" t="n">
        <v>0</v>
      </c>
    </row>
    <row spans="1:12" r="103">
      <c s="4" r="A103" t="s">
        <v>1296</v>
      </c>
      <c s="6" r="J103" t="n">
        <v>0</v>
      </c>
      <c s="6" r="K103" t="n">
        <v>0</v>
      </c>
      <c s="6" r="L103" t="n">
        <v>0</v>
      </c>
    </row>
    <row spans="1:12" r="104">
      <c s="4" r="A104" t="s">
        <v>43</v>
      </c>
      <c s="6" r="J104" t="n">
        <v>0</v>
      </c>
      <c s="6" r="K104" t="n">
        <v>0</v>
      </c>
      <c s="6" r="L104" t="n">
        <v>0</v>
      </c>
    </row>
    <row spans="1:12" r="105">
      <c s="4" r="A105" t="s">
        <v>44</v>
      </c>
      <c s="6" r="J105" t="n">
        <v>0</v>
      </c>
      <c s="6" r="K105" t="n">
        <v>0</v>
      </c>
      <c s="6" r="L105" t="n">
        <v>0</v>
      </c>
    </row>
    <row spans="1:12" r="106">
      <c s="4" r="A106" t="s">
        <v>1297</v>
      </c>
      <c s="6" r="J106" t="n">
        <v>0</v>
      </c>
      <c s="6" r="K106" t="n">
        <v>0</v>
      </c>
      <c s="6" r="L106" t="n">
        <v>0</v>
      </c>
    </row>
    <row spans="1:12" r="107">
      <c s="4" r="A107" t="s">
        <v>1298</v>
      </c>
      <c s="6" r="J107" t="n">
        <v>0</v>
      </c>
      <c s="6" r="K107" t="n">
        <v>0</v>
      </c>
      <c s="6" r="L107" t="n">
        <v>0</v>
      </c>
    </row>
    <row spans="1:12" r="108">
      <c s="4" r="A108" t="s">
        <v>1299</v>
      </c>
      <c s="6" r="J108" t="n">
        <v>-2828</v>
      </c>
      <c s="6" r="K108" t="n">
        <v>-2684</v>
      </c>
      <c s="6" r="L108" t="n">
        <v>-2971</v>
      </c>
    </row>
    <row spans="1:12" r="109">
      <c s="4" r="A109" t="s">
        <v>46</v>
      </c>
      <c s="6" r="J109" t="n">
        <v>-2828</v>
      </c>
      <c s="6" r="K109" t="n">
        <v>-2684</v>
      </c>
      <c s="6" r="L109" t="n">
        <v>-2971</v>
      </c>
    </row>
    <row spans="1:12" r="110">
      <c s="4" r="A110" t="s">
        <v>47</v>
      </c>
      <c s="6" r="J110" t="n">
        <v>0</v>
      </c>
      <c s="6" r="K110" t="n">
        <v>0</v>
      </c>
      <c s="6" r="L110" t="n">
        <v>0</v>
      </c>
    </row>
    <row spans="1:12" r="111">
      <c s="4" r="A111" t="s">
        <v>48</v>
      </c>
      <c s="7" r="J111" t="n">
        <v>-2828</v>
      </c>
      <c s="7" r="K111" t="n">
        <v>-2684</v>
      </c>
      <c s="7" r="L111" t="n">
        <v>-297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04</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1284</v>
      </c>
    </row>
    <row spans="1:12" r="4">
      <c s="4" r="A4" t="s">
        <v>46</v>
      </c>
      <c s="7" r="B4" t="n">
        <v>590</v>
      </c>
      <c s="7" r="C4" t="n">
        <v>303</v>
      </c>
      <c s="7" r="D4" t="n">
        <v>188</v>
      </c>
      <c s="7" r="E4" t="n">
        <v>341</v>
      </c>
      <c s="7" r="F4" t="n">
        <v>467</v>
      </c>
      <c s="7" r="G4" t="n">
        <v>315</v>
      </c>
      <c s="7" r="H4" t="n">
        <v>313</v>
      </c>
      <c s="7" r="I4" t="n">
        <v>336</v>
      </c>
      <c s="7" r="J4" t="n">
        <v>1422</v>
      </c>
      <c s="7" r="K4" t="n">
        <v>1431</v>
      </c>
      <c s="7" r="L4" t="n">
        <v>1148</v>
      </c>
    </row>
    <row spans="1:12" r="5">
      <c s="4" r="A5" t="s">
        <v>47</v>
      </c>
      <c s="6" r="B5" t="n">
        <v>6</v>
      </c>
      <c s="6" r="C5" t="n">
        <v>8</v>
      </c>
      <c s="6" r="D5" t="n">
        <v>10</v>
      </c>
      <c s="6" r="E5" t="n">
        <v>13</v>
      </c>
      <c s="6" r="F5" t="n">
        <v>8</v>
      </c>
      <c s="6" r="G5" t="n">
        <v>6</v>
      </c>
      <c s="6" r="H5" t="n">
        <v>9</v>
      </c>
      <c s="6" r="I5" t="n">
        <v>11</v>
      </c>
      <c s="6" r="J5" t="n">
        <v>37</v>
      </c>
      <c s="6" r="K5" t="n">
        <v>34</v>
      </c>
      <c s="6" r="L5" t="n">
        <v>35</v>
      </c>
    </row>
    <row spans="1:12" r="6">
      <c s="4" r="A6" t="s">
        <v>48</v>
      </c>
      <c s="7" r="B6" t="n">
        <v>584</v>
      </c>
      <c s="7" r="C6" t="n">
        <v>295</v>
      </c>
      <c s="7" r="D6" t="n">
        <v>178</v>
      </c>
      <c s="7" r="E6" t="n">
        <v>328</v>
      </c>
      <c s="7" r="F6" t="n">
        <v>459</v>
      </c>
      <c s="7" r="G6" t="n">
        <v>309</v>
      </c>
      <c s="7" r="H6" t="n">
        <v>304</v>
      </c>
      <c s="7" r="I6" t="n">
        <v>325</v>
      </c>
      <c s="6" r="J6" t="n">
        <v>1385</v>
      </c>
      <c s="6" r="K6" t="n">
        <v>1397</v>
      </c>
      <c s="6" r="L6" t="n">
        <v>1113</v>
      </c>
    </row>
    <row spans="1:12" r="7">
      <c s="4" r="A7" t="s">
        <v>128</v>
      </c>
      <c s="6" r="J7" t="n">
        <v>-8</v>
      </c>
      <c s="6" r="K7" t="n">
        <v>4</v>
      </c>
      <c s="6" r="L7" t="n">
        <v>7</v>
      </c>
    </row>
    <row spans="1:12" r="8">
      <c s="4" r="A8" t="s">
        <v>1305</v>
      </c>
      <c s="6" r="L8" t="n">
        <v>7</v>
      </c>
    </row>
    <row spans="1:12" r="9">
      <c s="4" r="A9" t="s">
        <v>64</v>
      </c>
      <c s="6" r="J9" t="n">
        <v>-442</v>
      </c>
      <c s="6" r="K9" t="n">
        <v>-507</v>
      </c>
      <c s="6" r="L9" t="n">
        <v>-65</v>
      </c>
    </row>
    <row spans="1:12" r="10">
      <c s="4" r="A10" t="s">
        <v>65</v>
      </c>
      <c s="6" r="J10" t="n">
        <v>155</v>
      </c>
      <c s="6" r="K10" t="n">
        <v>-260</v>
      </c>
      <c s="6" r="L10" t="n">
        <v>293</v>
      </c>
    </row>
    <row spans="1:12" r="11">
      <c s="4" r="A11" t="s">
        <v>66</v>
      </c>
      <c s="6" r="J11" t="n">
        <v>-295</v>
      </c>
      <c s="6" r="K11" t="n">
        <v>-763</v>
      </c>
      <c s="6" r="L11" t="n">
        <v>235</v>
      </c>
    </row>
    <row spans="1:12" r="12">
      <c s="4" r="A12" t="s">
        <v>1306</v>
      </c>
      <c s="6" r="J12" t="n">
        <v>0</v>
      </c>
      <c s="6" r="K12" t="n">
        <v>0</v>
      </c>
      <c s="6" r="L12" t="n">
        <v>0</v>
      </c>
    </row>
    <row spans="1:12" r="13">
      <c s="4" r="A13" t="s">
        <v>67</v>
      </c>
      <c s="6" r="J13" t="n">
        <v>-6</v>
      </c>
      <c s="6" r="K13" t="n">
        <v>-3</v>
      </c>
      <c s="6" r="L13" t="n">
        <v>-1</v>
      </c>
    </row>
    <row spans="1:12" r="14">
      <c s="4" r="A14" t="s">
        <v>68</v>
      </c>
      <c s="6" r="J14" t="n">
        <v>-289</v>
      </c>
      <c s="6" r="K14" t="n">
        <v>-760</v>
      </c>
      <c s="6" r="L14" t="n">
        <v>236</v>
      </c>
    </row>
    <row spans="1:12" r="15">
      <c s="4" r="A15" t="s">
        <v>69</v>
      </c>
      <c s="6" r="J15" t="n">
        <v>1096</v>
      </c>
      <c s="6" r="K15" t="n">
        <v>637</v>
      </c>
      <c s="6" r="L15" t="n">
        <v>1349</v>
      </c>
    </row>
    <row spans="1:12" r="16">
      <c s="4" r="A16" t="s">
        <v>1300</v>
      </c>
    </row>
    <row spans="1:12" r="17">
      <c s="3" r="A17" t="s">
        <v>1284</v>
      </c>
    </row>
    <row spans="1:12" r="18">
      <c s="4" r="A18" t="s">
        <v>46</v>
      </c>
      <c s="6" r="J18" t="n">
        <v>1385</v>
      </c>
      <c s="6" r="K18" t="n">
        <v>1397</v>
      </c>
      <c s="6" r="L18" t="n">
        <v>1113</v>
      </c>
    </row>
    <row spans="1:12" r="19">
      <c s="4" r="A19" t="s">
        <v>47</v>
      </c>
      <c s="6" r="J19" t="n">
        <v>0</v>
      </c>
      <c s="6" r="K19" t="n">
        <v>0</v>
      </c>
      <c s="6" r="L19" t="n">
        <v>0</v>
      </c>
    </row>
    <row spans="1:12" r="20">
      <c s="4" r="A20" t="s">
        <v>48</v>
      </c>
      <c s="6" r="J20" t="n">
        <v>1385</v>
      </c>
      <c s="6" r="K20" t="n">
        <v>1397</v>
      </c>
      <c s="6" r="L20" t="n">
        <v>1113</v>
      </c>
    </row>
    <row spans="1:12" r="21">
      <c s="4" r="A21" t="s">
        <v>128</v>
      </c>
      <c s="6" r="J21" t="n">
        <v>0</v>
      </c>
      <c s="6" r="K21" t="n">
        <v>0</v>
      </c>
    </row>
    <row spans="1:12" r="22">
      <c s="4" r="A22" t="s">
        <v>1305</v>
      </c>
      <c s="6" r="L22" t="n">
        <v>0</v>
      </c>
    </row>
    <row spans="1:12" r="23">
      <c s="4" r="A23" t="s">
        <v>64</v>
      </c>
      <c s="6" r="J23" t="n">
        <v>0</v>
      </c>
      <c s="6" r="K23" t="n">
        <v>0</v>
      </c>
      <c s="6" r="L23" t="n">
        <v>0</v>
      </c>
    </row>
    <row spans="1:12" r="24">
      <c s="4" r="A24" t="s">
        <v>65</v>
      </c>
      <c s="6" r="J24" t="n">
        <v>0</v>
      </c>
      <c s="6" r="K24" t="n">
        <v>0</v>
      </c>
      <c s="6" r="L24" t="n">
        <v>0</v>
      </c>
    </row>
    <row spans="1:12" r="25">
      <c s="4" r="A25" t="s">
        <v>66</v>
      </c>
      <c s="6" r="J25" t="n">
        <v>0</v>
      </c>
      <c s="6" r="K25" t="n">
        <v>0</v>
      </c>
      <c s="6" r="L25" t="n">
        <v>0</v>
      </c>
    </row>
    <row spans="1:12" r="26">
      <c s="4" r="A26" t="s">
        <v>1306</v>
      </c>
      <c s="6" r="J26" t="n">
        <v>-289</v>
      </c>
      <c s="6" r="K26" t="n">
        <v>-760</v>
      </c>
      <c s="6" r="L26" t="n">
        <v>236</v>
      </c>
    </row>
    <row spans="1:12" r="27">
      <c s="4" r="A27" t="s">
        <v>67</v>
      </c>
      <c s="6" r="J27" t="n">
        <v>0</v>
      </c>
      <c s="6" r="K27" t="n">
        <v>0</v>
      </c>
      <c s="6" r="L27" t="n">
        <v>0</v>
      </c>
    </row>
    <row spans="1:12" r="28">
      <c s="4" r="A28" t="s">
        <v>68</v>
      </c>
      <c s="6" r="J28" t="n">
        <v>-289</v>
      </c>
      <c s="6" r="K28" t="n">
        <v>-760</v>
      </c>
      <c s="6" r="L28" t="n">
        <v>236</v>
      </c>
    </row>
    <row spans="1:12" r="29">
      <c s="4" r="A29" t="s">
        <v>69</v>
      </c>
      <c s="6" r="J29" t="n">
        <v>1096</v>
      </c>
      <c s="6" r="K29" t="n">
        <v>637</v>
      </c>
      <c s="6" r="L29" t="n">
        <v>1349</v>
      </c>
    </row>
    <row spans="1:12" r="30">
      <c s="4" r="A30" t="s">
        <v>1301</v>
      </c>
    </row>
    <row spans="1:12" r="31">
      <c s="3" r="A31" t="s">
        <v>1284</v>
      </c>
    </row>
    <row spans="1:12" r="32">
      <c s="4" r="A32" t="s">
        <v>46</v>
      </c>
      <c s="6" r="J32" t="n">
        <v>525</v>
      </c>
      <c s="6" r="K32" t="n">
        <v>565</v>
      </c>
      <c s="6" r="L32" t="n">
        <v>815</v>
      </c>
    </row>
    <row spans="1:12" r="33">
      <c s="4" r="A33" t="s">
        <v>47</v>
      </c>
      <c s="6" r="J33" t="n">
        <v>0</v>
      </c>
      <c s="6" r="K33" t="n">
        <v>0</v>
      </c>
      <c s="6" r="L33" t="n">
        <v>0</v>
      </c>
    </row>
    <row spans="1:12" r="34">
      <c s="4" r="A34" t="s">
        <v>48</v>
      </c>
      <c s="6" r="J34" t="n">
        <v>525</v>
      </c>
      <c s="6" r="K34" t="n">
        <v>565</v>
      </c>
      <c s="6" r="L34" t="n">
        <v>815</v>
      </c>
    </row>
    <row spans="1:12" r="35">
      <c s="4" r="A35" t="s">
        <v>128</v>
      </c>
      <c s="6" r="J35" t="n">
        <v>0</v>
      </c>
      <c s="6" r="K35" t="n">
        <v>-3</v>
      </c>
    </row>
    <row spans="1:12" r="36">
      <c s="4" r="A36" t="s">
        <v>1305</v>
      </c>
      <c s="6" r="L36" t="n">
        <v>5</v>
      </c>
    </row>
    <row spans="1:12" r="37">
      <c s="4" r="A37" t="s">
        <v>64</v>
      </c>
      <c s="6" r="J37" t="n">
        <v>-47</v>
      </c>
      <c s="6" r="K37" t="n">
        <v>-31</v>
      </c>
      <c s="6" r="L37" t="n">
        <v>-60</v>
      </c>
    </row>
    <row spans="1:12" r="38">
      <c s="4" r="A38" t="s">
        <v>65</v>
      </c>
      <c s="6" r="J38" t="n">
        <v>12</v>
      </c>
      <c s="6" r="K38" t="n">
        <v>-315</v>
      </c>
      <c s="6" r="L38" t="n">
        <v>223</v>
      </c>
    </row>
    <row spans="1:12" r="39">
      <c s="4" r="A39" t="s">
        <v>66</v>
      </c>
      <c s="6" r="J39" t="n">
        <v>-35</v>
      </c>
      <c s="6" r="K39" t="n">
        <v>-349</v>
      </c>
      <c s="6" r="L39" t="n">
        <v>168</v>
      </c>
    </row>
    <row spans="1:12" r="40">
      <c s="4" r="A40" t="s">
        <v>1306</v>
      </c>
      <c s="6" r="J40" t="n">
        <v>-268</v>
      </c>
      <c s="6" r="K40" t="n">
        <v>-411</v>
      </c>
      <c s="6" r="L40" t="n">
        <v>69</v>
      </c>
    </row>
    <row spans="1:12" r="41">
      <c s="4" r="A41" t="s">
        <v>67</v>
      </c>
      <c s="6" r="J41" t="n">
        <v>0</v>
      </c>
      <c s="6" r="K41" t="n">
        <v>0</v>
      </c>
      <c s="6" r="L41" t="n">
        <v>0</v>
      </c>
    </row>
    <row spans="1:12" r="42">
      <c s="4" r="A42" t="s">
        <v>68</v>
      </c>
      <c s="6" r="J42" t="n">
        <v>-303</v>
      </c>
      <c s="6" r="K42" t="n">
        <v>-760</v>
      </c>
      <c s="6" r="L42" t="n">
        <v>237</v>
      </c>
    </row>
    <row spans="1:12" r="43">
      <c s="4" r="A43" t="s">
        <v>69</v>
      </c>
      <c s="6" r="J43" t="n">
        <v>222</v>
      </c>
      <c s="6" r="K43" t="n">
        <v>-195</v>
      </c>
      <c s="6" r="L43" t="n">
        <v>1052</v>
      </c>
    </row>
    <row spans="1:12" r="44">
      <c s="4" r="A44" t="s">
        <v>1302</v>
      </c>
    </row>
    <row spans="1:12" r="45">
      <c s="3" r="A45" t="s">
        <v>1284</v>
      </c>
    </row>
    <row spans="1:12" r="46">
      <c s="4" r="A46" t="s">
        <v>46</v>
      </c>
      <c s="6" r="J46" t="n">
        <v>2340</v>
      </c>
      <c s="6" r="K46" t="n">
        <v>2153</v>
      </c>
      <c s="6" r="L46" t="n">
        <v>2191</v>
      </c>
    </row>
    <row spans="1:12" r="47">
      <c s="4" r="A47" t="s">
        <v>47</v>
      </c>
      <c s="6" r="J47" t="n">
        <v>37</v>
      </c>
      <c s="6" r="K47" t="n">
        <v>34</v>
      </c>
      <c s="6" r="L47" t="n">
        <v>35</v>
      </c>
    </row>
    <row spans="1:12" r="48">
      <c s="4" r="A48" t="s">
        <v>48</v>
      </c>
      <c s="6" r="J48" t="n">
        <v>2303</v>
      </c>
      <c s="6" r="K48" t="n">
        <v>2119</v>
      </c>
      <c s="6" r="L48" t="n">
        <v>2156</v>
      </c>
    </row>
    <row spans="1:12" r="49">
      <c s="4" r="A49" t="s">
        <v>128</v>
      </c>
      <c s="6" r="J49" t="n">
        <v>-8</v>
      </c>
      <c s="6" r="K49" t="n">
        <v>7</v>
      </c>
    </row>
    <row spans="1:12" r="50">
      <c s="4" r="A50" t="s">
        <v>1305</v>
      </c>
      <c s="6" r="L50" t="n">
        <v>2</v>
      </c>
    </row>
    <row spans="1:12" r="51">
      <c s="4" r="A51" t="s">
        <v>64</v>
      </c>
      <c s="6" r="J51" t="n">
        <v>-395</v>
      </c>
      <c s="6" r="K51" t="n">
        <v>-476</v>
      </c>
      <c s="6" r="L51" t="n">
        <v>-5</v>
      </c>
    </row>
    <row spans="1:12" r="52">
      <c s="4" r="A52" t="s">
        <v>65</v>
      </c>
      <c s="6" r="J52" t="n">
        <v>143</v>
      </c>
      <c s="6" r="K52" t="n">
        <v>55</v>
      </c>
      <c s="6" r="L52" t="n">
        <v>70</v>
      </c>
    </row>
    <row spans="1:12" r="53">
      <c s="4" r="A53" t="s">
        <v>66</v>
      </c>
      <c s="6" r="J53" t="n">
        <v>-260</v>
      </c>
      <c s="6" r="K53" t="n">
        <v>-414</v>
      </c>
      <c s="6" r="L53" t="n">
        <v>67</v>
      </c>
    </row>
    <row spans="1:12" r="54">
      <c s="4" r="A54" t="s">
        <v>1306</v>
      </c>
      <c s="6" r="J54" t="n">
        <v>-303</v>
      </c>
      <c s="6" r="K54" t="n">
        <v>-760</v>
      </c>
      <c s="6" r="L54" t="n">
        <v>237</v>
      </c>
    </row>
    <row spans="1:12" r="55">
      <c s="4" r="A55" t="s">
        <v>67</v>
      </c>
      <c s="6" r="J55" t="n">
        <v>-6</v>
      </c>
      <c s="6" r="K55" t="n">
        <v>-3</v>
      </c>
      <c s="6" r="L55" t="n">
        <v>-1</v>
      </c>
    </row>
    <row spans="1:12" r="56">
      <c s="4" r="A56" t="s">
        <v>68</v>
      </c>
      <c s="6" r="J56" t="n">
        <v>-557</v>
      </c>
      <c s="6" r="K56" t="n">
        <v>-1171</v>
      </c>
      <c s="6" r="L56" t="n">
        <v>305</v>
      </c>
    </row>
    <row spans="1:12" r="57">
      <c s="4" r="A57" t="s">
        <v>69</v>
      </c>
      <c s="6" r="J57" t="n">
        <v>1746</v>
      </c>
      <c s="6" r="K57" t="n">
        <v>948</v>
      </c>
      <c s="6" r="L57" t="n">
        <v>2461</v>
      </c>
    </row>
    <row spans="1:12" r="58">
      <c s="4" r="A58" t="s">
        <v>1303</v>
      </c>
    </row>
    <row spans="1:12" r="59">
      <c s="3" r="A59" t="s">
        <v>1284</v>
      </c>
    </row>
    <row spans="1:12" r="60">
      <c s="4" r="A60" t="s">
        <v>46</v>
      </c>
      <c s="6" r="J60" t="n">
        <v>-2828</v>
      </c>
      <c s="6" r="K60" t="n">
        <v>-2684</v>
      </c>
      <c s="6" r="L60" t="n">
        <v>-2971</v>
      </c>
    </row>
    <row spans="1:12" r="61">
      <c s="4" r="A61" t="s">
        <v>47</v>
      </c>
      <c s="6" r="J61" t="n">
        <v>0</v>
      </c>
      <c s="6" r="K61" t="n">
        <v>0</v>
      </c>
      <c s="6" r="L61" t="n">
        <v>0</v>
      </c>
    </row>
    <row spans="1:12" r="62">
      <c s="4" r="A62" t="s">
        <v>48</v>
      </c>
      <c s="6" r="J62" t="n">
        <v>-2828</v>
      </c>
      <c s="6" r="K62" t="n">
        <v>-2684</v>
      </c>
      <c s="6" r="L62" t="n">
        <v>-2971</v>
      </c>
    </row>
    <row spans="1:12" r="63">
      <c s="4" r="A63" t="s">
        <v>128</v>
      </c>
      <c s="6" r="J63" t="n">
        <v>0</v>
      </c>
      <c s="6" r="K63" t="n">
        <v>0</v>
      </c>
    </row>
    <row spans="1:12" r="64">
      <c s="4" r="A64" t="s">
        <v>1305</v>
      </c>
      <c s="6" r="L64" t="n">
        <v>0</v>
      </c>
    </row>
    <row spans="1:12" r="65">
      <c s="4" r="A65" t="s">
        <v>64</v>
      </c>
      <c s="6" r="J65" t="n">
        <v>0</v>
      </c>
      <c s="6" r="K65" t="n">
        <v>0</v>
      </c>
      <c s="6" r="L65" t="n">
        <v>0</v>
      </c>
    </row>
    <row spans="1:12" r="66">
      <c s="4" r="A66" t="s">
        <v>65</v>
      </c>
      <c s="6" r="J66" t="n">
        <v>0</v>
      </c>
      <c s="6" r="K66" t="n">
        <v>0</v>
      </c>
      <c s="6" r="L66" t="n">
        <v>0</v>
      </c>
    </row>
    <row spans="1:12" r="67">
      <c s="4" r="A67" t="s">
        <v>66</v>
      </c>
      <c s="6" r="J67" t="n">
        <v>0</v>
      </c>
      <c s="6" r="K67" t="n">
        <v>0</v>
      </c>
      <c s="6" r="L67" t="n">
        <v>0</v>
      </c>
    </row>
    <row spans="1:12" r="68">
      <c s="4" r="A68" t="s">
        <v>1306</v>
      </c>
      <c s="6" r="J68" t="n">
        <v>860</v>
      </c>
      <c s="6" r="K68" t="n">
        <v>1931</v>
      </c>
      <c s="6" r="L68" t="n">
        <v>-542</v>
      </c>
    </row>
    <row spans="1:12" r="69">
      <c s="4" r="A69" t="s">
        <v>67</v>
      </c>
      <c s="6" r="J69" t="n">
        <v>0</v>
      </c>
      <c s="6" r="K69" t="n">
        <v>0</v>
      </c>
      <c s="6" r="L69" t="n">
        <v>0</v>
      </c>
    </row>
    <row spans="1:12" r="70">
      <c s="4" r="A70" t="s">
        <v>68</v>
      </c>
      <c s="6" r="J70" t="n">
        <v>860</v>
      </c>
      <c s="6" r="K70" t="n">
        <v>1931</v>
      </c>
      <c s="6" r="L70" t="n">
        <v>-542</v>
      </c>
    </row>
    <row spans="1:12" r="71">
      <c s="4" r="A71" t="s">
        <v>69</v>
      </c>
      <c s="7" r="J71" t="n">
        <v>-1968</v>
      </c>
      <c s="7" r="K71" t="n">
        <v>-753</v>
      </c>
      <c s="7" r="L71" t="n">
        <v>-351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07</v>
      </c>
      <c s="2" r="B1" t="s">
        <v>2</v>
      </c>
      <c s="2" r="C1" t="s">
        <v>30</v>
      </c>
      <c s="2" r="D1" t="s">
        <v>31</v>
      </c>
      <c s="2" r="E1" t="s">
        <v>1308</v>
      </c>
    </row>
    <row spans="1:5" r="2">
      <c s="3" r="A2" t="s">
        <v>1309</v>
      </c>
    </row>
    <row spans="1:5" r="3">
      <c s="4" r="A3" t="s">
        <v>72</v>
      </c>
      <c s="7" r="B3" t="n">
        <v>384</v>
      </c>
      <c s="7" r="C3" t="n">
        <v>374</v>
      </c>
      <c s="7" r="D3" t="n">
        <v>477</v>
      </c>
      <c s="7" r="E3" t="n">
        <v>291</v>
      </c>
    </row>
    <row spans="1:5" r="4">
      <c s="4" r="A4" t="s">
        <v>73</v>
      </c>
      <c s="6" r="B4" t="n">
        <v>356</v>
      </c>
      <c s="6" r="C4" t="n">
        <v>394</v>
      </c>
    </row>
    <row spans="1:5" r="5">
      <c s="4" r="A5" t="s">
        <v>74</v>
      </c>
      <c s="6" r="B5" t="n">
        <v>2734</v>
      </c>
      <c s="6" r="C5" t="n">
        <v>2815</v>
      </c>
    </row>
    <row spans="1:5" r="6">
      <c s="4" r="A6" t="s">
        <v>75</v>
      </c>
      <c s="6" r="B6" t="n">
        <v>9932</v>
      </c>
      <c s="6" r="C6" t="n">
        <v>11638</v>
      </c>
    </row>
    <row spans="1:5" r="7">
      <c s="4" r="A7" t="s">
        <v>1310</v>
      </c>
      <c s="6" r="B7" t="n">
        <v>0</v>
      </c>
      <c s="6" r="C7" t="n">
        <v>0</v>
      </c>
    </row>
    <row spans="1:5" r="8">
      <c s="4" r="A8" t="s">
        <v>76</v>
      </c>
      <c s="6" r="B8" t="n">
        <v>566</v>
      </c>
      <c s="6" r="C8" t="n">
        <v>602</v>
      </c>
    </row>
    <row spans="1:5" r="9">
      <c s="4" r="A9" t="s">
        <v>77</v>
      </c>
      <c s="6" r="B9" t="n">
        <v>13972</v>
      </c>
      <c s="6" r="C9" t="n">
        <v>15823</v>
      </c>
    </row>
    <row spans="1:5" r="10">
      <c s="4" r="A10" t="s">
        <v>78</v>
      </c>
      <c s="6" r="B10" t="n">
        <v>8448</v>
      </c>
      <c s="6" r="C10" t="n">
        <v>8860</v>
      </c>
      <c s="6" r="D10" t="n">
        <v>8997</v>
      </c>
    </row>
    <row spans="1:5" r="11">
      <c s="4" r="A11" t="s">
        <v>79</v>
      </c>
      <c s="6" r="B11" t="n">
        <v>2180</v>
      </c>
      <c s="6" r="C11" t="n">
        <v>2520</v>
      </c>
    </row>
    <row spans="1:5" r="12">
      <c s="4" r="A12" t="s">
        <v>80</v>
      </c>
      <c s="6" r="B12" t="n">
        <v>765</v>
      </c>
      <c s="6" r="C12" t="n">
        <v>765</v>
      </c>
    </row>
    <row spans="1:5" r="13">
      <c s="4" r="A13" t="s">
        <v>81</v>
      </c>
      <c s="6" r="B13" t="n">
        <v>141</v>
      </c>
      <c s="6" r="C13" t="n">
        <v>144</v>
      </c>
    </row>
    <row spans="1:5" r="14">
      <c s="4" r="A14" t="s">
        <v>1310</v>
      </c>
      <c s="6" r="B14" t="n">
        <v>0</v>
      </c>
      <c s="6" r="C14" t="n">
        <v>0</v>
      </c>
    </row>
    <row spans="1:5" r="15">
      <c s="4" r="A15" t="s">
        <v>82</v>
      </c>
      <c s="6" r="B15" t="n">
        <v>1033</v>
      </c>
      <c s="6" r="C15" t="n">
        <v>933</v>
      </c>
    </row>
    <row spans="1:5" r="16">
      <c s="4" r="A16" t="s">
        <v>83</v>
      </c>
      <c s="6" r="B16" t="n">
        <v>625</v>
      </c>
      <c s="6" r="C16" t="n">
        <v>727</v>
      </c>
    </row>
    <row spans="1:5" r="17">
      <c s="4" r="A17" t="s">
        <v>1311</v>
      </c>
      <c s="6" r="B17" t="n">
        <v>0</v>
      </c>
      <c s="6" r="C17" t="n">
        <v>0</v>
      </c>
    </row>
    <row spans="1:5" r="18">
      <c s="4" r="A18" t="s">
        <v>84</v>
      </c>
      <c s="6" r="B18" t="n">
        <v>27164</v>
      </c>
      <c s="6" r="C18" t="n">
        <v>29772</v>
      </c>
    </row>
    <row spans="1:5" r="19">
      <c s="3" r="A19" t="s">
        <v>85</v>
      </c>
    </row>
    <row spans="1:5" r="20">
      <c s="4" r="A20" t="s">
        <v>86</v>
      </c>
      <c s="6" r="B20" t="n">
        <v>9932</v>
      </c>
      <c s="6" r="C20" t="n">
        <v>11638</v>
      </c>
    </row>
    <row spans="1:5" r="21">
      <c s="4" r="A21" t="s">
        <v>87</v>
      </c>
      <c s="6" r="B21" t="n">
        <v>562</v>
      </c>
      <c s="6" r="C21" t="n">
        <v>783</v>
      </c>
    </row>
    <row spans="1:5" r="22">
      <c s="4" r="A22" t="s">
        <v>88</v>
      </c>
      <c s="6" r="B22" t="n">
        <v>1772</v>
      </c>
      <c s="6" r="C22" t="n">
        <v>1805</v>
      </c>
    </row>
    <row spans="1:5" r="23">
      <c s="4" r="A23" t="s">
        <v>1312</v>
      </c>
      <c s="6" r="B23" t="n">
        <v>0</v>
      </c>
      <c s="6" r="C23" t="n">
        <v>0</v>
      </c>
    </row>
    <row spans="1:5" r="24">
      <c s="4" r="A24" t="s">
        <v>89</v>
      </c>
      <c s="6" r="B24" t="n">
        <v>820</v>
      </c>
      <c s="6" r="C24" t="n">
        <v>788</v>
      </c>
    </row>
    <row spans="1:5" r="25">
      <c s="4" r="A25" t="s">
        <v>90</v>
      </c>
      <c s="6" r="B25" t="n">
        <v>13086</v>
      </c>
      <c s="6" r="C25" t="n">
        <v>15014</v>
      </c>
    </row>
    <row spans="1:5" r="26">
      <c s="4" r="A26" t="s">
        <v>91</v>
      </c>
      <c s="6" r="B26" t="n">
        <v>5175</v>
      </c>
      <c s="6" r="C26" t="n">
        <v>4799</v>
      </c>
    </row>
    <row spans="1:5" r="27">
      <c s="4" r="A27" t="s">
        <v>1313</v>
      </c>
      <c s="6" r="B27" t="n">
        <v>176</v>
      </c>
      <c s="6" r="C27" t="n">
        <v>313</v>
      </c>
    </row>
    <row spans="1:5" r="28">
      <c s="4" r="A28" t="s">
        <v>153</v>
      </c>
      <c s="6" r="B28" t="n">
        <v>1795</v>
      </c>
      <c s="6" r="C28" t="n">
        <v>2141</v>
      </c>
    </row>
    <row spans="1:5" r="29">
      <c s="4" r="A29" t="s">
        <v>1312</v>
      </c>
      <c s="6" r="B29" t="n">
        <v>0</v>
      </c>
      <c s="6" r="C29" t="n">
        <v>0</v>
      </c>
    </row>
    <row spans="1:5" r="30">
      <c s="4" r="A30" t="s">
        <v>94</v>
      </c>
      <c s="6" r="B30" t="n">
        <v>769</v>
      </c>
      <c s="6" r="C30" t="n">
        <v>874</v>
      </c>
    </row>
    <row spans="1:5" r="31">
      <c s="4" r="A31" t="s">
        <v>95</v>
      </c>
      <c s="6" r="B31" t="n">
        <v>21001</v>
      </c>
      <c s="6" r="C31" t="n">
        <v>23141</v>
      </c>
    </row>
    <row spans="1:5" r="32">
      <c s="4" r="A32" t="s">
        <v>1314</v>
      </c>
      <c s="6" r="B32" t="n">
        <v>6106</v>
      </c>
      <c s="6" r="C32" t="n">
        <v>6571</v>
      </c>
    </row>
    <row spans="1:5" r="33">
      <c s="4" r="A33" t="s">
        <v>102</v>
      </c>
      <c s="6" r="B33" t="n">
        <v>57</v>
      </c>
      <c s="6" r="C33" t="n">
        <v>60</v>
      </c>
    </row>
    <row spans="1:5" r="34">
      <c s="4" r="A34" t="s">
        <v>103</v>
      </c>
      <c s="6" r="B34" t="n">
        <v>6163</v>
      </c>
      <c s="6" r="C34" t="n">
        <v>6631</v>
      </c>
      <c s="6" r="D34" t="n">
        <v>8195</v>
      </c>
      <c s="6" r="E34" t="n">
        <v>7805</v>
      </c>
    </row>
    <row spans="1:5" r="35">
      <c s="4" r="A35" t="s">
        <v>104</v>
      </c>
      <c s="6" r="B35" t="n">
        <v>27164</v>
      </c>
      <c s="6" r="C35" t="n">
        <v>29772</v>
      </c>
    </row>
    <row spans="1:5" r="36">
      <c s="4" r="A36" t="s">
        <v>1300</v>
      </c>
    </row>
    <row spans="1:5" r="37">
      <c s="3" r="A37" t="s">
        <v>1309</v>
      </c>
    </row>
    <row spans="1:5" r="38">
      <c s="4" r="A38" t="s">
        <v>72</v>
      </c>
      <c s="6" r="B38" t="n">
        <v>0</v>
      </c>
      <c s="6" r="C38" t="n">
        <v>0</v>
      </c>
      <c s="6" r="D38" t="n">
        <v>0</v>
      </c>
      <c s="6" r="E38" t="n">
        <v>131</v>
      </c>
    </row>
    <row spans="1:5" r="39">
      <c s="4" r="A39" t="s">
        <v>73</v>
      </c>
      <c s="6" r="B39" t="n">
        <v>0</v>
      </c>
      <c s="6" r="C39" t="n">
        <v>0</v>
      </c>
    </row>
    <row spans="1:5" r="40">
      <c s="4" r="A40" t="s">
        <v>74</v>
      </c>
      <c s="6" r="B40" t="n">
        <v>1</v>
      </c>
      <c s="6" r="C40" t="n">
        <v>0</v>
      </c>
    </row>
    <row spans="1:5" r="41">
      <c s="4" r="A41" t="s">
        <v>75</v>
      </c>
      <c s="6" r="B41" t="n">
        <v>0</v>
      </c>
      <c s="6" r="C41" t="n">
        <v>0</v>
      </c>
    </row>
    <row spans="1:5" r="42">
      <c s="4" r="A42" t="s">
        <v>1310</v>
      </c>
      <c s="6" r="B42" t="n">
        <v>432</v>
      </c>
      <c s="6" r="C42" t="n">
        <v>455</v>
      </c>
    </row>
    <row spans="1:5" r="43">
      <c s="4" r="A43" t="s">
        <v>76</v>
      </c>
      <c s="6" r="B43" t="n">
        <v>3</v>
      </c>
      <c s="6" r="C43" t="n">
        <v>2</v>
      </c>
    </row>
    <row spans="1:5" r="44">
      <c s="4" r="A44" t="s">
        <v>77</v>
      </c>
      <c s="6" r="B44" t="n">
        <v>436</v>
      </c>
      <c s="6" r="C44" t="n">
        <v>457</v>
      </c>
    </row>
    <row spans="1:5" r="45">
      <c s="4" r="A45" t="s">
        <v>78</v>
      </c>
      <c s="6" r="B45" t="n">
        <v>0</v>
      </c>
      <c s="6" r="C45" t="n">
        <v>0</v>
      </c>
    </row>
    <row spans="1:5" r="46">
      <c s="4" r="A46" t="s">
        <v>79</v>
      </c>
      <c s="6" r="B46" t="n">
        <v>0</v>
      </c>
      <c s="6" r="C46" t="n">
        <v>0</v>
      </c>
    </row>
    <row spans="1:5" r="47">
      <c s="4" r="A47" t="s">
        <v>80</v>
      </c>
      <c s="6" r="B47" t="n">
        <v>0</v>
      </c>
      <c s="6" r="C47" t="n">
        <v>0</v>
      </c>
    </row>
    <row spans="1:5" r="48">
      <c s="4" r="A48" t="s">
        <v>81</v>
      </c>
      <c s="6" r="B48" t="n">
        <v>154</v>
      </c>
      <c s="6" r="C48" t="n">
        <v>159</v>
      </c>
    </row>
    <row spans="1:5" r="49">
      <c s="4" r="A49" t="s">
        <v>1310</v>
      </c>
      <c s="6" r="B49" t="n">
        <v>375</v>
      </c>
      <c s="6" r="C49" t="n">
        <v>7399</v>
      </c>
    </row>
    <row spans="1:5" r="50">
      <c s="4" r="A50" t="s">
        <v>82</v>
      </c>
      <c s="6" r="B50" t="n">
        <v>0</v>
      </c>
      <c s="6" r="C50" t="n">
        <v>0</v>
      </c>
    </row>
    <row spans="1:5" r="51">
      <c s="4" r="A51" t="s">
        <v>83</v>
      </c>
      <c s="6" r="B51" t="n">
        <v>28</v>
      </c>
      <c s="6" r="C51" t="n">
        <v>20</v>
      </c>
    </row>
    <row spans="1:5" r="52">
      <c s="4" r="A52" t="s">
        <v>1311</v>
      </c>
      <c s="6" r="B52" t="n">
        <v>11804</v>
      </c>
      <c s="6" r="C52" t="n">
        <v>4962</v>
      </c>
    </row>
    <row spans="1:5" r="53">
      <c s="4" r="A53" t="s">
        <v>84</v>
      </c>
      <c s="6" r="B53" t="n">
        <v>12797</v>
      </c>
      <c s="6" r="C53" t="n">
        <v>12997</v>
      </c>
    </row>
    <row spans="1:5" r="54">
      <c s="3" r="A54" t="s">
        <v>85</v>
      </c>
    </row>
    <row spans="1:5" r="55">
      <c s="4" r="A55" t="s">
        <v>86</v>
      </c>
      <c s="6" r="B55" t="n">
        <v>0</v>
      </c>
      <c s="6" r="C55" t="n">
        <v>0</v>
      </c>
    </row>
    <row spans="1:5" r="56">
      <c s="4" r="A56" t="s">
        <v>87</v>
      </c>
      <c s="6" r="B56" t="n">
        <v>0</v>
      </c>
      <c s="6" r="C56" t="n">
        <v>0</v>
      </c>
    </row>
    <row spans="1:5" r="57">
      <c s="4" r="A57" t="s">
        <v>88</v>
      </c>
      <c s="6" r="B57" t="n">
        <v>2988</v>
      </c>
      <c s="6" r="C57" t="n">
        <v>3755</v>
      </c>
    </row>
    <row spans="1:5" r="58">
      <c s="4" r="A58" t="s">
        <v>1312</v>
      </c>
      <c s="6" r="B58" t="n">
        <v>167</v>
      </c>
      <c s="6" r="C58" t="n">
        <v>122</v>
      </c>
    </row>
    <row spans="1:5" r="59">
      <c s="4" r="A59" t="s">
        <v>89</v>
      </c>
      <c s="6" r="B59" t="n">
        <v>47</v>
      </c>
      <c s="6" r="C59" t="n">
        <v>0</v>
      </c>
    </row>
    <row spans="1:5" r="60">
      <c s="4" r="A60" t="s">
        <v>90</v>
      </c>
      <c s="6" r="B60" t="n">
        <v>3202</v>
      </c>
      <c s="6" r="C60" t="n">
        <v>3877</v>
      </c>
    </row>
    <row spans="1:5" r="61">
      <c s="4" r="A61" t="s">
        <v>91</v>
      </c>
      <c s="6" r="B61" t="n">
        <v>3482</v>
      </c>
      <c s="6" r="C61" t="n">
        <v>2544</v>
      </c>
    </row>
    <row spans="1:5" r="62">
      <c s="4" r="A62" t="s">
        <v>1313</v>
      </c>
      <c s="6" r="B62" t="n">
        <v>0</v>
      </c>
      <c s="6" r="C62" t="n">
        <v>0</v>
      </c>
    </row>
    <row spans="1:5" r="63">
      <c s="4" r="A63" t="s">
        <v>153</v>
      </c>
      <c s="6" r="B63" t="n">
        <v>0</v>
      </c>
      <c s="6" r="C63" t="n">
        <v>0</v>
      </c>
    </row>
    <row spans="1:5" r="64">
      <c s="4" r="A64" t="s">
        <v>1312</v>
      </c>
      <c s="6" r="B64" t="n">
        <v>0</v>
      </c>
      <c s="6" r="C64" t="n">
        <v>0</v>
      </c>
    </row>
    <row spans="1:5" r="65">
      <c s="4" r="A65" t="s">
        <v>94</v>
      </c>
      <c s="6" r="B65" t="n">
        <v>7</v>
      </c>
      <c s="6" r="C65" t="n">
        <v>5</v>
      </c>
    </row>
    <row spans="1:5" r="66">
      <c s="4" r="A66" t="s">
        <v>95</v>
      </c>
      <c s="6" r="B66" t="n">
        <v>6691</v>
      </c>
      <c s="6" r="C66" t="n">
        <v>6426</v>
      </c>
    </row>
    <row spans="1:5" r="67">
      <c s="4" r="A67" t="s">
        <v>1314</v>
      </c>
      <c s="6" r="B67" t="n">
        <v>6106</v>
      </c>
      <c s="6" r="C67" t="n">
        <v>6571</v>
      </c>
    </row>
    <row spans="1:5" r="68">
      <c s="4" r="A68" t="s">
        <v>102</v>
      </c>
      <c s="6" r="B68" t="n">
        <v>0</v>
      </c>
      <c s="6" r="C68" t="n">
        <v>0</v>
      </c>
    </row>
    <row spans="1:5" r="69">
      <c s="4" r="A69" t="s">
        <v>103</v>
      </c>
      <c s="6" r="B69" t="n">
        <v>6106</v>
      </c>
      <c s="6" r="C69" t="n">
        <v>6571</v>
      </c>
    </row>
    <row spans="1:5" r="70">
      <c s="4" r="A70" t="s">
        <v>104</v>
      </c>
      <c s="6" r="B70" t="n">
        <v>12797</v>
      </c>
      <c s="6" r="C70" t="n">
        <v>12997</v>
      </c>
    </row>
    <row spans="1:5" r="71">
      <c s="4" r="A71" t="s">
        <v>1301</v>
      </c>
    </row>
    <row spans="1:5" r="72">
      <c s="3" r="A72" t="s">
        <v>1309</v>
      </c>
    </row>
    <row spans="1:5" r="73">
      <c s="4" r="A73" t="s">
        <v>72</v>
      </c>
      <c s="6" r="B73" t="n">
        <v>2083</v>
      </c>
      <c s="6" r="C73" t="n">
        <v>2727</v>
      </c>
      <c s="6" r="D73" t="n">
        <v>247</v>
      </c>
      <c s="6" r="E73" t="n">
        <v>199</v>
      </c>
    </row>
    <row spans="1:5" r="74">
      <c s="4" r="A74" t="s">
        <v>73</v>
      </c>
      <c s="6" r="B74" t="n">
        <v>209</v>
      </c>
      <c s="6" r="C74" t="n">
        <v>165</v>
      </c>
    </row>
    <row spans="1:5" r="75">
      <c s="4" r="A75" t="s">
        <v>74</v>
      </c>
      <c s="6" r="B75" t="n">
        <v>0</v>
      </c>
      <c s="6" r="C75" t="n">
        <v>0</v>
      </c>
    </row>
    <row spans="1:5" r="76">
      <c s="4" r="A76" t="s">
        <v>75</v>
      </c>
      <c s="6" r="B76" t="n">
        <v>0</v>
      </c>
      <c s="6" r="C76" t="n">
        <v>0</v>
      </c>
    </row>
    <row spans="1:5" r="77">
      <c s="4" r="A77" t="s">
        <v>1310</v>
      </c>
      <c s="6" r="B77" t="n">
        <v>1950</v>
      </c>
      <c s="6" r="C77" t="n">
        <v>2814</v>
      </c>
    </row>
    <row spans="1:5" r="78">
      <c s="4" r="A78" t="s">
        <v>76</v>
      </c>
      <c s="6" r="B78" t="n">
        <v>218</v>
      </c>
      <c s="6" r="C78" t="n">
        <v>226</v>
      </c>
    </row>
    <row spans="1:5" r="79">
      <c s="4" r="A79" t="s">
        <v>77</v>
      </c>
      <c s="6" r="B79" t="n">
        <v>4460</v>
      </c>
      <c s="6" r="C79" t="n">
        <v>5932</v>
      </c>
    </row>
    <row spans="1:5" r="80">
      <c s="4" r="A80" t="s">
        <v>78</v>
      </c>
      <c s="6" r="B80" t="n">
        <v>0</v>
      </c>
      <c s="6" r="C80" t="n">
        <v>0</v>
      </c>
    </row>
    <row spans="1:5" r="81">
      <c s="4" r="A81" t="s">
        <v>79</v>
      </c>
      <c s="6" r="B81" t="n">
        <v>0</v>
      </c>
      <c s="6" r="C81" t="n">
        <v>0</v>
      </c>
    </row>
    <row spans="1:5" r="82">
      <c s="4" r="A82" t="s">
        <v>80</v>
      </c>
      <c s="6" r="B82" t="n">
        <v>0</v>
      </c>
      <c s="6" r="C82" t="n">
        <v>0</v>
      </c>
    </row>
    <row spans="1:5" r="83">
      <c s="4" r="A83" t="s">
        <v>81</v>
      </c>
      <c s="6" r="B83" t="n">
        <v>558</v>
      </c>
      <c s="6" r="C83" t="n">
        <v>570</v>
      </c>
    </row>
    <row spans="1:5" r="84">
      <c s="4" r="A84" t="s">
        <v>1310</v>
      </c>
      <c s="6" r="B84" t="n">
        <v>526</v>
      </c>
      <c s="6" r="C84" t="n">
        <v>600</v>
      </c>
    </row>
    <row spans="1:5" r="85">
      <c s="4" r="A85" t="s">
        <v>82</v>
      </c>
      <c s="6" r="B85" t="n">
        <v>6</v>
      </c>
      <c s="6" r="C85" t="n">
        <v>6</v>
      </c>
    </row>
    <row spans="1:5" r="86">
      <c s="4" r="A86" t="s">
        <v>83</v>
      </c>
      <c s="6" r="B86" t="n">
        <v>124</v>
      </c>
      <c s="6" r="C86" t="n">
        <v>121</v>
      </c>
    </row>
    <row spans="1:5" r="87">
      <c s="4" r="A87" t="s">
        <v>1311</v>
      </c>
      <c s="6" r="B87" t="n">
        <v>16534</v>
      </c>
      <c s="6" r="C87" t="n">
        <v>15200</v>
      </c>
    </row>
    <row spans="1:5" r="88">
      <c s="4" r="A88" t="s">
        <v>84</v>
      </c>
      <c s="6" r="B88" t="n">
        <v>22208</v>
      </c>
      <c s="6" r="C88" t="n">
        <v>22429</v>
      </c>
    </row>
    <row spans="1:5" r="89">
      <c s="3" r="A89" t="s">
        <v>85</v>
      </c>
    </row>
    <row spans="1:5" r="90">
      <c s="4" r="A90" t="s">
        <v>86</v>
      </c>
      <c s="6" r="B90" t="n">
        <v>0</v>
      </c>
      <c s="6" r="C90" t="n">
        <v>0</v>
      </c>
    </row>
    <row spans="1:5" r="91">
      <c s="4" r="A91" t="s">
        <v>87</v>
      </c>
      <c s="6" r="B91" t="n">
        <v>550</v>
      </c>
      <c s="6" r="C91" t="n">
        <v>767</v>
      </c>
    </row>
    <row spans="1:5" r="92">
      <c s="4" r="A92" t="s">
        <v>88</v>
      </c>
      <c s="6" r="B92" t="n">
        <v>45</v>
      </c>
      <c s="6" r="C92" t="n">
        <v>58</v>
      </c>
    </row>
    <row spans="1:5" r="93">
      <c s="4" r="A93" t="s">
        <v>1312</v>
      </c>
      <c s="6" r="B93" t="n">
        <v>9518</v>
      </c>
      <c s="6" r="C93" t="n">
        <v>8960</v>
      </c>
    </row>
    <row spans="1:5" r="94">
      <c s="4" r="A94" t="s">
        <v>89</v>
      </c>
      <c s="6" r="B94" t="n">
        <v>56</v>
      </c>
      <c s="6" r="C94" t="n">
        <v>49</v>
      </c>
    </row>
    <row spans="1:5" r="95">
      <c s="4" r="A95" t="s">
        <v>90</v>
      </c>
      <c s="6" r="B95" t="n">
        <v>10169</v>
      </c>
      <c s="6" r="C95" t="n">
        <v>9834</v>
      </c>
    </row>
    <row spans="1:5" r="96">
      <c s="4" r="A96" t="s">
        <v>91</v>
      </c>
      <c s="6" r="B96" t="n">
        <v>1418</v>
      </c>
      <c s="6" r="C96" t="n">
        <v>1917</v>
      </c>
    </row>
    <row spans="1:5" r="97">
      <c s="4" r="A97" t="s">
        <v>1313</v>
      </c>
      <c s="6" r="B97" t="n">
        <v>0</v>
      </c>
      <c s="6" r="C97" t="n">
        <v>0</v>
      </c>
    </row>
    <row spans="1:5" r="98">
      <c s="4" r="A98" t="s">
        <v>153</v>
      </c>
      <c s="6" r="B98" t="n">
        <v>1313</v>
      </c>
      <c s="6" r="C98" t="n">
        <v>1396</v>
      </c>
    </row>
    <row spans="1:5" r="99">
      <c s="4" r="A99" t="s">
        <v>1312</v>
      </c>
      <c s="6" r="B99" t="n">
        <v>8799</v>
      </c>
      <c s="6" r="C99" t="n">
        <v>7277</v>
      </c>
    </row>
    <row spans="1:5" r="100">
      <c s="4" r="A100" t="s">
        <v>94</v>
      </c>
      <c s="6" r="B100" t="n">
        <v>140</v>
      </c>
      <c s="6" r="C100" t="n">
        <v>125</v>
      </c>
    </row>
    <row spans="1:5" r="101">
      <c s="4" r="A101" t="s">
        <v>95</v>
      </c>
      <c s="6" r="B101" t="n">
        <v>21839</v>
      </c>
      <c s="6" r="C101" t="n">
        <v>20549</v>
      </c>
    </row>
    <row spans="1:5" r="102">
      <c s="4" r="A102" t="s">
        <v>1314</v>
      </c>
      <c s="6" r="B102" t="n">
        <v>369</v>
      </c>
      <c s="6" r="C102" t="n">
        <v>1880</v>
      </c>
    </row>
    <row spans="1:5" r="103">
      <c s="4" r="A103" t="s">
        <v>102</v>
      </c>
      <c s="6" r="B103" t="n">
        <v>0</v>
      </c>
      <c s="6" r="C103" t="n">
        <v>0</v>
      </c>
    </row>
    <row spans="1:5" r="104">
      <c s="4" r="A104" t="s">
        <v>103</v>
      </c>
      <c s="6" r="B104" t="n">
        <v>369</v>
      </c>
      <c s="6" r="C104" t="n">
        <v>1880</v>
      </c>
    </row>
    <row spans="1:5" r="105">
      <c s="4" r="A105" t="s">
        <v>104</v>
      </c>
      <c s="6" r="B105" t="n">
        <v>22208</v>
      </c>
      <c s="6" r="C105" t="n">
        <v>22429</v>
      </c>
    </row>
    <row spans="1:5" r="106">
      <c s="4" r="A106" t="s">
        <v>1302</v>
      </c>
    </row>
    <row spans="1:5" r="107">
      <c s="3" r="A107" t="s">
        <v>1309</v>
      </c>
    </row>
    <row spans="1:5" r="108">
      <c s="4" r="A108" t="s">
        <v>72</v>
      </c>
      <c s="6" r="B108" t="n">
        <v>1242</v>
      </c>
      <c s="6" r="C108" t="n">
        <v>1361</v>
      </c>
      <c s="6" r="D108" t="n">
        <v>1246</v>
      </c>
      <c s="6" r="E108" t="n">
        <v>0</v>
      </c>
    </row>
    <row spans="1:5" r="109">
      <c s="4" r="A109" t="s">
        <v>73</v>
      </c>
      <c s="6" r="B109" t="n">
        <v>147</v>
      </c>
      <c s="6" r="C109" t="n">
        <v>229</v>
      </c>
    </row>
    <row spans="1:5" r="110">
      <c s="4" r="A110" t="s">
        <v>74</v>
      </c>
      <c s="6" r="B110" t="n">
        <v>2733</v>
      </c>
      <c s="6" r="C110" t="n">
        <v>2815</v>
      </c>
    </row>
    <row spans="1:5" r="111">
      <c s="4" r="A111" t="s">
        <v>75</v>
      </c>
      <c s="6" r="B111" t="n">
        <v>9932</v>
      </c>
      <c s="6" r="C111" t="n">
        <v>11638</v>
      </c>
    </row>
    <row spans="1:5" r="112">
      <c s="4" r="A112" t="s">
        <v>1310</v>
      </c>
      <c s="6" r="B112" t="n">
        <v>7957</v>
      </c>
      <c s="6" r="C112" t="n">
        <v>9156</v>
      </c>
    </row>
    <row spans="1:5" r="113">
      <c s="4" r="A113" t="s">
        <v>76</v>
      </c>
      <c s="6" r="B113" t="n">
        <v>347</v>
      </c>
      <c s="6" r="C113" t="n">
        <v>407</v>
      </c>
    </row>
    <row spans="1:5" r="114">
      <c s="4" r="A114" t="s">
        <v>77</v>
      </c>
      <c s="6" r="B114" t="n">
        <v>22358</v>
      </c>
      <c s="6" r="C114" t="n">
        <v>25606</v>
      </c>
    </row>
    <row spans="1:5" r="115">
      <c s="4" r="A115" t="s">
        <v>78</v>
      </c>
      <c s="6" r="B115" t="n">
        <v>8448</v>
      </c>
      <c s="6" r="C115" t="n">
        <v>8860</v>
      </c>
    </row>
    <row spans="1:5" r="116">
      <c s="4" r="A116" t="s">
        <v>79</v>
      </c>
      <c s="6" r="B116" t="n">
        <v>2180</v>
      </c>
      <c s="6" r="C116" t="n">
        <v>2520</v>
      </c>
    </row>
    <row spans="1:5" r="117">
      <c s="4" r="A117" t="s">
        <v>80</v>
      </c>
      <c s="6" r="B117" t="n">
        <v>765</v>
      </c>
      <c s="6" r="C117" t="n">
        <v>765</v>
      </c>
    </row>
    <row spans="1:5" r="118">
      <c s="4" r="A118" t="s">
        <v>81</v>
      </c>
      <c s="6" r="B118" t="n">
        <v>107</v>
      </c>
      <c s="6" r="C118" t="n">
        <v>113</v>
      </c>
    </row>
    <row spans="1:5" r="119">
      <c s="4" r="A119" t="s">
        <v>1310</v>
      </c>
      <c s="6" r="B119" t="n">
        <v>8633</v>
      </c>
      <c s="6" r="C119" t="n">
        <v>111</v>
      </c>
    </row>
    <row spans="1:5" r="120">
      <c s="4" r="A120" t="s">
        <v>82</v>
      </c>
      <c s="6" r="B120" t="n">
        <v>1027</v>
      </c>
      <c s="6" r="C120" t="n">
        <v>927</v>
      </c>
    </row>
    <row spans="1:5" r="121">
      <c s="4" r="A121" t="s">
        <v>83</v>
      </c>
      <c s="6" r="B121" t="n">
        <v>557</v>
      </c>
      <c s="6" r="C121" t="n">
        <v>678</v>
      </c>
    </row>
    <row spans="1:5" r="122">
      <c s="4" r="A122" t="s">
        <v>1311</v>
      </c>
      <c s="6" r="B122" t="n">
        <v>369</v>
      </c>
      <c s="6" r="C122" t="n">
        <v>1880</v>
      </c>
    </row>
    <row spans="1:5" r="123">
      <c s="4" r="A123" t="s">
        <v>84</v>
      </c>
      <c s="6" r="B123" t="n">
        <v>44444</v>
      </c>
      <c s="6" r="C123" t="n">
        <v>41460</v>
      </c>
    </row>
    <row spans="1:5" r="124">
      <c s="3" r="A124" t="s">
        <v>85</v>
      </c>
    </row>
    <row spans="1:5" r="125">
      <c s="4" r="A125" t="s">
        <v>86</v>
      </c>
      <c s="6" r="B125" t="n">
        <v>9932</v>
      </c>
      <c s="6" r="C125" t="n">
        <v>11638</v>
      </c>
    </row>
    <row spans="1:5" r="126">
      <c s="4" r="A126" t="s">
        <v>87</v>
      </c>
      <c s="6" r="B126" t="n">
        <v>12</v>
      </c>
      <c s="6" r="C126" t="n">
        <v>16</v>
      </c>
    </row>
    <row spans="1:5" r="127">
      <c s="4" r="A127" t="s">
        <v>88</v>
      </c>
      <c s="6" r="B127" t="n">
        <v>1680</v>
      </c>
      <c s="6" r="C127" t="n">
        <v>1706</v>
      </c>
    </row>
    <row spans="1:5" r="128">
      <c s="4" r="A128" t="s">
        <v>1312</v>
      </c>
      <c s="6" r="B128" t="n">
        <v>654</v>
      </c>
      <c s="6" r="C128" t="n">
        <v>3343</v>
      </c>
    </row>
    <row spans="1:5" r="129">
      <c s="4" r="A129" t="s">
        <v>89</v>
      </c>
      <c s="6" r="B129" t="n">
        <v>720</v>
      </c>
      <c s="6" r="C129" t="n">
        <v>772</v>
      </c>
    </row>
    <row spans="1:5" r="130">
      <c s="4" r="A130" t="s">
        <v>90</v>
      </c>
      <c s="6" r="B130" t="n">
        <v>12998</v>
      </c>
      <c s="6" r="C130" t="n">
        <v>17475</v>
      </c>
    </row>
    <row spans="1:5" r="131">
      <c s="4" r="A131" t="s">
        <v>91</v>
      </c>
      <c s="6" r="B131" t="n">
        <v>275</v>
      </c>
      <c s="6" r="C131" t="n">
        <v>338</v>
      </c>
    </row>
    <row spans="1:5" r="132">
      <c s="4" r="A132" t="s">
        <v>1313</v>
      </c>
      <c s="6" r="B132" t="n">
        <v>854</v>
      </c>
      <c s="6" r="C132" t="n">
        <v>1011</v>
      </c>
    </row>
    <row spans="1:5" r="133">
      <c s="4" r="A133" t="s">
        <v>153</v>
      </c>
      <c s="6" r="B133" t="n">
        <v>482</v>
      </c>
      <c s="6" r="C133" t="n">
        <v>745</v>
      </c>
    </row>
    <row spans="1:5" r="134">
      <c s="4" r="A134" t="s">
        <v>1312</v>
      </c>
      <c s="6" r="B134" t="n">
        <v>735</v>
      </c>
      <c s="6" r="C134" t="n">
        <v>833</v>
      </c>
    </row>
    <row spans="1:5" r="135">
      <c s="4" r="A135" t="s">
        <v>94</v>
      </c>
      <c s="6" r="B135" t="n">
        <v>705</v>
      </c>
      <c s="6" r="C135" t="n">
        <v>836</v>
      </c>
    </row>
    <row spans="1:5" r="136">
      <c s="4" r="A136" t="s">
        <v>95</v>
      </c>
      <c s="6" r="B136" t="n">
        <v>16049</v>
      </c>
      <c s="6" r="C136" t="n">
        <v>21238</v>
      </c>
    </row>
    <row spans="1:5" r="137">
      <c s="4" r="A137" t="s">
        <v>1314</v>
      </c>
      <c s="6" r="B137" t="n">
        <v>28338</v>
      </c>
      <c s="6" r="C137" t="n">
        <v>20162</v>
      </c>
    </row>
    <row spans="1:5" r="138">
      <c s="4" r="A138" t="s">
        <v>102</v>
      </c>
      <c s="6" r="B138" t="n">
        <v>57</v>
      </c>
      <c s="6" r="C138" t="n">
        <v>60</v>
      </c>
    </row>
    <row spans="1:5" r="139">
      <c s="4" r="A139" t="s">
        <v>103</v>
      </c>
      <c s="6" r="B139" t="n">
        <v>28395</v>
      </c>
      <c s="6" r="C139" t="n">
        <v>20222</v>
      </c>
    </row>
    <row spans="1:5" r="140">
      <c s="4" r="A140" t="s">
        <v>104</v>
      </c>
      <c s="6" r="B140" t="n">
        <v>44444</v>
      </c>
      <c s="6" r="C140" t="n">
        <v>41460</v>
      </c>
    </row>
    <row spans="1:5" r="141">
      <c s="4" r="A141" t="s">
        <v>1303</v>
      </c>
    </row>
    <row spans="1:5" r="142">
      <c s="3" r="A142" t="s">
        <v>1309</v>
      </c>
    </row>
    <row spans="1:5" r="143">
      <c s="4" r="A143" t="s">
        <v>72</v>
      </c>
      <c s="6" r="B143" t="n">
        <v>-2941</v>
      </c>
      <c s="6" r="C143" t="n">
        <v>-3714</v>
      </c>
      <c s="7" r="D143" t="n">
        <v>-1016</v>
      </c>
      <c s="7" r="E143" t="n">
        <v>-39</v>
      </c>
    </row>
    <row spans="1:5" r="144">
      <c s="4" r="A144" t="s">
        <v>73</v>
      </c>
      <c s="6" r="B144" t="n">
        <v>0</v>
      </c>
      <c s="6" r="C144" t="n">
        <v>0</v>
      </c>
    </row>
    <row spans="1:5" r="145">
      <c s="4" r="A145" t="s">
        <v>74</v>
      </c>
      <c s="6" r="B145" t="n">
        <v>0</v>
      </c>
      <c s="6" r="C145" t="n">
        <v>0</v>
      </c>
    </row>
    <row spans="1:5" r="146">
      <c s="4" r="A146" t="s">
        <v>75</v>
      </c>
      <c s="6" r="B146" t="n">
        <v>0</v>
      </c>
      <c s="6" r="C146" t="n">
        <v>0</v>
      </c>
    </row>
    <row spans="1:5" r="147">
      <c s="4" r="A147" t="s">
        <v>1310</v>
      </c>
      <c s="6" r="B147" t="n">
        <v>-10339</v>
      </c>
      <c s="6" r="C147" t="n">
        <v>-12425</v>
      </c>
    </row>
    <row spans="1:5" r="148">
      <c s="4" r="A148" t="s">
        <v>76</v>
      </c>
      <c s="6" r="B148" t="n">
        <v>-2</v>
      </c>
      <c s="6" r="C148" t="n">
        <v>-33</v>
      </c>
    </row>
    <row spans="1:5" r="149">
      <c s="4" r="A149" t="s">
        <v>77</v>
      </c>
      <c s="6" r="B149" t="n">
        <v>-13282</v>
      </c>
      <c s="6" r="C149" t="n">
        <v>-16172</v>
      </c>
    </row>
    <row spans="1:5" r="150">
      <c s="4" r="A150" t="s">
        <v>78</v>
      </c>
      <c s="6" r="B150" t="n">
        <v>0</v>
      </c>
      <c s="6" r="C150" t="n">
        <v>0</v>
      </c>
    </row>
    <row spans="1:5" r="151">
      <c s="4" r="A151" t="s">
        <v>79</v>
      </c>
      <c s="6" r="B151" t="n">
        <v>0</v>
      </c>
      <c s="6" r="C151" t="n">
        <v>0</v>
      </c>
    </row>
    <row spans="1:5" r="152">
      <c s="4" r="A152" t="s">
        <v>80</v>
      </c>
      <c s="6" r="B152" t="n">
        <v>0</v>
      </c>
      <c s="6" r="C152" t="n">
        <v>0</v>
      </c>
    </row>
    <row spans="1:5" r="153">
      <c s="4" r="A153" t="s">
        <v>81</v>
      </c>
      <c s="6" r="B153" t="n">
        <v>-678</v>
      </c>
      <c s="6" r="C153" t="n">
        <v>-698</v>
      </c>
    </row>
    <row spans="1:5" r="154">
      <c s="4" r="A154" t="s">
        <v>1310</v>
      </c>
      <c s="6" r="B154" t="n">
        <v>-9534</v>
      </c>
      <c s="6" r="C154" t="n">
        <v>-8110</v>
      </c>
    </row>
    <row spans="1:5" r="155">
      <c s="4" r="A155" t="s">
        <v>82</v>
      </c>
      <c s="6" r="B155" t="n">
        <v>0</v>
      </c>
      <c s="6" r="C155" t="n">
        <v>0</v>
      </c>
    </row>
    <row spans="1:5" r="156">
      <c s="4" r="A156" t="s">
        <v>83</v>
      </c>
      <c s="6" r="B156" t="n">
        <v>-84</v>
      </c>
      <c s="6" r="C156" t="n">
        <v>-92</v>
      </c>
    </row>
    <row spans="1:5" r="157">
      <c s="4" r="A157" t="s">
        <v>1311</v>
      </c>
      <c s="6" r="B157" t="n">
        <v>-28707</v>
      </c>
      <c s="6" r="C157" t="n">
        <v>-22042</v>
      </c>
    </row>
    <row spans="1:5" r="158">
      <c s="4" r="A158" t="s">
        <v>84</v>
      </c>
      <c s="6" r="B158" t="n">
        <v>-52285</v>
      </c>
      <c s="6" r="C158" t="n">
        <v>-47114</v>
      </c>
    </row>
    <row spans="1:5" r="159">
      <c s="3" r="A159" t="s">
        <v>85</v>
      </c>
    </row>
    <row spans="1:5" r="160">
      <c s="4" r="A160" t="s">
        <v>86</v>
      </c>
      <c s="6" r="B160" t="n">
        <v>0</v>
      </c>
      <c s="6" r="C160" t="n">
        <v>0</v>
      </c>
    </row>
    <row spans="1:5" r="161">
      <c s="4" r="A161" t="s">
        <v>87</v>
      </c>
      <c s="6" r="B161" t="n">
        <v>0</v>
      </c>
      <c s="6" r="C161" t="n">
        <v>0</v>
      </c>
    </row>
    <row spans="1:5" r="162">
      <c s="4" r="A162" t="s">
        <v>88</v>
      </c>
      <c s="6" r="B162" t="n">
        <v>-2941</v>
      </c>
      <c s="6" r="C162" t="n">
        <v>-3714</v>
      </c>
    </row>
    <row spans="1:5" r="163">
      <c s="4" r="A163" t="s">
        <v>1312</v>
      </c>
      <c s="6" r="B163" t="n">
        <v>-10339</v>
      </c>
      <c s="6" r="C163" t="n">
        <v>-12425</v>
      </c>
    </row>
    <row spans="1:5" r="164">
      <c s="4" r="A164" t="s">
        <v>89</v>
      </c>
      <c s="6" r="B164" t="n">
        <v>-3</v>
      </c>
      <c s="6" r="C164" t="n">
        <v>-33</v>
      </c>
    </row>
    <row spans="1:5" r="165">
      <c s="4" r="A165" t="s">
        <v>90</v>
      </c>
      <c s="6" r="B165" t="n">
        <v>-13283</v>
      </c>
      <c s="6" r="C165" t="n">
        <v>-16172</v>
      </c>
    </row>
    <row spans="1:5" r="166">
      <c s="4" r="A166" t="s">
        <v>91</v>
      </c>
      <c s="6" r="B166" t="n">
        <v>0</v>
      </c>
      <c s="6" r="C166" t="n">
        <v>0</v>
      </c>
    </row>
    <row spans="1:5" r="167">
      <c s="4" r="A167" t="s">
        <v>1313</v>
      </c>
      <c s="6" r="B167" t="n">
        <v>-678</v>
      </c>
      <c s="6" r="C167" t="n">
        <v>-698</v>
      </c>
    </row>
    <row spans="1:5" r="168">
      <c s="4" r="A168" t="s">
        <v>153</v>
      </c>
      <c s="6" r="B168" t="n">
        <v>0</v>
      </c>
      <c s="6" r="C168" t="n">
        <v>0</v>
      </c>
    </row>
    <row spans="1:5" r="169">
      <c s="4" r="A169" t="s">
        <v>1312</v>
      </c>
      <c s="6" r="B169" t="n">
        <v>-9534</v>
      </c>
      <c s="6" r="C169" t="n">
        <v>-8110</v>
      </c>
    </row>
    <row spans="1:5" r="170">
      <c s="4" r="A170" t="s">
        <v>94</v>
      </c>
      <c s="6" r="B170" t="n">
        <v>-83</v>
      </c>
      <c s="6" r="C170" t="n">
        <v>-92</v>
      </c>
    </row>
    <row spans="1:5" r="171">
      <c s="4" r="A171" t="s">
        <v>95</v>
      </c>
      <c s="6" r="B171" t="n">
        <v>-23578</v>
      </c>
      <c s="6" r="C171" t="n">
        <v>-25072</v>
      </c>
    </row>
    <row spans="1:5" r="172">
      <c s="4" r="A172" t="s">
        <v>1314</v>
      </c>
      <c s="6" r="B172" t="n">
        <v>-28707</v>
      </c>
      <c s="6" r="C172" t="n">
        <v>-22042</v>
      </c>
    </row>
    <row spans="1:5" r="173">
      <c s="4" r="A173" t="s">
        <v>102</v>
      </c>
      <c s="6" r="B173" t="n">
        <v>0</v>
      </c>
      <c s="6" r="C173" t="n">
        <v>0</v>
      </c>
    </row>
    <row spans="1:5" r="174">
      <c s="4" r="A174" t="s">
        <v>103</v>
      </c>
      <c s="6" r="B174" t="n">
        <v>-28707</v>
      </c>
      <c s="6" r="C174" t="n">
        <v>-22042</v>
      </c>
    </row>
    <row spans="1:5" r="175">
      <c s="4" r="A175" t="s">
        <v>104</v>
      </c>
      <c s="7" r="B175" t="n">
        <v>-52285</v>
      </c>
      <c s="7" r="C175" t="n">
        <v>-4711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5</v>
      </c>
      <c s="2" r="B1" t="s">
        <v>1</v>
      </c>
    </row>
    <row spans="1:4" r="2">
      <c s="2" r="B2" t="s">
        <v>2</v>
      </c>
      <c s="2" r="C2" t="s">
        <v>30</v>
      </c>
      <c s="2" r="D2" t="s">
        <v>31</v>
      </c>
    </row>
    <row spans="1:4" r="3">
      <c s="3" r="A3" t="s">
        <v>142</v>
      </c>
    </row>
    <row spans="1:4" r="4">
      <c s="4" r="A4" t="s">
        <v>1316</v>
      </c>
      <c s="7" r="B4" t="n">
        <v>2009</v>
      </c>
      <c s="7" r="C4" t="n">
        <v>1812</v>
      </c>
      <c s="7" r="D4" t="n">
        <v>1753</v>
      </c>
    </row>
    <row spans="1:4" r="5">
      <c s="3" r="A5" t="s">
        <v>156</v>
      </c>
    </row>
    <row spans="1:4" r="6">
      <c s="4" r="A6" t="s">
        <v>157</v>
      </c>
      <c s="6" r="B6" t="n">
        <v>220</v>
      </c>
      <c s="6" r="C6" t="n">
        <v>52</v>
      </c>
      <c s="6" r="D6" t="n">
        <v>93</v>
      </c>
    </row>
    <row spans="1:4" r="7">
      <c s="4" r="A7" t="s">
        <v>158</v>
      </c>
      <c s="6" r="B7" t="n">
        <v>-266</v>
      </c>
      <c s="6" r="C7" t="n">
        <v>-20</v>
      </c>
      <c s="6" r="D7" t="n">
        <v>-15</v>
      </c>
    </row>
    <row spans="1:4" r="8">
      <c s="4" r="A8" t="s">
        <v>1317</v>
      </c>
      <c s="6" r="B8" t="n">
        <v>9</v>
      </c>
      <c s="6" r="C8" t="n">
        <v>110</v>
      </c>
      <c s="6" r="D8" t="n">
        <v>-174</v>
      </c>
    </row>
    <row spans="1:4" r="9">
      <c s="4" r="A9" t="s">
        <v>160</v>
      </c>
      <c s="6" r="B9" t="n">
        <v>-16</v>
      </c>
      <c s="6" r="C9" t="n">
        <v>-479</v>
      </c>
      <c s="6" r="D9" t="n">
        <v>-54</v>
      </c>
    </row>
    <row spans="1:4" r="10">
      <c s="4" r="A10" t="s">
        <v>161</v>
      </c>
      <c s="6" r="B10" t="n">
        <v>205</v>
      </c>
      <c s="6" r="C10" t="n">
        <v>48</v>
      </c>
      <c s="6" r="D10" t="n">
        <v>40</v>
      </c>
    </row>
    <row spans="1:4" r="11">
      <c s="4" r="A11" t="s">
        <v>162</v>
      </c>
      <c s="6" r="B11" t="n">
        <v>-290</v>
      </c>
      <c s="6" r="C11" t="n">
        <v>-256</v>
      </c>
      <c s="6" r="D11" t="n">
        <v>-229</v>
      </c>
    </row>
    <row spans="1:4" r="12">
      <c s="4" r="A12" t="s">
        <v>163</v>
      </c>
      <c s="6" r="B12" t="n">
        <v>-138</v>
      </c>
      <c s="6" r="C12" t="n">
        <v>-545</v>
      </c>
      <c s="6" r="D12" t="n">
        <v>-339</v>
      </c>
    </row>
    <row spans="1:4" r="13">
      <c s="3" r="A13" t="s">
        <v>164</v>
      </c>
    </row>
    <row spans="1:4" r="14">
      <c s="4" r="A14" t="s">
        <v>165</v>
      </c>
      <c s="6" r="B14" t="n">
        <v>-1550</v>
      </c>
      <c s="6" r="C14" t="n">
        <v>-2250</v>
      </c>
      <c s="6" r="D14" t="n">
        <v>-1102</v>
      </c>
    </row>
    <row spans="1:4" r="15">
      <c s="4" r="A15" t="s">
        <v>1318</v>
      </c>
      <c s="6" r="B15" t="n">
        <v>0</v>
      </c>
      <c s="6" r="C15" t="n">
        <v>0</v>
      </c>
      <c s="6" r="D15" t="n">
        <v>0</v>
      </c>
    </row>
    <row spans="1:4" r="16">
      <c s="4" r="A16" t="s">
        <v>166</v>
      </c>
      <c s="6" r="B16" t="n">
        <v>-30</v>
      </c>
      <c s="6" r="C16" t="n">
        <v>-105</v>
      </c>
      <c s="6" r="D16" t="n">
        <v>-22</v>
      </c>
    </row>
    <row spans="1:4" r="17">
      <c s="4" r="A17" t="s">
        <v>167</v>
      </c>
      <c s="6" r="B17" t="n">
        <v>5351</v>
      </c>
      <c s="6" r="C17" t="n">
        <v>5239</v>
      </c>
      <c s="6" r="D17" t="n">
        <v>4906</v>
      </c>
    </row>
    <row spans="1:4" r="18">
      <c s="4" r="A18" t="s">
        <v>168</v>
      </c>
      <c s="6" r="B18" t="n">
        <v>-5098</v>
      </c>
      <c s="6" r="C18" t="n">
        <v>-3918</v>
      </c>
      <c s="6" r="D18" t="n">
        <v>-4679</v>
      </c>
    </row>
    <row spans="1:4" r="19">
      <c s="4" r="A19" t="s">
        <v>169</v>
      </c>
      <c s="6" r="B19" t="n">
        <v>-323</v>
      </c>
      <c s="6" r="C19" t="n">
        <v>-273</v>
      </c>
      <c s="6" r="D19" t="n">
        <v>-212</v>
      </c>
    </row>
    <row spans="1:4" r="20">
      <c s="4" r="A20" t="s">
        <v>401</v>
      </c>
      <c s="6" r="B20" t="n">
        <v>-39</v>
      </c>
      <c s="6" r="C20" t="n">
        <v>4</v>
      </c>
      <c s="6" r="D20" t="n">
        <v>-27</v>
      </c>
    </row>
    <row spans="1:4" r="21">
      <c s="4" r="A21" t="s">
        <v>171</v>
      </c>
      <c s="6" r="B21" t="n">
        <v>-1689</v>
      </c>
      <c s="6" r="C21" t="n">
        <v>-1303</v>
      </c>
      <c s="6" r="D21" t="n">
        <v>-1136</v>
      </c>
    </row>
    <row spans="1:4" r="22">
      <c s="4" r="A22" t="s">
        <v>172</v>
      </c>
      <c s="6" r="B22" t="n">
        <v>-172</v>
      </c>
      <c s="6" r="C22" t="n">
        <v>-67</v>
      </c>
      <c s="6" r="D22" t="n">
        <v>-92</v>
      </c>
    </row>
    <row spans="1:4" r="23">
      <c s="4" r="A23" t="s">
        <v>173</v>
      </c>
      <c s="6" r="B23" t="n">
        <v>10</v>
      </c>
      <c s="6" r="C23" t="n">
        <v>-103</v>
      </c>
      <c s="6" r="D23" t="n">
        <v>186</v>
      </c>
    </row>
    <row spans="1:4" r="24">
      <c s="4" r="A24" t="s">
        <v>174</v>
      </c>
      <c s="6" r="B24" t="n">
        <v>374</v>
      </c>
      <c s="6" r="C24" t="n">
        <v>477</v>
      </c>
      <c s="6" r="D24" t="n">
        <v>291</v>
      </c>
    </row>
    <row spans="1:4" r="25">
      <c s="4" r="A25" t="s">
        <v>175</v>
      </c>
      <c s="6" r="B25" t="n">
        <v>384</v>
      </c>
      <c s="6" r="C25" t="n">
        <v>374</v>
      </c>
      <c s="6" r="D25" t="n">
        <v>477</v>
      </c>
    </row>
    <row spans="1:4" r="26">
      <c s="4" r="A26" t="s">
        <v>1300</v>
      </c>
    </row>
    <row spans="1:4" r="27">
      <c s="3" r="A27" t="s">
        <v>142</v>
      </c>
    </row>
    <row spans="1:4" r="28">
      <c s="4" r="A28" t="s">
        <v>1316</v>
      </c>
      <c s="6" r="B28" t="n">
        <v>695</v>
      </c>
      <c s="6" r="C28" t="n">
        <v>769</v>
      </c>
      <c s="6" r="D28" t="n">
        <v>70</v>
      </c>
    </row>
    <row spans="1:4" r="29">
      <c s="3" r="A29" t="s">
        <v>156</v>
      </c>
    </row>
    <row spans="1:4" r="30">
      <c s="4" r="A30" t="s">
        <v>157</v>
      </c>
      <c s="6" r="B30" t="n">
        <v>0</v>
      </c>
      <c s="6" r="C30" t="n">
        <v>0</v>
      </c>
      <c s="6" r="D30" t="n">
        <v>0</v>
      </c>
    </row>
    <row spans="1:4" r="31">
      <c s="4" r="A31" t="s">
        <v>158</v>
      </c>
      <c s="6" r="B31" t="n">
        <v>-13</v>
      </c>
      <c s="6" r="C31" t="n">
        <v>0</v>
      </c>
      <c s="6" r="D31" t="n">
        <v>0</v>
      </c>
    </row>
    <row spans="1:4" r="32">
      <c s="4" r="A32" t="s">
        <v>1317</v>
      </c>
      <c s="6" r="B32" t="n">
        <v>0</v>
      </c>
      <c s="6" r="C32" t="n">
        <v>0</v>
      </c>
      <c s="6" r="D32" t="n">
        <v>0</v>
      </c>
    </row>
    <row spans="1:4" r="33">
      <c s="4" r="A33" t="s">
        <v>160</v>
      </c>
      <c s="6" r="B33" t="n">
        <v>0</v>
      </c>
      <c s="6" r="C33" t="n">
        <v>0</v>
      </c>
      <c s="6" r="D33" t="n">
        <v>0</v>
      </c>
    </row>
    <row spans="1:4" r="34">
      <c s="4" r="A34" t="s">
        <v>161</v>
      </c>
      <c s="6" r="B34" t="n">
        <v>0</v>
      </c>
      <c s="6" r="C34" t="n">
        <v>0</v>
      </c>
      <c s="6" r="D34" t="n">
        <v>0</v>
      </c>
    </row>
    <row spans="1:4" r="35">
      <c s="4" r="A35" t="s">
        <v>162</v>
      </c>
      <c s="6" r="B35" t="n">
        <v>0</v>
      </c>
      <c s="6" r="C35" t="n">
        <v>0</v>
      </c>
      <c s="6" r="D35" t="n">
        <v>0</v>
      </c>
    </row>
    <row spans="1:4" r="36">
      <c s="4" r="A36" t="s">
        <v>163</v>
      </c>
      <c s="6" r="B36" t="n">
        <v>-13</v>
      </c>
      <c s="6" r="C36" t="n">
        <v>0</v>
      </c>
      <c s="6" r="D36" t="n">
        <v>0</v>
      </c>
    </row>
    <row spans="1:4" r="37">
      <c s="3" r="A37" t="s">
        <v>164</v>
      </c>
    </row>
    <row spans="1:4" r="38">
      <c s="4" r="A38" t="s">
        <v>165</v>
      </c>
      <c s="6" r="B38" t="n">
        <v>-1550</v>
      </c>
      <c s="6" r="C38" t="n">
        <v>-2250</v>
      </c>
      <c s="6" r="D38" t="n">
        <v>-1102</v>
      </c>
    </row>
    <row spans="1:4" r="39">
      <c s="4" r="A39" t="s">
        <v>1318</v>
      </c>
      <c s="6" r="B39" t="n">
        <v>232</v>
      </c>
      <c s="6" r="C39" t="n">
        <v>19</v>
      </c>
      <c s="6" r="D39" t="n">
        <v>460</v>
      </c>
    </row>
    <row spans="1:4" r="40">
      <c s="4" r="A40" t="s">
        <v>166</v>
      </c>
      <c s="6" r="B40" t="n">
        <v>-29</v>
      </c>
      <c s="6" r="C40" t="n">
        <v>-105</v>
      </c>
      <c s="6" r="D40" t="n">
        <v>-22</v>
      </c>
    </row>
    <row spans="1:4" r="41">
      <c s="4" r="A41" t="s">
        <v>167</v>
      </c>
      <c s="6" r="B41" t="n">
        <v>1318</v>
      </c>
      <c s="6" r="C41" t="n">
        <v>2908</v>
      </c>
      <c s="6" r="D41" t="n">
        <v>1730</v>
      </c>
    </row>
    <row spans="1:4" r="42">
      <c s="4" r="A42" t="s">
        <v>168</v>
      </c>
      <c s="6" r="B42" t="n">
        <v>-330</v>
      </c>
      <c s="6" r="C42" t="n">
        <v>-1068</v>
      </c>
      <c s="6" r="D42" t="n">
        <v>-1055</v>
      </c>
    </row>
    <row spans="1:4" r="43">
      <c s="4" r="A43" t="s">
        <v>169</v>
      </c>
      <c s="6" r="B43" t="n">
        <v>-323</v>
      </c>
      <c s="6" r="C43" t="n">
        <v>-273</v>
      </c>
      <c s="7" r="D43" t="n">
        <v>-212</v>
      </c>
    </row>
    <row spans="1:4" r="44">
      <c s="4" r="A44" t="s">
        <v>401</v>
      </c>
      <c s="6" r="B44" t="n">
        <v>0</v>
      </c>
      <c s="6" r="C44" t="n">
        <v>0</v>
      </c>
      <c s="4" r="D44" t="s">
        <v>1319</v>
      </c>
    </row>
    <row spans="1:4" r="45">
      <c s="4" r="A45" t="s">
        <v>171</v>
      </c>
      <c s="6" r="B45" t="n">
        <v>-682</v>
      </c>
      <c s="6" r="C45" t="n">
        <v>-769</v>
      </c>
      <c s="7" r="D45" t="n">
        <v>-201</v>
      </c>
    </row>
    <row spans="1:4" r="46">
      <c s="4" r="A46" t="s">
        <v>172</v>
      </c>
      <c s="6" r="B46" t="n">
        <v>0</v>
      </c>
      <c s="6" r="C46" t="n">
        <v>0</v>
      </c>
      <c s="6" r="D46" t="n">
        <v>0</v>
      </c>
    </row>
    <row spans="1:4" r="47">
      <c s="4" r="A47" t="s">
        <v>173</v>
      </c>
      <c s="6" r="B47" t="n">
        <v>0</v>
      </c>
      <c s="6" r="C47" t="n">
        <v>0</v>
      </c>
      <c s="6" r="D47" t="n">
        <v>-131</v>
      </c>
    </row>
    <row spans="1:4" r="48">
      <c s="4" r="A48" t="s">
        <v>174</v>
      </c>
      <c s="6" r="B48" t="n">
        <v>0</v>
      </c>
      <c s="6" r="C48" t="n">
        <v>0</v>
      </c>
      <c s="6" r="D48" t="n">
        <v>131</v>
      </c>
    </row>
    <row spans="1:4" r="49">
      <c s="4" r="A49" t="s">
        <v>175</v>
      </c>
      <c s="6" r="B49" t="n">
        <v>0</v>
      </c>
      <c s="6" r="C49" t="n">
        <v>0</v>
      </c>
      <c s="6" r="D49" t="n">
        <v>0</v>
      </c>
    </row>
    <row spans="1:4" r="50">
      <c s="4" r="A50" t="s">
        <v>1301</v>
      </c>
    </row>
    <row spans="1:4" r="51">
      <c s="3" r="A51" t="s">
        <v>142</v>
      </c>
    </row>
    <row spans="1:4" r="52">
      <c s="4" r="A52" t="s">
        <v>1316</v>
      </c>
      <c s="6" r="B52" t="n">
        <v>464</v>
      </c>
      <c s="6" r="C52" t="n">
        <v>-927</v>
      </c>
      <c s="6" r="D52" t="n">
        <v>-441</v>
      </c>
    </row>
    <row spans="1:4" r="53">
      <c s="3" r="A53" t="s">
        <v>156</v>
      </c>
    </row>
    <row spans="1:4" r="54">
      <c s="4" r="A54" t="s">
        <v>157</v>
      </c>
      <c s="6" r="B54" t="n">
        <v>27</v>
      </c>
      <c s="6" r="C54" t="n">
        <v>39</v>
      </c>
      <c s="6" r="D54" t="n">
        <v>8</v>
      </c>
    </row>
    <row spans="1:4" r="55">
      <c s="4" r="A55" t="s">
        <v>158</v>
      </c>
      <c s="6" r="B55" t="n">
        <v>-47</v>
      </c>
      <c s="6" r="C55" t="n">
        <v>-20</v>
      </c>
      <c s="6" r="D55" t="n">
        <v>-15</v>
      </c>
    </row>
    <row spans="1:4" r="56">
      <c s="4" r="A56" t="s">
        <v>1317</v>
      </c>
      <c s="6" r="B56" t="n">
        <v>-42</v>
      </c>
      <c s="6" r="C56" t="n">
        <v>-3</v>
      </c>
      <c s="6" r="D56" t="n">
        <v>-74</v>
      </c>
    </row>
    <row spans="1:4" r="57">
      <c s="4" r="A57" t="s">
        <v>160</v>
      </c>
      <c s="6" r="B57" t="n">
        <v>0</v>
      </c>
      <c s="6" r="C57" t="n">
        <v>0</v>
      </c>
      <c s="6" r="D57" t="n">
        <v>0</v>
      </c>
    </row>
    <row spans="1:4" r="58">
      <c s="4" r="A58" t="s">
        <v>161</v>
      </c>
      <c s="6" r="B58" t="n">
        <v>0</v>
      </c>
      <c s="6" r="C58" t="n">
        <v>0</v>
      </c>
      <c s="6" r="D58" t="n">
        <v>7</v>
      </c>
    </row>
    <row spans="1:4" r="59">
      <c s="4" r="A59" t="s">
        <v>162</v>
      </c>
      <c s="6" r="B59" t="n">
        <v>0</v>
      </c>
      <c s="6" r="C59" t="n">
        <v>0</v>
      </c>
      <c s="6" r="D59" t="n">
        <v>0</v>
      </c>
    </row>
    <row spans="1:4" r="60">
      <c s="4" r="A60" t="s">
        <v>163</v>
      </c>
      <c s="6" r="B60" t="n">
        <v>-62</v>
      </c>
      <c s="6" r="C60" t="n">
        <v>16</v>
      </c>
      <c s="6" r="D60" t="n">
        <v>-74</v>
      </c>
    </row>
    <row spans="1:4" r="61">
      <c s="3" r="A61" t="s">
        <v>164</v>
      </c>
    </row>
    <row spans="1:4" r="62">
      <c s="4" r="A62" t="s">
        <v>165</v>
      </c>
      <c s="6" r="B62" t="n">
        <v>0</v>
      </c>
      <c s="6" r="C62" t="n">
        <v>0</v>
      </c>
      <c s="6" r="D62" t="n">
        <v>0</v>
      </c>
    </row>
    <row spans="1:4" r="63">
      <c s="4" r="A63" t="s">
        <v>1318</v>
      </c>
      <c s="6" r="B63" t="n">
        <v>-326</v>
      </c>
      <c s="6" r="C63" t="n">
        <v>3215</v>
      </c>
      <c s="6" r="D63" t="n">
        <v>996</v>
      </c>
    </row>
    <row spans="1:4" r="64">
      <c s="4" r="A64" t="s">
        <v>166</v>
      </c>
      <c s="6" r="B64" t="n">
        <v>0</v>
      </c>
      <c s="6" r="C64" t="n">
        <v>0</v>
      </c>
      <c s="6" r="D64" t="n">
        <v>0</v>
      </c>
    </row>
    <row spans="1:4" r="65">
      <c s="4" r="A65" t="s">
        <v>167</v>
      </c>
      <c s="6" r="B65" t="n">
        <v>4026</v>
      </c>
      <c s="6" r="C65" t="n">
        <v>2326</v>
      </c>
      <c s="6" r="D65" t="n">
        <v>2944</v>
      </c>
    </row>
    <row spans="1:4" r="66">
      <c s="4" r="A66" t="s">
        <v>168</v>
      </c>
      <c s="6" r="B66" t="n">
        <v>-4746</v>
      </c>
      <c s="6" r="C66" t="n">
        <v>-2150</v>
      </c>
      <c s="6" r="D66" t="n">
        <v>-3377</v>
      </c>
    </row>
    <row spans="1:4" r="67">
      <c s="4" r="A67" t="s">
        <v>169</v>
      </c>
      <c s="6" r="B67" t="n">
        <v>0</v>
      </c>
      <c s="6" r="C67" t="n">
        <v>0</v>
      </c>
      <c s="6" r="D67" t="n">
        <v>0</v>
      </c>
    </row>
    <row spans="1:4" r="68">
      <c s="4" r="A68" t="s">
        <v>401</v>
      </c>
      <c s="6" r="B68" t="n">
        <v>0</v>
      </c>
      <c s="6" r="C68" t="n">
        <v>0</v>
      </c>
      <c s="6" r="D68" t="n">
        <v>0</v>
      </c>
    </row>
    <row spans="1:4" r="69">
      <c s="4" r="A69" t="s">
        <v>171</v>
      </c>
      <c s="6" r="B69" t="n">
        <v>-1046</v>
      </c>
      <c s="6" r="C69" t="n">
        <v>3391</v>
      </c>
      <c s="6" r="D69" t="n">
        <v>563</v>
      </c>
    </row>
    <row spans="1:4" r="70">
      <c s="4" r="A70" t="s">
        <v>172</v>
      </c>
      <c s="6" r="B70" t="n">
        <v>0</v>
      </c>
      <c s="6" r="C70" t="n">
        <v>0</v>
      </c>
      <c s="6" r="D70" t="n">
        <v>0</v>
      </c>
    </row>
    <row spans="1:4" r="71">
      <c s="4" r="A71" t="s">
        <v>173</v>
      </c>
      <c s="6" r="B71" t="n">
        <v>-644</v>
      </c>
      <c s="6" r="C71" t="n">
        <v>2480</v>
      </c>
      <c s="6" r="D71" t="n">
        <v>48</v>
      </c>
    </row>
    <row spans="1:4" r="72">
      <c s="4" r="A72" t="s">
        <v>174</v>
      </c>
      <c s="6" r="B72" t="n">
        <v>2727</v>
      </c>
      <c s="6" r="C72" t="n">
        <v>247</v>
      </c>
      <c s="6" r="D72" t="n">
        <v>199</v>
      </c>
    </row>
    <row spans="1:4" r="73">
      <c s="4" r="A73" t="s">
        <v>175</v>
      </c>
      <c s="6" r="B73" t="n">
        <v>2083</v>
      </c>
      <c s="6" r="C73" t="n">
        <v>2727</v>
      </c>
      <c s="6" r="D73" t="n">
        <v>247</v>
      </c>
    </row>
    <row spans="1:4" r="74">
      <c s="4" r="A74" t="s">
        <v>1302</v>
      </c>
    </row>
    <row spans="1:4" r="75">
      <c s="3" r="A75" t="s">
        <v>142</v>
      </c>
    </row>
    <row spans="1:4" r="76">
      <c s="4" r="A76" t="s">
        <v>1316</v>
      </c>
      <c s="6" r="B76" t="n">
        <v>2523</v>
      </c>
      <c s="6" r="C76" t="n">
        <v>1970</v>
      </c>
      <c s="6" r="D76" t="n">
        <v>2124</v>
      </c>
    </row>
    <row spans="1:4" r="77">
      <c s="3" r="A77" t="s">
        <v>156</v>
      </c>
    </row>
    <row spans="1:4" r="78">
      <c s="4" r="A78" t="s">
        <v>157</v>
      </c>
      <c s="6" r="B78" t="n">
        <v>193</v>
      </c>
      <c s="6" r="C78" t="n">
        <v>13</v>
      </c>
      <c s="6" r="D78" t="n">
        <v>85</v>
      </c>
    </row>
    <row spans="1:4" r="79">
      <c s="4" r="A79" t="s">
        <v>158</v>
      </c>
      <c s="6" r="B79" t="n">
        <v>-219</v>
      </c>
      <c s="6" r="C79" t="n">
        <v>0</v>
      </c>
      <c s="6" r="D79" t="n">
        <v>0</v>
      </c>
    </row>
    <row spans="1:4" r="80">
      <c s="4" r="A80" t="s">
        <v>1317</v>
      </c>
      <c s="6" r="B80" t="n">
        <v>51</v>
      </c>
      <c s="6" r="C80" t="n">
        <v>113</v>
      </c>
      <c s="6" r="D80" t="n">
        <v>-100</v>
      </c>
    </row>
    <row spans="1:4" r="81">
      <c s="4" r="A81" t="s">
        <v>160</v>
      </c>
      <c s="6" r="B81" t="n">
        <v>-16</v>
      </c>
      <c s="6" r="C81" t="n">
        <v>-479</v>
      </c>
      <c s="6" r="D81" t="n">
        <v>-54</v>
      </c>
    </row>
    <row spans="1:4" r="82">
      <c s="4" r="A82" t="s">
        <v>161</v>
      </c>
      <c s="6" r="B82" t="n">
        <v>205</v>
      </c>
      <c s="6" r="C82" t="n">
        <v>48</v>
      </c>
      <c s="6" r="D82" t="n">
        <v>33</v>
      </c>
    </row>
    <row spans="1:4" r="83">
      <c s="4" r="A83" t="s">
        <v>162</v>
      </c>
      <c s="6" r="B83" t="n">
        <v>-290</v>
      </c>
      <c s="6" r="C83" t="n">
        <v>-256</v>
      </c>
      <c s="6" r="D83" t="n">
        <v>-229</v>
      </c>
    </row>
    <row spans="1:4" r="84">
      <c s="4" r="A84" t="s">
        <v>163</v>
      </c>
      <c s="6" r="B84" t="n">
        <v>-76</v>
      </c>
      <c s="6" r="C84" t="n">
        <v>-561</v>
      </c>
      <c s="6" r="D84" t="n">
        <v>-265</v>
      </c>
    </row>
    <row spans="1:4" r="85">
      <c s="3" r="A85" t="s">
        <v>164</v>
      </c>
    </row>
    <row spans="1:4" r="86">
      <c s="4" r="A86" t="s">
        <v>165</v>
      </c>
      <c s="6" r="B86" t="n">
        <v>0</v>
      </c>
      <c s="6" r="C86" t="n">
        <v>0</v>
      </c>
      <c s="6" r="D86" t="n">
        <v>0</v>
      </c>
    </row>
    <row spans="1:4" r="87">
      <c s="4" r="A87" t="s">
        <v>1318</v>
      </c>
      <c s="6" r="B87" t="n">
        <v>-2339</v>
      </c>
      <c s="6" r="C87" t="n">
        <v>-536</v>
      </c>
      <c s="6" r="D87" t="n">
        <v>-479</v>
      </c>
    </row>
    <row spans="1:4" r="88">
      <c s="4" r="A88" t="s">
        <v>166</v>
      </c>
      <c s="6" r="B88" t="n">
        <v>-1</v>
      </c>
      <c s="6" r="C88" t="n">
        <v>0</v>
      </c>
      <c s="6" r="D88" t="n">
        <v>0</v>
      </c>
    </row>
    <row spans="1:4" r="89">
      <c s="4" r="A89" t="s">
        <v>167</v>
      </c>
      <c s="6" r="B89" t="n">
        <v>7</v>
      </c>
      <c s="6" r="C89" t="n">
        <v>5</v>
      </c>
      <c s="6" r="D89" t="n">
        <v>232</v>
      </c>
    </row>
    <row spans="1:4" r="90">
      <c s="4" r="A90" t="s">
        <v>168</v>
      </c>
      <c s="6" r="B90" t="n">
        <v>-22</v>
      </c>
      <c s="6" r="C90" t="n">
        <v>-700</v>
      </c>
      <c s="6" r="D90" t="n">
        <v>-247</v>
      </c>
    </row>
    <row spans="1:4" r="91">
      <c s="4" r="A91" t="s">
        <v>169</v>
      </c>
      <c s="6" r="B91" t="n">
        <v>0</v>
      </c>
      <c s="6" r="C91" t="n">
        <v>0</v>
      </c>
      <c s="6" r="D91" t="n">
        <v>0</v>
      </c>
    </row>
    <row spans="1:4" r="92">
      <c s="4" r="A92" t="s">
        <v>401</v>
      </c>
      <c s="6" r="B92" t="n">
        <v>-39</v>
      </c>
      <c s="6" r="C92" t="n">
        <v>4</v>
      </c>
      <c s="6" r="D92" t="n">
        <v>-27</v>
      </c>
    </row>
    <row spans="1:4" r="93">
      <c s="4" r="A93" t="s">
        <v>171</v>
      </c>
      <c s="6" r="B93" t="n">
        <v>-2394</v>
      </c>
      <c s="6" r="C93" t="n">
        <v>-1227</v>
      </c>
      <c s="6" r="D93" t="n">
        <v>-521</v>
      </c>
    </row>
    <row spans="1:4" r="94">
      <c s="4" r="A94" t="s">
        <v>172</v>
      </c>
      <c s="6" r="B94" t="n">
        <v>-172</v>
      </c>
      <c s="6" r="C94" t="n">
        <v>-67</v>
      </c>
      <c s="6" r="D94" t="n">
        <v>-92</v>
      </c>
    </row>
    <row spans="1:4" r="95">
      <c s="4" r="A95" t="s">
        <v>173</v>
      </c>
      <c s="6" r="B95" t="n">
        <v>-119</v>
      </c>
      <c s="6" r="C95" t="n">
        <v>115</v>
      </c>
      <c s="6" r="D95" t="n">
        <v>1246</v>
      </c>
    </row>
    <row spans="1:4" r="96">
      <c s="4" r="A96" t="s">
        <v>174</v>
      </c>
      <c s="6" r="B96" t="n">
        <v>1361</v>
      </c>
      <c s="6" r="C96" t="n">
        <v>1246</v>
      </c>
      <c s="6" r="D96" t="n">
        <v>0</v>
      </c>
    </row>
    <row spans="1:4" r="97">
      <c s="4" r="A97" t="s">
        <v>175</v>
      </c>
      <c s="6" r="B97" t="n">
        <v>1242</v>
      </c>
      <c s="6" r="C97" t="n">
        <v>1361</v>
      </c>
      <c s="6" r="D97" t="n">
        <v>1246</v>
      </c>
    </row>
    <row spans="1:4" r="98">
      <c s="4" r="A98" t="s">
        <v>1303</v>
      </c>
    </row>
    <row spans="1:4" r="99">
      <c s="3" r="A99" t="s">
        <v>142</v>
      </c>
    </row>
    <row spans="1:4" r="100">
      <c s="4" r="A100" t="s">
        <v>1316</v>
      </c>
      <c s="6" r="B100" t="n">
        <v>-1673</v>
      </c>
      <c s="6" r="C100" t="n">
        <v>0</v>
      </c>
      <c s="6" r="D100" t="n">
        <v>0</v>
      </c>
    </row>
    <row spans="1:4" r="101">
      <c s="3" r="A101" t="s">
        <v>156</v>
      </c>
    </row>
    <row spans="1:4" r="102">
      <c s="4" r="A102" t="s">
        <v>157</v>
      </c>
      <c s="6" r="B102" t="n">
        <v>0</v>
      </c>
      <c s="6" r="C102" t="n">
        <v>0</v>
      </c>
      <c s="6" r="D102" t="n">
        <v>0</v>
      </c>
    </row>
    <row spans="1:4" r="103">
      <c s="4" r="A103" t="s">
        <v>158</v>
      </c>
      <c s="6" r="B103" t="n">
        <v>13</v>
      </c>
      <c s="6" r="C103" t="n">
        <v>0</v>
      </c>
      <c s="6" r="D103" t="n">
        <v>0</v>
      </c>
    </row>
    <row spans="1:4" r="104">
      <c s="4" r="A104" t="s">
        <v>1317</v>
      </c>
      <c s="6" r="B104" t="n">
        <v>0</v>
      </c>
      <c s="6" r="C104" t="n">
        <v>0</v>
      </c>
      <c s="6" r="D104" t="n">
        <v>0</v>
      </c>
    </row>
    <row spans="1:4" r="105">
      <c s="4" r="A105" t="s">
        <v>160</v>
      </c>
      <c s="6" r="B105" t="n">
        <v>0</v>
      </c>
      <c s="6" r="C105" t="n">
        <v>0</v>
      </c>
      <c s="6" r="D105" t="n">
        <v>0</v>
      </c>
    </row>
    <row spans="1:4" r="106">
      <c s="4" r="A106" t="s">
        <v>161</v>
      </c>
      <c s="6" r="B106" t="n">
        <v>0</v>
      </c>
      <c s="6" r="C106" t="n">
        <v>0</v>
      </c>
      <c s="6" r="D106" t="n">
        <v>0</v>
      </c>
    </row>
    <row spans="1:4" r="107">
      <c s="4" r="A107" t="s">
        <v>162</v>
      </c>
      <c s="6" r="B107" t="n">
        <v>0</v>
      </c>
      <c s="6" r="C107" t="n">
        <v>0</v>
      </c>
      <c s="6" r="D107" t="n">
        <v>0</v>
      </c>
    </row>
    <row spans="1:4" r="108">
      <c s="4" r="A108" t="s">
        <v>163</v>
      </c>
      <c s="6" r="B108" t="n">
        <v>13</v>
      </c>
      <c s="6" r="C108" t="n">
        <v>0</v>
      </c>
      <c s="6" r="D108" t="n">
        <v>0</v>
      </c>
    </row>
    <row spans="1:4" r="109">
      <c s="3" r="A109" t="s">
        <v>164</v>
      </c>
    </row>
    <row spans="1:4" r="110">
      <c s="4" r="A110" t="s">
        <v>165</v>
      </c>
      <c s="6" r="B110" t="n">
        <v>0</v>
      </c>
      <c s="6" r="C110" t="n">
        <v>0</v>
      </c>
      <c s="6" r="D110" t="n">
        <v>0</v>
      </c>
    </row>
    <row spans="1:4" r="111">
      <c s="4" r="A111" t="s">
        <v>1318</v>
      </c>
      <c s="6" r="B111" t="n">
        <v>2433</v>
      </c>
      <c s="6" r="C111" t="n">
        <v>-2698</v>
      </c>
      <c s="6" r="D111" t="n">
        <v>-977</v>
      </c>
    </row>
    <row spans="1:4" r="112">
      <c s="4" r="A112" t="s">
        <v>166</v>
      </c>
      <c s="6" r="B112" t="n">
        <v>0</v>
      </c>
      <c s="6" r="C112" t="n">
        <v>0</v>
      </c>
      <c s="6" r="D112" t="n">
        <v>0</v>
      </c>
    </row>
    <row spans="1:4" r="113">
      <c s="4" r="A113" t="s">
        <v>167</v>
      </c>
      <c s="6" r="B113" t="n">
        <v>0</v>
      </c>
      <c s="6" r="C113" t="n">
        <v>0</v>
      </c>
      <c s="6" r="D113" t="n">
        <v>0</v>
      </c>
    </row>
    <row spans="1:4" r="114">
      <c s="4" r="A114" t="s">
        <v>168</v>
      </c>
      <c s="6" r="B114" t="n">
        <v>0</v>
      </c>
      <c s="6" r="C114" t="n">
        <v>0</v>
      </c>
      <c s="6" r="D114" t="n">
        <v>0</v>
      </c>
    </row>
    <row spans="1:4" r="115">
      <c s="4" r="A115" t="s">
        <v>169</v>
      </c>
      <c s="6" r="B115" t="n">
        <v>0</v>
      </c>
      <c s="6" r="C115" t="n">
        <v>0</v>
      </c>
      <c s="6" r="D115" t="n">
        <v>0</v>
      </c>
    </row>
    <row spans="1:4" r="116">
      <c s="4" r="A116" t="s">
        <v>401</v>
      </c>
      <c s="6" r="B116" t="n">
        <v>0</v>
      </c>
      <c s="6" r="C116" t="n">
        <v>0</v>
      </c>
      <c s="6" r="D116" t="n">
        <v>0</v>
      </c>
    </row>
    <row spans="1:4" r="117">
      <c s="4" r="A117" t="s">
        <v>171</v>
      </c>
      <c s="6" r="B117" t="n">
        <v>2433</v>
      </c>
      <c s="6" r="C117" t="n">
        <v>-2698</v>
      </c>
      <c s="6" r="D117" t="n">
        <v>-977</v>
      </c>
    </row>
    <row spans="1:4" r="118">
      <c s="4" r="A118" t="s">
        <v>172</v>
      </c>
      <c s="6" r="B118" t="n">
        <v>0</v>
      </c>
      <c s="6" r="C118" t="n">
        <v>0</v>
      </c>
      <c s="6" r="D118" t="n">
        <v>0</v>
      </c>
    </row>
    <row spans="1:4" r="119">
      <c s="4" r="A119" t="s">
        <v>173</v>
      </c>
      <c s="6" r="B119" t="n">
        <v>773</v>
      </c>
      <c s="6" r="C119" t="n">
        <v>-2698</v>
      </c>
      <c s="6" r="D119" t="n">
        <v>-977</v>
      </c>
    </row>
    <row spans="1:4" r="120">
      <c s="4" r="A120" t="s">
        <v>174</v>
      </c>
      <c s="6" r="B120" t="n">
        <v>-3714</v>
      </c>
      <c s="6" r="C120" t="n">
        <v>-1016</v>
      </c>
      <c s="6" r="D120" t="n">
        <v>-39</v>
      </c>
    </row>
    <row spans="1:4" r="121">
      <c s="4" r="A121" t="s">
        <v>175</v>
      </c>
      <c s="7" r="B121" t="n">
        <v>-2941</v>
      </c>
      <c s="7" r="C121" t="n">
        <v>-3714</v>
      </c>
      <c s="7" r="D121" t="n">
        <v>-101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20</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384</v>
      </c>
    </row>
    <row spans="1:12" r="4">
      <c s="4" r="A4" t="s">
        <v>1321</v>
      </c>
      <c s="7" r="B4" t="n">
        <v>3283</v>
      </c>
      <c s="7" r="C4" t="n">
        <v>2736</v>
      </c>
      <c s="7" r="D4" t="n">
        <v>2800</v>
      </c>
      <c s="7" r="E4" t="n">
        <v>2842</v>
      </c>
      <c s="7" r="F4" t="n">
        <v>3292</v>
      </c>
      <c s="7" r="G4" t="n">
        <v>2873</v>
      </c>
      <c s="7" r="H4" t="n">
        <v>2913</v>
      </c>
      <c s="7" r="I4" t="n">
        <v>2941</v>
      </c>
      <c s="7" r="J4" t="n">
        <v>11661</v>
      </c>
      <c s="7" r="K4" t="n">
        <v>12019</v>
      </c>
      <c s="7" r="L4" t="n">
        <v>11787</v>
      </c>
    </row>
    <row spans="1:12" r="5">
      <c s="4" r="A5" t="s">
        <v>34</v>
      </c>
      <c s="6" r="B5" t="n">
        <v>5</v>
      </c>
      <c s="6" r="C5" t="n">
        <v>6</v>
      </c>
      <c s="6" r="D5" t="n">
        <v>5</v>
      </c>
      <c s="6" r="E5" t="n">
        <v>5</v>
      </c>
      <c s="6" r="F5" t="n">
        <v>7</v>
      </c>
      <c s="6" r="G5" t="n">
        <v>7</v>
      </c>
      <c s="6" r="H5" t="n">
        <v>6</v>
      </c>
      <c s="6" r="I5" t="n">
        <v>6</v>
      </c>
      <c s="6" r="J5" t="n">
        <v>21</v>
      </c>
      <c s="6" r="K5" t="n">
        <v>26</v>
      </c>
      <c s="6" r="L5" t="n">
        <v>28</v>
      </c>
    </row>
    <row spans="1:12" r="6">
      <c s="4" r="A6" t="s">
        <v>35</v>
      </c>
      <c s="6" r="B6" t="n">
        <v>3288</v>
      </c>
      <c s="6" r="C6" t="n">
        <v>2742</v>
      </c>
      <c s="6" r="D6" t="n">
        <v>2805</v>
      </c>
      <c s="6" r="E6" t="n">
        <v>2847</v>
      </c>
      <c s="6" r="F6" t="n">
        <v>3299</v>
      </c>
      <c s="6" r="G6" t="n">
        <v>2880</v>
      </c>
      <c s="6" r="H6" t="n">
        <v>2919</v>
      </c>
      <c s="6" r="I6" t="n">
        <v>2947</v>
      </c>
      <c s="6" r="J6" t="n">
        <v>11682</v>
      </c>
      <c s="6" r="K6" t="n">
        <v>12045</v>
      </c>
      <c s="6" r="L6" t="n">
        <v>11815</v>
      </c>
    </row>
    <row spans="1:12" r="7">
      <c s="4" r="A7" t="s">
        <v>40</v>
      </c>
      <c s="6" r="B7" t="n">
        <v>717</v>
      </c>
      <c s="6" r="C7" t="n">
        <v>413</v>
      </c>
      <c s="6" r="D7" t="n">
        <v>277</v>
      </c>
      <c s="6" r="E7" t="n">
        <v>441</v>
      </c>
      <c s="6" r="F7" t="n">
        <v>635</v>
      </c>
      <c s="6" r="G7" t="n">
        <v>417</v>
      </c>
      <c s="6" r="H7" t="n">
        <v>445</v>
      </c>
      <c s="6" r="I7" t="n">
        <v>469</v>
      </c>
      <c s="6" r="J7" t="n">
        <v>1848</v>
      </c>
      <c s="6" r="K7" t="n">
        <v>1966</v>
      </c>
      <c s="6" r="L7" t="n">
        <v>1671</v>
      </c>
    </row>
    <row spans="1:12" r="8">
      <c s="4" r="A8" t="s">
        <v>46</v>
      </c>
      <c s="6" r="B8" t="n">
        <v>590</v>
      </c>
      <c s="6" r="C8" t="n">
        <v>303</v>
      </c>
      <c s="6" r="D8" t="n">
        <v>188</v>
      </c>
      <c s="6" r="E8" t="n">
        <v>341</v>
      </c>
      <c s="6" r="F8" t="n">
        <v>467</v>
      </c>
      <c s="6" r="G8" t="n">
        <v>315</v>
      </c>
      <c s="6" r="H8" t="n">
        <v>313</v>
      </c>
      <c s="6" r="I8" t="n">
        <v>336</v>
      </c>
      <c s="6" r="J8" t="n">
        <v>1422</v>
      </c>
      <c s="6" r="K8" t="n">
        <v>1431</v>
      </c>
      <c s="6" r="L8" t="n">
        <v>1148</v>
      </c>
    </row>
    <row spans="1:12" r="9">
      <c s="4" r="A9" t="s">
        <v>47</v>
      </c>
      <c s="6" r="B9" t="n">
        <v>6</v>
      </c>
      <c s="6" r="C9" t="n">
        <v>8</v>
      </c>
      <c s="6" r="D9" t="n">
        <v>10</v>
      </c>
      <c s="6" r="E9" t="n">
        <v>13</v>
      </c>
      <c s="6" r="F9" t="n">
        <v>8</v>
      </c>
      <c s="6" r="G9" t="n">
        <v>6</v>
      </c>
      <c s="6" r="H9" t="n">
        <v>9</v>
      </c>
      <c s="6" r="I9" t="n">
        <v>11</v>
      </c>
      <c s="6" r="J9" t="n">
        <v>37</v>
      </c>
      <c s="6" r="K9" t="n">
        <v>34</v>
      </c>
      <c s="6" r="L9" t="n">
        <v>35</v>
      </c>
    </row>
    <row spans="1:12" r="10">
      <c s="4" r="A10" t="s">
        <v>48</v>
      </c>
      <c s="7" r="B10" t="n">
        <v>584</v>
      </c>
      <c s="7" r="C10" t="n">
        <v>295</v>
      </c>
      <c s="7" r="D10" t="n">
        <v>178</v>
      </c>
      <c s="7" r="E10" t="n">
        <v>328</v>
      </c>
      <c s="7" r="F10" t="n">
        <v>459</v>
      </c>
      <c s="7" r="G10" t="n">
        <v>309</v>
      </c>
      <c s="7" r="H10" t="n">
        <v>304</v>
      </c>
      <c s="7" r="I10" t="n">
        <v>325</v>
      </c>
      <c s="7" r="J10" t="n">
        <v>1385</v>
      </c>
      <c s="7" r="K10" t="n">
        <v>1397</v>
      </c>
      <c s="7" r="L10" t="n">
        <v>1113</v>
      </c>
    </row>
    <row spans="1:12" r="11">
      <c s="3" r="A11" t="s">
        <v>1322</v>
      </c>
    </row>
    <row spans="1:12" r="12">
      <c s="4" r="A12" t="s">
        <v>1323</v>
      </c>
      <c s="8" r="B12" t="n">
        <v>2.12</v>
      </c>
      <c s="8" r="C12" t="n">
        <v>1.05</v>
      </c>
      <c s="8" r="D12" t="n">
        <v>0.63</v>
      </c>
      <c s="8" r="E12" t="n">
        <v>1.15</v>
      </c>
      <c s="8" r="F12" t="n">
        <v>1.6</v>
      </c>
      <c s="8" r="G12" t="n">
        <v>1.06</v>
      </c>
      <c s="8" r="H12" t="n">
        <v>1.02</v>
      </c>
      <c s="8" r="I12" t="n">
        <v>1.07</v>
      </c>
      <c s="8" r="J12" t="n">
        <v>4.93</v>
      </c>
      <c s="8" r="K12" t="n">
        <v>4.73</v>
      </c>
    </row>
    <row spans="1:12" r="13">
      <c s="4" r="A13" t="s">
        <v>50</v>
      </c>
      <c s="9" r="B13" t="n">
        <v>2.09</v>
      </c>
      <c s="9" r="C13" t="n">
        <v>1.05</v>
      </c>
      <c s="9" r="D13" t="n">
        <v>0.62</v>
      </c>
      <c s="9" r="E13" t="n">
        <v>1.14</v>
      </c>
      <c s="9" r="F13" t="n">
        <v>1.56</v>
      </c>
      <c s="9" r="G13" t="n">
        <v>1.04</v>
      </c>
      <c s="9" r="H13" t="n">
        <v>1.01</v>
      </c>
      <c s="9" r="I13" t="n">
        <v>1.06</v>
      </c>
      <c s="9" r="J13" t="n">
        <v>4.88</v>
      </c>
      <c s="9" r="K13" t="n">
        <v>4.66</v>
      </c>
    </row>
    <row spans="1:12" r="14">
      <c s="3" r="A14" t="s">
        <v>1324</v>
      </c>
    </row>
    <row spans="1:12" r="15">
      <c s="4" r="A15" t="s">
        <v>733</v>
      </c>
      <c s="9" r="B15" t="n">
        <v>0.3</v>
      </c>
      <c s="9" r="C15" t="n">
        <v>0.3</v>
      </c>
      <c s="9" r="D15" t="n">
        <v>0.3</v>
      </c>
      <c s="9" r="E15" t="n">
        <v>0.25</v>
      </c>
      <c s="9" r="F15" t="n">
        <v>0.25</v>
      </c>
      <c s="9" r="G15" t="n">
        <v>0.25</v>
      </c>
      <c s="9" r="H15" t="n">
        <v>0.25</v>
      </c>
      <c s="9" r="I15" t="n">
        <v>0.18</v>
      </c>
      <c s="9" r="J15" t="n">
        <v>1.15</v>
      </c>
      <c s="9" r="K15" t="n">
        <v>0.92</v>
      </c>
      <c s="8" r="L15" t="n">
        <v>0.68</v>
      </c>
    </row>
    <row spans="1:12" r="16">
      <c s="3" r="A16" t="s">
        <v>1325</v>
      </c>
    </row>
    <row spans="1:12" r="17">
      <c s="4" r="A17" t="s">
        <v>1326</v>
      </c>
      <c s="9" r="B17" t="n">
        <v>97.79000000000001</v>
      </c>
      <c s="9" r="C17" t="n">
        <v>103.38</v>
      </c>
      <c s="9" r="D17" t="n">
        <v>104.7</v>
      </c>
      <c s="9" r="E17" t="n">
        <v>107.08</v>
      </c>
      <c s="10" r="F17" t="n">
        <v>98.09999999999999</v>
      </c>
      <c s="9" r="G17" t="n">
        <v>91.28</v>
      </c>
      <c s="9" r="H17" t="n">
        <v>91.06999999999999</v>
      </c>
      <c s="9" r="I17" t="n">
        <v>87.45</v>
      </c>
      <c s="9" r="J17" t="n">
        <v>107.08</v>
      </c>
      <c s="10" r="K17" t="n">
        <v>98.09999999999999</v>
      </c>
    </row>
    <row spans="1:12" r="18">
      <c s="4" r="A18" t="s">
        <v>1327</v>
      </c>
      <c s="8" r="B18" t="n">
        <v>86.38</v>
      </c>
      <c s="8" r="C18" t="n">
        <v>87.58</v>
      </c>
      <c s="8" r="D18" t="n">
        <v>95.31999999999999</v>
      </c>
      <c s="8" r="E18" t="n">
        <v>89.34999999999999</v>
      </c>
      <c s="8" r="F18" t="n">
        <v>78.26000000000001</v>
      </c>
      <c s="8" r="G18" t="n">
        <v>83.06</v>
      </c>
      <c s="14" r="H18" t="n">
        <v>78.59999999999999</v>
      </c>
      <c s="8" r="I18" t="n">
        <v>76.48999999999999</v>
      </c>
      <c s="8" r="J18" t="n">
        <v>86.38</v>
      </c>
      <c s="8" r="K18" t="n">
        <v>76.48999999999999</v>
      </c>
    </row>
    <row spans="1:12" r="19">
      <c s="4" r="A19" t="s">
        <v>1328</v>
      </c>
      <c s="10" r="B19" t="n">
        <v>269.8</v>
      </c>
      <c s="10" r="C19" t="n">
        <v>273.9</v>
      </c>
      <c s="10" r="D19" t="n">
        <v>279.8</v>
      </c>
      <c s="10" r="E19" t="n">
        <v>281.7</v>
      </c>
      <c s="6" r="F19" t="n">
        <v>280</v>
      </c>
      <c s="10" r="G19" t="n">
        <v>285.1</v>
      </c>
      <c s="10" r="H19" t="n">
        <v>290.5</v>
      </c>
      <c s="10" r="I19" t="n">
        <v>296.5</v>
      </c>
      <c s="10" r="J19" t="n">
        <v>269.8</v>
      </c>
      <c s="6" r="K19" t="n">
        <v>280</v>
      </c>
    </row>
    <row spans="1:12" r="20">
      <c s="4" r="A20" t="s">
        <v>1329</v>
      </c>
      <c s="10" r="B20" t="n">
        <v>26.6</v>
      </c>
      <c s="10" r="C20" t="n">
        <v>26.5</v>
      </c>
      <c s="10" r="D20" t="n">
        <v>24.9</v>
      </c>
      <c s="10" r="E20" t="n">
        <v>24.5</v>
      </c>
      <c s="10" r="F20" t="n">
        <v>34.1</v>
      </c>
      <c s="10" r="G20" t="n">
        <v>26.3</v>
      </c>
      <c s="10" r="H20" t="n">
        <v>28.5</v>
      </c>
      <c s="10" r="I20" t="n">
        <v>32.6</v>
      </c>
      <c s="10" r="J20" t="n">
        <v>25.6</v>
      </c>
      <c s="10" r="K20" t="n">
        <v>3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1661</v>
      </c>
      <c s="7" r="C4" t="n">
        <v>12019</v>
      </c>
      <c s="7" r="D4" t="n">
        <v>11787</v>
      </c>
    </row>
    <row spans="1:4" r="5">
      <c s="4" r="A5" t="s">
        <v>34</v>
      </c>
      <c s="6" r="B5" t="n">
        <v>21</v>
      </c>
      <c s="6" r="C5" t="n">
        <v>26</v>
      </c>
      <c s="6" r="D5" t="n">
        <v>28</v>
      </c>
    </row>
    <row spans="1:4" r="6">
      <c s="4" r="A6" t="s">
        <v>35</v>
      </c>
      <c s="6" r="B6" t="n">
        <v>11682</v>
      </c>
      <c s="6" r="C6" t="n">
        <v>12045</v>
      </c>
      <c s="6" r="D6" t="n">
        <v>11815</v>
      </c>
    </row>
    <row spans="1:4" r="7">
      <c s="3" r="A7" t="s">
        <v>36</v>
      </c>
    </row>
    <row spans="1:4" r="8">
      <c s="4" r="A8" t="s">
        <v>37</v>
      </c>
      <c s="6" r="B8" t="n">
        <v>6837</v>
      </c>
      <c s="6" r="C8" t="n">
        <v>7014</v>
      </c>
      <c s="6" r="D8" t="n">
        <v>6945</v>
      </c>
    </row>
    <row spans="1:4" r="9">
      <c s="4" r="A9" t="s">
        <v>38</v>
      </c>
      <c s="6" r="B9" t="n">
        <v>2997</v>
      </c>
      <c s="6" r="C9" t="n">
        <v>3065</v>
      </c>
      <c s="6" r="D9" t="n">
        <v>3199</v>
      </c>
    </row>
    <row spans="1:4" r="10">
      <c s="4" r="A10" t="s">
        <v>39</v>
      </c>
      <c s="6" r="B10" t="n">
        <v>9834</v>
      </c>
      <c s="6" r="C10" t="n">
        <v>10079</v>
      </c>
      <c s="6" r="D10" t="n">
        <v>10144</v>
      </c>
    </row>
    <row spans="1:4" r="11">
      <c s="4" r="A11" t="s">
        <v>40</v>
      </c>
      <c s="6" r="B11" t="n">
        <v>1848</v>
      </c>
      <c s="6" r="C11" t="n">
        <v>1966</v>
      </c>
      <c s="6" r="D11" t="n">
        <v>1671</v>
      </c>
    </row>
    <row spans="1:4" r="12">
      <c s="4" r="A12" t="s">
        <v>41</v>
      </c>
      <c s="6" r="B12" t="n">
        <v>14</v>
      </c>
      <c s="6" r="C12" t="n">
        <v>10</v>
      </c>
      <c s="6" r="D12" t="n">
        <v>9</v>
      </c>
    </row>
    <row spans="1:4" r="13">
      <c s="4" r="A13" t="s">
        <v>42</v>
      </c>
      <c s="6" r="B13" t="n">
        <v>-273</v>
      </c>
      <c s="6" r="C13" t="n">
        <v>-255</v>
      </c>
      <c s="6" r="D13" t="n">
        <v>-210</v>
      </c>
    </row>
    <row spans="1:4" r="14">
      <c s="4" r="A14" t="s">
        <v>43</v>
      </c>
      <c s="6" r="B14" t="n">
        <v>100</v>
      </c>
      <c s="6" r="C14" t="n">
        <v>44</v>
      </c>
      <c s="6" r="D14" t="n">
        <v>68</v>
      </c>
    </row>
    <row spans="1:4" r="15">
      <c s="4" r="A15" t="s">
        <v>44</v>
      </c>
      <c s="6" r="B15" t="n">
        <v>1689</v>
      </c>
      <c s="6" r="C15" t="n">
        <v>1765</v>
      </c>
      <c s="6" r="D15" t="n">
        <v>1538</v>
      </c>
    </row>
    <row spans="1:4" r="16">
      <c s="4" r="A16" t="s">
        <v>45</v>
      </c>
      <c s="6" r="B16" t="n">
        <v>267</v>
      </c>
      <c s="6" r="C16" t="n">
        <v>334</v>
      </c>
      <c s="6" r="D16" t="n">
        <v>390</v>
      </c>
    </row>
    <row spans="1:4" r="17">
      <c s="4" r="A17" t="s">
        <v>46</v>
      </c>
      <c s="6" r="B17" t="n">
        <v>1422</v>
      </c>
      <c s="6" r="C17" t="n">
        <v>1431</v>
      </c>
      <c s="6" r="D17" t="n">
        <v>1148</v>
      </c>
    </row>
    <row spans="1:4" r="18">
      <c s="4" r="A18" t="s">
        <v>47</v>
      </c>
      <c s="6" r="B18" t="n">
        <v>37</v>
      </c>
      <c s="6" r="C18" t="n">
        <v>34</v>
      </c>
      <c s="6" r="D18" t="n">
        <v>35</v>
      </c>
    </row>
    <row spans="1:4" r="19">
      <c s="4" r="A19" t="s">
        <v>48</v>
      </c>
      <c s="7" r="B19" t="n">
        <v>1385</v>
      </c>
      <c s="7" r="C19" t="n">
        <v>1397</v>
      </c>
      <c s="7" r="D19" t="n">
        <v>1113</v>
      </c>
    </row>
    <row spans="1:4" r="20">
      <c s="4" r="A20" t="s">
        <v>49</v>
      </c>
      <c s="8" r="B20" t="n">
        <v>4.93</v>
      </c>
      <c s="8" r="C20" t="n">
        <v>4.73</v>
      </c>
      <c s="8" r="D20" t="n">
        <v>3.57</v>
      </c>
    </row>
    <row spans="1:4" r="21">
      <c s="4" r="A21" t="s">
        <v>50</v>
      </c>
      <c s="9" r="B21" t="n">
        <v>4.88</v>
      </c>
      <c s="9" r="C21" t="n">
        <v>4.66</v>
      </c>
      <c s="9" r="D21" t="n">
        <v>3.53</v>
      </c>
    </row>
    <row spans="1:4" r="22">
      <c s="4" r="A22" t="s">
        <v>51</v>
      </c>
      <c s="8" r="B22" t="n">
        <v>1.15</v>
      </c>
      <c s="8" r="C22" t="n">
        <v>0.92</v>
      </c>
      <c s="8" r="D22" t="n">
        <v>0.68</v>
      </c>
    </row>
    <row spans="1:4" r="23">
      <c s="4" r="A23" t="s">
        <v>52</v>
      </c>
      <c s="10" r="B23" t="n">
        <v>280.8</v>
      </c>
      <c s="10" r="C23" t="n">
        <v>295.5</v>
      </c>
      <c s="10" r="D23" t="n">
        <v>311.4</v>
      </c>
    </row>
    <row spans="1:4" r="24">
      <c s="4" r="A24" t="s">
        <v>53</v>
      </c>
      <c s="10" r="B24" t="n">
        <v>283.8</v>
      </c>
      <c s="10" r="C24" t="n">
        <v>299.6</v>
      </c>
      <c s="10" r="D24" t="n">
        <v>3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183</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00</v>
      </c>
      <c s="4" r="B16" t="s">
        <v>254</v>
      </c>
    </row>
    <row spans="1:2" r="17">
      <c s="4" r="A17" t="s">
        <v>255</v>
      </c>
      <c s="4" r="B17"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80</v>
      </c>
    </row>
    <row spans="1:2" r="4">
      <c s="4" r="A4" t="s">
        <v>258</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0</v>
      </c>
      <c s="2" r="B1" t="s">
        <v>1</v>
      </c>
    </row>
    <row spans="1:2" r="2">
      <c s="2" r="B2" t="s">
        <v>2</v>
      </c>
    </row>
    <row spans="1:2" r="3">
      <c s="3" r="A3" t="s">
        <v>183</v>
      </c>
    </row>
    <row spans="1:2" r="4">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263</v>
      </c>
      <c s="2" r="B1" t="s">
        <v>1</v>
      </c>
    </row>
    <row spans="1:2" r="2">
      <c s="2" r="B2" t="s">
        <v>2</v>
      </c>
    </row>
    <row spans="1:2" r="3">
      <c s="3" r="A3" t="s">
        <v>186</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189</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61</v>
      </c>
    </row>
    <row spans="1:12" r="4">
      <c s="4" r="A4" t="s">
        <v>46</v>
      </c>
      <c s="7" r="B4" t="n">
        <v>590</v>
      </c>
      <c s="7" r="C4" t="n">
        <v>303</v>
      </c>
      <c s="7" r="D4" t="n">
        <v>188</v>
      </c>
      <c s="7" r="E4" t="n">
        <v>341</v>
      </c>
      <c s="7" r="F4" t="n">
        <v>467</v>
      </c>
      <c s="7" r="G4" t="n">
        <v>315</v>
      </c>
      <c s="7" r="H4" t="n">
        <v>313</v>
      </c>
      <c s="7" r="I4" t="n">
        <v>336</v>
      </c>
      <c s="7" r="J4" t="n">
        <v>1422</v>
      </c>
      <c s="7" r="K4" t="n">
        <v>1431</v>
      </c>
      <c s="7" r="L4" t="n">
        <v>1148</v>
      </c>
    </row>
    <row spans="1:12" r="5">
      <c s="4" r="A5" t="s">
        <v>47</v>
      </c>
      <c s="6" r="B5" t="n">
        <v>6</v>
      </c>
      <c s="6" r="C5" t="n">
        <v>8</v>
      </c>
      <c s="6" r="D5" t="n">
        <v>10</v>
      </c>
      <c s="6" r="E5" t="n">
        <v>13</v>
      </c>
      <c s="6" r="F5" t="n">
        <v>8</v>
      </c>
      <c s="6" r="G5" t="n">
        <v>6</v>
      </c>
      <c s="6" r="H5" t="n">
        <v>9</v>
      </c>
      <c s="6" r="I5" t="n">
        <v>11</v>
      </c>
      <c s="6" r="J5" t="n">
        <v>37</v>
      </c>
      <c s="6" r="K5" t="n">
        <v>34</v>
      </c>
      <c s="6" r="L5" t="n">
        <v>35</v>
      </c>
    </row>
    <row spans="1:12" r="6">
      <c s="4" r="A6" t="s">
        <v>48</v>
      </c>
      <c s="7" r="B6" t="n">
        <v>584</v>
      </c>
      <c s="7" r="C6" t="n">
        <v>295</v>
      </c>
      <c s="7" r="D6" t="n">
        <v>178</v>
      </c>
      <c s="7" r="E6" t="n">
        <v>328</v>
      </c>
      <c s="7" r="F6" t="n">
        <v>459</v>
      </c>
      <c s="7" r="G6" t="n">
        <v>309</v>
      </c>
      <c s="7" r="H6" t="n">
        <v>304</v>
      </c>
      <c s="7" r="I6" t="n">
        <v>325</v>
      </c>
      <c s="6" r="J6" t="n">
        <v>1385</v>
      </c>
      <c s="6" r="K6" t="n">
        <v>1397</v>
      </c>
      <c s="6" r="L6" t="n">
        <v>1113</v>
      </c>
    </row>
    <row spans="1:12" r="7">
      <c s="3" r="A7" t="s">
        <v>62</v>
      </c>
    </row>
    <row spans="1:12" r="8">
      <c s="4" r="A8" t="s">
        <v>63</v>
      </c>
      <c s="6" r="J8" t="n">
        <v>-8</v>
      </c>
      <c s="6" r="K8" t="n">
        <v>4</v>
      </c>
      <c s="6" r="L8" t="n">
        <v>7</v>
      </c>
    </row>
    <row spans="1:12" r="9">
      <c s="4" r="A9" t="s">
        <v>64</v>
      </c>
      <c s="6" r="J9" t="n">
        <v>-442</v>
      </c>
      <c s="6" r="K9" t="n">
        <v>-507</v>
      </c>
      <c s="6" r="L9" t="n">
        <v>-65</v>
      </c>
    </row>
    <row spans="1:12" r="10">
      <c s="4" r="A10" t="s">
        <v>65</v>
      </c>
      <c s="6" r="J10" t="n">
        <v>155</v>
      </c>
      <c s="6" r="K10" t="n">
        <v>-260</v>
      </c>
      <c s="6" r="L10" t="n">
        <v>293</v>
      </c>
    </row>
    <row spans="1:12" r="11">
      <c s="4" r="A11" t="s">
        <v>66</v>
      </c>
      <c s="6" r="J11" t="n">
        <v>-295</v>
      </c>
      <c s="6" r="K11" t="n">
        <v>-763</v>
      </c>
      <c s="6" r="L11" t="n">
        <v>235</v>
      </c>
    </row>
    <row spans="1:12" r="12">
      <c s="4" r="A12" t="s">
        <v>67</v>
      </c>
      <c s="6" r="J12" t="n">
        <v>-6</v>
      </c>
      <c s="6" r="K12" t="n">
        <v>-3</v>
      </c>
      <c s="6" r="L12" t="n">
        <v>-1</v>
      </c>
    </row>
    <row spans="1:12" r="13">
      <c s="4" r="A13" t="s">
        <v>68</v>
      </c>
      <c s="6" r="J13" t="n">
        <v>-289</v>
      </c>
      <c s="6" r="K13" t="n">
        <v>-760</v>
      </c>
      <c s="6" r="L13" t="n">
        <v>236</v>
      </c>
    </row>
    <row spans="1:12" r="14">
      <c s="4" r="A14" t="s">
        <v>69</v>
      </c>
      <c s="7" r="J14" t="n">
        <v>1096</v>
      </c>
      <c s="7" r="K14" t="n">
        <v>637</v>
      </c>
      <c s="7" r="L14" t="n">
        <v>134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2</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92</v>
      </c>
      <c s="2" r="B1" t="s">
        <v>1</v>
      </c>
    </row>
    <row spans="1:2" r="2">
      <c s="2" r="B2" t="s">
        <v>2</v>
      </c>
    </row>
    <row spans="1:2" r="3">
      <c s="3" r="A3" t="s">
        <v>195</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8</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1</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13</v>
      </c>
      <c s="2" r="B1" t="s">
        <v>1</v>
      </c>
    </row>
    <row spans="1:2" r="2">
      <c s="2" r="B2" t="s">
        <v>2</v>
      </c>
    </row>
    <row spans="1:2" r="3">
      <c s="3" r="A3" t="s">
        <v>204</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319</v>
      </c>
    </row>
    <row spans="1:2" r="4">
      <c s="4" r="A4" t="s">
        <v>320</v>
      </c>
      <c s="4" r="B4" t="s">
        <v>321</v>
      </c>
    </row>
    <row spans="1:2" r="5">
      <c s="4" r="A5" t="s">
        <v>322</v>
      </c>
    </row>
    <row spans="1:2" r="6">
      <c s="3" r="A6" t="s">
        <v>319</v>
      </c>
    </row>
    <row spans="1:2" r="7">
      <c s="4" r="A7" t="s">
        <v>323</v>
      </c>
      <c s="4" r="B7" t="s">
        <v>324</v>
      </c>
    </row>
    <row spans="1:2" r="8">
      <c s="4" r="A8" t="s">
        <v>325</v>
      </c>
      <c s="4" r="B8" t="s">
        <v>326</v>
      </c>
    </row>
    <row spans="1:2" r="9">
      <c s="4" r="A9" t="s">
        <v>327</v>
      </c>
      <c s="4" r="B9" t="s">
        <v>328</v>
      </c>
    </row>
    <row spans="1:2" r="10">
      <c s="4" r="A10" t="s">
        <v>329</v>
      </c>
      <c s="4" r="B10" t="s">
        <v>330</v>
      </c>
    </row>
    <row spans="1:2" r="11">
      <c s="4" r="A11" t="s">
        <v>331</v>
      </c>
      <c s="4" r="B11" t="s">
        <v>332</v>
      </c>
    </row>
    <row spans="1:2" r="12">
      <c s="4" r="A12" t="s">
        <v>333</v>
      </c>
      <c s="4" r="B12" t="s">
        <v>334</v>
      </c>
    </row>
    <row spans="1:2" r="13">
      <c s="4" r="A13" t="s">
        <v>335</v>
      </c>
    </row>
    <row spans="1:2" r="14">
      <c s="3" r="A14" t="s">
        <v>319</v>
      </c>
    </row>
    <row spans="1:2" r="15">
      <c s="4" r="A15" t="s">
        <v>336</v>
      </c>
      <c s="4" r="B15" t="s">
        <v>337</v>
      </c>
    </row>
    <row spans="1:2" r="16">
      <c s="4" r="A16" t="s">
        <v>338</v>
      </c>
      <c s="4" r="B16" t="s">
        <v>339</v>
      </c>
    </row>
    <row spans="1:2" r="17">
      <c s="4" r="A17" t="s">
        <v>340</v>
      </c>
    </row>
    <row spans="1:2" r="18">
      <c s="3" r="A18" t="s">
        <v>319</v>
      </c>
    </row>
    <row spans="1:2" r="19">
      <c s="4" r="A19" t="s">
        <v>336</v>
      </c>
      <c s="4" r="B19" t="s">
        <v>341</v>
      </c>
    </row>
    <row spans="1:2" r="20">
      <c s="4" r="A20" t="s">
        <v>338</v>
      </c>
      <c s="4" r="B20" t="s">
        <v>342</v>
      </c>
    </row>
    <row spans="1:2" r="21">
      <c s="4" r="A21" t="s">
        <v>343</v>
      </c>
    </row>
    <row spans="1:2" r="22">
      <c s="3" r="A22" t="s">
        <v>319</v>
      </c>
    </row>
    <row spans="1:2" r="23">
      <c s="4" r="A23" t="s">
        <v>323</v>
      </c>
      <c s="4" r="B23" t="s">
        <v>344</v>
      </c>
    </row>
    <row spans="1:2" r="24">
      <c s="4" r="A24" t="s">
        <v>336</v>
      </c>
      <c s="4" r="B24" t="s">
        <v>345</v>
      </c>
    </row>
    <row spans="1:2" r="25">
      <c s="4" r="A25" t="s">
        <v>338</v>
      </c>
      <c s="4" r="B25" t="s">
        <v>346</v>
      </c>
    </row>
    <row spans="1:2" r="26">
      <c s="4" r="A26" t="s">
        <v>347</v>
      </c>
      <c s="4" r="B26"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49</v>
      </c>
      <c s="2" r="B1" t="s">
        <v>1</v>
      </c>
    </row>
    <row spans="1:2" r="2">
      <c s="2" r="B2" t="s">
        <v>2</v>
      </c>
    </row>
    <row spans="1:2" r="3">
      <c s="3" r="A3" t="s">
        <v>210</v>
      </c>
    </row>
    <row spans="1:2" r="4">
      <c s="4" r="A4" t="s">
        <v>350</v>
      </c>
      <c s="4" r="B4" t="s">
        <v>351</v>
      </c>
    </row>
    <row spans="1:2" r="5">
      <c s="4" r="A5" t="s">
        <v>352</v>
      </c>
      <c s="4" r="B5" t="s">
        <v>353</v>
      </c>
    </row>
    <row spans="1:2" r="6">
      <c s="4" r="A6" t="s">
        <v>354</v>
      </c>
      <c s="4" r="B6" t="s">
        <v>355</v>
      </c>
    </row>
    <row spans="1:2" r="7">
      <c s="4" r="A7" t="s">
        <v>356</v>
      </c>
      <c s="4" r="B7" t="s">
        <v>357</v>
      </c>
    </row>
    <row spans="1:2" r="8">
      <c s="4" r="A8" t="s">
        <v>358</v>
      </c>
      <c s="4" r="B8" t="s">
        <v>359</v>
      </c>
    </row>
    <row spans="1:2" r="9">
      <c s="4" r="A9" t="s">
        <v>360</v>
      </c>
      <c s="4" r="B9"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62</v>
      </c>
      <c s="2" r="B1" t="s">
        <v>1</v>
      </c>
    </row>
    <row spans="1:2" r="2">
      <c s="2" r="B2" t="s">
        <v>2</v>
      </c>
    </row>
    <row spans="1:2" r="3">
      <c s="3" r="A3" t="s">
        <v>213</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16</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22</v>
      </c>
    </row>
    <row spans="1:2" r="4">
      <c s="4" r="A4" t="s">
        <v>373</v>
      </c>
      <c s="4" r="B4" t="s">
        <v>374</v>
      </c>
    </row>
    <row spans="1:2" r="5">
      <c s="4" r="A5" t="s">
        <v>375</v>
      </c>
      <c s="4" r="B5" t="s">
        <v>376</v>
      </c>
    </row>
    <row spans="1:2" r="6">
      <c s="4" r="A6" t="s">
        <v>377</v>
      </c>
      <c s="4" r="B6" t="s">
        <v>378</v>
      </c>
    </row>
    <row spans="1:2" r="7">
      <c s="4" r="A7" t="s">
        <v>379</v>
      </c>
      <c s="4" r="B7" t="s">
        <v>380</v>
      </c>
    </row>
    <row spans="1:2" r="8">
      <c s="4" r="A8" t="s">
        <v>381</v>
      </c>
      <c s="4" r="B8"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3" r="A2" t="s">
        <v>71</v>
      </c>
    </row>
    <row spans="1:3" r="3">
      <c s="4" r="A3" t="s">
        <v>72</v>
      </c>
      <c s="7" r="B3" t="n">
        <v>384</v>
      </c>
      <c s="7" r="C3" t="n">
        <v>374</v>
      </c>
    </row>
    <row spans="1:3" r="4">
      <c s="4" r="A4" t="s">
        <v>73</v>
      </c>
      <c s="6" r="B4" t="n">
        <v>356</v>
      </c>
      <c s="6" r="C4" t="n">
        <v>394</v>
      </c>
    </row>
    <row spans="1:3" r="5">
      <c s="4" r="A5" t="s">
        <v>74</v>
      </c>
      <c s="6" r="B5" t="n">
        <v>2734</v>
      </c>
      <c s="6" r="C5" t="n">
        <v>2815</v>
      </c>
    </row>
    <row spans="1:3" r="6">
      <c s="4" r="A6" t="s">
        <v>75</v>
      </c>
      <c s="6" r="B6" t="n">
        <v>9932</v>
      </c>
      <c s="6" r="C6" t="n">
        <v>11638</v>
      </c>
    </row>
    <row spans="1:3" r="7">
      <c s="4" r="A7" t="s">
        <v>76</v>
      </c>
      <c s="6" r="B7" t="n">
        <v>566</v>
      </c>
      <c s="6" r="C7" t="n">
        <v>602</v>
      </c>
    </row>
    <row spans="1:3" r="8">
      <c s="4" r="A8" t="s">
        <v>77</v>
      </c>
      <c s="6" r="B8" t="n">
        <v>13972</v>
      </c>
      <c s="6" r="C8" t="n">
        <v>15823</v>
      </c>
    </row>
    <row spans="1:3" r="9">
      <c s="4" r="A9" t="s">
        <v>78</v>
      </c>
      <c s="6" r="B9" t="n">
        <v>8448</v>
      </c>
      <c s="6" r="C9" t="n">
        <v>8860</v>
      </c>
    </row>
    <row spans="1:3" r="10">
      <c s="4" r="A10" t="s">
        <v>79</v>
      </c>
      <c s="6" r="B10" t="n">
        <v>2180</v>
      </c>
      <c s="6" r="C10" t="n">
        <v>2520</v>
      </c>
    </row>
    <row spans="1:3" r="11">
      <c s="4" r="A11" t="s">
        <v>80</v>
      </c>
      <c s="6" r="B11" t="n">
        <v>765</v>
      </c>
      <c s="6" r="C11" t="n">
        <v>765</v>
      </c>
    </row>
    <row spans="1:3" r="12">
      <c s="4" r="A12" t="s">
        <v>81</v>
      </c>
      <c s="6" r="B12" t="n">
        <v>141</v>
      </c>
      <c s="6" r="C12" t="n">
        <v>144</v>
      </c>
    </row>
    <row spans="1:3" r="13">
      <c s="4" r="A13" t="s">
        <v>82</v>
      </c>
      <c s="6" r="B13" t="n">
        <v>1033</v>
      </c>
      <c s="6" r="C13" t="n">
        <v>933</v>
      </c>
    </row>
    <row spans="1:3" r="14">
      <c s="4" r="A14" t="s">
        <v>83</v>
      </c>
      <c s="6" r="B14" t="n">
        <v>625</v>
      </c>
      <c s="6" r="C14" t="n">
        <v>727</v>
      </c>
    </row>
    <row spans="1:3" r="15">
      <c s="4" r="A15" t="s">
        <v>84</v>
      </c>
      <c s="6" r="B15" t="n">
        <v>27164</v>
      </c>
      <c s="6" r="C15" t="n">
        <v>29772</v>
      </c>
    </row>
    <row spans="1:3" r="16">
      <c s="3" r="A16" t="s">
        <v>85</v>
      </c>
    </row>
    <row spans="1:3" r="17">
      <c s="4" r="A17" t="s">
        <v>86</v>
      </c>
      <c s="6" r="B17" t="n">
        <v>9932</v>
      </c>
      <c s="6" r="C17" t="n">
        <v>11638</v>
      </c>
    </row>
    <row spans="1:3" r="18">
      <c s="4" r="A18" t="s">
        <v>87</v>
      </c>
      <c s="6" r="B18" t="n">
        <v>562</v>
      </c>
      <c s="6" r="C18" t="n">
        <v>783</v>
      </c>
    </row>
    <row spans="1:3" r="19">
      <c s="4" r="A19" t="s">
        <v>88</v>
      </c>
      <c s="6" r="B19" t="n">
        <v>1772</v>
      </c>
      <c s="6" r="C19" t="n">
        <v>1805</v>
      </c>
    </row>
    <row spans="1:3" r="20">
      <c s="4" r="A20" t="s">
        <v>89</v>
      </c>
      <c s="6" r="B20" t="n">
        <v>820</v>
      </c>
      <c s="6" r="C20" t="n">
        <v>788</v>
      </c>
    </row>
    <row spans="1:3" r="21">
      <c s="4" r="A21" t="s">
        <v>90</v>
      </c>
      <c s="6" r="B21" t="n">
        <v>13086</v>
      </c>
      <c s="6" r="C21" t="n">
        <v>15014</v>
      </c>
    </row>
    <row spans="1:3" r="22">
      <c s="4" r="A22" t="s">
        <v>91</v>
      </c>
      <c s="6" r="B22" t="n">
        <v>5175</v>
      </c>
      <c s="6" r="C22" t="n">
        <v>4799</v>
      </c>
    </row>
    <row spans="1:3" r="23">
      <c s="4" r="A23" t="s">
        <v>92</v>
      </c>
      <c s="6" r="B23" t="n">
        <v>176</v>
      </c>
      <c s="6" r="C23" t="n">
        <v>313</v>
      </c>
    </row>
    <row spans="1:3" r="24">
      <c s="4" r="A24" t="s">
        <v>93</v>
      </c>
      <c s="6" r="B24" t="n">
        <v>1795</v>
      </c>
      <c s="6" r="C24" t="n">
        <v>2141</v>
      </c>
    </row>
    <row spans="1:3" r="25">
      <c s="4" r="A25" t="s">
        <v>94</v>
      </c>
      <c s="6" r="B25" t="n">
        <v>769</v>
      </c>
      <c s="6" r="C25" t="n">
        <v>874</v>
      </c>
    </row>
    <row spans="1:3" r="26">
      <c s="4" r="A26" t="s">
        <v>95</v>
      </c>
      <c s="6" r="B26" t="n">
        <v>21001</v>
      </c>
      <c s="6" r="C26" t="n">
        <v>23141</v>
      </c>
    </row>
    <row spans="1:3" r="27">
      <c s="3" r="A27" t="s">
        <v>96</v>
      </c>
    </row>
    <row spans="1:3" r="28">
      <c s="4" r="A28" t="s">
        <v>97</v>
      </c>
      <c s="6" r="B28" t="n">
        <v>3</v>
      </c>
      <c s="6" r="C28" t="n">
        <v>3</v>
      </c>
    </row>
    <row spans="1:3" r="29">
      <c s="4" r="A29" t="s">
        <v>98</v>
      </c>
      <c s="6" r="B29" t="n">
        <v>5409</v>
      </c>
      <c s="6" r="C29" t="n">
        <v>5097</v>
      </c>
    </row>
    <row spans="1:3" r="30">
      <c s="4" r="A30" t="s">
        <v>99</v>
      </c>
      <c s="6" r="B30" t="n">
        <v>4117</v>
      </c>
      <c s="6" r="C30" t="n">
        <v>4605</v>
      </c>
    </row>
    <row spans="1:3" r="31">
      <c s="4" r="A31" t="s">
        <v>100</v>
      </c>
      <c s="6" r="B31" t="n">
        <v>-3423</v>
      </c>
      <c s="6" r="C31" t="n">
        <v>-3134</v>
      </c>
    </row>
    <row spans="1:3" r="32">
      <c s="4" r="A32" t="s">
        <v>101</v>
      </c>
      <c s="6" r="B32" t="n">
        <v>6106</v>
      </c>
      <c s="6" r="C32" t="n">
        <v>6571</v>
      </c>
    </row>
    <row spans="1:3" r="33">
      <c s="4" r="A33" t="s">
        <v>102</v>
      </c>
      <c s="6" r="B33" t="n">
        <v>57</v>
      </c>
      <c s="6" r="C33" t="n">
        <v>60</v>
      </c>
    </row>
    <row spans="1:3" r="34">
      <c s="4" r="A34" t="s">
        <v>103</v>
      </c>
      <c s="6" r="B34" t="n">
        <v>6163</v>
      </c>
      <c s="6" r="C34" t="n">
        <v>6631</v>
      </c>
    </row>
    <row spans="1:3" r="35">
      <c s="4" r="A35" t="s">
        <v>104</v>
      </c>
      <c s="7" r="B35" t="n">
        <v>27164</v>
      </c>
      <c s="7" r="C35" t="n">
        <v>297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83</v>
      </c>
      <c s="2" r="B1" t="s">
        <v>1</v>
      </c>
    </row>
    <row spans="1:2" r="2">
      <c s="2" r="B2" t="s">
        <v>2</v>
      </c>
    </row>
    <row spans="1:2" r="3">
      <c s="3" r="A3" t="s">
        <v>224</v>
      </c>
    </row>
    <row spans="1:2" r="4">
      <c s="4" r="A4" t="s">
        <v>384</v>
      </c>
      <c s="4" r="B4" t="s">
        <v>385</v>
      </c>
    </row>
    <row spans="1:2" r="5">
      <c s="4" r="A5" t="s">
        <v>386</v>
      </c>
      <c s="4" r="B5" t="s">
        <v>387</v>
      </c>
    </row>
    <row spans="1:2" r="6">
      <c s="4" r="A6" t="s">
        <v>388</v>
      </c>
      <c s="4" r="B6" t="s">
        <v>389</v>
      </c>
    </row>
    <row spans="1:2" r="7">
      <c s="4" r="A7" t="s">
        <v>390</v>
      </c>
      <c s="4" r="B7"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2</v>
      </c>
      <c s="2" r="B1" t="s">
        <v>1</v>
      </c>
    </row>
    <row spans="1:2" r="2">
      <c s="2" r="B2" t="s">
        <v>2</v>
      </c>
    </row>
    <row spans="1:2" r="3">
      <c s="3" r="A3" t="s">
        <v>227</v>
      </c>
    </row>
    <row spans="1:2" r="4">
      <c s="4" r="A4" t="s">
        <v>393</v>
      </c>
      <c s="4" r="B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5</v>
      </c>
      <c s="2" r="B1" t="s">
        <v>1</v>
      </c>
    </row>
    <row spans="1:4" r="2">
      <c s="2" r="B2" t="s">
        <v>2</v>
      </c>
      <c s="2" r="C2" t="s">
        <v>30</v>
      </c>
      <c s="2" r="D2" t="s">
        <v>31</v>
      </c>
    </row>
    <row spans="1:4" r="3">
      <c s="3" r="A3" t="s">
        <v>396</v>
      </c>
    </row>
    <row spans="1:4" r="4">
      <c s="4" r="A4" t="s">
        <v>397</v>
      </c>
      <c s="7" r="B4" t="n">
        <v>135000000</v>
      </c>
      <c s="7" r="C4" t="n">
        <v>143000000</v>
      </c>
    </row>
    <row spans="1:4" r="5">
      <c s="4" r="A5" t="s">
        <v>82</v>
      </c>
      <c s="6" r="B5" t="n">
        <v>1033000000</v>
      </c>
      <c s="6" r="C5" t="n">
        <v>933000000</v>
      </c>
    </row>
    <row spans="1:4" r="6">
      <c s="4" r="A6" t="s">
        <v>398</v>
      </c>
      <c s="6" r="B6" t="n">
        <v>227000000</v>
      </c>
      <c s="6" r="C6" t="n">
        <v>170000000</v>
      </c>
      <c s="7" r="D6" t="n">
        <v>120000000</v>
      </c>
    </row>
    <row spans="1:4" r="7">
      <c s="4" r="A7" t="s">
        <v>399</v>
      </c>
      <c s="6" r="C7" t="n">
        <v>85000000</v>
      </c>
      <c s="6" r="D7" t="n">
        <v>62000000</v>
      </c>
    </row>
    <row spans="1:4" r="8">
      <c s="4" r="A8" t="s">
        <v>400</v>
      </c>
      <c s="6" r="C8" t="n">
        <v>85000000</v>
      </c>
      <c s="6" r="D8" t="n">
        <v>58000000</v>
      </c>
    </row>
    <row spans="1:4" r="9">
      <c s="4" r="A9" t="s">
        <v>401</v>
      </c>
      <c s="6" r="B9" t="n">
        <v>-39000000</v>
      </c>
      <c s="6" r="C9" t="n">
        <v>4000000</v>
      </c>
      <c s="6" r="D9" t="n">
        <v>-27000000</v>
      </c>
    </row>
    <row spans="1:4" r="10">
      <c s="4" r="A10" t="s">
        <v>402</v>
      </c>
    </row>
    <row spans="1:4" r="11">
      <c s="3" r="A11" t="s">
        <v>396</v>
      </c>
    </row>
    <row spans="1:4" r="12">
      <c s="4" r="A12" t="s">
        <v>397</v>
      </c>
      <c s="7" r="B12" t="n">
        <v>135000000</v>
      </c>
    </row>
    <row spans="1:4" r="13">
      <c s="4" r="A13" t="s">
        <v>403</v>
      </c>
      <c s="6" r="C13" t="n">
        <v>-933000000</v>
      </c>
    </row>
    <row spans="1:4" r="14">
      <c s="4" r="A14" t="s">
        <v>404</v>
      </c>
    </row>
    <row spans="1:4" r="15">
      <c s="3" r="A15" t="s">
        <v>396</v>
      </c>
    </row>
    <row spans="1:4" r="16">
      <c s="4" r="A16" t="s">
        <v>397</v>
      </c>
      <c s="6" r="C16" t="n">
        <v>143000000</v>
      </c>
    </row>
    <row spans="1:4" r="17">
      <c s="4" r="A17" t="s">
        <v>401</v>
      </c>
      <c s="6" r="C17" t="n">
        <v>3000000</v>
      </c>
      <c s="6" r="D17" t="n">
        <v>-8000000</v>
      </c>
    </row>
    <row spans="1:4" r="18">
      <c s="4" r="A18" t="s">
        <v>405</v>
      </c>
      <c s="6" r="C18" t="n">
        <v>-24000000</v>
      </c>
      <c s="6" r="D18" t="n">
        <v>-19000000</v>
      </c>
    </row>
    <row spans="1:4" r="19">
      <c s="4" r="A19" t="s">
        <v>406</v>
      </c>
      <c s="7" r="C19" t="n">
        <v>25000000</v>
      </c>
      <c s="7" r="D19"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07</v>
      </c>
      <c s="2" r="B1" t="s">
        <v>1</v>
      </c>
      <c r="E1" t="n"/>
      <c r="G1" t="n"/>
    </row>
    <row spans="1:9" r="2">
      <c s="2" r="B2" t="s">
        <v>408</v>
      </c>
      <c s="2" r="C2" t="s">
        <v>409</v>
      </c>
      <c s="2" r="D2" t="s">
        <v>410</v>
      </c>
      <c s="2" r="E2" t="s">
        <v>411</v>
      </c>
      <c s="2" r="F2" t="s">
        <v>408</v>
      </c>
      <c s="2" r="G2" t="s">
        <v>412</v>
      </c>
      <c s="2" r="H2" t="s">
        <v>409</v>
      </c>
      <c s="2" r="I2" t="s">
        <v>413</v>
      </c>
    </row>
    <row spans="1:9" r="3">
      <c s="3" r="A3" t="s">
        <v>414</v>
      </c>
    </row>
    <row spans="1:9" r="4">
      <c s="4" r="A4" t="s">
        <v>415</v>
      </c>
      <c s="7" r="F4" t="n">
        <v>740</v>
      </c>
      <c s="7" r="H4" t="n">
        <v>800</v>
      </c>
    </row>
    <row spans="1:9" r="5">
      <c s="4" r="A5" t="s">
        <v>416</v>
      </c>
      <c s="6" r="F5" t="n">
        <v>105</v>
      </c>
      <c s="6" r="H5" t="n">
        <v>169</v>
      </c>
    </row>
    <row spans="1:9" r="6">
      <c s="4" r="A6" t="s">
        <v>417</v>
      </c>
      <c s="11" r="E6" t="n">
        <v>43327000</v>
      </c>
      <c s="10" r="F6" t="n">
        <v>64.59999999999999</v>
      </c>
      <c s="11" r="G6" t="n">
        <v>42000000</v>
      </c>
      <c s="10" r="H6" t="n">
        <v>65.3</v>
      </c>
    </row>
    <row spans="1:9" r="7">
      <c s="4" r="A7" t="s">
        <v>418</v>
      </c>
      <c s="6" r="F7" t="n">
        <v>40</v>
      </c>
      <c s="6" r="H7" t="n">
        <v>104</v>
      </c>
    </row>
    <row spans="1:9" r="8">
      <c s="3" r="A8" t="s">
        <v>242</v>
      </c>
    </row>
    <row spans="1:9" r="9">
      <c s="4" r="A9" t="s">
        <v>419</v>
      </c>
      <c s="6" r="F9" t="n">
        <v>3400</v>
      </c>
      <c s="6" r="H9" t="n">
        <v>4000</v>
      </c>
    </row>
    <row spans="1:9" r="10">
      <c s="3" r="A10" t="s">
        <v>244</v>
      </c>
    </row>
    <row spans="1:9" r="11">
      <c s="4" r="A11" t="s">
        <v>420</v>
      </c>
      <c s="7" r="D11" t="n">
        <v>90</v>
      </c>
      <c s="7" r="F11" t="n">
        <v>58</v>
      </c>
      <c s="7" r="H11" t="n">
        <v>74</v>
      </c>
      <c s="7" r="I11" t="n">
        <v>118</v>
      </c>
    </row>
    <row spans="1:9" r="12">
      <c s="3" r="A12" t="s">
        <v>252</v>
      </c>
    </row>
    <row spans="1:9" r="13">
      <c s="4" r="A13" t="s">
        <v>421</v>
      </c>
      <c s="7" r="B13" t="n">
        <v>11</v>
      </c>
      <c s="7" r="C13" t="n">
        <v>-1</v>
      </c>
      <c s="6" r="D13" t="n">
        <v>3</v>
      </c>
    </row>
    <row spans="1:9" r="14">
      <c s="4" r="A14" t="s">
        <v>422</v>
      </c>
      <c s="7" r="B14" t="n">
        <v>-19</v>
      </c>
      <c s="7" r="C14" t="n">
        <v>-19</v>
      </c>
      <c s="7" r="D14" t="n">
        <v>-10</v>
      </c>
    </row>
    <row spans="1:9" r="15">
      <c s="4" r="A15" t="s">
        <v>423</v>
      </c>
    </row>
    <row spans="1:9" r="16">
      <c s="3" r="A16" t="s">
        <v>246</v>
      </c>
    </row>
    <row spans="1:9" r="17">
      <c s="4" r="A17" t="s">
        <v>424</v>
      </c>
      <c s="4" r="B17" t="s">
        <v>425</v>
      </c>
    </row>
    <row spans="1:9" r="18">
      <c s="4" r="A18" t="s">
        <v>426</v>
      </c>
    </row>
    <row spans="1:9" r="19">
      <c s="3" r="A19" t="s">
        <v>246</v>
      </c>
    </row>
    <row spans="1:9" r="20">
      <c s="4" r="A20" t="s">
        <v>424</v>
      </c>
      <c s="4" r="B20" t="s">
        <v>427</v>
      </c>
    </row>
    <row spans="1:9" r="21">
      <c s="4" r="A21" t="s">
        <v>428</v>
      </c>
    </row>
    <row spans="1:9" r="22">
      <c s="3" r="A22" t="s">
        <v>232</v>
      </c>
    </row>
    <row spans="1:9" r="23">
      <c s="4" r="A23" t="s">
        <v>429</v>
      </c>
      <c s="4" r="B23" t="s">
        <v>430</v>
      </c>
    </row>
    <row spans="1:9" r="24">
      <c s="4" r="A24" t="s">
        <v>431</v>
      </c>
      <c s="4" r="B24" t="s">
        <v>432</v>
      </c>
    </row>
    <row spans="1:9" r="25">
      <c s="3" r="A25" t="s">
        <v>248</v>
      </c>
    </row>
    <row spans="1:9" r="26">
      <c s="4" r="A26" t="s">
        <v>433</v>
      </c>
      <c s="4" r="B26" t="s">
        <v>434</v>
      </c>
    </row>
    <row spans="1:9" r="27">
      <c s="4" r="A27" t="s">
        <v>435</v>
      </c>
    </row>
    <row spans="1:9" r="28">
      <c s="3" r="A28" t="s">
        <v>246</v>
      </c>
    </row>
    <row spans="1:9" r="29">
      <c s="4" r="A29" t="s">
        <v>424</v>
      </c>
      <c s="4" r="B29" t="s">
        <v>436</v>
      </c>
    </row>
    <row spans="1:9" r="30">
      <c s="4" r="A30" t="s">
        <v>437</v>
      </c>
    </row>
    <row spans="1:9" r="31">
      <c s="3" r="A31" t="s">
        <v>246</v>
      </c>
    </row>
    <row spans="1:9" r="32">
      <c s="4" r="A32" t="s">
        <v>424</v>
      </c>
      <c s="4" r="B32" t="s">
        <v>436</v>
      </c>
    </row>
    <row spans="1:9" r="33">
      <c s="4" r="A33" t="s">
        <v>438</v>
      </c>
    </row>
    <row spans="1:9" r="34">
      <c s="3" r="A34" t="s">
        <v>246</v>
      </c>
    </row>
    <row spans="1:9" r="35">
      <c s="4" r="A35" t="s">
        <v>424</v>
      </c>
      <c s="4" r="B35" t="s">
        <v>436</v>
      </c>
    </row>
    <row spans="1:9" r="36">
      <c s="4" r="A36" t="s">
        <v>439</v>
      </c>
    </row>
    <row spans="1:9" r="37">
      <c s="3" r="A37" t="s">
        <v>232</v>
      </c>
    </row>
    <row spans="1:9" r="38">
      <c s="4" r="A38" t="s">
        <v>429</v>
      </c>
      <c s="4" r="B38" t="s">
        <v>432</v>
      </c>
    </row>
    <row spans="1:9" r="39">
      <c s="4" r="A39" t="s">
        <v>431</v>
      </c>
      <c s="4" r="B39" t="s">
        <v>440</v>
      </c>
    </row>
    <row spans="1:9" r="40">
      <c s="3" r="A40" t="s">
        <v>248</v>
      </c>
    </row>
    <row spans="1:9" r="41">
      <c s="4" r="A41" t="s">
        <v>433</v>
      </c>
      <c s="4" r="B41" t="s">
        <v>441</v>
      </c>
    </row>
    <row spans="1:9" r="42">
      <c s="4" r="A42" t="s">
        <v>442</v>
      </c>
    </row>
    <row spans="1:9" r="43">
      <c s="3" r="A43" t="s">
        <v>246</v>
      </c>
    </row>
    <row spans="1:9" r="44">
      <c s="4" r="A44" t="s">
        <v>424</v>
      </c>
      <c s="4" r="B44" t="s">
        <v>443</v>
      </c>
    </row>
    <row spans="1:9" r="45">
      <c s="4" r="A45" t="s">
        <v>444</v>
      </c>
    </row>
    <row spans="1:9" r="46">
      <c s="3" r="A46" t="s">
        <v>246</v>
      </c>
    </row>
    <row spans="1:9" r="47">
      <c s="4" r="A47" t="s">
        <v>424</v>
      </c>
      <c s="4" r="B47" t="s">
        <v>440</v>
      </c>
    </row>
    <row spans="1:9" r="48">
      <c s="4" r="A48" t="s">
        <v>445</v>
      </c>
    </row>
    <row spans="1:9" r="49">
      <c s="3" r="A49" t="s">
        <v>246</v>
      </c>
    </row>
    <row spans="1:9" r="50">
      <c s="4" r="A50" t="s">
        <v>424</v>
      </c>
      <c s="4" r="B50" t="s">
        <v>440</v>
      </c>
    </row>
    <row spans="1:9" r="51">
      <c s="4" r="A51" t="s">
        <v>446</v>
      </c>
    </row>
    <row spans="1:9" r="52">
      <c s="3" r="A52" t="s">
        <v>246</v>
      </c>
    </row>
    <row spans="1:9" r="53">
      <c s="4" r="A53" t="s">
        <v>424</v>
      </c>
      <c s="4" r="B53" t="s">
        <v>427</v>
      </c>
    </row>
    <row spans="1:9" r="54">
      <c s="4" r="A54" t="s">
        <v>447</v>
      </c>
    </row>
    <row spans="1:9" r="55">
      <c s="3" r="A55" t="s">
        <v>248</v>
      </c>
    </row>
    <row spans="1:9" r="56">
      <c s="4" r="A56" t="s">
        <v>433</v>
      </c>
      <c s="4" r="B56" t="s">
        <v>448</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9</v>
      </c>
      <c s="2" r="B1" t="s">
        <v>1</v>
      </c>
    </row>
    <row spans="1:4" r="2">
      <c s="2" r="B2" t="s">
        <v>2</v>
      </c>
      <c s="2" r="C2" t="s">
        <v>30</v>
      </c>
      <c s="2" r="D2" t="s">
        <v>31</v>
      </c>
    </row>
    <row spans="1:4" r="3">
      <c s="3" r="A3" t="s">
        <v>186</v>
      </c>
    </row>
    <row spans="1:4" r="4">
      <c s="4" r="A4" t="s">
        <v>450</v>
      </c>
      <c s="7" r="B4" t="n">
        <v>13</v>
      </c>
      <c s="7" r="C4" t="n">
        <v>12</v>
      </c>
      <c s="7" r="D4" t="n">
        <v>20</v>
      </c>
    </row>
    <row spans="1:4" r="5">
      <c s="4" r="A5" t="s">
        <v>451</v>
      </c>
      <c s="6" r="B5" t="n">
        <v>82</v>
      </c>
      <c s="6" r="C5" t="n">
        <v>24</v>
      </c>
      <c s="6" r="D5" t="n">
        <v>10</v>
      </c>
    </row>
    <row spans="1:4" r="6">
      <c s="4" r="A6" t="s">
        <v>452</v>
      </c>
      <c s="6" r="B6" t="n">
        <v>30</v>
      </c>
      <c s="6" r="C6" t="n">
        <v>18</v>
      </c>
      <c s="6" r="D6" t="n">
        <v>13</v>
      </c>
    </row>
    <row spans="1:4" r="7">
      <c s="4" r="A7" t="s">
        <v>453</v>
      </c>
      <c s="6" r="B7" t="n">
        <v>-24</v>
      </c>
      <c s="6" r="C7" t="n">
        <v>-15</v>
      </c>
      <c s="6" r="D7" t="n">
        <v>18</v>
      </c>
    </row>
    <row spans="1:4" r="8">
      <c s="4" r="A8" t="s">
        <v>454</v>
      </c>
      <c s="6" r="B8" t="n">
        <v>-1</v>
      </c>
      <c s="6" r="C8" t="n">
        <v>5</v>
      </c>
      <c s="6" r="D8" t="n">
        <v>7</v>
      </c>
    </row>
    <row spans="1:4" r="9">
      <c s="4" r="A9" t="s">
        <v>43</v>
      </c>
      <c s="7" r="B9" t="n">
        <v>100</v>
      </c>
      <c s="7" r="C9" t="n">
        <v>44</v>
      </c>
      <c s="7" r="D9" t="n">
        <v>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30</v>
      </c>
      <c s="2" r="D2" t="s">
        <v>31</v>
      </c>
    </row>
    <row spans="1:4" r="3">
      <c s="3" r="A3" t="s">
        <v>456</v>
      </c>
    </row>
    <row spans="1:4" r="4">
      <c s="4" r="A4" t="s">
        <v>457</v>
      </c>
      <c s="7" r="B4" t="n">
        <v>74</v>
      </c>
      <c s="7" r="C4" t="n">
        <v>90</v>
      </c>
      <c s="7" r="D4" t="n">
        <v>118</v>
      </c>
    </row>
    <row spans="1:4" r="5">
      <c s="4" r="A5" t="s">
        <v>458</v>
      </c>
      <c s="6" r="B5" t="n">
        <v>13</v>
      </c>
      <c s="6" r="C5" t="n">
        <v>12</v>
      </c>
      <c s="6" r="D5" t="n">
        <v>9</v>
      </c>
    </row>
    <row spans="1:4" r="6">
      <c s="4" r="A6" t="s">
        <v>459</v>
      </c>
      <c s="6" r="B6" t="n">
        <v>-34</v>
      </c>
      <c s="6" r="C6" t="n">
        <v>-33</v>
      </c>
      <c s="6" r="D6" t="n">
        <v>-38</v>
      </c>
    </row>
    <row spans="1:4" r="7">
      <c s="4" r="A7" t="s">
        <v>460</v>
      </c>
      <c s="6" r="B7" t="n">
        <v>5</v>
      </c>
      <c s="6" r="C7" t="n">
        <v>5</v>
      </c>
      <c s="6" r="D7" t="n">
        <v>1</v>
      </c>
    </row>
    <row spans="1:4" r="8">
      <c s="4" r="A8" t="s">
        <v>461</v>
      </c>
      <c s="7" r="B8" t="n">
        <v>58</v>
      </c>
      <c s="7" r="C8" t="n">
        <v>74</v>
      </c>
      <c s="7" r="D8" t="n">
        <v>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30</v>
      </c>
    </row>
    <row spans="1:3" r="2">
      <c s="3" r="A2" t="s">
        <v>186</v>
      </c>
    </row>
    <row spans="1:3" r="3">
      <c s="4" r="A3" t="s">
        <v>463</v>
      </c>
      <c s="7" r="B3" t="n">
        <v>94</v>
      </c>
      <c s="7" r="C3" t="n">
        <v>99</v>
      </c>
    </row>
    <row spans="1:3" r="4">
      <c s="4" r="A4" t="s">
        <v>464</v>
      </c>
      <c s="6" r="B4" t="n">
        <v>232</v>
      </c>
      <c s="6" r="C4" t="n">
        <v>212</v>
      </c>
    </row>
    <row spans="1:3" r="5">
      <c s="4" r="A5" t="s">
        <v>465</v>
      </c>
      <c s="6" r="B5" t="n">
        <v>130</v>
      </c>
      <c s="6" r="C5" t="n">
        <v>164</v>
      </c>
    </row>
    <row spans="1:3" r="6">
      <c s="4" r="A6" t="s">
        <v>466</v>
      </c>
      <c s="6" r="B6" t="n">
        <v>92</v>
      </c>
      <c s="6" r="C6" t="n">
        <v>102</v>
      </c>
    </row>
    <row spans="1:3" r="7">
      <c s="4" r="A7" t="s">
        <v>454</v>
      </c>
      <c s="6" r="B7" t="n">
        <v>18</v>
      </c>
      <c s="6" r="C7" t="n">
        <v>25</v>
      </c>
    </row>
    <row spans="1:3" r="8">
      <c s="4" r="A8" t="s">
        <v>467</v>
      </c>
      <c s="7" r="B8" t="n">
        <v>566</v>
      </c>
      <c s="7" r="C8" t="n">
        <v>6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0</v>
      </c>
      <c s="2" r="D2" t="s">
        <v>31</v>
      </c>
    </row>
    <row spans="1:4" r="3">
      <c s="3" r="A3" t="s">
        <v>469</v>
      </c>
    </row>
    <row spans="1:4" r="4">
      <c s="4" r="A4" t="s">
        <v>470</v>
      </c>
      <c s="7" r="B4" t="n">
        <v>2381</v>
      </c>
      <c s="7" r="C4" t="n">
        <v>2311</v>
      </c>
    </row>
    <row spans="1:4" r="5">
      <c s="4" r="A5" t="s">
        <v>471</v>
      </c>
      <c s="6" r="B5" t="n">
        <v>1616</v>
      </c>
      <c s="6" r="C5" t="n">
        <v>1546</v>
      </c>
    </row>
    <row spans="1:4" r="6">
      <c s="4" r="A6" t="s">
        <v>80</v>
      </c>
      <c s="6" r="B6" t="n">
        <v>765</v>
      </c>
      <c s="6" r="C6" t="n">
        <v>765</v>
      </c>
    </row>
    <row spans="1:4" r="7">
      <c s="4" r="A7" t="s">
        <v>472</v>
      </c>
      <c s="6" r="B7" t="n">
        <v>229</v>
      </c>
      <c s="6" r="C7" t="n">
        <v>242</v>
      </c>
      <c s="7" r="D7" t="n">
        <v>240</v>
      </c>
    </row>
    <row spans="1:4" r="8">
      <c s="4" r="A8" t="s">
        <v>473</v>
      </c>
    </row>
    <row spans="1:4" r="9">
      <c s="3" r="A9" t="s">
        <v>469</v>
      </c>
    </row>
    <row spans="1:4" r="10">
      <c s="4" r="A10" t="s">
        <v>470</v>
      </c>
      <c s="6" r="B10" t="n">
        <v>1095</v>
      </c>
      <c s="6" r="C10" t="n">
        <v>1020</v>
      </c>
    </row>
    <row spans="1:4" r="11">
      <c s="4" r="A11" t="s">
        <v>474</v>
      </c>
    </row>
    <row spans="1:4" r="12">
      <c s="3" r="A12" t="s">
        <v>469</v>
      </c>
    </row>
    <row spans="1:4" r="13">
      <c s="4" r="A13" t="s">
        <v>470</v>
      </c>
      <c s="6" r="B13" t="n">
        <v>422</v>
      </c>
      <c s="6" r="C13" t="n">
        <v>413</v>
      </c>
    </row>
    <row spans="1:4" r="14">
      <c s="4" r="A14" t="s">
        <v>475</v>
      </c>
    </row>
    <row spans="1:4" r="15">
      <c s="3" r="A15" t="s">
        <v>469</v>
      </c>
    </row>
    <row spans="1:4" r="16">
      <c s="4" r="A16" t="s">
        <v>470</v>
      </c>
      <c s="6" r="B16" t="n">
        <v>358</v>
      </c>
      <c s="6" r="C16" t="n">
        <v>347</v>
      </c>
    </row>
    <row spans="1:4" r="17">
      <c s="4" r="A17" t="s">
        <v>476</v>
      </c>
    </row>
    <row spans="1:4" r="18">
      <c s="3" r="A18" t="s">
        <v>469</v>
      </c>
    </row>
    <row spans="1:4" r="19">
      <c s="4" r="A19" t="s">
        <v>470</v>
      </c>
      <c s="6" r="B19" t="n">
        <v>315</v>
      </c>
      <c s="6" r="C19" t="n">
        <v>313</v>
      </c>
    </row>
    <row spans="1:4" r="20">
      <c s="4" r="A20" t="s">
        <v>477</v>
      </c>
    </row>
    <row spans="1:4" r="21">
      <c s="3" r="A21" t="s">
        <v>469</v>
      </c>
    </row>
    <row spans="1:4" r="22">
      <c s="4" r="A22" t="s">
        <v>470</v>
      </c>
      <c s="6" r="B22" t="n">
        <v>76</v>
      </c>
      <c s="6" r="C22" t="n">
        <v>94</v>
      </c>
    </row>
    <row spans="1:4" r="23">
      <c s="4" r="A23" t="s">
        <v>478</v>
      </c>
    </row>
    <row spans="1:4" r="24">
      <c s="3" r="A24" t="s">
        <v>469</v>
      </c>
    </row>
    <row spans="1:4" r="25">
      <c s="4" r="A25" t="s">
        <v>470</v>
      </c>
      <c s="7" r="B25" t="n">
        <v>115</v>
      </c>
      <c s="7" r="C25" t="n">
        <v>1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0</v>
      </c>
    </row>
    <row spans="1:3" r="2">
      <c s="3" r="A2" t="s">
        <v>186</v>
      </c>
    </row>
    <row spans="1:3" r="3">
      <c s="4" r="A3" t="s">
        <v>466</v>
      </c>
      <c s="7" r="B3" t="n">
        <v>210</v>
      </c>
      <c s="7" r="C3" t="n">
        <v>250</v>
      </c>
    </row>
    <row spans="1:3" r="4">
      <c s="4" r="A4" t="s">
        <v>397</v>
      </c>
      <c s="6" r="B4" t="n">
        <v>135</v>
      </c>
      <c s="6" r="C4" t="n">
        <v>143</v>
      </c>
    </row>
    <row spans="1:3" r="5">
      <c s="4" r="A5" t="s">
        <v>463</v>
      </c>
      <c s="6" r="B5" t="n">
        <v>82</v>
      </c>
      <c s="6" r="C5" t="n">
        <v>101</v>
      </c>
    </row>
    <row spans="1:3" r="6">
      <c s="4" r="A6" t="s">
        <v>454</v>
      </c>
      <c s="6" r="B6" t="n">
        <v>198</v>
      </c>
      <c s="6" r="C6" t="n">
        <v>233</v>
      </c>
    </row>
    <row spans="1:3" r="7">
      <c s="4" r="A7" t="s">
        <v>480</v>
      </c>
      <c s="7" r="B7" t="n">
        <v>625</v>
      </c>
      <c s="7" r="C7" t="n">
        <v>7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30</v>
      </c>
    </row>
    <row spans="1:3" r="2">
      <c s="3" r="A2" t="s">
        <v>186</v>
      </c>
    </row>
    <row spans="1:3" r="3">
      <c s="4" r="A3" t="s">
        <v>482</v>
      </c>
      <c s="7" r="B3" t="n">
        <v>394</v>
      </c>
      <c s="7" r="C3" t="n">
        <v>408</v>
      </c>
    </row>
    <row spans="1:3" r="4">
      <c s="4" r="A4" t="s">
        <v>483</v>
      </c>
      <c s="6" r="B4" t="n">
        <v>94</v>
      </c>
      <c s="6" r="C4" t="n">
        <v>64</v>
      </c>
    </row>
    <row spans="1:3" r="5">
      <c s="4" r="A5" t="s">
        <v>484</v>
      </c>
      <c s="6" r="B5" t="n">
        <v>1</v>
      </c>
      <c s="6" r="C5" t="n">
        <v>2</v>
      </c>
    </row>
    <row spans="1:3" r="6">
      <c s="4" r="A6" t="s">
        <v>454</v>
      </c>
      <c s="6" r="B6" t="n">
        <v>331</v>
      </c>
      <c s="6" r="C6" t="n">
        <v>314</v>
      </c>
    </row>
    <row spans="1:3" r="7">
      <c s="4" r="A7" t="s">
        <v>485</v>
      </c>
      <c s="7" r="B7" t="n">
        <v>820</v>
      </c>
      <c s="7" r="C7" t="n">
        <v>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05</v>
      </c>
      <c s="2" r="B1" t="s">
        <v>2</v>
      </c>
      <c s="2" r="C1" t="s">
        <v>30</v>
      </c>
    </row>
    <row spans="1:3" r="2">
      <c s="3" r="A2" t="s">
        <v>106</v>
      </c>
    </row>
    <row spans="1:3" r="3">
      <c s="4" r="A3" t="s">
        <v>107</v>
      </c>
      <c s="8" r="B3" t="n">
        <v>0.01</v>
      </c>
      <c s="8" r="C3" t="n">
        <v>0.01</v>
      </c>
    </row>
    <row spans="1:3" r="4">
      <c s="4" r="A4" t="s">
        <v>108</v>
      </c>
      <c s="6" r="B4" t="n">
        <v>750000000</v>
      </c>
      <c s="6" r="C4" t="n">
        <v>750000000</v>
      </c>
    </row>
    <row spans="1:3" r="5">
      <c s="4" r="A5" t="s">
        <v>109</v>
      </c>
      <c s="6" r="B5" t="n">
        <v>269800000</v>
      </c>
      <c s="6" r="C5" t="n">
        <v>28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30</v>
      </c>
    </row>
    <row spans="1:3" r="2">
      <c s="3" r="A2" t="s">
        <v>186</v>
      </c>
    </row>
    <row spans="1:3" r="3">
      <c s="4" r="A3" t="s">
        <v>483</v>
      </c>
      <c s="7" r="B3" t="n">
        <v>223</v>
      </c>
      <c s="7" r="C3" t="n">
        <v>210</v>
      </c>
    </row>
    <row spans="1:3" r="4">
      <c s="4" r="A4" t="s">
        <v>487</v>
      </c>
      <c s="6" r="B4" t="n">
        <v>166</v>
      </c>
      <c s="6" r="C4" t="n">
        <v>184</v>
      </c>
    </row>
    <row spans="1:3" r="5">
      <c s="4" r="A5" t="s">
        <v>482</v>
      </c>
      <c s="6" r="B5" t="n">
        <v>159</v>
      </c>
      <c s="6" r="C5" t="n">
        <v>167</v>
      </c>
    </row>
    <row spans="1:3" r="6">
      <c s="4" r="A6" t="s">
        <v>37</v>
      </c>
      <c s="6" r="B6" t="n">
        <v>59</v>
      </c>
      <c s="6" r="C6" t="n">
        <v>57</v>
      </c>
    </row>
    <row spans="1:3" r="7">
      <c s="4" r="A7" t="s">
        <v>454</v>
      </c>
      <c s="6" r="B7" t="n">
        <v>162</v>
      </c>
      <c s="6" r="C7" t="n">
        <v>256</v>
      </c>
    </row>
    <row spans="1:3" r="8">
      <c s="4" r="A8" t="s">
        <v>488</v>
      </c>
      <c s="7" r="B8" t="n">
        <v>769</v>
      </c>
      <c s="7" r="C8" t="n">
        <v>8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32"/>
    <col customWidth="1" max="3" min="3" width="32"/>
    <col customWidth="1" max="4" min="4" width="21"/>
  </cols>
  <sheetData>
    <row spans="1:4" r="1">
      <c s="1" r="A1" t="s">
        <v>489</v>
      </c>
      <c s="2" r="B1" t="s">
        <v>1</v>
      </c>
    </row>
    <row spans="1:4" r="2">
      <c s="2" r="B2" t="s">
        <v>490</v>
      </c>
      <c s="2" r="C2" t="s">
        <v>491</v>
      </c>
      <c s="2" r="D2" t="s">
        <v>410</v>
      </c>
    </row>
    <row spans="1:4" r="3">
      <c s="3" r="A3" t="s">
        <v>492</v>
      </c>
    </row>
    <row spans="1:4" r="4">
      <c s="4" r="A4" t="s">
        <v>493</v>
      </c>
      <c s="6" r="B4" t="n">
        <v>7</v>
      </c>
      <c s="6" r="C4" t="n">
        <v>13</v>
      </c>
    </row>
    <row spans="1:4" r="5">
      <c s="4" r="A5" t="s">
        <v>78</v>
      </c>
      <c s="7" r="B5" t="n">
        <v>8448</v>
      </c>
      <c s="7" r="C5" t="n">
        <v>8860</v>
      </c>
      <c s="7" r="D5" t="n">
        <v>8997</v>
      </c>
    </row>
    <row spans="1:4" r="6">
      <c s="4" r="A6" t="s">
        <v>494</v>
      </c>
    </row>
    <row spans="1:4" r="7">
      <c s="3" r="A7" t="s">
        <v>492</v>
      </c>
    </row>
    <row spans="1:4" r="8">
      <c s="4" r="A8" t="s">
        <v>493</v>
      </c>
      <c s="6" r="B8" t="n">
        <v>4</v>
      </c>
      <c s="6" r="C8" t="n">
        <v>11</v>
      </c>
    </row>
    <row spans="1:4" r="9">
      <c s="4" r="A9" t="s">
        <v>78</v>
      </c>
      <c s="7" r="B9" t="n">
        <v>5593</v>
      </c>
      <c s="7" r="C9" t="n">
        <v>5911</v>
      </c>
      <c s="6" r="D9" t="n">
        <v>6020</v>
      </c>
    </row>
    <row spans="1:4" r="10">
      <c s="4" r="A10" t="s">
        <v>495</v>
      </c>
    </row>
    <row spans="1:4" r="11">
      <c s="3" r="A11" t="s">
        <v>492</v>
      </c>
    </row>
    <row spans="1:4" r="12">
      <c s="4" r="A12" t="s">
        <v>493</v>
      </c>
      <c s="6" r="B12" t="n">
        <v>3</v>
      </c>
      <c s="6" r="C12" t="n">
        <v>2</v>
      </c>
    </row>
    <row spans="1:4" r="13">
      <c s="4" r="A13" t="s">
        <v>78</v>
      </c>
      <c s="7" r="B13" t="n">
        <v>2855</v>
      </c>
      <c s="7" r="C13" t="n">
        <v>2949</v>
      </c>
      <c s="7" r="D13" t="n">
        <v>2977</v>
      </c>
    </row>
    <row spans="1:4" r="14">
      <c s="4" r="A14" t="s">
        <v>496</v>
      </c>
    </row>
    <row spans="1:4" r="15">
      <c s="3" r="A15" t="s">
        <v>492</v>
      </c>
    </row>
    <row spans="1:4" r="16">
      <c s="4" r="A16" t="s">
        <v>497</v>
      </c>
      <c s="6" r="B16" t="n">
        <v>27</v>
      </c>
      <c s="6" r="C16" t="n">
        <v>461</v>
      </c>
    </row>
    <row spans="1:4" r="17">
      <c s="4" r="A17" t="s">
        <v>78</v>
      </c>
      <c s="6" r="B17" t="n">
        <v>18</v>
      </c>
      <c s="6" r="C17" t="n">
        <v>292</v>
      </c>
    </row>
    <row spans="1:4" r="18">
      <c s="4" r="A18" t="s">
        <v>498</v>
      </c>
      <c s="6" r="B18" t="n">
        <v>6</v>
      </c>
      <c s="6" r="C18" t="n">
        <v>328</v>
      </c>
    </row>
    <row spans="1:4" r="19">
      <c s="4" r="A19" t="s">
        <v>499</v>
      </c>
      <c s="7" r="B19" t="n">
        <v>24</v>
      </c>
      <c s="7" r="C19" t="n">
        <v>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s>
  <sheetData>
    <row spans="1:4" r="1">
      <c s="1" r="A1" t="s">
        <v>500</v>
      </c>
      <c s="2" r="B1" t="s">
        <v>1</v>
      </c>
    </row>
    <row spans="1:4" r="2">
      <c s="2" r="B2" t="s">
        <v>501</v>
      </c>
      <c s="2" r="C2" t="s">
        <v>502</v>
      </c>
      <c s="2" r="D2" t="s">
        <v>503</v>
      </c>
    </row>
    <row spans="1:4" r="3">
      <c s="3" r="A3" t="s">
        <v>504</v>
      </c>
    </row>
    <row spans="1:4" r="4">
      <c s="4" r="A4" t="s">
        <v>505</v>
      </c>
      <c s="7" r="B4" t="n">
        <v>82</v>
      </c>
      <c s="7" r="C4" t="n">
        <v>24</v>
      </c>
      <c s="7" r="D4" t="n">
        <v>10</v>
      </c>
    </row>
    <row spans="1:4" r="5">
      <c s="4" r="A5" t="s">
        <v>506</v>
      </c>
    </row>
    <row spans="1:4" r="6">
      <c s="3" r="A6" t="s">
        <v>504</v>
      </c>
    </row>
    <row spans="1:4" r="7">
      <c s="4" r="A7" t="s">
        <v>507</v>
      </c>
      <c s="6" r="B7" t="n">
        <v>7</v>
      </c>
      <c s="6" r="C7" t="n">
        <v>2</v>
      </c>
      <c s="6" r="D7" t="n">
        <v>9</v>
      </c>
    </row>
    <row spans="1:4" r="8">
      <c s="4" r="A8" t="s">
        <v>508</v>
      </c>
    </row>
    <row spans="1:4" r="9">
      <c s="3" r="A9" t="s">
        <v>504</v>
      </c>
    </row>
    <row spans="1:4" r="10">
      <c s="4" r="A10" t="s">
        <v>507</v>
      </c>
      <c s="6" r="B10" t="n">
        <v>4</v>
      </c>
      <c s="6" r="C10" t="n">
        <v>2</v>
      </c>
      <c s="6" r="D10" t="n">
        <v>7</v>
      </c>
    </row>
    <row spans="1:4" r="11">
      <c s="4" r="A11" t="s">
        <v>509</v>
      </c>
    </row>
    <row spans="1:4" r="12">
      <c s="3" r="A12" t="s">
        <v>504</v>
      </c>
    </row>
    <row spans="1:4" r="13">
      <c s="4" r="A13" t="s">
        <v>507</v>
      </c>
      <c s="6" r="B13" t="n">
        <v>3</v>
      </c>
      <c s="6" r="C13" t="n">
        <v>0</v>
      </c>
      <c s="6" r="D13"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0</v>
      </c>
      <c s="2" r="B1" t="s">
        <v>1</v>
      </c>
    </row>
    <row spans="1:3" r="2">
      <c s="2" r="B2" t="s">
        <v>2</v>
      </c>
      <c s="2" r="C2" t="s">
        <v>30</v>
      </c>
    </row>
    <row spans="1:3" r="3">
      <c s="3" r="A3" t="s">
        <v>511</v>
      </c>
    </row>
    <row spans="1:3" r="4">
      <c s="4" r="A4" t="s">
        <v>512</v>
      </c>
      <c s="7" r="B4" t="n">
        <v>8860</v>
      </c>
      <c s="7" r="C4" t="n">
        <v>8997</v>
      </c>
    </row>
    <row spans="1:3" r="5">
      <c s="4" r="A5" t="s">
        <v>513</v>
      </c>
      <c s="6" r="B5" t="n">
        <v>18</v>
      </c>
      <c s="6" r="C5" t="n">
        <v>292</v>
      </c>
    </row>
    <row spans="1:3" r="6">
      <c s="4" r="A6" t="s">
        <v>514</v>
      </c>
      <c s="6" r="B6" t="n">
        <v>-77</v>
      </c>
      <c s="6" r="C6" t="n">
        <v>-14</v>
      </c>
    </row>
    <row spans="1:3" r="7">
      <c s="4" r="A7" t="s">
        <v>515</v>
      </c>
      <c s="6" r="B7" t="n">
        <v>0</v>
      </c>
      <c s="6" r="C7" t="n">
        <v>-8</v>
      </c>
    </row>
    <row spans="1:3" r="8">
      <c s="4" r="A8" t="s">
        <v>516</v>
      </c>
      <c s="6" r="B8" t="n">
        <v>0</v>
      </c>
      <c s="6" r="C8" t="n">
        <v>0</v>
      </c>
    </row>
    <row spans="1:3" r="9">
      <c s="4" r="A9" t="s">
        <v>460</v>
      </c>
      <c s="6" r="B9" t="n">
        <v>-353</v>
      </c>
      <c s="6" r="C9" t="n">
        <v>-407</v>
      </c>
    </row>
    <row spans="1:3" r="10">
      <c s="4" r="A10" t="s">
        <v>517</v>
      </c>
      <c s="6" r="B10" t="n">
        <v>8448</v>
      </c>
      <c s="6" r="C10" t="n">
        <v>8860</v>
      </c>
    </row>
    <row spans="1:3" r="11">
      <c s="4" r="A11" t="s">
        <v>494</v>
      </c>
    </row>
    <row spans="1:3" r="12">
      <c s="3" r="A12" t="s">
        <v>511</v>
      </c>
    </row>
    <row spans="1:3" r="13">
      <c s="4" r="A13" t="s">
        <v>512</v>
      </c>
      <c s="6" r="B13" t="n">
        <v>5911</v>
      </c>
      <c s="6" r="C13" t="n">
        <v>6020</v>
      </c>
    </row>
    <row spans="1:3" r="14">
      <c s="4" r="A14" t="s">
        <v>513</v>
      </c>
      <c s="6" r="B14" t="n">
        <v>2</v>
      </c>
      <c s="6" r="C14" t="n">
        <v>287</v>
      </c>
    </row>
    <row spans="1:3" r="15">
      <c s="4" r="A15" t="s">
        <v>514</v>
      </c>
      <c s="6" r="B15" t="n">
        <v>-1</v>
      </c>
      <c s="6" r="C15" t="n">
        <v>-14</v>
      </c>
    </row>
    <row spans="1:3" r="16">
      <c s="4" r="A16" t="s">
        <v>515</v>
      </c>
      <c s="6" r="B16" t="n">
        <v>0</v>
      </c>
      <c s="6" r="C16" t="n">
        <v>-8</v>
      </c>
    </row>
    <row spans="1:3" r="17">
      <c s="4" r="A17" t="s">
        <v>516</v>
      </c>
      <c s="6" r="B17" t="n">
        <v>0</v>
      </c>
      <c s="6" r="C17" t="n">
        <v>-2</v>
      </c>
    </row>
    <row spans="1:3" r="18">
      <c s="4" r="A18" t="s">
        <v>460</v>
      </c>
      <c s="6" r="B18" t="n">
        <v>-319</v>
      </c>
      <c s="6" r="C18" t="n">
        <v>-372</v>
      </c>
    </row>
    <row spans="1:3" r="19">
      <c s="4" r="A19" t="s">
        <v>517</v>
      </c>
      <c s="6" r="B19" t="n">
        <v>5593</v>
      </c>
      <c s="6" r="C19" t="n">
        <v>5911</v>
      </c>
    </row>
    <row spans="1:3" r="20">
      <c s="4" r="A20" t="s">
        <v>495</v>
      </c>
    </row>
    <row spans="1:3" r="21">
      <c s="3" r="A21" t="s">
        <v>511</v>
      </c>
    </row>
    <row spans="1:3" r="22">
      <c s="4" r="A22" t="s">
        <v>512</v>
      </c>
      <c s="6" r="B22" t="n">
        <v>2949</v>
      </c>
      <c s="6" r="C22" t="n">
        <v>2977</v>
      </c>
    </row>
    <row spans="1:3" r="23">
      <c s="4" r="A23" t="s">
        <v>513</v>
      </c>
      <c s="6" r="B23" t="n">
        <v>16</v>
      </c>
      <c s="6" r="C23" t="n">
        <v>5</v>
      </c>
    </row>
    <row spans="1:3" r="24">
      <c s="4" r="A24" t="s">
        <v>514</v>
      </c>
      <c s="6" r="B24" t="n">
        <v>-76</v>
      </c>
      <c s="6" r="C24" t="n">
        <v>0</v>
      </c>
    </row>
    <row spans="1:3" r="25">
      <c s="4" r="A25" t="s">
        <v>515</v>
      </c>
      <c s="6" r="B25" t="n">
        <v>0</v>
      </c>
      <c s="6" r="C25" t="n">
        <v>0</v>
      </c>
    </row>
    <row spans="1:3" r="26">
      <c s="4" r="A26" t="s">
        <v>516</v>
      </c>
      <c s="6" r="B26" t="n">
        <v>0</v>
      </c>
      <c s="6" r="C26" t="n">
        <v>2</v>
      </c>
    </row>
    <row spans="1:3" r="27">
      <c s="4" r="A27" t="s">
        <v>460</v>
      </c>
      <c s="6" r="B27" t="n">
        <v>-34</v>
      </c>
      <c s="6" r="C27" t="n">
        <v>-35</v>
      </c>
    </row>
    <row spans="1:3" r="28">
      <c s="4" r="A28" t="s">
        <v>517</v>
      </c>
      <c s="7" r="B28" t="n">
        <v>2855</v>
      </c>
      <c s="7" r="C28" t="n">
        <v>29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8</v>
      </c>
      <c s="2" r="B1" t="s">
        <v>1</v>
      </c>
    </row>
    <row spans="1:4" r="2">
      <c s="2" r="B2" t="s">
        <v>2</v>
      </c>
      <c s="2" r="C2" t="s">
        <v>30</v>
      </c>
      <c s="2" r="D2" t="s">
        <v>31</v>
      </c>
    </row>
    <row spans="1:4" r="3">
      <c s="3" r="A3" t="s">
        <v>519</v>
      </c>
    </row>
    <row spans="1:4" r="4">
      <c s="4" r="A4" t="s">
        <v>520</v>
      </c>
      <c s="7" r="B4" t="n">
        <v>4446</v>
      </c>
      <c s="7" r="C4" t="n">
        <v>4542</v>
      </c>
    </row>
    <row spans="1:4" r="5">
      <c s="4" r="A5" t="s">
        <v>521</v>
      </c>
      <c s="6" r="B5" t="n">
        <v>2266</v>
      </c>
      <c s="6" r="C5" t="n">
        <v>2022</v>
      </c>
    </row>
    <row spans="1:4" r="6">
      <c s="4" r="A6" t="s">
        <v>79</v>
      </c>
      <c s="6" r="B6" t="n">
        <v>2180</v>
      </c>
      <c s="6" r="C6" t="n">
        <v>2520</v>
      </c>
    </row>
    <row spans="1:4" r="7">
      <c s="4" r="A7" t="s">
        <v>522</v>
      </c>
      <c s="6" r="B7" t="n">
        <v>314</v>
      </c>
      <c s="6" r="C7" t="n">
        <v>352</v>
      </c>
      <c s="7" r="D7" t="n">
        <v>395</v>
      </c>
    </row>
    <row spans="1:4" r="8">
      <c s="4" r="A8" t="s">
        <v>523</v>
      </c>
    </row>
    <row spans="1:4" r="9">
      <c s="3" r="A9" t="s">
        <v>519</v>
      </c>
    </row>
    <row spans="1:4" r="10">
      <c s="4" r="A10" t="s">
        <v>520</v>
      </c>
      <c s="6" r="B10" t="n">
        <v>1019</v>
      </c>
      <c s="6" r="C10" t="n">
        <v>1019</v>
      </c>
    </row>
    <row spans="1:4" r="11">
      <c s="4" r="A11" t="s">
        <v>521</v>
      </c>
      <c s="6" r="B11" t="n">
        <v>0</v>
      </c>
      <c s="6" r="C11" t="n">
        <v>0</v>
      </c>
    </row>
    <row spans="1:4" r="12">
      <c s="4" r="A12" t="s">
        <v>79</v>
      </c>
      <c s="6" r="B12" t="n">
        <v>1019</v>
      </c>
      <c s="6" r="C12" t="n">
        <v>1019</v>
      </c>
    </row>
    <row spans="1:4" r="13">
      <c s="4" r="A13" t="s">
        <v>524</v>
      </c>
    </row>
    <row spans="1:4" r="14">
      <c s="3" r="A14" t="s">
        <v>519</v>
      </c>
    </row>
    <row spans="1:4" r="15">
      <c s="4" r="A15" t="s">
        <v>520</v>
      </c>
      <c s="6" r="B15" t="n">
        <v>2886</v>
      </c>
      <c s="6" r="C15" t="n">
        <v>2952</v>
      </c>
    </row>
    <row spans="1:4" r="16">
      <c s="4" r="A16" t="s">
        <v>521</v>
      </c>
      <c s="6" r="B16" t="n">
        <v>1809</v>
      </c>
      <c s="6" r="C16" t="n">
        <v>1579</v>
      </c>
    </row>
    <row spans="1:4" r="17">
      <c s="4" r="A17" t="s">
        <v>79</v>
      </c>
      <c s="6" r="B17" t="n">
        <v>1077</v>
      </c>
      <c s="6" r="C17" t="n">
        <v>1373</v>
      </c>
    </row>
    <row spans="1:4" r="18">
      <c s="4" r="A18" t="s">
        <v>525</v>
      </c>
    </row>
    <row spans="1:4" r="19">
      <c s="3" r="A19" t="s">
        <v>519</v>
      </c>
    </row>
    <row spans="1:4" r="20">
      <c s="4" r="A20" t="s">
        <v>520</v>
      </c>
      <c s="6" r="B20" t="n">
        <v>541</v>
      </c>
      <c s="6" r="C20" t="n">
        <v>571</v>
      </c>
    </row>
    <row spans="1:4" r="21">
      <c s="4" r="A21" t="s">
        <v>521</v>
      </c>
      <c s="6" r="B21" t="n">
        <v>457</v>
      </c>
      <c s="6" r="C21" t="n">
        <v>443</v>
      </c>
    </row>
    <row spans="1:4" r="22">
      <c s="4" r="A22" t="s">
        <v>79</v>
      </c>
      <c s="7" r="B22" t="n">
        <v>84</v>
      </c>
      <c s="7" r="C22" t="n">
        <v>1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526</v>
      </c>
      <c s="2" r="B1" t="s">
        <v>408</v>
      </c>
    </row>
    <row spans="1:2" r="2">
      <c s="3" r="A2" t="s">
        <v>519</v>
      </c>
    </row>
    <row spans="1:2" r="3">
      <c s="6" r="A3" t="n">
        <v>2016</v>
      </c>
      <c s="7" r="B3" t="n">
        <v>271</v>
      </c>
    </row>
    <row spans="1:2" r="4">
      <c s="6" r="A4" t="n">
        <v>2017</v>
      </c>
      <c s="6" r="B4" t="n">
        <v>226</v>
      </c>
    </row>
    <row spans="1:2" r="5">
      <c s="6" r="A5" t="n">
        <v>2018</v>
      </c>
      <c s="6" r="B5" t="n">
        <v>167</v>
      </c>
    </row>
    <row spans="1:2" r="6">
      <c s="6" r="A6" t="n">
        <v>2019</v>
      </c>
      <c s="6" r="B6" t="n">
        <v>138</v>
      </c>
    </row>
    <row spans="1:2" r="7">
      <c s="6" r="A7" t="n">
        <v>2020</v>
      </c>
      <c s="6" r="B7" t="n">
        <v>118</v>
      </c>
    </row>
    <row spans="1:2" r="8">
      <c s="4" r="A8" t="s">
        <v>527</v>
      </c>
      <c s="6" r="B8" t="n">
        <v>240</v>
      </c>
    </row>
    <row spans="1:2" r="9">
      <c s="4" r="A9" t="s">
        <v>528</v>
      </c>
      <c s="6" r="B9" t="n">
        <v>1160</v>
      </c>
    </row>
    <row spans="1:2" r="10">
      <c s="4" r="A10" t="s">
        <v>494</v>
      </c>
    </row>
    <row spans="1:2" r="11">
      <c s="3" r="A11" t="s">
        <v>519</v>
      </c>
    </row>
    <row spans="1:2" r="12">
      <c s="6" r="A12" t="n">
        <v>2016</v>
      </c>
      <c s="6" r="B12" t="n">
        <v>100</v>
      </c>
    </row>
    <row spans="1:2" r="13">
      <c s="6" r="A13" t="n">
        <v>2017</v>
      </c>
      <c s="6" r="B13" t="n">
        <v>90</v>
      </c>
    </row>
    <row spans="1:2" r="14">
      <c s="6" r="A14" t="n">
        <v>2018</v>
      </c>
      <c s="6" r="B14" t="n">
        <v>76</v>
      </c>
    </row>
    <row spans="1:2" r="15">
      <c s="6" r="A15" t="n">
        <v>2019</v>
      </c>
      <c s="6" r="B15" t="n">
        <v>66</v>
      </c>
    </row>
    <row spans="1:2" r="16">
      <c s="6" r="A16" t="n">
        <v>2020</v>
      </c>
      <c s="6" r="B16" t="n">
        <v>58</v>
      </c>
    </row>
    <row spans="1:2" r="17">
      <c s="4" r="A17" t="s">
        <v>527</v>
      </c>
      <c s="6" r="B17" t="n">
        <v>120</v>
      </c>
    </row>
    <row spans="1:2" r="18">
      <c s="4" r="A18" t="s">
        <v>528</v>
      </c>
      <c s="6" r="B18" t="n">
        <v>510</v>
      </c>
    </row>
    <row spans="1:2" r="19">
      <c s="4" r="A19" t="s">
        <v>495</v>
      </c>
    </row>
    <row spans="1:2" r="20">
      <c s="3" r="A20" t="s">
        <v>519</v>
      </c>
    </row>
    <row spans="1:2" r="21">
      <c s="6" r="A21" t="n">
        <v>2016</v>
      </c>
      <c s="6" r="B21" t="n">
        <v>171</v>
      </c>
    </row>
    <row spans="1:2" r="22">
      <c s="6" r="A22" t="n">
        <v>2017</v>
      </c>
      <c s="6" r="B22" t="n">
        <v>136</v>
      </c>
    </row>
    <row spans="1:2" r="23">
      <c s="6" r="A23" t="n">
        <v>2018</v>
      </c>
      <c s="6" r="B23" t="n">
        <v>91</v>
      </c>
    </row>
    <row spans="1:2" r="24">
      <c s="6" r="A24" t="n">
        <v>2019</v>
      </c>
      <c s="6" r="B24" t="n">
        <v>72</v>
      </c>
    </row>
    <row spans="1:2" r="25">
      <c s="6" r="A25" t="n">
        <v>2020</v>
      </c>
      <c s="6" r="B25" t="n">
        <v>60</v>
      </c>
    </row>
    <row spans="1:2" r="26">
      <c s="4" r="A26" t="s">
        <v>527</v>
      </c>
      <c s="6" r="B26" t="n">
        <v>120</v>
      </c>
    </row>
    <row spans="1:2" r="27">
      <c s="4" r="A27" t="s">
        <v>528</v>
      </c>
      <c s="7" r="B27" t="n">
        <v>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74"/>
    <col customWidth="1" max="2" min="2" width="21"/>
    <col customWidth="1" max="3" min="3" width="17"/>
    <col customWidth="1" max="4" min="4" width="21"/>
    <col customWidth="1" max="5" min="5" width="21"/>
    <col customWidth="1" max="6" min="6" width="21"/>
    <col customWidth="1" max="7" min="7" width="21"/>
    <col customWidth="1" max="8" min="8" width="21"/>
  </cols>
  <sheetData>
    <row spans="1:8" r="1">
      <c s="1" r="A1" t="s">
        <v>529</v>
      </c>
      <c s="2" r="B1" t="s">
        <v>408</v>
      </c>
      <c s="2" r="C1" t="s">
        <v>530</v>
      </c>
      <c s="2" r="D1" t="s">
        <v>531</v>
      </c>
      <c s="2" r="E1" t="s">
        <v>532</v>
      </c>
      <c s="2" r="F1" t="s">
        <v>409</v>
      </c>
      <c s="2" r="G1" t="s">
        <v>533</v>
      </c>
      <c s="2" r="H1" t="s">
        <v>534</v>
      </c>
    </row>
    <row spans="1:8" r="2">
      <c s="3" r="A2" t="s">
        <v>535</v>
      </c>
    </row>
    <row spans="1:8" r="3">
      <c s="4" r="A3" t="s">
        <v>536</v>
      </c>
      <c s="7" r="B3" t="n">
        <v>5737000000</v>
      </c>
      <c s="7" r="F3" t="n">
        <v>5582000000</v>
      </c>
    </row>
    <row spans="1:8" r="4">
      <c s="4" r="A4" t="s">
        <v>537</v>
      </c>
      <c s="6" r="B4" t="n">
        <v>562000000</v>
      </c>
      <c s="6" r="F4" t="n">
        <v>783000000</v>
      </c>
    </row>
    <row spans="1:8" r="5">
      <c s="4" r="A5" t="s">
        <v>91</v>
      </c>
      <c s="6" r="B5" t="n">
        <v>5175000000</v>
      </c>
      <c s="6" r="F5" t="n">
        <v>4799000000</v>
      </c>
    </row>
    <row spans="1:8" r="6">
      <c s="4" r="A6" t="s">
        <v>538</v>
      </c>
    </row>
    <row spans="1:8" r="7">
      <c s="3" r="A7" t="s">
        <v>535</v>
      </c>
    </row>
    <row spans="1:8" r="8">
      <c s="4" r="A8" t="s">
        <v>536</v>
      </c>
      <c s="6" r="B8" t="n">
        <v>50000000</v>
      </c>
      <c s="6" r="F8" t="n">
        <v>168000000</v>
      </c>
    </row>
    <row spans="1:8" r="9">
      <c s="4" r="A9" t="s">
        <v>478</v>
      </c>
    </row>
    <row spans="1:8" r="10">
      <c s="3" r="A10" t="s">
        <v>535</v>
      </c>
    </row>
    <row spans="1:8" r="11">
      <c s="4" r="A11" t="s">
        <v>536</v>
      </c>
      <c s="6" r="B11" t="n">
        <v>16000000</v>
      </c>
      <c s="6" r="F11" t="n">
        <v>31000000</v>
      </c>
    </row>
    <row spans="1:8" r="12">
      <c s="4" r="A12" t="s">
        <v>539</v>
      </c>
    </row>
    <row spans="1:8" r="13">
      <c s="3" r="A13" t="s">
        <v>535</v>
      </c>
    </row>
    <row spans="1:8" r="14">
      <c s="4" r="A14" t="s">
        <v>536</v>
      </c>
      <c s="7" r="B14" t="n">
        <v>399000000</v>
      </c>
      <c s="6" r="F14" t="n">
        <v>0</v>
      </c>
    </row>
    <row spans="1:8" r="15">
      <c s="4" r="A15" t="s">
        <v>540</v>
      </c>
      <c s="4" r="B15" t="s">
        <v>541</v>
      </c>
      <c s="4" r="C15" t="s">
        <v>541</v>
      </c>
    </row>
    <row spans="1:8" r="16">
      <c s="4" r="A16" t="s">
        <v>542</v>
      </c>
      <c s="7" r="D16" t="n">
        <v>400000000</v>
      </c>
    </row>
    <row spans="1:8" r="17">
      <c s="4" r="A17" t="s">
        <v>543</v>
      </c>
    </row>
    <row spans="1:8" r="18">
      <c s="3" r="A18" t="s">
        <v>535</v>
      </c>
    </row>
    <row spans="1:8" r="19">
      <c s="4" r="A19" t="s">
        <v>536</v>
      </c>
      <c s="7" r="B19" t="n">
        <v>598000000</v>
      </c>
      <c s="6" r="F19" t="n">
        <v>0</v>
      </c>
    </row>
    <row spans="1:8" r="20">
      <c s="4" r="A20" t="s">
        <v>540</v>
      </c>
      <c s="4" r="B20" t="s">
        <v>544</v>
      </c>
      <c s="4" r="C20" t="s">
        <v>544</v>
      </c>
    </row>
    <row spans="1:8" r="21">
      <c s="4" r="A21" t="s">
        <v>542</v>
      </c>
      <c s="7" r="E21" t="n">
        <v>600000000</v>
      </c>
    </row>
    <row spans="1:8" r="22">
      <c s="4" r="A22" t="s">
        <v>545</v>
      </c>
    </row>
    <row spans="1:8" r="23">
      <c s="3" r="A23" t="s">
        <v>535</v>
      </c>
    </row>
    <row spans="1:8" r="24">
      <c s="4" r="A24" t="s">
        <v>536</v>
      </c>
      <c s="7" r="B24" t="n">
        <v>597000000</v>
      </c>
      <c s="6" r="F24" t="n">
        <v>597000000</v>
      </c>
    </row>
    <row spans="1:8" r="25">
      <c s="4" r="A25" t="s">
        <v>540</v>
      </c>
      <c s="4" r="B25" t="s">
        <v>546</v>
      </c>
      <c s="4" r="C25" t="s">
        <v>546</v>
      </c>
    </row>
    <row spans="1:8" r="26">
      <c s="4" r="A26" t="s">
        <v>547</v>
      </c>
    </row>
    <row spans="1:8" r="27">
      <c s="3" r="A27" t="s">
        <v>535</v>
      </c>
    </row>
    <row spans="1:8" r="28">
      <c s="4" r="A28" t="s">
        <v>536</v>
      </c>
      <c s="7" r="B28" t="n">
        <v>271000000</v>
      </c>
      <c s="6" r="F28" t="n">
        <v>322000000</v>
      </c>
    </row>
    <row spans="1:8" r="29">
      <c s="4" r="A29" t="s">
        <v>540</v>
      </c>
      <c s="4" r="B29" t="s">
        <v>548</v>
      </c>
      <c s="4" r="C29" t="s">
        <v>548</v>
      </c>
    </row>
    <row spans="1:8" r="30">
      <c s="4" r="A30" t="s">
        <v>549</v>
      </c>
      <c s="12" r="C30" t="n">
        <v>375000000</v>
      </c>
    </row>
    <row spans="1:8" r="31">
      <c s="4" r="A31" t="s">
        <v>550</v>
      </c>
    </row>
    <row spans="1:8" r="32">
      <c s="3" r="A32" t="s">
        <v>535</v>
      </c>
    </row>
    <row spans="1:8" r="33">
      <c s="4" r="A33" t="s">
        <v>536</v>
      </c>
      <c s="7" r="B33" t="n">
        <v>249000000</v>
      </c>
      <c s="6" r="F33" t="n">
        <v>248000000</v>
      </c>
    </row>
    <row spans="1:8" r="34">
      <c s="4" r="A34" t="s">
        <v>540</v>
      </c>
      <c s="4" r="B34" t="s">
        <v>551</v>
      </c>
      <c s="4" r="C34" t="s">
        <v>551</v>
      </c>
    </row>
    <row spans="1:8" r="35">
      <c s="4" r="A35" t="s">
        <v>552</v>
      </c>
    </row>
    <row spans="1:8" r="36">
      <c s="3" r="A36" t="s">
        <v>535</v>
      </c>
    </row>
    <row spans="1:8" r="37">
      <c s="4" r="A37" t="s">
        <v>536</v>
      </c>
      <c s="7" r="B37" t="n">
        <v>545000000</v>
      </c>
      <c s="6" r="F37" t="n">
        <v>605000000</v>
      </c>
    </row>
    <row spans="1:8" r="38">
      <c s="4" r="A38" t="s">
        <v>540</v>
      </c>
      <c s="4" r="B38" t="s">
        <v>553</v>
      </c>
      <c s="4" r="C38" t="s">
        <v>553</v>
      </c>
    </row>
    <row spans="1:8" r="39">
      <c s="4" r="A39" t="s">
        <v>542</v>
      </c>
      <c s="7" r="B39" t="n">
        <v>500000000</v>
      </c>
    </row>
    <row spans="1:8" r="40">
      <c s="4" r="A40" t="s">
        <v>554</v>
      </c>
    </row>
    <row spans="1:8" r="41">
      <c s="3" r="A41" t="s">
        <v>535</v>
      </c>
    </row>
    <row spans="1:8" r="42">
      <c s="4" r="A42" t="s">
        <v>540</v>
      </c>
      <c s="4" r="H42" t="s">
        <v>553</v>
      </c>
    </row>
    <row spans="1:8" r="43">
      <c s="4" r="A43" t="s">
        <v>555</v>
      </c>
      <c s="13" r="H43" t="n">
        <v>500000000</v>
      </c>
    </row>
    <row spans="1:8" r="44">
      <c s="4" r="A44" t="s">
        <v>556</v>
      </c>
    </row>
    <row spans="1:8" r="45">
      <c s="3" r="A45" t="s">
        <v>535</v>
      </c>
    </row>
    <row spans="1:8" r="46">
      <c s="4" r="A46" t="s">
        <v>536</v>
      </c>
      <c s="7" r="B46" t="n">
        <v>0</v>
      </c>
      <c s="6" r="F46" t="n">
        <v>599000000</v>
      </c>
    </row>
    <row spans="1:8" r="47">
      <c s="4" r="A47" t="s">
        <v>540</v>
      </c>
      <c s="4" r="B47" t="s">
        <v>546</v>
      </c>
      <c s="4" r="C47" t="s">
        <v>546</v>
      </c>
    </row>
    <row spans="1:8" r="48">
      <c s="4" r="A48" t="s">
        <v>557</v>
      </c>
    </row>
    <row spans="1:8" r="49">
      <c s="3" r="A49" t="s">
        <v>535</v>
      </c>
    </row>
    <row spans="1:8" r="50">
      <c s="4" r="A50" t="s">
        <v>536</v>
      </c>
      <c s="7" r="B50" t="n">
        <v>599000000</v>
      </c>
      <c s="6" r="F50" t="n">
        <v>599000000</v>
      </c>
    </row>
    <row spans="1:8" r="51">
      <c s="4" r="A51" t="s">
        <v>540</v>
      </c>
      <c s="4" r="B51" t="s">
        <v>558</v>
      </c>
      <c s="4" r="C51" t="s">
        <v>558</v>
      </c>
    </row>
    <row spans="1:8" r="52">
      <c s="4" r="A52" t="s">
        <v>559</v>
      </c>
    </row>
    <row spans="1:8" r="53">
      <c s="3" r="A53" t="s">
        <v>535</v>
      </c>
    </row>
    <row spans="1:8" r="54">
      <c s="4" r="A54" t="s">
        <v>536</v>
      </c>
      <c s="7" r="B54" t="n">
        <v>549000000</v>
      </c>
      <c s="6" r="F54" t="n">
        <v>549000000</v>
      </c>
    </row>
    <row spans="1:8" r="55">
      <c s="4" r="A55" t="s">
        <v>540</v>
      </c>
      <c s="4" r="B55" t="s">
        <v>560</v>
      </c>
      <c s="4" r="C55" t="s">
        <v>560</v>
      </c>
    </row>
    <row spans="1:8" r="56">
      <c s="4" r="A56" t="s">
        <v>561</v>
      </c>
    </row>
    <row spans="1:8" r="57">
      <c s="3" r="A57" t="s">
        <v>535</v>
      </c>
    </row>
    <row spans="1:8" r="58">
      <c s="4" r="A58" t="s">
        <v>540</v>
      </c>
      <c s="4" r="G58" t="s">
        <v>560</v>
      </c>
    </row>
    <row spans="1:8" r="59">
      <c s="4" r="A59" t="s">
        <v>542</v>
      </c>
      <c s="7" r="G59" t="n">
        <v>550000000</v>
      </c>
    </row>
    <row spans="1:8" r="60">
      <c s="4" r="A60" t="s">
        <v>562</v>
      </c>
    </row>
    <row spans="1:8" r="61">
      <c s="3" r="A61" t="s">
        <v>535</v>
      </c>
    </row>
    <row spans="1:8" r="62">
      <c s="4" r="A62" t="s">
        <v>536</v>
      </c>
      <c s="7" r="B62" t="n">
        <v>521000000</v>
      </c>
      <c s="6" r="F62" t="n">
        <v>521000000</v>
      </c>
    </row>
    <row spans="1:8" r="63">
      <c s="4" r="A63" t="s">
        <v>540</v>
      </c>
      <c s="4" r="B63" t="s">
        <v>563</v>
      </c>
      <c s="4" r="C63" t="s">
        <v>563</v>
      </c>
    </row>
    <row spans="1:8" r="64">
      <c s="4" r="A64" t="s">
        <v>564</v>
      </c>
    </row>
    <row spans="1:8" r="65">
      <c s="3" r="A65" t="s">
        <v>535</v>
      </c>
    </row>
    <row spans="1:8" r="66">
      <c s="4" r="A66" t="s">
        <v>536</v>
      </c>
      <c s="7" r="B66" t="n">
        <v>500000000</v>
      </c>
      <c s="6" r="F66" t="n">
        <v>500000000</v>
      </c>
    </row>
    <row spans="1:8" r="67">
      <c s="4" r="A67" t="s">
        <v>540</v>
      </c>
      <c s="4" r="B67" t="s">
        <v>565</v>
      </c>
      <c s="4" r="C67" t="s">
        <v>565</v>
      </c>
    </row>
    <row spans="1:8" r="68">
      <c s="4" r="A68" t="s">
        <v>542</v>
      </c>
      <c s="7" r="B68" t="n">
        <v>500000000</v>
      </c>
    </row>
    <row spans="1:8" r="69">
      <c s="4" r="A69" t="s">
        <v>566</v>
      </c>
    </row>
    <row spans="1:8" r="70">
      <c s="3" r="A70" t="s">
        <v>535</v>
      </c>
    </row>
    <row spans="1:8" r="71">
      <c s="4" r="A71" t="s">
        <v>536</v>
      </c>
      <c s="7" r="B71" t="n">
        <v>349000000</v>
      </c>
      <c s="6" r="F71" t="n">
        <v>349000000</v>
      </c>
    </row>
    <row spans="1:8" r="72">
      <c s="4" r="A72" t="s">
        <v>540</v>
      </c>
      <c s="4" r="B72" t="s">
        <v>567</v>
      </c>
      <c s="4" r="C72" t="s">
        <v>567</v>
      </c>
    </row>
    <row spans="1:8" r="73">
      <c s="4" r="A73" t="s">
        <v>568</v>
      </c>
    </row>
    <row spans="1:8" r="74">
      <c s="3" r="A74" t="s">
        <v>535</v>
      </c>
    </row>
    <row spans="1:8" r="75">
      <c s="4" r="A75" t="s">
        <v>536</v>
      </c>
      <c s="7" r="B75" t="n">
        <v>298000000</v>
      </c>
      <c s="6" r="F75" t="n">
        <v>298000000</v>
      </c>
    </row>
    <row spans="1:8" r="76">
      <c s="4" r="A76" t="s">
        <v>540</v>
      </c>
      <c s="4" r="B76" t="s">
        <v>569</v>
      </c>
      <c s="4" r="C76" t="s">
        <v>569</v>
      </c>
    </row>
    <row spans="1:8" r="77">
      <c s="4" r="A77" t="s">
        <v>570</v>
      </c>
    </row>
    <row spans="1:8" r="78">
      <c s="3" r="A78" t="s">
        <v>535</v>
      </c>
    </row>
    <row spans="1:8" r="79">
      <c s="4" r="A79" t="s">
        <v>536</v>
      </c>
      <c s="7" r="B79" t="n">
        <v>196000000</v>
      </c>
      <c s="7" r="F79" t="n">
        <v>196000000</v>
      </c>
    </row>
    <row spans="1:8" r="80">
      <c s="4" r="A80" t="s">
        <v>540</v>
      </c>
      <c s="4" r="B80" t="s">
        <v>571</v>
      </c>
      <c s="4" r="C80" t="s">
        <v>5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72</v>
      </c>
      <c s="2" r="B1" t="s">
        <v>2</v>
      </c>
      <c s="2" r="C1" t="s">
        <v>30</v>
      </c>
    </row>
    <row spans="1:3" r="2">
      <c s="3" r="A2" t="s">
        <v>195</v>
      </c>
    </row>
    <row spans="1:3" r="3">
      <c s="6" r="A3" t="n">
        <v>2016</v>
      </c>
      <c s="7" r="B3" t="n">
        <v>562</v>
      </c>
    </row>
    <row spans="1:3" r="4">
      <c s="6" r="A4" t="n">
        <v>2017</v>
      </c>
      <c s="6" r="B4" t="n">
        <v>3</v>
      </c>
    </row>
    <row spans="1:3" r="5">
      <c s="6" r="A5" t="n">
        <v>2018</v>
      </c>
      <c s="6" r="B5" t="n">
        <v>271</v>
      </c>
    </row>
    <row spans="1:3" r="6">
      <c s="6" r="A6" t="n">
        <v>2019</v>
      </c>
      <c s="6" r="B6" t="n">
        <v>0</v>
      </c>
    </row>
    <row spans="1:3" r="7">
      <c s="6" r="A7" t="n">
        <v>2020</v>
      </c>
      <c s="6" r="B7" t="n">
        <v>599</v>
      </c>
    </row>
    <row spans="1:3" r="8">
      <c s="4" r="A8" t="s">
        <v>527</v>
      </c>
      <c s="6" r="B8" t="n">
        <v>4302</v>
      </c>
    </row>
    <row spans="1:3" r="9">
      <c s="4" r="A9" t="s">
        <v>536</v>
      </c>
      <c s="7" r="B9" t="n">
        <v>5737</v>
      </c>
      <c s="7" r="C9" t="n">
        <v>55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32"/>
    <col customWidth="1" max="7" min="7" width="36"/>
    <col customWidth="1" max="8" min="8" width="21"/>
    <col customWidth="1" max="9" min="9" width="21"/>
    <col customWidth="1" max="10" min="10" width="21"/>
    <col customWidth="1" max="11" min="11" width="21"/>
    <col customWidth="1" max="12" min="12" width="21"/>
  </cols>
  <sheetData>
    <row spans="1:12" r="1">
      <c s="1" r="A1" t="s">
        <v>573</v>
      </c>
      <c s="2" r="B1" t="s">
        <v>534</v>
      </c>
      <c s="2" r="C1" t="s">
        <v>574</v>
      </c>
      <c s="2" r="D1" t="s">
        <v>575</v>
      </c>
      <c s="2" r="E1" t="s">
        <v>409</v>
      </c>
      <c s="2" r="F1" t="s">
        <v>576</v>
      </c>
      <c s="2" r="G1" t="s">
        <v>577</v>
      </c>
      <c s="2" r="H1" t="s">
        <v>531</v>
      </c>
      <c s="2" r="I1" t="s">
        <v>532</v>
      </c>
      <c s="2" r="J1" t="s">
        <v>578</v>
      </c>
      <c s="2" r="K1" t="s">
        <v>579</v>
      </c>
      <c s="2" r="L1" t="s">
        <v>533</v>
      </c>
    </row>
    <row spans="1:12" r="2">
      <c s="3" r="A2" t="s">
        <v>535</v>
      </c>
    </row>
    <row spans="1:12" r="3">
      <c s="4" r="A3" t="s">
        <v>580</v>
      </c>
      <c s="6" r="D3" t="n">
        <v>2</v>
      </c>
      <c s="6" r="F3" t="n">
        <v>2</v>
      </c>
      <c s="6" r="G3" t="n">
        <v>2</v>
      </c>
    </row>
    <row spans="1:12" r="4">
      <c s="4" r="A4" t="s">
        <v>536</v>
      </c>
      <c s="7" r="D4" t="n">
        <v>5737000000</v>
      </c>
      <c s="7" r="E4" t="n">
        <v>5582000000</v>
      </c>
    </row>
    <row spans="1:12" r="5">
      <c s="4" r="A5" t="s">
        <v>581</v>
      </c>
      <c s="7" r="D5" t="n">
        <v>402000000</v>
      </c>
      <c s="6" r="E5" t="n">
        <v>308000000</v>
      </c>
    </row>
    <row spans="1:12" r="6">
      <c s="4" r="A6" t="s">
        <v>582</v>
      </c>
    </row>
    <row spans="1:12" r="7">
      <c s="3" r="A7" t="s">
        <v>535</v>
      </c>
    </row>
    <row spans="1:12" r="8">
      <c s="4" r="A8" t="s">
        <v>549</v>
      </c>
      <c s="12" r="F8" t="n">
        <v>375000000</v>
      </c>
    </row>
    <row spans="1:12" r="9">
      <c s="4" r="A9" t="s">
        <v>540</v>
      </c>
      <c s="4" r="D9" t="s">
        <v>548</v>
      </c>
      <c s="4" r="F9" t="s">
        <v>548</v>
      </c>
      <c s="4" r="G9" t="s">
        <v>548</v>
      </c>
    </row>
    <row spans="1:12" r="10">
      <c s="4" r="A10" t="s">
        <v>536</v>
      </c>
      <c s="7" r="D10" t="n">
        <v>271000000</v>
      </c>
      <c s="6" r="E10" t="n">
        <v>322000000</v>
      </c>
    </row>
    <row spans="1:12" r="11">
      <c s="4" r="A11" t="s">
        <v>583</v>
      </c>
    </row>
    <row spans="1:12" r="12">
      <c s="3" r="A12" t="s">
        <v>535</v>
      </c>
    </row>
    <row spans="1:12" r="13">
      <c s="4" r="A13" t="s">
        <v>540</v>
      </c>
      <c s="4" r="D13" t="s">
        <v>558</v>
      </c>
      <c s="4" r="F13" t="s">
        <v>558</v>
      </c>
      <c s="4" r="G13" t="s">
        <v>558</v>
      </c>
    </row>
    <row spans="1:12" r="14">
      <c s="4" r="A14" t="s">
        <v>536</v>
      </c>
      <c s="7" r="D14" t="n">
        <v>599000000</v>
      </c>
      <c s="6" r="E14" t="n">
        <v>599000000</v>
      </c>
    </row>
    <row spans="1:12" r="15">
      <c s="4" r="A15" t="s">
        <v>584</v>
      </c>
    </row>
    <row spans="1:12" r="16">
      <c s="3" r="A16" t="s">
        <v>535</v>
      </c>
    </row>
    <row spans="1:12" r="17">
      <c s="4" r="A17" t="s">
        <v>540</v>
      </c>
      <c s="4" r="D17" t="s">
        <v>569</v>
      </c>
      <c s="4" r="F17" t="s">
        <v>569</v>
      </c>
      <c s="4" r="G17" t="s">
        <v>569</v>
      </c>
    </row>
    <row spans="1:12" r="18">
      <c s="4" r="A18" t="s">
        <v>536</v>
      </c>
      <c s="7" r="D18" t="n">
        <v>298000000</v>
      </c>
      <c s="6" r="E18" t="n">
        <v>298000000</v>
      </c>
    </row>
    <row spans="1:12" r="19">
      <c s="4" r="A19" t="s">
        <v>585</v>
      </c>
    </row>
    <row spans="1:12" r="20">
      <c s="3" r="A20" t="s">
        <v>535</v>
      </c>
    </row>
    <row spans="1:12" r="21">
      <c s="4" r="A21" t="s">
        <v>542</v>
      </c>
      <c s="7" r="D21" t="n">
        <v>500000000</v>
      </c>
    </row>
    <row spans="1:12" r="22">
      <c s="4" r="A22" t="s">
        <v>540</v>
      </c>
      <c s="4" r="D22" t="s">
        <v>565</v>
      </c>
      <c s="4" r="F22" t="s">
        <v>565</v>
      </c>
      <c s="4" r="G22" t="s">
        <v>565</v>
      </c>
    </row>
    <row spans="1:12" r="23">
      <c s="4" r="A23" t="s">
        <v>536</v>
      </c>
      <c s="7" r="D23" t="n">
        <v>500000000</v>
      </c>
      <c s="6" r="E23" t="n">
        <v>500000000</v>
      </c>
    </row>
    <row spans="1:12" r="24">
      <c s="4" r="A24" t="s">
        <v>586</v>
      </c>
    </row>
    <row spans="1:12" r="25">
      <c s="3" r="A25" t="s">
        <v>535</v>
      </c>
    </row>
    <row spans="1:12" r="26">
      <c s="4" r="A26" t="s">
        <v>542</v>
      </c>
      <c s="7" r="I26" t="n">
        <v>600000000</v>
      </c>
    </row>
    <row spans="1:12" r="27">
      <c s="4" r="A27" t="s">
        <v>540</v>
      </c>
      <c s="4" r="D27" t="s">
        <v>544</v>
      </c>
      <c s="4" r="F27" t="s">
        <v>544</v>
      </c>
      <c s="4" r="G27" t="s">
        <v>544</v>
      </c>
    </row>
    <row spans="1:12" r="28">
      <c s="4" r="A28" t="s">
        <v>536</v>
      </c>
      <c s="7" r="D28" t="n">
        <v>598000000</v>
      </c>
      <c s="6" r="E28" t="n">
        <v>0</v>
      </c>
    </row>
    <row spans="1:12" r="29">
      <c s="4" r="A29" t="s">
        <v>587</v>
      </c>
    </row>
    <row spans="1:12" r="30">
      <c s="3" r="A30" t="s">
        <v>535</v>
      </c>
    </row>
    <row spans="1:12" r="31">
      <c s="4" r="A31" t="s">
        <v>542</v>
      </c>
      <c s="7" r="H31" t="n">
        <v>400000000</v>
      </c>
    </row>
    <row spans="1:12" r="32">
      <c s="4" r="A32" t="s">
        <v>540</v>
      </c>
      <c s="4" r="D32" t="s">
        <v>541</v>
      </c>
      <c s="4" r="F32" t="s">
        <v>541</v>
      </c>
      <c s="4" r="G32" t="s">
        <v>541</v>
      </c>
    </row>
    <row spans="1:12" r="33">
      <c s="4" r="A33" t="s">
        <v>536</v>
      </c>
      <c s="7" r="D33" t="n">
        <v>399000000</v>
      </c>
      <c s="6" r="E33" t="n">
        <v>0</v>
      </c>
    </row>
    <row spans="1:12" r="34">
      <c s="4" r="A34" t="s">
        <v>588</v>
      </c>
    </row>
    <row spans="1:12" r="35">
      <c s="3" r="A35" t="s">
        <v>535</v>
      </c>
    </row>
    <row spans="1:12" r="36">
      <c s="4" r="A36" t="s">
        <v>540</v>
      </c>
      <c s="4" r="D36" t="s">
        <v>546</v>
      </c>
      <c s="4" r="F36" t="s">
        <v>546</v>
      </c>
      <c s="4" r="G36" t="s">
        <v>546</v>
      </c>
    </row>
    <row spans="1:12" r="37">
      <c s="4" r="A37" t="s">
        <v>536</v>
      </c>
      <c s="7" r="D37" t="n">
        <v>0</v>
      </c>
      <c s="6" r="E37" t="n">
        <v>599000000</v>
      </c>
    </row>
    <row spans="1:12" r="38">
      <c s="4" r="A38" t="s">
        <v>589</v>
      </c>
    </row>
    <row spans="1:12" r="39">
      <c s="3" r="A39" t="s">
        <v>535</v>
      </c>
    </row>
    <row spans="1:12" r="40">
      <c s="4" r="A40" t="s">
        <v>540</v>
      </c>
      <c s="4" r="D40" t="s">
        <v>560</v>
      </c>
      <c s="4" r="F40" t="s">
        <v>560</v>
      </c>
      <c s="4" r="G40" t="s">
        <v>560</v>
      </c>
    </row>
    <row spans="1:12" r="41">
      <c s="4" r="A41" t="s">
        <v>536</v>
      </c>
      <c s="7" r="D41" t="n">
        <v>549000000</v>
      </c>
      <c s="6" r="E41" t="n">
        <v>549000000</v>
      </c>
    </row>
    <row spans="1:12" r="42">
      <c s="4" r="A42" t="s">
        <v>590</v>
      </c>
    </row>
    <row spans="1:12" r="43">
      <c s="3" r="A43" t="s">
        <v>535</v>
      </c>
    </row>
    <row spans="1:12" r="44">
      <c s="4" r="A44" t="s">
        <v>542</v>
      </c>
      <c s="7" r="D44" t="n">
        <v>500000000</v>
      </c>
    </row>
    <row spans="1:12" r="45">
      <c s="4" r="A45" t="s">
        <v>540</v>
      </c>
      <c s="4" r="D45" t="s">
        <v>553</v>
      </c>
      <c s="4" r="F45" t="s">
        <v>553</v>
      </c>
      <c s="4" r="G45" t="s">
        <v>553</v>
      </c>
    </row>
    <row spans="1:12" r="46">
      <c s="4" r="A46" t="s">
        <v>536</v>
      </c>
      <c s="7" r="D46" t="n">
        <v>545000000</v>
      </c>
      <c s="6" r="E46" t="n">
        <v>605000000</v>
      </c>
    </row>
    <row spans="1:12" r="47">
      <c s="4" r="A47" t="s">
        <v>591</v>
      </c>
    </row>
    <row spans="1:12" r="48">
      <c s="3" r="A48" t="s">
        <v>535</v>
      </c>
    </row>
    <row spans="1:12" r="49">
      <c s="4" r="A49" t="s">
        <v>540</v>
      </c>
      <c s="4" r="D49" t="s">
        <v>563</v>
      </c>
      <c s="4" r="F49" t="s">
        <v>563</v>
      </c>
      <c s="4" r="G49" t="s">
        <v>563</v>
      </c>
    </row>
    <row spans="1:12" r="50">
      <c s="4" r="A50" t="s">
        <v>536</v>
      </c>
      <c s="7" r="D50" t="n">
        <v>521000000</v>
      </c>
      <c s="6" r="E50" t="n">
        <v>521000000</v>
      </c>
    </row>
    <row spans="1:12" r="51">
      <c s="4" r="A51" t="s">
        <v>592</v>
      </c>
    </row>
    <row spans="1:12" r="52">
      <c s="3" r="A52" t="s">
        <v>535</v>
      </c>
    </row>
    <row spans="1:12" r="53">
      <c s="4" r="A53" t="s">
        <v>540</v>
      </c>
      <c s="4" r="D53" t="s">
        <v>548</v>
      </c>
      <c s="4" r="F53" t="s">
        <v>548</v>
      </c>
      <c s="4" r="G53" t="s">
        <v>548</v>
      </c>
    </row>
    <row spans="1:12" r="54">
      <c s="4" r="A54" t="s">
        <v>593</v>
      </c>
    </row>
    <row spans="1:12" r="55">
      <c s="3" r="A55" t="s">
        <v>535</v>
      </c>
    </row>
    <row spans="1:12" r="56">
      <c s="4" r="A56" t="s">
        <v>540</v>
      </c>
      <c s="4" r="D56" t="s">
        <v>563</v>
      </c>
      <c s="4" r="F56" t="s">
        <v>563</v>
      </c>
      <c s="4" r="G56" t="s">
        <v>563</v>
      </c>
    </row>
    <row spans="1:12" r="57">
      <c s="4" r="A57" t="s">
        <v>538</v>
      </c>
    </row>
    <row spans="1:12" r="58">
      <c s="3" r="A58" t="s">
        <v>535</v>
      </c>
    </row>
    <row spans="1:12" r="59">
      <c s="4" r="A59" t="s">
        <v>536</v>
      </c>
      <c s="7" r="D59" t="n">
        <v>50000000</v>
      </c>
      <c s="7" r="E59" t="n">
        <v>168000000</v>
      </c>
    </row>
    <row spans="1:12" r="60">
      <c s="4" r="A60" t="s">
        <v>594</v>
      </c>
      <c s="4" r="D60" t="s">
        <v>595</v>
      </c>
      <c s="4" r="E60" t="s">
        <v>596</v>
      </c>
    </row>
    <row spans="1:12" r="61">
      <c s="4" r="A61" t="s">
        <v>597</v>
      </c>
    </row>
    <row spans="1:12" r="62">
      <c s="3" r="A62" t="s">
        <v>535</v>
      </c>
    </row>
    <row spans="1:12" r="63">
      <c s="4" r="A63" t="s">
        <v>536</v>
      </c>
      <c s="7" r="D63" t="n">
        <v>16000000</v>
      </c>
      <c s="7" r="E63" t="n">
        <v>31000000</v>
      </c>
    </row>
    <row spans="1:12" r="64">
      <c s="4" r="A64" t="s">
        <v>598</v>
      </c>
    </row>
    <row spans="1:12" r="65">
      <c s="3" r="A65" t="s">
        <v>535</v>
      </c>
    </row>
    <row spans="1:12" r="66">
      <c s="4" r="A66" t="s">
        <v>542</v>
      </c>
      <c s="7" r="K66" t="n">
        <v>350000000</v>
      </c>
      <c s="7" r="L66" t="n">
        <v>250000000</v>
      </c>
    </row>
    <row spans="1:12" r="67">
      <c s="4" r="A67" t="s">
        <v>540</v>
      </c>
      <c s="4" r="K67" t="s">
        <v>546</v>
      </c>
      <c s="4" r="L67" t="s">
        <v>546</v>
      </c>
    </row>
    <row spans="1:12" r="68">
      <c s="4" r="A68" t="s">
        <v>599</v>
      </c>
    </row>
    <row spans="1:12" r="69">
      <c s="3" r="A69" t="s">
        <v>535</v>
      </c>
    </row>
    <row spans="1:12" r="70">
      <c s="4" r="A70" t="s">
        <v>542</v>
      </c>
      <c s="7" r="L70" t="n">
        <v>550000000</v>
      </c>
    </row>
    <row spans="1:12" r="71">
      <c s="4" r="A71" t="s">
        <v>540</v>
      </c>
      <c s="4" r="L71" t="s">
        <v>560</v>
      </c>
    </row>
    <row spans="1:12" r="72">
      <c s="4" r="A72" t="s">
        <v>600</v>
      </c>
    </row>
    <row spans="1:12" r="73">
      <c s="3" r="A73" t="s">
        <v>535</v>
      </c>
    </row>
    <row spans="1:12" r="74">
      <c s="4" r="A74" t="s">
        <v>555</v>
      </c>
      <c s="13" r="B74" t="n">
        <v>500000000</v>
      </c>
    </row>
    <row spans="1:12" r="75">
      <c s="4" r="A75" t="s">
        <v>540</v>
      </c>
      <c s="4" r="B75" t="s">
        <v>553</v>
      </c>
    </row>
    <row spans="1:12" r="76">
      <c s="4" r="A76" t="s">
        <v>588</v>
      </c>
    </row>
    <row spans="1:12" r="77">
      <c s="3" r="A77" t="s">
        <v>535</v>
      </c>
    </row>
    <row spans="1:12" r="78">
      <c s="4" r="A78" t="s">
        <v>540</v>
      </c>
      <c s="4" r="C78" t="s">
        <v>546</v>
      </c>
    </row>
    <row spans="1:12" r="79">
      <c s="4" r="A79" t="s">
        <v>601</v>
      </c>
      <c s="7" r="C79" t="n">
        <v>600000000</v>
      </c>
    </row>
    <row spans="1:12" r="80">
      <c s="4" r="A80" t="s">
        <v>602</v>
      </c>
    </row>
    <row spans="1:12" r="81">
      <c s="3" r="A81" t="s">
        <v>535</v>
      </c>
    </row>
    <row spans="1:12" r="82">
      <c s="4" r="A82" t="s">
        <v>540</v>
      </c>
      <c s="4" r="B82" t="s">
        <v>569</v>
      </c>
    </row>
    <row spans="1:12" r="83">
      <c s="4" r="A83" t="s">
        <v>603</v>
      </c>
      <c s="13" r="B83" t="n">
        <v>500000000</v>
      </c>
    </row>
    <row spans="1:12" r="84">
      <c s="4" r="A84" t="s">
        <v>604</v>
      </c>
    </row>
    <row spans="1:12" r="85">
      <c s="3" r="A85" t="s">
        <v>535</v>
      </c>
    </row>
    <row spans="1:12" r="86">
      <c s="4" r="A86" t="s">
        <v>605</v>
      </c>
      <c s="6" r="D86" t="n">
        <v>400000000</v>
      </c>
    </row>
    <row spans="1:12" r="87">
      <c s="4" r="A87" t="s">
        <v>606</v>
      </c>
    </row>
    <row spans="1:12" r="88">
      <c s="3" r="A88" t="s">
        <v>535</v>
      </c>
    </row>
    <row spans="1:12" r="89">
      <c s="4" r="A89" t="s">
        <v>607</v>
      </c>
      <c s="6" r="D89" t="n">
        <v>50000000</v>
      </c>
      <c s="7" r="E89" t="n">
        <v>168000000</v>
      </c>
    </row>
    <row spans="1:12" r="90">
      <c s="4" r="A90" t="s">
        <v>608</v>
      </c>
    </row>
    <row spans="1:12" r="91">
      <c s="3" r="A91" t="s">
        <v>535</v>
      </c>
    </row>
    <row spans="1:12" r="92">
      <c s="4" r="A92" t="s">
        <v>609</v>
      </c>
      <c s="13" r="J92" t="n">
        <v>650000000</v>
      </c>
    </row>
    <row spans="1:12" r="93">
      <c s="4" r="A93" t="s">
        <v>610</v>
      </c>
    </row>
    <row spans="1:12" r="94">
      <c s="3" r="A94" t="s">
        <v>535</v>
      </c>
    </row>
    <row spans="1:12" r="95">
      <c s="4" r="A95" t="s">
        <v>605</v>
      </c>
      <c s="6" r="D95" t="n">
        <v>900000000</v>
      </c>
    </row>
    <row spans="1:12" r="96">
      <c s="4" r="A96" t="s">
        <v>611</v>
      </c>
    </row>
    <row spans="1:12" r="97">
      <c s="3" r="A97" t="s">
        <v>535</v>
      </c>
    </row>
    <row spans="1:12" r="98">
      <c s="4" r="A98" t="s">
        <v>605</v>
      </c>
      <c s="7" r="D98" t="n">
        <v>900000000</v>
      </c>
    </row>
    <row spans="1:12" r="99">
      <c s="4" r="A99" t="s">
        <v>612</v>
      </c>
    </row>
    <row spans="1:12" r="100">
      <c s="3" r="A100" t="s">
        <v>535</v>
      </c>
    </row>
    <row spans="1:12" r="101">
      <c s="4" r="A101" t="s">
        <v>609</v>
      </c>
      <c s="13" r="G101" t="n">
        <v>3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613</v>
      </c>
      <c s="2" r="B1" t="s">
        <v>1</v>
      </c>
    </row>
    <row spans="1:4" r="2">
      <c s="2" r="B2" t="s">
        <v>2</v>
      </c>
      <c s="2" r="C2" t="s">
        <v>30</v>
      </c>
      <c s="2" r="D2" t="s">
        <v>31</v>
      </c>
    </row>
    <row spans="1:4" r="3">
      <c s="3" r="A3" t="s">
        <v>298</v>
      </c>
    </row>
    <row spans="1:4" r="4">
      <c s="4" r="A4" t="s">
        <v>614</v>
      </c>
      <c s="7" r="B4" t="n">
        <v>454</v>
      </c>
      <c s="7" r="C4" t="n">
        <v>455</v>
      </c>
      <c s="7" r="D4" t="n">
        <v>520</v>
      </c>
    </row>
    <row spans="1:4" r="5">
      <c s="4" r="A5" t="s">
        <v>615</v>
      </c>
      <c s="6" r="B5" t="n">
        <v>-83</v>
      </c>
      <c s="6" r="C5" t="n">
        <v>-75</v>
      </c>
      <c s="6" r="D5" t="n">
        <v>-77</v>
      </c>
    </row>
    <row spans="1:4" r="6">
      <c s="4" r="A6" t="s">
        <v>616</v>
      </c>
      <c s="6" r="B6" t="n">
        <v>371</v>
      </c>
      <c s="7" r="C6" t="n">
        <v>380</v>
      </c>
      <c s="7" r="D6" t="n">
        <v>443</v>
      </c>
    </row>
    <row spans="1:4" r="7">
      <c s="3" r="A7" t="s">
        <v>617</v>
      </c>
    </row>
    <row spans="1:4" r="8">
      <c s="6" r="A8" t="n">
        <v>2016</v>
      </c>
      <c s="6" r="B8" t="n">
        <v>325</v>
      </c>
    </row>
    <row spans="1:4" r="9">
      <c s="6" r="A9" t="n">
        <v>2017</v>
      </c>
      <c s="6" r="B9" t="n">
        <v>291</v>
      </c>
    </row>
    <row spans="1:4" r="10">
      <c s="6" r="A10" t="n">
        <v>2018</v>
      </c>
      <c s="6" r="B10" t="n">
        <v>267</v>
      </c>
    </row>
    <row spans="1:4" r="11">
      <c s="6" r="A11" t="n">
        <v>2019</v>
      </c>
      <c s="6" r="B11" t="n">
        <v>235</v>
      </c>
    </row>
    <row spans="1:4" r="12">
      <c s="6" r="A12" t="n">
        <v>2020</v>
      </c>
      <c s="6" r="B12" t="n">
        <v>199</v>
      </c>
    </row>
    <row spans="1:4" r="13">
      <c s="4" r="A13" t="s">
        <v>527</v>
      </c>
      <c s="6" r="B13" t="n">
        <v>828</v>
      </c>
    </row>
    <row spans="1:4" r="14">
      <c s="4" r="A14" t="s">
        <v>618</v>
      </c>
      <c s="7" r="B14" t="n">
        <v>21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9"/>
    <col customWidth="1" max="3" min="3" width="56"/>
    <col customWidth="1" max="4" min="4" width="27"/>
    <col customWidth="1" max="5" min="5" width="58"/>
    <col customWidth="1" max="6" min="6" width="34"/>
  </cols>
  <sheetData>
    <row spans="1:6" r="1">
      <c s="1" r="A1" t="s">
        <v>110</v>
      </c>
      <c s="2" r="B1" t="s">
        <v>111</v>
      </c>
      <c s="2" r="C1" t="s">
        <v>112</v>
      </c>
      <c s="2" r="D1" t="s">
        <v>113</v>
      </c>
      <c s="2" r="E1" t="s">
        <v>114</v>
      </c>
      <c s="2" r="F1" t="s">
        <v>115</v>
      </c>
    </row>
    <row spans="1:6" r="2">
      <c s="4" r="A2" t="s">
        <v>116</v>
      </c>
      <c s="10" r="C2" t="n">
        <v>310.9</v>
      </c>
    </row>
    <row spans="1:6" r="3">
      <c s="4" r="A3" t="s">
        <v>117</v>
      </c>
      <c s="7" r="B3" t="n">
        <v>7805</v>
      </c>
      <c s="7" r="C3" t="n">
        <v>4439</v>
      </c>
      <c s="7" r="D3" t="n">
        <v>5933</v>
      </c>
      <c s="7" r="E3" t="n">
        <v>-2610</v>
      </c>
      <c s="7" r="F3" t="n">
        <v>43</v>
      </c>
    </row>
    <row spans="1:6" r="4">
      <c s="3" r="A4" t="s">
        <v>118</v>
      </c>
    </row>
    <row spans="1:6" r="5">
      <c s="4" r="A5" t="s">
        <v>46</v>
      </c>
      <c s="6" r="B5" t="n">
        <v>1148</v>
      </c>
      <c s="6" r="D5" t="n">
        <v>1113</v>
      </c>
      <c s="6" r="F5" t="n">
        <v>35</v>
      </c>
    </row>
    <row spans="1:6" r="6">
      <c s="4" r="A6" t="s">
        <v>119</v>
      </c>
      <c s="10" r="C6" t="n">
        <v>0.7</v>
      </c>
    </row>
    <row spans="1:6" r="7">
      <c s="4" r="A7" t="s">
        <v>120</v>
      </c>
      <c s="6" r="B7" t="n">
        <v>27</v>
      </c>
      <c s="7" r="C7" t="n">
        <v>28</v>
      </c>
      <c s="6" r="D7" t="n">
        <v>-1</v>
      </c>
    </row>
    <row spans="1:6" r="8">
      <c s="4" r="A8" t="s">
        <v>121</v>
      </c>
      <c s="10" r="C8" t="n">
        <v>5.9</v>
      </c>
    </row>
    <row spans="1:6" r="9">
      <c s="4" r="A9" t="s">
        <v>122</v>
      </c>
      <c s="6" r="B9" t="n">
        <v>-50</v>
      </c>
      <c s="7" r="C9" t="n">
        <v>-50</v>
      </c>
      <c s="6" r="D9" t="n">
        <v>0</v>
      </c>
    </row>
    <row spans="1:6" r="10">
      <c s="4" r="A10" t="s">
        <v>123</v>
      </c>
      <c s="10" r="C10" t="n">
        <v>-16.8</v>
      </c>
    </row>
    <row spans="1:6" r="11">
      <c s="4" r="A11" t="s">
        <v>124</v>
      </c>
      <c s="6" r="B11" t="n">
        <v>-1102</v>
      </c>
      <c s="6" r="D11" t="n">
        <v>-1102</v>
      </c>
    </row>
    <row spans="1:6" r="12">
      <c s="4" r="A12" t="s">
        <v>125</v>
      </c>
      <c s="6" r="B12" t="n">
        <v>74</v>
      </c>
      <c s="7" r="C12" t="n">
        <v>74</v>
      </c>
    </row>
    <row spans="1:6" r="13">
      <c s="4" r="A13" t="s">
        <v>126</v>
      </c>
      <c s="6" r="B13" t="n">
        <v>300</v>
      </c>
      <c s="6" r="C13" t="n">
        <v>300</v>
      </c>
    </row>
    <row spans="1:6" r="14">
      <c s="4" r="A14" t="s">
        <v>127</v>
      </c>
      <c s="6" r="B14" t="n">
        <v>-212</v>
      </c>
      <c s="6" r="D14" t="n">
        <v>-212</v>
      </c>
    </row>
    <row spans="1:6" r="15">
      <c s="4" r="A15" t="s">
        <v>128</v>
      </c>
      <c s="6" r="B15" t="n">
        <v>7</v>
      </c>
    </row>
    <row spans="1:6" r="16">
      <c s="4" r="A16" t="s">
        <v>129</v>
      </c>
      <c s="6" r="B16" t="n">
        <v>7</v>
      </c>
      <c s="6" r="E16" t="n">
        <v>7</v>
      </c>
    </row>
    <row spans="1:6" r="17">
      <c s="4" r="A17" t="s">
        <v>130</v>
      </c>
      <c s="6" r="B17" t="n">
        <v>-65</v>
      </c>
      <c s="6" r="E17" t="n">
        <v>-64</v>
      </c>
      <c s="6" r="F17" t="n">
        <v>-1</v>
      </c>
    </row>
    <row spans="1:6" r="18">
      <c s="4" r="A18" t="s">
        <v>131</v>
      </c>
      <c s="6" r="B18" t="n">
        <v>293</v>
      </c>
      <c s="6" r="E18" t="n">
        <v>293</v>
      </c>
    </row>
    <row spans="1:6" r="19">
      <c s="4" r="A19" t="s">
        <v>132</v>
      </c>
      <c s="6" r="B19" t="n">
        <v>-11</v>
      </c>
      <c s="7" r="C19" t="n">
        <v>-3</v>
      </c>
      <c s="6" r="F19" t="n">
        <v>-8</v>
      </c>
    </row>
    <row spans="1:6" r="20">
      <c s="4" r="A20" t="s">
        <v>133</v>
      </c>
      <c s="6" r="B20" t="n">
        <v>-19</v>
      </c>
      <c s="6" r="F20" t="n">
        <v>-19</v>
      </c>
    </row>
    <row spans="1:6" r="21">
      <c s="4" r="A21" t="s">
        <v>134</v>
      </c>
      <c s="10" r="C21" t="n">
        <v>300.7</v>
      </c>
    </row>
    <row spans="1:6" r="22">
      <c s="4" r="A22" t="s">
        <v>135</v>
      </c>
      <c s="6" r="B22" t="n">
        <v>8195</v>
      </c>
      <c s="7" r="C22" t="n">
        <v>4788</v>
      </c>
      <c s="6" r="D22" t="n">
        <v>5731</v>
      </c>
      <c s="6" r="E22" t="n">
        <v>-2374</v>
      </c>
      <c s="6" r="F22" t="n">
        <v>50</v>
      </c>
    </row>
    <row spans="1:6" r="23">
      <c s="3" r="A23" t="s">
        <v>118</v>
      </c>
    </row>
    <row spans="1:6" r="24">
      <c s="4" r="A24" t="s">
        <v>46</v>
      </c>
      <c s="6" r="B24" t="n">
        <v>1431</v>
      </c>
      <c s="6" r="D24" t="n">
        <v>1397</v>
      </c>
      <c s="6" r="F24" t="n">
        <v>34</v>
      </c>
    </row>
    <row spans="1:6" r="25">
      <c s="4" r="A25" t="s">
        <v>119</v>
      </c>
      <c s="10" r="C25" t="n">
        <v>0.4</v>
      </c>
    </row>
    <row spans="1:6" r="26">
      <c s="4" r="A26" t="s">
        <v>120</v>
      </c>
      <c s="6" r="B26" t="n">
        <v>26</v>
      </c>
      <c s="7" r="C26" t="n">
        <v>26</v>
      </c>
    </row>
    <row spans="1:6" r="27">
      <c s="4" r="A27" t="s">
        <v>121</v>
      </c>
      <c s="10" r="C27" t="n">
        <v>4.7</v>
      </c>
    </row>
    <row spans="1:6" r="28">
      <c s="4" r="A28" t="s">
        <v>122</v>
      </c>
      <c s="6" r="B28" t="n">
        <v>-131</v>
      </c>
      <c s="7" r="C28" t="n">
        <v>-131</v>
      </c>
    </row>
    <row spans="1:6" r="29">
      <c s="4" r="A29" t="s">
        <v>123</v>
      </c>
      <c s="10" r="C29" t="n">
        <v>-25.8</v>
      </c>
    </row>
    <row spans="1:6" r="30">
      <c s="4" r="A30" t="s">
        <v>124</v>
      </c>
      <c s="6" r="B30" t="n">
        <v>-2250</v>
      </c>
      <c s="6" r="D30" t="n">
        <v>-2250</v>
      </c>
    </row>
    <row spans="1:6" r="31">
      <c s="4" r="A31" t="s">
        <v>125</v>
      </c>
      <c s="6" r="B31" t="n">
        <v>89</v>
      </c>
      <c s="7" r="C31" t="n">
        <v>89</v>
      </c>
    </row>
    <row spans="1:6" r="32">
      <c s="4" r="A32" t="s">
        <v>126</v>
      </c>
      <c s="6" r="B32" t="n">
        <v>328</v>
      </c>
      <c s="6" r="C32" t="n">
        <v>328</v>
      </c>
    </row>
    <row spans="1:6" r="33">
      <c s="4" r="A33" t="s">
        <v>127</v>
      </c>
      <c s="6" r="B33" t="n">
        <v>-273</v>
      </c>
      <c s="6" r="D33" t="n">
        <v>-273</v>
      </c>
    </row>
    <row spans="1:6" r="34">
      <c s="4" r="A34" t="s">
        <v>128</v>
      </c>
      <c s="6" r="B34" t="n">
        <v>4</v>
      </c>
      <c s="6" r="E34" t="n">
        <v>4</v>
      </c>
    </row>
    <row spans="1:6" r="35">
      <c s="4" r="A35" t="s">
        <v>130</v>
      </c>
      <c s="6" r="B35" t="n">
        <v>-507</v>
      </c>
      <c s="6" r="E35" t="n">
        <v>-504</v>
      </c>
      <c s="6" r="F35" t="n">
        <v>-3</v>
      </c>
    </row>
    <row spans="1:6" r="36">
      <c s="4" r="A36" t="s">
        <v>131</v>
      </c>
      <c s="6" r="B36" t="n">
        <v>-260</v>
      </c>
      <c s="6" r="E36" t="n">
        <v>-260</v>
      </c>
    </row>
    <row spans="1:6" r="37">
      <c s="4" r="A37" t="s">
        <v>136</v>
      </c>
      <c s="6" r="B37" t="n">
        <v>3</v>
      </c>
      <c s="7" r="C37" t="n">
        <v>0</v>
      </c>
      <c s="6" r="F37" t="n">
        <v>3</v>
      </c>
    </row>
    <row spans="1:6" r="38">
      <c s="4" r="A38" t="s">
        <v>133</v>
      </c>
      <c s="7" r="B38" t="n">
        <v>-24</v>
      </c>
      <c s="6" r="F38" t="n">
        <v>-24</v>
      </c>
    </row>
    <row spans="1:6" r="39">
      <c s="4" r="A39" t="s">
        <v>137</v>
      </c>
      <c s="6" r="B39" t="n">
        <v>280</v>
      </c>
      <c s="6" r="C39" t="n">
        <v>280</v>
      </c>
    </row>
    <row spans="1:6" r="40">
      <c s="4" r="A40" t="s">
        <v>138</v>
      </c>
      <c s="7" r="B40" t="n">
        <v>6631</v>
      </c>
      <c s="7" r="C40" t="n">
        <v>5100</v>
      </c>
      <c s="6" r="D40" t="n">
        <v>4605</v>
      </c>
      <c s="6" r="E40" t="n">
        <v>-3134</v>
      </c>
      <c s="6" r="F40" t="n">
        <v>60</v>
      </c>
    </row>
    <row spans="1:6" r="41">
      <c s="3" r="A41" t="s">
        <v>118</v>
      </c>
    </row>
    <row spans="1:6" r="42">
      <c s="4" r="A42" t="s">
        <v>46</v>
      </c>
      <c s="6" r="B42" t="n">
        <v>1422</v>
      </c>
      <c s="6" r="D42" t="n">
        <v>1385</v>
      </c>
      <c s="6" r="F42" t="n">
        <v>37</v>
      </c>
    </row>
    <row spans="1:6" r="43">
      <c s="4" r="A43" t="s">
        <v>119</v>
      </c>
      <c s="10" r="C43" t="n">
        <v>0.5</v>
      </c>
    </row>
    <row spans="1:6" r="44">
      <c s="4" r="A44" t="s">
        <v>120</v>
      </c>
      <c s="6" r="B44" t="n">
        <v>33</v>
      </c>
      <c s="7" r="C44" t="n">
        <v>33</v>
      </c>
    </row>
    <row spans="1:6" r="45">
      <c s="4" r="A45" t="s">
        <v>121</v>
      </c>
      <c s="10" r="C45" t="n">
        <v>5.3</v>
      </c>
    </row>
    <row spans="1:6" r="46">
      <c s="4" r="A46" t="s">
        <v>122</v>
      </c>
      <c s="6" r="B46" t="n">
        <v>-188</v>
      </c>
      <c s="7" r="C46" t="n">
        <v>-188</v>
      </c>
    </row>
    <row spans="1:6" r="47">
      <c s="4" r="A47" t="s">
        <v>123</v>
      </c>
      <c s="6" r="C47" t="n">
        <v>-16</v>
      </c>
    </row>
    <row spans="1:6" r="48">
      <c s="4" r="A48" t="s">
        <v>124</v>
      </c>
      <c s="6" r="B48" t="n">
        <v>-1550</v>
      </c>
      <c s="6" r="D48" t="n">
        <v>-1550</v>
      </c>
    </row>
    <row spans="1:6" r="49">
      <c s="4" r="A49" t="s">
        <v>125</v>
      </c>
      <c s="6" r="B49" t="n">
        <v>126</v>
      </c>
      <c s="7" r="C49" t="n">
        <v>126</v>
      </c>
    </row>
    <row spans="1:6" r="50">
      <c s="4" r="A50" t="s">
        <v>126</v>
      </c>
      <c s="6" r="B50" t="n">
        <v>340</v>
      </c>
      <c s="6" r="C50" t="n">
        <v>340</v>
      </c>
    </row>
    <row spans="1:6" r="51">
      <c s="4" r="A51" t="s">
        <v>127</v>
      </c>
      <c s="6" r="B51" t="n">
        <v>-323</v>
      </c>
      <c s="6" r="D51" t="n">
        <v>-323</v>
      </c>
    </row>
    <row spans="1:6" r="52">
      <c s="4" r="A52" t="s">
        <v>128</v>
      </c>
      <c s="6" r="B52" t="n">
        <v>-8</v>
      </c>
      <c s="6" r="E52" t="n">
        <v>-8</v>
      </c>
    </row>
    <row spans="1:6" r="53">
      <c s="4" r="A53" t="s">
        <v>130</v>
      </c>
      <c s="6" r="B53" t="n">
        <v>-442</v>
      </c>
      <c s="6" r="E53" t="n">
        <v>-436</v>
      </c>
      <c s="6" r="F53" t="n">
        <v>-6</v>
      </c>
    </row>
    <row spans="1:6" r="54">
      <c s="4" r="A54" t="s">
        <v>131</v>
      </c>
      <c s="6" r="B54" t="n">
        <v>155</v>
      </c>
      <c s="6" r="E54" t="n">
        <v>155</v>
      </c>
    </row>
    <row spans="1:6" r="55">
      <c s="4" r="A55" t="s">
        <v>136</v>
      </c>
      <c s="6" r="B55" t="n">
        <v>-6</v>
      </c>
      <c s="7" r="C55" t="n">
        <v>1</v>
      </c>
      <c s="6" r="F55" t="n">
        <v>-7</v>
      </c>
    </row>
    <row spans="1:6" r="56">
      <c s="4" r="A56" t="s">
        <v>133</v>
      </c>
      <c s="7" r="B56" t="n">
        <v>-27</v>
      </c>
      <c s="6" r="F56" t="n">
        <v>-27</v>
      </c>
    </row>
    <row spans="1:6" r="57">
      <c s="4" r="A57" t="s">
        <v>139</v>
      </c>
      <c s="10" r="B57" t="n">
        <v>269.8</v>
      </c>
      <c s="10" r="C57" t="n">
        <v>269.8</v>
      </c>
    </row>
    <row spans="1:6" r="58">
      <c s="4" r="A58" t="s">
        <v>140</v>
      </c>
      <c s="7" r="B58" t="n">
        <v>6163</v>
      </c>
      <c s="7" r="C58" t="n">
        <v>5412</v>
      </c>
      <c s="7" r="D58" t="n">
        <v>4117</v>
      </c>
      <c s="7" r="E58" t="n">
        <v>-3423</v>
      </c>
      <c s="7" r="F58" t="n">
        <v>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9</v>
      </c>
      <c s="2" r="B1" t="s">
        <v>1</v>
      </c>
    </row>
    <row spans="1:4" r="2">
      <c s="2" r="B2" t="s">
        <v>2</v>
      </c>
      <c s="2" r="C2" t="s">
        <v>30</v>
      </c>
      <c s="2" r="D2" t="s">
        <v>31</v>
      </c>
    </row>
    <row spans="1:4" r="3">
      <c s="3" r="A3" t="s">
        <v>620</v>
      </c>
    </row>
    <row spans="1:4" r="4">
      <c s="4" r="A4" t="s">
        <v>621</v>
      </c>
      <c s="7" r="B4" t="n">
        <v>1689</v>
      </c>
      <c s="7" r="C4" t="n">
        <v>1765</v>
      </c>
      <c s="7" r="D4" t="n">
        <v>1538</v>
      </c>
    </row>
    <row spans="1:4" r="5">
      <c s="3" r="A5" t="s">
        <v>622</v>
      </c>
    </row>
    <row spans="1:4" r="6">
      <c s="4" r="A6" t="s">
        <v>623</v>
      </c>
      <c s="6" r="B6" t="n">
        <v>490</v>
      </c>
      <c s="6" r="C6" t="n">
        <v>468</v>
      </c>
      <c s="6" r="D6" t="n">
        <v>404</v>
      </c>
    </row>
    <row spans="1:4" r="7">
      <c s="3" r="A7" t="s">
        <v>624</v>
      </c>
    </row>
    <row spans="1:4" r="8">
      <c s="4" r="A8" t="s">
        <v>625</v>
      </c>
      <c s="6" r="B8" t="n">
        <v>-223</v>
      </c>
      <c s="6" r="C8" t="n">
        <v>-134</v>
      </c>
      <c s="6" r="D8" t="n">
        <v>-14</v>
      </c>
    </row>
    <row spans="1:4" r="9">
      <c s="4" r="A9" t="s">
        <v>626</v>
      </c>
      <c s="6" r="B9" t="n">
        <v>267</v>
      </c>
      <c s="6" r="C9" t="n">
        <v>334</v>
      </c>
      <c s="6" r="D9" t="n">
        <v>390</v>
      </c>
    </row>
    <row spans="1:4" r="10">
      <c s="4" r="A10" t="s">
        <v>340</v>
      </c>
    </row>
    <row spans="1:4" r="11">
      <c s="3" r="A11" t="s">
        <v>620</v>
      </c>
    </row>
    <row spans="1:4" r="12">
      <c s="4" r="A12" t="s">
        <v>621</v>
      </c>
      <c s="6" r="B12" t="n">
        <v>149</v>
      </c>
      <c s="6" r="C12" t="n">
        <v>347</v>
      </c>
      <c s="6" r="D12" t="n">
        <v>96</v>
      </c>
    </row>
    <row spans="1:4" r="13">
      <c s="3" r="A13" t="s">
        <v>622</v>
      </c>
    </row>
    <row spans="1:4" r="14">
      <c s="4" r="A14" t="s">
        <v>623</v>
      </c>
      <c s="6" r="B14" t="n">
        <v>43</v>
      </c>
      <c s="6" r="C14" t="n">
        <v>1</v>
      </c>
      <c s="6" r="D14" t="n">
        <v>-18</v>
      </c>
    </row>
    <row spans="1:4" r="15">
      <c s="3" r="A15" t="s">
        <v>624</v>
      </c>
    </row>
    <row spans="1:4" r="16">
      <c s="4" r="A16" t="s">
        <v>625</v>
      </c>
      <c s="6" r="B16" t="n">
        <v>-39</v>
      </c>
      <c s="6" r="C16" t="n">
        <v>38</v>
      </c>
      <c s="6" r="D16" t="n">
        <v>43</v>
      </c>
    </row>
    <row spans="1:4" r="17">
      <c s="4" r="A17" t="s">
        <v>335</v>
      </c>
    </row>
    <row spans="1:4" r="18">
      <c s="3" r="A18" t="s">
        <v>620</v>
      </c>
    </row>
    <row spans="1:4" r="19">
      <c s="4" r="A19" t="s">
        <v>621</v>
      </c>
      <c s="6" r="B19" t="n">
        <v>-51</v>
      </c>
      <c s="6" r="C19" t="n">
        <v>-55</v>
      </c>
      <c s="6" r="D19" t="n">
        <v>349</v>
      </c>
    </row>
    <row spans="1:4" r="20">
      <c s="3" r="A20" t="s">
        <v>622</v>
      </c>
    </row>
    <row spans="1:4" r="21">
      <c s="4" r="A21" t="s">
        <v>623</v>
      </c>
      <c s="6" r="B21" t="n">
        <v>137</v>
      </c>
      <c s="6" r="C21" t="n">
        <v>156</v>
      </c>
      <c s="6" r="D21" t="n">
        <v>111</v>
      </c>
    </row>
    <row spans="1:4" r="22">
      <c s="3" r="A22" t="s">
        <v>624</v>
      </c>
    </row>
    <row spans="1:4" r="23">
      <c s="4" r="A23" t="s">
        <v>625</v>
      </c>
      <c s="6" r="B23" t="n">
        <v>-140</v>
      </c>
      <c s="6" r="C23" t="n">
        <v>-133</v>
      </c>
      <c s="6" r="D23" t="n">
        <v>-48</v>
      </c>
    </row>
    <row spans="1:4" r="24">
      <c s="4" r="A24" t="s">
        <v>627</v>
      </c>
    </row>
    <row spans="1:4" r="25">
      <c s="3" r="A25" t="s">
        <v>622</v>
      </c>
    </row>
    <row spans="1:4" r="26">
      <c s="4" r="A26" t="s">
        <v>623</v>
      </c>
      <c s="6" r="B26" t="n">
        <v>54</v>
      </c>
      <c s="6" r="C26" t="n">
        <v>75</v>
      </c>
      <c s="6" r="D26" t="n">
        <v>52</v>
      </c>
    </row>
    <row spans="1:4" r="27">
      <c s="3" r="A27" t="s">
        <v>624</v>
      </c>
    </row>
    <row spans="1:4" r="28">
      <c s="4" r="A28" t="s">
        <v>625</v>
      </c>
      <c s="6" r="B28" t="n">
        <v>-14</v>
      </c>
      <c s="6" r="C28" t="n">
        <v>-24</v>
      </c>
      <c s="6" r="D28" t="n">
        <v>10</v>
      </c>
    </row>
    <row spans="1:4" r="29">
      <c s="4" r="A29" t="s">
        <v>478</v>
      </c>
    </row>
    <row spans="1:4" r="30">
      <c s="3" r="A30" t="s">
        <v>620</v>
      </c>
    </row>
    <row spans="1:4" r="31">
      <c s="4" r="A31" t="s">
        <v>621</v>
      </c>
      <c s="6" r="B31" t="n">
        <v>1591</v>
      </c>
      <c s="6" r="C31" t="n">
        <v>1473</v>
      </c>
      <c s="6" r="D31" t="n">
        <v>1093</v>
      </c>
    </row>
    <row spans="1:4" r="32">
      <c s="3" r="A32" t="s">
        <v>622</v>
      </c>
    </row>
    <row spans="1:4" r="33">
      <c s="4" r="A33" t="s">
        <v>623</v>
      </c>
      <c s="6" r="B33" t="n">
        <v>256</v>
      </c>
      <c s="6" r="C33" t="n">
        <v>236</v>
      </c>
      <c s="6" r="D33" t="n">
        <v>259</v>
      </c>
    </row>
    <row spans="1:4" r="34">
      <c s="3" r="A34" t="s">
        <v>624</v>
      </c>
    </row>
    <row spans="1:4" r="35">
      <c s="4" r="A35" t="s">
        <v>625</v>
      </c>
      <c s="7" r="B35" t="n">
        <v>-30</v>
      </c>
      <c s="7" r="C35" t="n">
        <v>-15</v>
      </c>
      <c s="7" r="D35" t="n">
        <v>-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0</v>
      </c>
      <c s="2" r="D2" t="s">
        <v>31</v>
      </c>
    </row>
    <row spans="1:4" r="3">
      <c s="3" r="A3" t="s">
        <v>629</v>
      </c>
    </row>
    <row spans="1:4" r="4">
      <c s="4" r="A4" t="s">
        <v>630</v>
      </c>
      <c s="4" r="B4" t="s">
        <v>631</v>
      </c>
      <c s="4" r="C4" t="s">
        <v>632</v>
      </c>
      <c s="4" r="D4" t="s">
        <v>633</v>
      </c>
    </row>
    <row spans="1:4" r="5">
      <c s="4" r="A5" t="s">
        <v>634</v>
      </c>
      <c s="4" r="B5" t="s">
        <v>595</v>
      </c>
      <c s="4" r="C5" t="s">
        <v>635</v>
      </c>
      <c s="4" r="D5" t="s">
        <v>636</v>
      </c>
    </row>
    <row spans="1:4" r="6">
      <c s="4" r="A6" t="s">
        <v>637</v>
      </c>
      <c s="4" r="B6" t="s">
        <v>638</v>
      </c>
      <c s="4" r="C6" t="s">
        <v>639</v>
      </c>
      <c s="4" r="D6" t="s">
        <v>640</v>
      </c>
    </row>
    <row spans="1:4" r="7">
      <c s="4" r="A7" t="s">
        <v>641</v>
      </c>
      <c s="4" r="B7" t="s">
        <v>642</v>
      </c>
      <c s="4" r="C7" t="s">
        <v>643</v>
      </c>
      <c s="4" r="D7" t="s">
        <v>644</v>
      </c>
    </row>
    <row spans="1:4" r="8">
      <c s="4" r="A8" t="s">
        <v>645</v>
      </c>
      <c s="4" r="B8" t="s">
        <v>646</v>
      </c>
      <c s="4" r="C8" t="s">
        <v>647</v>
      </c>
      <c s="4" r="D8" t="s">
        <v>648</v>
      </c>
    </row>
    <row spans="1:4" r="9">
      <c s="4" r="A9" t="s">
        <v>649</v>
      </c>
      <c s="4" r="B9" t="s">
        <v>650</v>
      </c>
      <c s="4" r="C9" t="s">
        <v>651</v>
      </c>
      <c s="4" r="D9" t="s">
        <v>644</v>
      </c>
    </row>
    <row spans="1:4" r="10">
      <c s="4" r="A10" t="s">
        <v>652</v>
      </c>
      <c s="4" r="B10" t="s">
        <v>653</v>
      </c>
      <c s="4" r="C10" t="s">
        <v>654</v>
      </c>
      <c s="4" r="D10" t="s">
        <v>655</v>
      </c>
    </row>
    <row spans="1:4" r="11">
      <c s="4" r="A11" t="s">
        <v>656</v>
      </c>
      <c s="4" r="B11" t="s">
        <v>657</v>
      </c>
      <c s="4" r="C11" t="s">
        <v>658</v>
      </c>
      <c s="4" r="D11" t="s">
        <v>659</v>
      </c>
    </row>
    <row spans="1:4" r="12">
      <c s="4" r="A12" t="s">
        <v>660</v>
      </c>
      <c s="4" r="B12" t="s">
        <v>644</v>
      </c>
      <c s="4" r="C12" t="s">
        <v>643</v>
      </c>
      <c s="4" r="D12" t="s">
        <v>661</v>
      </c>
    </row>
    <row spans="1:4" r="13">
      <c s="4" r="A13" t="s">
        <v>662</v>
      </c>
      <c s="4" r="B13" t="s">
        <v>653</v>
      </c>
      <c s="4" r="C13" t="s">
        <v>663</v>
      </c>
      <c s="4" r="D13" t="s">
        <v>653</v>
      </c>
    </row>
    <row spans="1:4" r="14">
      <c s="4" r="A14" t="s">
        <v>664</v>
      </c>
      <c s="4" r="B14" t="s">
        <v>665</v>
      </c>
      <c s="4" r="C14" t="s">
        <v>666</v>
      </c>
      <c s="4" r="D14" t="s">
        <v>6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8</v>
      </c>
      <c s="2" r="B1" t="s">
        <v>2</v>
      </c>
      <c s="2" r="C1" t="s">
        <v>30</v>
      </c>
    </row>
    <row spans="1:3" r="2">
      <c s="3" r="A2" t="s">
        <v>669</v>
      </c>
    </row>
    <row spans="1:3" r="3">
      <c s="4" r="A3" t="s">
        <v>670</v>
      </c>
      <c s="7" r="B3" t="n">
        <v>635</v>
      </c>
      <c s="7" r="C3" t="n">
        <v>739</v>
      </c>
    </row>
    <row spans="1:3" r="4">
      <c s="4" r="A4" t="s">
        <v>671</v>
      </c>
      <c s="6" r="B4" t="n">
        <v>349</v>
      </c>
      <c s="6" r="C4" t="n">
        <v>295</v>
      </c>
    </row>
    <row spans="1:3" r="5">
      <c s="4" r="A5" t="s">
        <v>672</v>
      </c>
      <c s="6" r="B5" t="n">
        <v>293</v>
      </c>
      <c s="6" r="C5" t="n">
        <v>303</v>
      </c>
    </row>
    <row spans="1:3" r="6">
      <c s="4" r="A6" t="s">
        <v>673</v>
      </c>
      <c s="6" r="B6" t="n">
        <v>98</v>
      </c>
      <c s="6" r="C6" t="n">
        <v>44</v>
      </c>
    </row>
    <row spans="1:3" r="7">
      <c s="4" r="A7" t="s">
        <v>482</v>
      </c>
      <c s="6" r="B7" t="n">
        <v>65</v>
      </c>
      <c s="6" r="C7" t="n">
        <v>40</v>
      </c>
    </row>
    <row spans="1:3" r="8">
      <c s="4" r="A8" t="s">
        <v>674</v>
      </c>
      <c s="6" r="B8" t="n">
        <v>56</v>
      </c>
      <c s="6" r="C8" t="n">
        <v>45</v>
      </c>
    </row>
    <row spans="1:3" r="9">
      <c s="4" r="A9" t="s">
        <v>454</v>
      </c>
      <c s="6" r="B9" t="n">
        <v>56</v>
      </c>
      <c s="6" r="C9" t="n">
        <v>6</v>
      </c>
    </row>
    <row spans="1:3" r="10">
      <c s="4" r="A10" t="s">
        <v>111</v>
      </c>
      <c s="6" r="B10" t="n">
        <v>1552</v>
      </c>
      <c s="6" r="C10" t="n">
        <v>1472</v>
      </c>
    </row>
    <row spans="1:3" r="11">
      <c s="4" r="A11" t="s">
        <v>675</v>
      </c>
      <c s="6" r="B11" t="n">
        <v>-175</v>
      </c>
      <c s="6" r="C11" t="n">
        <v>-205</v>
      </c>
    </row>
    <row spans="1:3" r="12">
      <c s="4" r="A12" t="s">
        <v>111</v>
      </c>
      <c s="6" r="B12" t="n">
        <v>1377</v>
      </c>
      <c s="6" r="C12" t="n">
        <v>1267</v>
      </c>
    </row>
    <row spans="1:3" r="13">
      <c s="3" r="A13" t="s">
        <v>676</v>
      </c>
    </row>
    <row spans="1:3" r="14">
      <c s="4" r="A14" t="s">
        <v>677</v>
      </c>
      <c s="6" r="B14" t="n">
        <v>-961</v>
      </c>
      <c s="6" r="C14" t="n">
        <v>-1058</v>
      </c>
    </row>
    <row spans="1:3" r="15">
      <c s="4" r="A15" t="s">
        <v>673</v>
      </c>
      <c s="6" r="B15" t="n">
        <v>-99</v>
      </c>
      <c s="6" r="C15" t="n">
        <v>-40</v>
      </c>
    </row>
    <row spans="1:3" r="16">
      <c s="4" r="A16" t="s">
        <v>678</v>
      </c>
      <c s="6" r="B16" t="n">
        <v>-30</v>
      </c>
      <c s="6" r="C16" t="n">
        <v>-28</v>
      </c>
    </row>
    <row spans="1:3" r="17">
      <c s="4" r="A17" t="s">
        <v>679</v>
      </c>
      <c s="6" r="B17" t="n">
        <v>-29</v>
      </c>
      <c s="6" r="C17" t="n">
        <v>-44</v>
      </c>
    </row>
    <row spans="1:3" r="18">
      <c s="4" r="A18" t="s">
        <v>680</v>
      </c>
      <c s="6" r="B18" t="n">
        <v>-18</v>
      </c>
      <c s="6" r="C18" t="n">
        <v>-28</v>
      </c>
    </row>
    <row spans="1:3" r="19">
      <c s="4" r="A19" t="s">
        <v>454</v>
      </c>
      <c s="6" r="B19" t="n">
        <v>-44</v>
      </c>
      <c s="6" r="C19" t="n">
        <v>-28</v>
      </c>
    </row>
    <row spans="1:3" r="20">
      <c s="4" r="A20" t="s">
        <v>111</v>
      </c>
      <c s="6" r="B20" t="n">
        <v>-1181</v>
      </c>
      <c s="6" r="C20" t="n">
        <v>-1226</v>
      </c>
    </row>
    <row spans="1:3" r="21">
      <c s="4" r="A21" t="s">
        <v>681</v>
      </c>
      <c s="7" r="B21" t="n">
        <v>196</v>
      </c>
      <c s="7" r="C21" t="n">
        <v>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0</v>
      </c>
    </row>
    <row spans="1:3" r="2">
      <c s="3" r="A2" t="s">
        <v>147</v>
      </c>
    </row>
    <row spans="1:3" r="3">
      <c s="4" r="A3" t="s">
        <v>683</v>
      </c>
      <c s="7" r="B3" t="n">
        <v>232</v>
      </c>
      <c s="7" r="C3" t="n">
        <v>212</v>
      </c>
    </row>
    <row spans="1:3" r="4">
      <c s="4" r="A4" t="s">
        <v>684</v>
      </c>
      <c s="6" r="B4" t="n">
        <v>141</v>
      </c>
      <c s="6" r="C4" t="n">
        <v>144</v>
      </c>
    </row>
    <row spans="1:3" r="5">
      <c s="4" r="A5" t="s">
        <v>685</v>
      </c>
      <c s="6" r="B5" t="n">
        <v>-1</v>
      </c>
      <c s="6" r="C5" t="n">
        <v>-2</v>
      </c>
    </row>
    <row spans="1:3" r="6">
      <c s="4" r="A6" t="s">
        <v>686</v>
      </c>
      <c s="6" r="B6" t="n">
        <v>-176</v>
      </c>
      <c s="6" r="C6" t="n">
        <v>-313</v>
      </c>
    </row>
    <row spans="1:3" r="7">
      <c s="4" r="A7" t="s">
        <v>681</v>
      </c>
      <c s="7" r="B7" t="n">
        <v>196</v>
      </c>
      <c s="7" r="C7" t="n">
        <v>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7</v>
      </c>
      <c s="2" r="B1" t="s">
        <v>1</v>
      </c>
    </row>
    <row spans="1:3" r="2">
      <c s="2" r="B2" t="s">
        <v>2</v>
      </c>
      <c s="2" r="C2" t="s">
        <v>30</v>
      </c>
    </row>
    <row spans="1:3" r="3">
      <c s="3" r="A3" t="s">
        <v>688</v>
      </c>
    </row>
    <row spans="1:3" r="4">
      <c s="4" r="A4" t="s">
        <v>512</v>
      </c>
      <c s="7" r="B4" t="n">
        <v>191</v>
      </c>
      <c s="7" r="C4" t="n">
        <v>164</v>
      </c>
    </row>
    <row spans="1:3" r="5">
      <c s="4" r="A5" t="s">
        <v>689</v>
      </c>
      <c s="6" r="B5" t="n">
        <v>31</v>
      </c>
      <c s="6" r="C5" t="n">
        <v>31</v>
      </c>
    </row>
    <row spans="1:3" r="6">
      <c s="4" r="A6" t="s">
        <v>690</v>
      </c>
      <c s="6" r="B6" t="n">
        <v>53</v>
      </c>
      <c s="6" r="C6" t="n">
        <v>10</v>
      </c>
    </row>
    <row spans="1:3" r="7">
      <c s="4" r="A7" t="s">
        <v>691</v>
      </c>
      <c s="6" r="B7" t="n">
        <v>-18</v>
      </c>
      <c s="6" r="C7" t="n">
        <v>-6</v>
      </c>
    </row>
    <row spans="1:3" r="8">
      <c s="4" r="A8" t="s">
        <v>692</v>
      </c>
      <c s="6" r="B8" t="n">
        <v>-32</v>
      </c>
      <c s="6" r="C8" t="n">
        <v>0</v>
      </c>
    </row>
    <row spans="1:3" r="9">
      <c s="4" r="A9" t="s">
        <v>693</v>
      </c>
      <c s="6" r="B9" t="n">
        <v>0</v>
      </c>
      <c s="6" r="C9" t="n">
        <v>5</v>
      </c>
    </row>
    <row spans="1:3" r="10">
      <c s="4" r="A10" t="s">
        <v>694</v>
      </c>
      <c s="6" r="B10" t="n">
        <v>-5</v>
      </c>
      <c s="6" r="C10" t="n">
        <v>-11</v>
      </c>
    </row>
    <row spans="1:3" r="11">
      <c s="4" r="A11" t="s">
        <v>460</v>
      </c>
      <c s="6" r="B11" t="n">
        <v>2</v>
      </c>
      <c s="6" r="C11" t="n">
        <v>2</v>
      </c>
    </row>
    <row spans="1:3" r="12">
      <c s="4" r="A12" t="s">
        <v>517</v>
      </c>
      <c s="7" r="B12" t="n">
        <v>218</v>
      </c>
      <c s="7" r="C12" t="n">
        <v>1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0</v>
      </c>
      <c s="2" r="D2" t="s">
        <v>31</v>
      </c>
    </row>
    <row spans="1:4" r="3">
      <c s="3" r="A3" t="s">
        <v>696</v>
      </c>
    </row>
    <row spans="1:4" r="4">
      <c s="4" r="A4" t="s">
        <v>697</v>
      </c>
      <c s="7" r="B4" t="n">
        <v>30</v>
      </c>
    </row>
    <row spans="1:4" r="5">
      <c s="4" r="A5" t="s">
        <v>698</v>
      </c>
      <c s="6" r="B5" t="n">
        <v>126</v>
      </c>
      <c s="7" r="C5" t="n">
        <v>89</v>
      </c>
      <c s="7" r="D5" t="n">
        <v>74</v>
      </c>
    </row>
    <row spans="1:4" r="6">
      <c s="4" r="A6" t="s">
        <v>699</v>
      </c>
      <c s="6" r="B6" t="n">
        <v>20</v>
      </c>
    </row>
    <row spans="1:4" r="7">
      <c s="4" r="A7" t="s">
        <v>700</v>
      </c>
      <c s="6" r="B7" t="n">
        <v>2200</v>
      </c>
    </row>
    <row spans="1:4" r="8">
      <c s="4" r="A8" t="s">
        <v>701</v>
      </c>
      <c s="7" r="B8" t="n">
        <v>23</v>
      </c>
      <c s="7" r="C8" t="n">
        <v>7</v>
      </c>
      <c s="7" r="D8" t="n">
        <v>3</v>
      </c>
    </row>
    <row spans="1:4" r="9">
      <c s="4" r="A9" t="s">
        <v>702</v>
      </c>
      <c s="8" r="B9" t="n">
        <v>0.08</v>
      </c>
      <c s="8" r="C9" t="n">
        <v>0.02</v>
      </c>
      <c s="8" r="D9" t="n">
        <v>0.01</v>
      </c>
    </row>
    <row spans="1:4" r="10">
      <c s="4" r="A10" t="s">
        <v>703</v>
      </c>
      <c s="7" r="B10" t="n">
        <v>180</v>
      </c>
      <c s="7" r="C10" t="n">
        <v>154</v>
      </c>
      <c s="7" r="D10" t="n">
        <v>141</v>
      </c>
    </row>
    <row spans="1:4" r="11">
      <c s="4" r="A11" t="s">
        <v>704</v>
      </c>
      <c s="6" r="B11" t="n">
        <v>2</v>
      </c>
      <c s="6" r="C11" t="n">
        <v>4</v>
      </c>
      <c s="6" r="D11" t="n">
        <v>2</v>
      </c>
    </row>
    <row spans="1:4" r="12">
      <c s="4" r="A12" t="s">
        <v>705</v>
      </c>
      <c s="6" r="B12" t="n">
        <v>33</v>
      </c>
      <c s="6" r="C12" t="n">
        <v>31</v>
      </c>
      <c s="7" r="D12" t="n">
        <v>27</v>
      </c>
    </row>
    <row spans="1:4" r="13">
      <c s="4" r="A13" t="s">
        <v>340</v>
      </c>
    </row>
    <row spans="1:4" r="14">
      <c s="3" r="A14" t="s">
        <v>696</v>
      </c>
    </row>
    <row spans="1:4" r="15">
      <c s="4" r="A15" t="s">
        <v>706</v>
      </c>
      <c s="6" r="B15" t="n">
        <v>449</v>
      </c>
      <c s="6" r="C15" t="n">
        <v>154</v>
      </c>
    </row>
    <row spans="1:4" r="16">
      <c s="4" r="A16" t="s">
        <v>707</v>
      </c>
      <c s="6" r="B16" t="n">
        <v>360</v>
      </c>
      <c s="6" r="C16" t="n">
        <v>380</v>
      </c>
    </row>
    <row spans="1:4" r="17">
      <c s="4" r="A17" t="s">
        <v>708</v>
      </c>
    </row>
    <row spans="1:4" r="18">
      <c s="3" r="A18" t="s">
        <v>696</v>
      </c>
    </row>
    <row spans="1:4" r="19">
      <c s="4" r="A19" t="s">
        <v>706</v>
      </c>
      <c s="10" r="B19" t="n">
        <v>7.5</v>
      </c>
      <c s="6" r="C19" t="n">
        <v>18</v>
      </c>
    </row>
    <row spans="1:4" r="20">
      <c s="4" r="A20" t="s">
        <v>709</v>
      </c>
    </row>
    <row spans="1:4" r="21">
      <c s="3" r="A21" t="s">
        <v>696</v>
      </c>
    </row>
    <row spans="1:4" r="22">
      <c s="4" r="A22" t="s">
        <v>706</v>
      </c>
      <c s="6" r="B22" t="n">
        <v>443</v>
      </c>
      <c s="6" r="C22" t="n">
        <v>451</v>
      </c>
    </row>
    <row spans="1:4" r="23">
      <c s="4" r="A23" t="s">
        <v>478</v>
      </c>
    </row>
    <row spans="1:4" r="24">
      <c s="3" r="A24" t="s">
        <v>696</v>
      </c>
    </row>
    <row spans="1:4" r="25">
      <c s="4" r="A25" t="s">
        <v>706</v>
      </c>
      <c s="6" r="B25" t="n">
        <v>245</v>
      </c>
      <c s="6" r="C25" t="n">
        <v>325</v>
      </c>
    </row>
    <row spans="1:4" r="26">
      <c s="4" r="A26" t="s">
        <v>707</v>
      </c>
      <c s="7" r="B26" t="n">
        <v>206</v>
      </c>
      <c s="7" r="C26" t="n">
        <v>2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0</v>
      </c>
      <c s="2" r="B1" t="s">
        <v>2</v>
      </c>
      <c s="2" r="C1" t="s">
        <v>30</v>
      </c>
    </row>
    <row spans="1:3" r="2">
      <c s="3" r="A2" t="s">
        <v>204</v>
      </c>
    </row>
    <row spans="1:3" r="3">
      <c s="4" r="A3" t="s">
        <v>711</v>
      </c>
      <c s="8" r="B3" t="n">
        <v>0.01</v>
      </c>
      <c s="8" r="C3" t="n">
        <v>0.01</v>
      </c>
    </row>
    <row spans="1:3" r="4">
      <c s="4" r="A4" t="s">
        <v>712</v>
      </c>
      <c s="14" r="B4" t="n">
        <v>2.1</v>
      </c>
      <c s="7" r="C4" t="n">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7"/>
    <col customWidth="1" max="6" min="6" width="17"/>
  </cols>
  <sheetData>
    <row spans="1:6" r="1">
      <c s="1" r="A1" t="s">
        <v>713</v>
      </c>
      <c s="2" r="B1" t="s">
        <v>1</v>
      </c>
    </row>
    <row spans="1:6" r="2">
      <c s="2" r="B2" t="s">
        <v>2</v>
      </c>
      <c s="2" r="C2" t="s">
        <v>30</v>
      </c>
      <c s="2" r="D2" t="s">
        <v>31</v>
      </c>
      <c s="2" r="E2" t="s">
        <v>714</v>
      </c>
      <c s="2" r="F2" t="s">
        <v>715</v>
      </c>
    </row>
    <row spans="1:6" r="3">
      <c s="3" r="A3" t="s">
        <v>716</v>
      </c>
    </row>
    <row spans="1:6" r="4">
      <c s="4" r="A4" t="s">
        <v>717</v>
      </c>
      <c s="7" r="B4" t="n">
        <v>1550000000</v>
      </c>
      <c s="7" r="C4" t="n">
        <v>2250000000</v>
      </c>
      <c s="7" r="D4" t="n">
        <v>1102000000</v>
      </c>
    </row>
    <row spans="1:6" r="5">
      <c s="4" r="A5" t="s">
        <v>718</v>
      </c>
    </row>
    <row spans="1:6" r="6">
      <c s="3" r="A6" t="s">
        <v>716</v>
      </c>
    </row>
    <row spans="1:6" r="7">
      <c s="4" r="A7" t="s">
        <v>719</v>
      </c>
      <c s="6" r="B7" t="n">
        <v>16</v>
      </c>
      <c s="10" r="C7" t="n">
        <v>25.8</v>
      </c>
    </row>
    <row spans="1:6" r="8">
      <c s="4" r="A8" t="s">
        <v>720</v>
      </c>
      <c s="8" r="B8" t="n">
        <v>97.04000000000001</v>
      </c>
      <c s="8" r="C8" t="n">
        <v>87.18000000000001</v>
      </c>
    </row>
    <row spans="1:6" r="9">
      <c s="4" r="A9" t="s">
        <v>717</v>
      </c>
      <c s="7" r="B9" t="n">
        <v>1600000000</v>
      </c>
      <c s="7" r="C9" t="n">
        <v>2300000000</v>
      </c>
    </row>
    <row spans="1:6" r="10">
      <c s="4" r="A10" t="s">
        <v>721</v>
      </c>
    </row>
    <row spans="1:6" r="11">
      <c s="3" r="A11" t="s">
        <v>716</v>
      </c>
    </row>
    <row spans="1:6" r="12">
      <c s="4" r="A12" t="s">
        <v>722</v>
      </c>
      <c s="7" r="B12" t="n">
        <v>4100000000</v>
      </c>
    </row>
    <row spans="1:6" r="13">
      <c s="4" r="A13" t="s">
        <v>723</v>
      </c>
    </row>
    <row spans="1:6" r="14">
      <c s="3" r="A14" t="s">
        <v>716</v>
      </c>
    </row>
    <row spans="1:6" r="15">
      <c s="4" r="A15" t="s">
        <v>724</v>
      </c>
      <c s="7" r="F15" t="n">
        <v>5000000000</v>
      </c>
    </row>
    <row spans="1:6" r="16">
      <c s="4" r="A16" t="s">
        <v>719</v>
      </c>
      <c s="10" r="B16" t="n">
        <v>78.09999999999999</v>
      </c>
    </row>
    <row spans="1:6" r="17">
      <c s="4" r="A17" t="s">
        <v>717</v>
      </c>
      <c s="7" r="B17" t="n">
        <v>5900000000</v>
      </c>
    </row>
    <row spans="1:6" r="18">
      <c s="4" r="A18" t="s">
        <v>725</v>
      </c>
    </row>
    <row spans="1:6" r="19">
      <c s="3" r="A19" t="s">
        <v>716</v>
      </c>
    </row>
    <row spans="1:6" r="20">
      <c s="4" r="A20" t="s">
        <v>724</v>
      </c>
      <c s="7" r="E20" t="n">
        <v>50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6</v>
      </c>
      <c s="2" r="B1" t="s">
        <v>1</v>
      </c>
    </row>
    <row spans="1:4" r="2">
      <c s="2" r="B2" t="s">
        <v>2</v>
      </c>
      <c s="2" r="C2" t="s">
        <v>30</v>
      </c>
      <c s="2" r="D2" t="s">
        <v>31</v>
      </c>
    </row>
    <row spans="1:4" r="3">
      <c s="3" r="A3" t="s">
        <v>204</v>
      </c>
    </row>
    <row spans="1:4" r="4">
      <c s="4" r="A4" t="s">
        <v>727</v>
      </c>
      <c s="10" r="B4" t="n">
        <v>280.8</v>
      </c>
      <c s="10" r="C4" t="n">
        <v>295.5</v>
      </c>
      <c s="10" r="D4" t="n">
        <v>311.4</v>
      </c>
    </row>
    <row spans="1:4" r="5">
      <c s="4" r="A5" t="s">
        <v>728</v>
      </c>
      <c s="6" r="B5" t="n">
        <v>3</v>
      </c>
      <c s="10" r="C5" t="n">
        <v>4.1</v>
      </c>
      <c s="6" r="D5" t="n">
        <v>4</v>
      </c>
    </row>
    <row spans="1:4" r="6">
      <c s="4" r="A6" t="s">
        <v>729</v>
      </c>
      <c s="10" r="B6" t="n">
        <v>283.8</v>
      </c>
      <c s="10" r="C6" t="n">
        <v>299.6</v>
      </c>
      <c s="10" r="D6" t="n">
        <v>31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0</v>
      </c>
      <c s="2" r="B1" t="s">
        <v>55</v>
      </c>
      <c s="2" r="J1" t="s">
        <v>1</v>
      </c>
    </row>
    <row spans="1:12" r="2">
      <c s="2" r="B2" t="s">
        <v>2</v>
      </c>
      <c s="2" r="C2" t="s">
        <v>56</v>
      </c>
      <c s="2" r="D2" t="s">
        <v>4</v>
      </c>
      <c s="2" r="E2" t="s">
        <v>57</v>
      </c>
      <c s="2" r="F2" t="s">
        <v>30</v>
      </c>
      <c s="2" r="G2" t="s">
        <v>58</v>
      </c>
      <c s="2" r="H2" t="s">
        <v>59</v>
      </c>
      <c s="2" r="I2" t="s">
        <v>60</v>
      </c>
      <c s="2" r="J2" t="s">
        <v>2</v>
      </c>
      <c s="2" r="K2" t="s">
        <v>30</v>
      </c>
      <c s="2" r="L2" t="s">
        <v>31</v>
      </c>
    </row>
    <row spans="1:12" r="3">
      <c s="3" r="A3" t="s">
        <v>204</v>
      </c>
    </row>
    <row spans="1:12" r="4">
      <c s="4" r="A4" t="s">
        <v>731</v>
      </c>
      <c s="7" r="J4" t="n">
        <v>323</v>
      </c>
      <c s="7" r="K4" t="n">
        <v>273</v>
      </c>
      <c s="7" r="L4" t="n">
        <v>212</v>
      </c>
    </row>
    <row spans="1:12" r="5">
      <c s="4" r="A5" t="s">
        <v>732</v>
      </c>
      <c s="7" r="J5" t="n">
        <v>323</v>
      </c>
      <c s="7" r="K5" t="n">
        <v>273</v>
      </c>
      <c s="7" r="L5" t="n">
        <v>212</v>
      </c>
    </row>
    <row spans="1:12" r="6">
      <c s="4" r="A6" t="s">
        <v>733</v>
      </c>
      <c s="8" r="B6" t="n">
        <v>0.3</v>
      </c>
      <c s="8" r="C6" t="n">
        <v>0.3</v>
      </c>
      <c s="8" r="D6" t="n">
        <v>0.3</v>
      </c>
      <c s="8" r="E6" t="n">
        <v>0.25</v>
      </c>
      <c s="8" r="F6" t="n">
        <v>0.25</v>
      </c>
      <c s="8" r="G6" t="n">
        <v>0.25</v>
      </c>
      <c s="8" r="H6" t="n">
        <v>0.25</v>
      </c>
      <c s="8" r="I6" t="n">
        <v>0.18</v>
      </c>
      <c s="8" r="J6" t="n">
        <v>1.15</v>
      </c>
      <c s="8" r="K6" t="n">
        <v>0.92</v>
      </c>
      <c s="8" r="L6" t="n">
        <v>0.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41</v>
      </c>
      <c s="2" r="B1" t="s">
        <v>1</v>
      </c>
    </row>
    <row spans="1:4" r="2">
      <c s="2" r="B2" t="s">
        <v>2</v>
      </c>
      <c s="2" r="C2" t="s">
        <v>30</v>
      </c>
      <c s="2" r="D2" t="s">
        <v>31</v>
      </c>
    </row>
    <row spans="1:4" r="3">
      <c s="3" r="A3" t="s">
        <v>142</v>
      </c>
    </row>
    <row spans="1:4" r="4">
      <c s="4" r="A4" t="s">
        <v>46</v>
      </c>
      <c s="7" r="B4" t="n">
        <v>1422</v>
      </c>
      <c s="7" r="C4" t="n">
        <v>1431</v>
      </c>
      <c s="7" r="D4" t="n">
        <v>1148</v>
      </c>
    </row>
    <row spans="1:4" r="5">
      <c s="3" r="A5" t="s">
        <v>143</v>
      </c>
    </row>
    <row spans="1:4" r="6">
      <c s="4" r="A6" t="s">
        <v>144</v>
      </c>
      <c s="6" r="B6" t="n">
        <v>-81</v>
      </c>
      <c s="6" r="C6" t="n">
        <v>-44</v>
      </c>
      <c s="6" r="D6" t="n">
        <v>-65</v>
      </c>
    </row>
    <row spans="1:4" r="7">
      <c s="4" r="A7" t="s">
        <v>145</v>
      </c>
      <c s="6" r="B7" t="n">
        <v>229</v>
      </c>
      <c s="6" r="C7" t="n">
        <v>242</v>
      </c>
      <c s="6" r="D7" t="n">
        <v>240</v>
      </c>
    </row>
    <row spans="1:4" r="8">
      <c s="4" r="A8" t="s">
        <v>146</v>
      </c>
      <c s="6" r="B8" t="n">
        <v>314</v>
      </c>
      <c s="6" r="C8" t="n">
        <v>352</v>
      </c>
      <c s="6" r="D8" t="n">
        <v>395</v>
      </c>
    </row>
    <row spans="1:4" r="9">
      <c s="4" r="A9" t="s">
        <v>126</v>
      </c>
      <c s="6" r="B9" t="n">
        <v>340</v>
      </c>
      <c s="6" r="C9" t="n">
        <v>328</v>
      </c>
      <c s="6" r="D9" t="n">
        <v>300</v>
      </c>
    </row>
    <row spans="1:4" r="10">
      <c s="4" r="A10" t="s">
        <v>147</v>
      </c>
      <c s="6" r="B10" t="n">
        <v>-223</v>
      </c>
      <c s="6" r="C10" t="n">
        <v>-135</v>
      </c>
      <c s="6" r="D10" t="n">
        <v>-14</v>
      </c>
    </row>
    <row spans="1:4" r="11">
      <c s="3" r="A11" t="s">
        <v>148</v>
      </c>
    </row>
    <row spans="1:4" r="12">
      <c s="4" r="A12" t="s">
        <v>149</v>
      </c>
      <c s="6" r="B12" t="n">
        <v>599</v>
      </c>
      <c s="6" r="C12" t="n">
        <v>-19</v>
      </c>
      <c s="6" r="D12" t="n">
        <v>-4</v>
      </c>
    </row>
    <row spans="1:4" r="13">
      <c s="4" r="A13" t="s">
        <v>150</v>
      </c>
      <c s="6" r="B13" t="n">
        <v>350</v>
      </c>
      <c s="6" r="C13" t="n">
        <v>-403</v>
      </c>
      <c s="6" r="D13" t="n">
        <v>156</v>
      </c>
    </row>
    <row spans="1:4" r="14">
      <c s="4" r="A14" t="s">
        <v>86</v>
      </c>
      <c s="6" r="B14" t="n">
        <v>-949</v>
      </c>
      <c s="6" r="C14" t="n">
        <v>422</v>
      </c>
      <c s="6" r="D14" t="n">
        <v>-152</v>
      </c>
    </row>
    <row spans="1:4" r="15">
      <c s="4" r="A15" t="s">
        <v>74</v>
      </c>
      <c s="6" r="B15" t="n">
        <v>-83</v>
      </c>
      <c s="6" r="C15" t="n">
        <v>-25</v>
      </c>
      <c s="6" r="D15" t="n">
        <v>141</v>
      </c>
    </row>
    <row spans="1:4" r="16">
      <c s="4" r="A16" t="s">
        <v>88</v>
      </c>
      <c s="6" r="B16" t="n">
        <v>87</v>
      </c>
      <c s="6" r="C16" t="n">
        <v>4</v>
      </c>
      <c s="6" r="D16" t="n">
        <v>110</v>
      </c>
    </row>
    <row spans="1:4" r="17">
      <c s="4" r="A17" t="s">
        <v>151</v>
      </c>
      <c s="6" r="B17" t="n">
        <v>-31</v>
      </c>
      <c s="6" r="C17" t="n">
        <v>-83</v>
      </c>
      <c s="6" r="D17" t="n">
        <v>15</v>
      </c>
    </row>
    <row spans="1:4" r="18">
      <c s="4" r="A18" t="s">
        <v>152</v>
      </c>
      <c s="6" r="B18" t="n">
        <v>116</v>
      </c>
      <c s="6" r="C18" t="n">
        <v>42</v>
      </c>
      <c s="6" r="D18" t="n">
        <v>-116</v>
      </c>
    </row>
    <row spans="1:4" r="19">
      <c s="4" r="A19" t="s">
        <v>153</v>
      </c>
      <c s="6" r="B19" t="n">
        <v>-230</v>
      </c>
      <c s="6" r="C19" t="n">
        <v>-340</v>
      </c>
      <c s="6" r="D19" t="n">
        <v>-502</v>
      </c>
    </row>
    <row spans="1:4" r="20">
      <c s="4" r="A20" t="s">
        <v>154</v>
      </c>
      <c s="6" r="B20" t="n">
        <v>149</v>
      </c>
      <c s="6" r="C20" t="n">
        <v>40</v>
      </c>
      <c s="6" r="D20" t="n">
        <v>101</v>
      </c>
    </row>
    <row spans="1:4" r="21">
      <c s="4" r="A21" t="s">
        <v>155</v>
      </c>
      <c s="6" r="B21" t="n">
        <v>2009</v>
      </c>
      <c s="6" r="C21" t="n">
        <v>1812</v>
      </c>
      <c s="6" r="D21" t="n">
        <v>1753</v>
      </c>
    </row>
    <row spans="1:4" r="22">
      <c s="3" r="A22" t="s">
        <v>156</v>
      </c>
    </row>
    <row spans="1:4" r="23">
      <c s="4" r="A23" t="s">
        <v>157</v>
      </c>
      <c s="6" r="B23" t="n">
        <v>220</v>
      </c>
      <c s="6" r="C23" t="n">
        <v>52</v>
      </c>
      <c s="6" r="D23" t="n">
        <v>93</v>
      </c>
    </row>
    <row spans="1:4" r="24">
      <c s="4" r="A24" t="s">
        <v>158</v>
      </c>
      <c s="6" r="B24" t="n">
        <v>-266</v>
      </c>
      <c s="6" r="C24" t="n">
        <v>-20</v>
      </c>
      <c s="6" r="D24" t="n">
        <v>-15</v>
      </c>
    </row>
    <row spans="1:4" r="25">
      <c s="4" r="A25" t="s">
        <v>159</v>
      </c>
      <c s="6" r="B25" t="n">
        <v>9</v>
      </c>
      <c s="6" r="C25" t="n">
        <v>110</v>
      </c>
      <c s="6" r="D25" t="n">
        <v>-174</v>
      </c>
    </row>
    <row spans="1:4" r="26">
      <c s="4" r="A26" t="s">
        <v>160</v>
      </c>
      <c s="6" r="B26" t="n">
        <v>-16</v>
      </c>
      <c s="6" r="C26" t="n">
        <v>-479</v>
      </c>
      <c s="6" r="D26" t="n">
        <v>-54</v>
      </c>
    </row>
    <row spans="1:4" r="27">
      <c s="4" r="A27" t="s">
        <v>161</v>
      </c>
      <c s="6" r="B27" t="n">
        <v>205</v>
      </c>
      <c s="6" r="C27" t="n">
        <v>48</v>
      </c>
      <c s="6" r="D27" t="n">
        <v>40</v>
      </c>
    </row>
    <row spans="1:4" r="28">
      <c s="4" r="A28" t="s">
        <v>162</v>
      </c>
      <c s="6" r="B28" t="n">
        <v>-290</v>
      </c>
      <c s="6" r="C28" t="n">
        <v>-256</v>
      </c>
      <c s="6" r="D28" t="n">
        <v>-229</v>
      </c>
    </row>
    <row spans="1:4" r="29">
      <c s="4" r="A29" t="s">
        <v>163</v>
      </c>
      <c s="6" r="B29" t="n">
        <v>-138</v>
      </c>
      <c s="6" r="C29" t="n">
        <v>-545</v>
      </c>
      <c s="6" r="D29" t="n">
        <v>-339</v>
      </c>
    </row>
    <row spans="1:4" r="30">
      <c s="3" r="A30" t="s">
        <v>164</v>
      </c>
    </row>
    <row spans="1:4" r="31">
      <c s="4" r="A31" t="s">
        <v>165</v>
      </c>
      <c s="6" r="B31" t="n">
        <v>-1550</v>
      </c>
      <c s="6" r="C31" t="n">
        <v>-2250</v>
      </c>
      <c s="6" r="D31" t="n">
        <v>-1102</v>
      </c>
    </row>
    <row spans="1:4" r="32">
      <c s="4" r="A32" t="s">
        <v>166</v>
      </c>
      <c s="6" r="B32" t="n">
        <v>-30</v>
      </c>
      <c s="6" r="C32" t="n">
        <v>-105</v>
      </c>
      <c s="6" r="D32" t="n">
        <v>-22</v>
      </c>
    </row>
    <row spans="1:4" r="33">
      <c s="4" r="A33" t="s">
        <v>167</v>
      </c>
      <c s="6" r="B33" t="n">
        <v>5351</v>
      </c>
      <c s="6" r="C33" t="n">
        <v>5239</v>
      </c>
      <c s="6" r="D33" t="n">
        <v>4906</v>
      </c>
    </row>
    <row spans="1:4" r="34">
      <c s="4" r="A34" t="s">
        <v>168</v>
      </c>
      <c s="6" r="B34" t="n">
        <v>-5098</v>
      </c>
      <c s="6" r="C34" t="n">
        <v>-3918</v>
      </c>
      <c s="6" r="D34" t="n">
        <v>-4679</v>
      </c>
    </row>
    <row spans="1:4" r="35">
      <c s="4" r="A35" t="s">
        <v>169</v>
      </c>
      <c s="6" r="B35" t="n">
        <v>-323</v>
      </c>
      <c s="6" r="C35" t="n">
        <v>-273</v>
      </c>
      <c s="6" r="D35" t="n">
        <v>-212</v>
      </c>
    </row>
    <row spans="1:4" r="36">
      <c s="4" r="A36" t="s">
        <v>170</v>
      </c>
      <c s="6" r="B36" t="n">
        <v>39</v>
      </c>
      <c s="6" r="C36" t="n">
        <v>-4</v>
      </c>
      <c s="6" r="D36" t="n">
        <v>27</v>
      </c>
    </row>
    <row spans="1:4" r="37">
      <c s="4" r="A37" t="s">
        <v>171</v>
      </c>
      <c s="6" r="B37" t="n">
        <v>-1689</v>
      </c>
      <c s="6" r="C37" t="n">
        <v>-1303</v>
      </c>
      <c s="6" r="D37" t="n">
        <v>-1136</v>
      </c>
    </row>
    <row spans="1:4" r="38">
      <c s="4" r="A38" t="s">
        <v>172</v>
      </c>
      <c s="6" r="B38" t="n">
        <v>-172</v>
      </c>
      <c s="6" r="C38" t="n">
        <v>-67</v>
      </c>
      <c s="6" r="D38" t="n">
        <v>-92</v>
      </c>
    </row>
    <row spans="1:4" r="39">
      <c s="4" r="A39" t="s">
        <v>173</v>
      </c>
      <c s="6" r="B39" t="n">
        <v>10</v>
      </c>
      <c s="6" r="C39" t="n">
        <v>-103</v>
      </c>
      <c s="6" r="D39" t="n">
        <v>186</v>
      </c>
    </row>
    <row spans="1:4" r="40">
      <c s="4" r="A40" t="s">
        <v>174</v>
      </c>
      <c s="6" r="B40" t="n">
        <v>374</v>
      </c>
      <c s="6" r="C40" t="n">
        <v>477</v>
      </c>
      <c s="6" r="D40" t="n">
        <v>291</v>
      </c>
    </row>
    <row spans="1:4" r="41">
      <c s="4" r="A41" t="s">
        <v>175</v>
      </c>
      <c s="6" r="B41" t="n">
        <v>384</v>
      </c>
      <c s="6" r="C41" t="n">
        <v>374</v>
      </c>
      <c s="6" r="D41" t="n">
        <v>477</v>
      </c>
    </row>
    <row spans="1:4" r="42">
      <c s="3" r="A42" t="s">
        <v>176</v>
      </c>
    </row>
    <row spans="1:4" r="43">
      <c s="4" r="A43" t="s">
        <v>177</v>
      </c>
      <c s="6" r="B43" t="n">
        <v>254</v>
      </c>
      <c s="6" r="C43" t="n">
        <v>245</v>
      </c>
      <c s="6" r="D43" t="n">
        <v>206</v>
      </c>
    </row>
    <row spans="1:4" r="44">
      <c s="4" r="A44" t="s">
        <v>178</v>
      </c>
      <c s="7" r="B44" t="n">
        <v>249</v>
      </c>
      <c s="7" r="C44" t="n">
        <v>337</v>
      </c>
      <c s="7" r="D44" t="n">
        <v>4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0</v>
      </c>
      <c s="2" r="D2" t="s">
        <v>31</v>
      </c>
    </row>
    <row spans="1:4" r="3">
      <c s="3" r="A3" t="s">
        <v>735</v>
      </c>
    </row>
    <row spans="1:4" r="4">
      <c s="4" r="A4" t="s">
        <v>736</v>
      </c>
      <c s="7" r="B4" t="n">
        <v>-3134</v>
      </c>
      <c s="7" r="C4" t="n">
        <v>-2374</v>
      </c>
      <c s="7" r="D4" t="n">
        <v>-2610</v>
      </c>
    </row>
    <row spans="1:4" r="5">
      <c s="4" r="A5" t="s">
        <v>737</v>
      </c>
      <c s="6" r="B5" t="n">
        <v>-389</v>
      </c>
      <c s="6" r="C5" t="n">
        <v>-1068</v>
      </c>
      <c s="6" r="D5" t="n">
        <v>286</v>
      </c>
    </row>
    <row spans="1:4" r="6">
      <c s="4" r="A6" t="s">
        <v>738</v>
      </c>
      <c s="6" r="B6" t="n">
        <v>23</v>
      </c>
      <c s="6" r="C6" t="n">
        <v>221</v>
      </c>
      <c s="6" r="D6" t="n">
        <v>-143</v>
      </c>
    </row>
    <row spans="1:4" r="7">
      <c s="4" r="A7" t="s">
        <v>739</v>
      </c>
      <c s="6" r="B7" t="n">
        <v>-366</v>
      </c>
      <c s="6" r="C7" t="n">
        <v>-847</v>
      </c>
      <c s="6" r="D7" t="n">
        <v>143</v>
      </c>
    </row>
    <row spans="1:4" r="8">
      <c s="4" r="A8" t="s">
        <v>740</v>
      </c>
      <c s="6" r="B8" t="n">
        <v>128</v>
      </c>
      <c s="6" r="C8" t="n">
        <v>126</v>
      </c>
      <c s="6" r="D8" t="n">
        <v>132</v>
      </c>
    </row>
    <row spans="1:4" r="9">
      <c s="4" r="A9" t="s">
        <v>738</v>
      </c>
      <c s="6" r="B9" t="n">
        <v>-51</v>
      </c>
      <c s="6" r="C9" t="n">
        <v>-39</v>
      </c>
      <c s="6" r="D9" t="n">
        <v>-39</v>
      </c>
    </row>
    <row spans="1:4" r="10">
      <c s="4" r="A10" t="s">
        <v>741</v>
      </c>
      <c s="6" r="B10" t="n">
        <v>77</v>
      </c>
      <c s="6" r="C10" t="n">
        <v>87</v>
      </c>
      <c s="6" r="D10" t="n">
        <v>93</v>
      </c>
    </row>
    <row spans="1:4" r="11">
      <c s="4" r="A11" t="s">
        <v>68</v>
      </c>
      <c s="6" r="B11" t="n">
        <v>-289</v>
      </c>
      <c s="6" r="C11" t="n">
        <v>-760</v>
      </c>
      <c s="6" r="D11" t="n">
        <v>236</v>
      </c>
    </row>
    <row spans="1:4" r="12">
      <c s="4" r="A12" t="s">
        <v>742</v>
      </c>
      <c s="6" r="B12" t="n">
        <v>-3423</v>
      </c>
      <c s="6" r="C12" t="n">
        <v>-3134</v>
      </c>
      <c s="6" r="D12" t="n">
        <v>-2374</v>
      </c>
    </row>
    <row spans="1:4" r="13">
      <c s="4" r="A13" t="s">
        <v>743</v>
      </c>
    </row>
    <row spans="1:4" r="14">
      <c s="3" r="A14" t="s">
        <v>735</v>
      </c>
    </row>
    <row spans="1:4" r="15">
      <c s="4" r="A15" t="s">
        <v>736</v>
      </c>
      <c s="6" r="B15" t="n">
        <v>-17</v>
      </c>
      <c s="6" r="C15" t="n">
        <v>-21</v>
      </c>
      <c s="6" r="D15" t="n">
        <v>-28</v>
      </c>
    </row>
    <row spans="1:4" r="16">
      <c s="4" r="A16" t="s">
        <v>737</v>
      </c>
      <c s="6" r="B16" t="n">
        <v>-4</v>
      </c>
      <c s="6" r="C16" t="n">
        <v>-13</v>
      </c>
      <c s="6" r="D16" t="n">
        <v>15</v>
      </c>
    </row>
    <row spans="1:4" r="17">
      <c s="4" r="A17" t="s">
        <v>738</v>
      </c>
      <c s="6" r="B17" t="n">
        <v>1</v>
      </c>
      <c s="6" r="C17" t="n">
        <v>4</v>
      </c>
      <c s="6" r="D17" t="n">
        <v>-8</v>
      </c>
    </row>
    <row spans="1:4" r="18">
      <c s="4" r="A18" t="s">
        <v>739</v>
      </c>
      <c s="6" r="B18" t="n">
        <v>-3</v>
      </c>
      <c s="6" r="C18" t="n">
        <v>-9</v>
      </c>
      <c s="6" r="D18" t="n">
        <v>7</v>
      </c>
    </row>
    <row spans="1:4" r="19">
      <c s="4" r="A19" t="s">
        <v>740</v>
      </c>
      <c s="6" r="B19" t="n">
        <v>11</v>
      </c>
      <c s="6" r="C19" t="n">
        <v>20</v>
      </c>
      <c s="6" r="D19" t="n">
        <v>1</v>
      </c>
    </row>
    <row spans="1:4" r="20">
      <c s="4" r="A20" t="s">
        <v>738</v>
      </c>
      <c s="6" r="B20" t="n">
        <v>-16</v>
      </c>
      <c s="6" r="C20" t="n">
        <v>-7</v>
      </c>
      <c s="6" r="D20" t="n">
        <v>-1</v>
      </c>
    </row>
    <row spans="1:4" r="21">
      <c s="4" r="A21" t="s">
        <v>741</v>
      </c>
      <c s="6" r="B21" t="n">
        <v>-5</v>
      </c>
      <c s="6" r="C21" t="n">
        <v>13</v>
      </c>
      <c s="6" r="D21" t="n">
        <v>0</v>
      </c>
    </row>
    <row spans="1:4" r="22">
      <c s="4" r="A22" t="s">
        <v>68</v>
      </c>
      <c s="6" r="B22" t="n">
        <v>-8</v>
      </c>
      <c s="6" r="C22" t="n">
        <v>4</v>
      </c>
      <c s="6" r="D22" t="n">
        <v>7</v>
      </c>
    </row>
    <row spans="1:4" r="23">
      <c s="4" r="A23" t="s">
        <v>742</v>
      </c>
      <c s="6" r="B23" t="n">
        <v>-25</v>
      </c>
      <c s="6" r="C23" t="n">
        <v>-17</v>
      </c>
      <c s="6" r="D23" t="n">
        <v>-21</v>
      </c>
    </row>
    <row spans="1:4" r="24">
      <c s="4" r="A24" t="s">
        <v>744</v>
      </c>
    </row>
    <row spans="1:4" r="25">
      <c s="3" r="A25" t="s">
        <v>735</v>
      </c>
    </row>
    <row spans="1:4" r="26">
      <c s="4" r="A26" t="s">
        <v>736</v>
      </c>
      <c s="6" r="B26" t="n">
        <v>-335</v>
      </c>
      <c s="6" r="C26" t="n">
        <v>169</v>
      </c>
      <c s="6" r="D26" t="n">
        <v>233</v>
      </c>
    </row>
    <row spans="1:4" r="27">
      <c s="4" r="A27" t="s">
        <v>737</v>
      </c>
      <c s="6" r="B27" t="n">
        <v>-467</v>
      </c>
      <c s="6" r="C27" t="n">
        <v>-492</v>
      </c>
      <c s="6" r="D27" t="n">
        <v>-65</v>
      </c>
    </row>
    <row spans="1:4" r="28">
      <c s="4" r="A28" t="s">
        <v>738</v>
      </c>
      <c s="6" r="B28" t="n">
        <v>31</v>
      </c>
      <c s="6" r="C28" t="n">
        <v>-12</v>
      </c>
      <c s="6" r="D28" t="n">
        <v>1</v>
      </c>
    </row>
    <row spans="1:4" r="29">
      <c s="4" r="A29" t="s">
        <v>739</v>
      </c>
      <c s="6" r="B29" t="n">
        <v>-436</v>
      </c>
      <c s="6" r="C29" t="n">
        <v>-504</v>
      </c>
      <c s="6" r="D29" t="n">
        <v>-64</v>
      </c>
    </row>
    <row spans="1:4" r="30">
      <c s="4" r="A30" t="s">
        <v>740</v>
      </c>
      <c s="6" r="B30" t="n">
        <v>0</v>
      </c>
      <c s="6" r="C30" t="n">
        <v>0</v>
      </c>
      <c s="6" r="D30" t="n">
        <v>0</v>
      </c>
    </row>
    <row spans="1:4" r="31">
      <c s="4" r="A31" t="s">
        <v>738</v>
      </c>
      <c s="6" r="B31" t="n">
        <v>0</v>
      </c>
      <c s="6" r="C31" t="n">
        <v>0</v>
      </c>
      <c s="6" r="D31" t="n">
        <v>0</v>
      </c>
    </row>
    <row spans="1:4" r="32">
      <c s="4" r="A32" t="s">
        <v>741</v>
      </c>
      <c s="6" r="B32" t="n">
        <v>0</v>
      </c>
      <c s="6" r="C32" t="n">
        <v>0</v>
      </c>
      <c s="6" r="D32" t="n">
        <v>0</v>
      </c>
    </row>
    <row spans="1:4" r="33">
      <c s="4" r="A33" t="s">
        <v>68</v>
      </c>
      <c s="6" r="B33" t="n">
        <v>-436</v>
      </c>
      <c s="6" r="C33" t="n">
        <v>-504</v>
      </c>
      <c s="6" r="D33" t="n">
        <v>-64</v>
      </c>
    </row>
    <row spans="1:4" r="34">
      <c s="4" r="A34" t="s">
        <v>742</v>
      </c>
      <c s="6" r="B34" t="n">
        <v>-771</v>
      </c>
      <c s="6" r="C34" t="n">
        <v>-335</v>
      </c>
      <c s="6" r="D34" t="n">
        <v>169</v>
      </c>
    </row>
    <row spans="1:4" r="35">
      <c s="4" r="A35" t="s">
        <v>745</v>
      </c>
    </row>
    <row spans="1:4" r="36">
      <c s="3" r="A36" t="s">
        <v>735</v>
      </c>
    </row>
    <row spans="1:4" r="37">
      <c s="4" r="A37" t="s">
        <v>736</v>
      </c>
      <c s="6" r="B37" t="n">
        <v>-2782</v>
      </c>
      <c s="6" r="C37" t="n">
        <v>-2522</v>
      </c>
      <c s="6" r="D37" t="n">
        <v>-2815</v>
      </c>
    </row>
    <row spans="1:4" r="38">
      <c s="4" r="A38" t="s">
        <v>737</v>
      </c>
      <c s="6" r="B38" t="n">
        <v>82</v>
      </c>
      <c s="6" r="C38" t="n">
        <v>-563</v>
      </c>
      <c s="6" r="D38" t="n">
        <v>336</v>
      </c>
    </row>
    <row spans="1:4" r="39">
      <c s="4" r="A39" t="s">
        <v>738</v>
      </c>
      <c s="6" r="B39" t="n">
        <v>-9</v>
      </c>
      <c s="6" r="C39" t="n">
        <v>229</v>
      </c>
      <c s="6" r="D39" t="n">
        <v>-136</v>
      </c>
    </row>
    <row spans="1:4" r="40">
      <c s="4" r="A40" t="s">
        <v>739</v>
      </c>
      <c s="6" r="B40" t="n">
        <v>73</v>
      </c>
      <c s="6" r="C40" t="n">
        <v>-334</v>
      </c>
      <c s="6" r="D40" t="n">
        <v>200</v>
      </c>
    </row>
    <row spans="1:4" r="41">
      <c s="4" r="A41" t="s">
        <v>740</v>
      </c>
      <c s="6" r="B41" t="n">
        <v>117</v>
      </c>
      <c s="6" r="C41" t="n">
        <v>106</v>
      </c>
      <c s="6" r="D41" t="n">
        <v>131</v>
      </c>
    </row>
    <row spans="1:4" r="42">
      <c s="4" r="A42" t="s">
        <v>738</v>
      </c>
      <c s="6" r="B42" t="n">
        <v>-35</v>
      </c>
      <c s="6" r="C42" t="n">
        <v>-32</v>
      </c>
      <c s="6" r="D42" t="n">
        <v>-38</v>
      </c>
    </row>
    <row spans="1:4" r="43">
      <c s="4" r="A43" t="s">
        <v>741</v>
      </c>
      <c s="6" r="B43" t="n">
        <v>82</v>
      </c>
      <c s="6" r="C43" t="n">
        <v>74</v>
      </c>
      <c s="6" r="D43" t="n">
        <v>93</v>
      </c>
    </row>
    <row spans="1:4" r="44">
      <c s="4" r="A44" t="s">
        <v>68</v>
      </c>
      <c s="6" r="B44" t="n">
        <v>155</v>
      </c>
      <c s="6" r="C44" t="n">
        <v>-260</v>
      </c>
      <c s="6" r="D44" t="n">
        <v>293</v>
      </c>
    </row>
    <row spans="1:4" r="45">
      <c s="4" r="A45" t="s">
        <v>742</v>
      </c>
      <c s="7" r="B45" t="n">
        <v>-2627</v>
      </c>
      <c s="7" r="C45" t="n">
        <v>-2782</v>
      </c>
      <c s="7" r="D45" t="n">
        <v>-25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30</v>
      </c>
      <c s="2" r="D2" t="s">
        <v>31</v>
      </c>
    </row>
    <row spans="1:4" r="3">
      <c s="3" r="A3" t="s">
        <v>747</v>
      </c>
    </row>
    <row spans="1:4" r="4">
      <c s="4" r="A4" t="s">
        <v>748</v>
      </c>
      <c s="7" r="B4" t="n">
        <v>133</v>
      </c>
      <c s="7" r="C4" t="n">
        <v>123</v>
      </c>
      <c s="7" r="D4" t="n">
        <v>123</v>
      </c>
    </row>
    <row spans="1:4" r="5">
      <c s="4" r="A5" t="s">
        <v>749</v>
      </c>
      <c s="6" r="B5" t="n">
        <v>42</v>
      </c>
      <c s="6" r="C5" t="n">
        <v>42</v>
      </c>
      <c s="6" r="D5" t="n">
        <v>45</v>
      </c>
    </row>
    <row spans="1:4" r="6">
      <c s="4" r="A6" t="s">
        <v>454</v>
      </c>
      <c s="6" r="B6" t="n">
        <v>25</v>
      </c>
      <c s="6" r="C6" t="n">
        <v>30</v>
      </c>
      <c s="6" r="D6" t="n">
        <v>18</v>
      </c>
    </row>
    <row spans="1:4" r="7">
      <c s="4" r="A7" t="s">
        <v>750</v>
      </c>
      <c s="7" r="B7" t="n">
        <v>200</v>
      </c>
      <c s="7" r="C7" t="n">
        <v>195</v>
      </c>
      <c s="7" r="D7" t="n">
        <v>1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v>
      </c>
      <c s="2" r="C2" t="s">
        <v>30</v>
      </c>
    </row>
    <row spans="1:3" r="3">
      <c s="3" r="A3" t="s">
        <v>752</v>
      </c>
    </row>
    <row spans="1:3" r="4">
      <c s="4" r="A4" t="s">
        <v>753</v>
      </c>
      <c s="4" r="B4" t="s">
        <v>754</v>
      </c>
    </row>
    <row spans="1:3" r="5">
      <c s="4" r="A5" t="s">
        <v>755</v>
      </c>
    </row>
    <row spans="1:3" r="6">
      <c s="3" r="A6" t="s">
        <v>752</v>
      </c>
    </row>
    <row spans="1:3" r="7">
      <c s="4" r="A7" t="s">
        <v>756</v>
      </c>
      <c s="7" r="B7" t="n">
        <v>3200</v>
      </c>
      <c s="7" r="C7" t="n">
        <v>3300</v>
      </c>
    </row>
    <row spans="1:3" r="8">
      <c s="4" r="A8" t="s">
        <v>757</v>
      </c>
      <c s="6" r="B8" t="n">
        <v>3200</v>
      </c>
      <c s="6" r="C8" t="n">
        <v>3300</v>
      </c>
    </row>
    <row spans="1:3" r="9">
      <c s="4" r="A9" t="s">
        <v>758</v>
      </c>
      <c s="6" r="B9" t="n">
        <v>2000</v>
      </c>
      <c s="6" r="C9" t="n">
        <v>2000</v>
      </c>
    </row>
    <row spans="1:3" r="10">
      <c s="4" r="A10" t="s">
        <v>759</v>
      </c>
      <c s="6" r="B10" t="n">
        <v>52</v>
      </c>
    </row>
    <row spans="1:3" r="11">
      <c s="4" r="A11" t="s">
        <v>340</v>
      </c>
    </row>
    <row spans="1:3" r="12">
      <c s="3" r="A12" t="s">
        <v>752</v>
      </c>
    </row>
    <row spans="1:3" r="13">
      <c s="4" r="A13" t="s">
        <v>756</v>
      </c>
      <c s="6" r="B13" t="n">
        <v>1200</v>
      </c>
      <c s="6" r="C13" t="n">
        <v>1300</v>
      </c>
    </row>
    <row spans="1:3" r="14">
      <c s="4" r="A14" t="s">
        <v>757</v>
      </c>
      <c s="6" r="B14" t="n">
        <v>1200</v>
      </c>
      <c s="6" r="C14" t="n">
        <v>1300</v>
      </c>
    </row>
    <row spans="1:3" r="15">
      <c s="4" r="A15" t="s">
        <v>758</v>
      </c>
      <c s="6" r="B15" t="n">
        <v>1100</v>
      </c>
      <c s="6" r="C15" t="n">
        <v>1100</v>
      </c>
    </row>
    <row spans="1:3" r="16">
      <c s="4" r="A16" t="s">
        <v>760</v>
      </c>
      <c s="6" r="B16" t="n">
        <v>1100</v>
      </c>
      <c s="6" r="C16" t="n">
        <v>1100</v>
      </c>
    </row>
    <row spans="1:3" r="17">
      <c s="4" r="A17" t="s">
        <v>759</v>
      </c>
      <c s="6" r="B17" t="n">
        <v>47</v>
      </c>
    </row>
    <row spans="1:3" r="18">
      <c s="4" r="A18" t="s">
        <v>478</v>
      </c>
    </row>
    <row spans="1:3" r="19">
      <c s="3" r="A19" t="s">
        <v>752</v>
      </c>
    </row>
    <row spans="1:3" r="20">
      <c s="4" r="A20" t="s">
        <v>756</v>
      </c>
      <c s="6" r="B20" t="n">
        <v>1200</v>
      </c>
      <c s="6" r="C20" t="n">
        <v>1400</v>
      </c>
    </row>
    <row spans="1:3" r="21">
      <c s="4" r="A21" t="s">
        <v>757</v>
      </c>
      <c s="6" r="B21" t="n">
        <v>1100</v>
      </c>
      <c s="6" r="C21" t="n">
        <v>1300</v>
      </c>
    </row>
    <row spans="1:3" r="22">
      <c s="4" r="A22" t="s">
        <v>758</v>
      </c>
      <c s="6" r="B22" t="n">
        <v>1000</v>
      </c>
      <c s="6" r="C22" t="n">
        <v>1200</v>
      </c>
    </row>
    <row spans="1:3" r="23">
      <c s="4" r="A23" t="s">
        <v>760</v>
      </c>
      <c s="7" r="B23" t="n">
        <v>1000</v>
      </c>
      <c s="7" r="C23" t="n">
        <v>1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0</v>
      </c>
      <c s="2" r="D2" t="s">
        <v>31</v>
      </c>
    </row>
    <row spans="1:4" r="3">
      <c s="4" r="A3" t="s">
        <v>340</v>
      </c>
    </row>
    <row spans="1:4" r="4">
      <c s="3" r="A4" t="s">
        <v>762</v>
      </c>
    </row>
    <row spans="1:4" r="5">
      <c s="4" r="A5" t="s">
        <v>763</v>
      </c>
      <c s="7" r="B5" t="n">
        <v>5529</v>
      </c>
      <c s="7" r="C5" t="n">
        <v>5106</v>
      </c>
    </row>
    <row spans="1:4" r="6">
      <c s="4" r="A6" t="s">
        <v>764</v>
      </c>
      <c s="6" r="B6" t="n">
        <v>1</v>
      </c>
      <c s="6" r="C6" t="n">
        <v>1</v>
      </c>
      <c s="7" r="D6" t="n">
        <v>1</v>
      </c>
    </row>
    <row spans="1:4" r="7">
      <c s="4" r="A7" t="s">
        <v>765</v>
      </c>
      <c s="6" r="B7" t="n">
        <v>198</v>
      </c>
      <c s="6" r="C7" t="n">
        <v>230</v>
      </c>
      <c s="6" r="D7" t="n">
        <v>210</v>
      </c>
    </row>
    <row spans="1:4" r="8">
      <c s="4" r="A8" t="s">
        <v>766</v>
      </c>
      <c s="6" r="B8" t="n">
        <v>0</v>
      </c>
      <c s="6" r="C8" t="n">
        <v>0</v>
      </c>
    </row>
    <row spans="1:4" r="9">
      <c s="4" r="A9" t="s">
        <v>767</v>
      </c>
      <c s="6" r="B9" t="n">
        <v>27</v>
      </c>
      <c s="6" r="C9" t="n">
        <v>0</v>
      </c>
    </row>
    <row spans="1:4" r="10">
      <c s="4" r="A10" t="s">
        <v>768</v>
      </c>
      <c s="6" r="B10" t="n">
        <v>0</v>
      </c>
      <c s="6" r="C10" t="n">
        <v>0</v>
      </c>
    </row>
    <row spans="1:4" r="11">
      <c s="4" r="A11" t="s">
        <v>769</v>
      </c>
      <c s="6" r="B11" t="n">
        <v>-2</v>
      </c>
      <c s="6" r="C11" t="n">
        <v>0</v>
      </c>
    </row>
    <row spans="1:4" r="12">
      <c s="4" r="A12" t="s">
        <v>770</v>
      </c>
      <c s="6" r="B12" t="n">
        <v>-83</v>
      </c>
      <c s="6" r="C12" t="n">
        <v>-211</v>
      </c>
    </row>
    <row spans="1:4" r="13">
      <c s="4" r="A13" t="s">
        <v>771</v>
      </c>
      <c s="6" r="B13" t="n">
        <v>-217</v>
      </c>
      <c s="6" r="C13" t="n">
        <v>-192</v>
      </c>
    </row>
    <row spans="1:4" r="14">
      <c s="4" r="A14" t="s">
        <v>772</v>
      </c>
      <c s="6" r="B14" t="n">
        <v>0</v>
      </c>
      <c s="6" r="C14" t="n">
        <v>0</v>
      </c>
    </row>
    <row spans="1:4" r="15">
      <c s="4" r="A15" t="s">
        <v>773</v>
      </c>
      <c s="6" r="B15" t="n">
        <v>-247</v>
      </c>
      <c s="6" r="C15" t="n">
        <v>902</v>
      </c>
    </row>
    <row spans="1:4" r="16">
      <c s="4" r="A16" t="s">
        <v>774</v>
      </c>
      <c s="6" r="B16" t="n">
        <v>-221</v>
      </c>
      <c s="6" r="C16" t="n">
        <v>-307</v>
      </c>
    </row>
    <row spans="1:4" r="17">
      <c s="4" r="A17" t="s">
        <v>517</v>
      </c>
      <c s="6" r="B17" t="n">
        <v>4985</v>
      </c>
      <c s="6" r="C17" t="n">
        <v>5529</v>
      </c>
      <c s="6" r="D17" t="n">
        <v>5106</v>
      </c>
    </row>
    <row spans="1:4" r="18">
      <c s="4" r="A18" t="s">
        <v>775</v>
      </c>
      <c s="6" r="B18" t="n">
        <v>4985</v>
      </c>
      <c s="6" r="C18" t="n">
        <v>5529</v>
      </c>
    </row>
    <row spans="1:4" r="19">
      <c s="3" r="A19" t="s">
        <v>776</v>
      </c>
    </row>
    <row spans="1:4" r="20">
      <c s="4" r="A20" t="s">
        <v>512</v>
      </c>
      <c s="6" r="B20" t="n">
        <v>6224</v>
      </c>
      <c s="6" r="C20" t="n">
        <v>5398</v>
      </c>
    </row>
    <row spans="1:4" r="21">
      <c s="4" r="A21" t="s">
        <v>777</v>
      </c>
      <c s="6" r="B21" t="n">
        <v>91</v>
      </c>
      <c s="6" r="C21" t="n">
        <v>1199</v>
      </c>
    </row>
    <row spans="1:4" r="22">
      <c s="4" r="A22" t="s">
        <v>766</v>
      </c>
      <c s="6" r="B22" t="n">
        <v>0</v>
      </c>
      <c s="6" r="C22" t="n">
        <v>0</v>
      </c>
    </row>
    <row spans="1:4" r="23">
      <c s="4" r="A23" t="s">
        <v>778</v>
      </c>
      <c s="6" r="B23" t="n">
        <v>65</v>
      </c>
      <c s="6" r="C23" t="n">
        <v>166</v>
      </c>
    </row>
    <row spans="1:4" r="24">
      <c s="4" r="A24" t="s">
        <v>769</v>
      </c>
      <c s="6" r="B24" t="n">
        <v>-3</v>
      </c>
      <c s="6" r="C24" t="n">
        <v>0</v>
      </c>
    </row>
    <row spans="1:4" r="25">
      <c s="4" r="A25" t="s">
        <v>771</v>
      </c>
      <c s="6" r="B25" t="n">
        <v>-217</v>
      </c>
      <c s="6" r="C25" t="n">
        <v>-192</v>
      </c>
    </row>
    <row spans="1:4" r="26">
      <c s="4" r="A26" t="s">
        <v>772</v>
      </c>
      <c s="6" r="B26" t="n">
        <v>0</v>
      </c>
      <c s="6" r="C26" t="n">
        <v>0</v>
      </c>
    </row>
    <row spans="1:4" r="27">
      <c s="4" r="A27" t="s">
        <v>774</v>
      </c>
      <c s="6" r="B27" t="n">
        <v>-257</v>
      </c>
      <c s="6" r="C27" t="n">
        <v>-347</v>
      </c>
    </row>
    <row spans="1:4" r="28">
      <c s="4" r="A28" t="s">
        <v>517</v>
      </c>
      <c s="6" r="B28" t="n">
        <v>5903</v>
      </c>
      <c s="6" r="C28" t="n">
        <v>6224</v>
      </c>
      <c s="6" r="D28" t="n">
        <v>5398</v>
      </c>
    </row>
    <row spans="1:4" r="29">
      <c s="4" r="A29" t="s">
        <v>779</v>
      </c>
      <c s="6" r="B29" t="n">
        <v>5903</v>
      </c>
      <c s="6" r="C29" t="n">
        <v>6224</v>
      </c>
    </row>
    <row spans="1:4" r="30">
      <c s="4" r="A30" t="s">
        <v>780</v>
      </c>
      <c s="6" r="B30" t="n">
        <v>918</v>
      </c>
      <c s="6" r="C30" t="n">
        <v>695</v>
      </c>
    </row>
    <row spans="1:4" r="31">
      <c s="4" r="A31" t="s">
        <v>781</v>
      </c>
      <c s="6" r="B31" t="n">
        <v>46</v>
      </c>
      <c s="6" r="C31" t="n">
        <v>22</v>
      </c>
    </row>
    <row spans="1:4" r="32">
      <c s="4" r="A32" t="s">
        <v>782</v>
      </c>
      <c s="6" r="B32" t="n">
        <v>1465</v>
      </c>
      <c s="6" r="C32" t="n">
        <v>1687</v>
      </c>
    </row>
    <row spans="1:4" r="33">
      <c s="4" r="A33" t="s">
        <v>783</v>
      </c>
      <c s="6" r="B33" t="n">
        <v>2429</v>
      </c>
      <c s="6" r="C33" t="n">
        <v>2404</v>
      </c>
    </row>
    <row spans="1:4" r="34">
      <c s="4" r="A34" t="s">
        <v>335</v>
      </c>
    </row>
    <row spans="1:4" r="35">
      <c s="3" r="A35" t="s">
        <v>762</v>
      </c>
    </row>
    <row spans="1:4" r="36">
      <c s="4" r="A36" t="s">
        <v>763</v>
      </c>
      <c s="6" r="B36" t="n">
        <v>3350</v>
      </c>
      <c s="6" r="C36" t="n">
        <v>2744</v>
      </c>
    </row>
    <row spans="1:4" r="37">
      <c s="4" r="A37" t="s">
        <v>764</v>
      </c>
      <c s="6" r="B37" t="n">
        <v>0</v>
      </c>
      <c s="6" r="C37" t="n">
        <v>2</v>
      </c>
      <c s="6" r="D37" t="n">
        <v>7</v>
      </c>
    </row>
    <row spans="1:4" r="38">
      <c s="4" r="A38" t="s">
        <v>765</v>
      </c>
      <c s="6" r="B38" t="n">
        <v>131</v>
      </c>
      <c s="6" r="C38" t="n">
        <v>129</v>
      </c>
      <c s="6" r="D38" t="n">
        <v>114</v>
      </c>
    </row>
    <row spans="1:4" r="39">
      <c s="4" r="A39" t="s">
        <v>766</v>
      </c>
      <c s="6" r="B39" t="n">
        <v>0</v>
      </c>
      <c s="6" r="C39" t="n">
        <v>0</v>
      </c>
    </row>
    <row spans="1:4" r="40">
      <c s="4" r="A40" t="s">
        <v>767</v>
      </c>
      <c s="6" r="B40" t="n">
        <v>0</v>
      </c>
      <c s="6" r="C40" t="n">
        <v>0</v>
      </c>
    </row>
    <row spans="1:4" r="41">
      <c s="4" r="A41" t="s">
        <v>768</v>
      </c>
      <c s="6" r="B41" t="n">
        <v>0</v>
      </c>
      <c s="6" r="C41" t="n">
        <v>0</v>
      </c>
    </row>
    <row spans="1:4" r="42">
      <c s="4" r="A42" t="s">
        <v>769</v>
      </c>
      <c s="6" r="B42" t="n">
        <v>-18</v>
      </c>
      <c s="6" r="C42" t="n">
        <v>13</v>
      </c>
    </row>
    <row spans="1:4" r="43">
      <c s="4" r="A43" t="s">
        <v>770</v>
      </c>
      <c s="6" r="B43" t="n">
        <v>-25</v>
      </c>
      <c s="6" r="C43" t="n">
        <v>265</v>
      </c>
    </row>
    <row spans="1:4" r="44">
      <c s="4" r="A44" t="s">
        <v>771</v>
      </c>
      <c s="6" r="B44" t="n">
        <v>-133</v>
      </c>
      <c s="6" r="C44" t="n">
        <v>-130</v>
      </c>
    </row>
    <row spans="1:4" r="45">
      <c s="4" r="A45" t="s">
        <v>772</v>
      </c>
      <c s="6" r="B45" t="n">
        <v>0</v>
      </c>
      <c s="6" r="C45" t="n">
        <v>0</v>
      </c>
    </row>
    <row spans="1:4" r="46">
      <c s="4" r="A46" t="s">
        <v>773</v>
      </c>
      <c s="6" r="B46" t="n">
        <v>-145</v>
      </c>
      <c s="6" r="C46" t="n">
        <v>327</v>
      </c>
    </row>
    <row spans="1:4" r="47">
      <c s="4" r="A47" t="s">
        <v>774</v>
      </c>
      <c s="6" r="B47" t="n">
        <v>0</v>
      </c>
      <c s="6" r="C47" t="n">
        <v>0</v>
      </c>
    </row>
    <row spans="1:4" r="48">
      <c s="4" r="A48" t="s">
        <v>517</v>
      </c>
      <c s="6" r="B48" t="n">
        <v>3160</v>
      </c>
      <c s="6" r="C48" t="n">
        <v>3350</v>
      </c>
      <c s="6" r="D48" t="n">
        <v>2744</v>
      </c>
    </row>
    <row spans="1:4" r="49">
      <c s="4" r="A49" t="s">
        <v>775</v>
      </c>
      <c s="6" r="B49" t="n">
        <v>3160</v>
      </c>
      <c s="6" r="C49" t="n">
        <v>3350</v>
      </c>
    </row>
    <row spans="1:4" r="50">
      <c s="3" r="A50" t="s">
        <v>776</v>
      </c>
    </row>
    <row spans="1:4" r="51">
      <c s="4" r="A51" t="s">
        <v>512</v>
      </c>
      <c s="6" r="B51" t="n">
        <v>2036</v>
      </c>
      <c s="6" r="C51" t="n">
        <v>1855</v>
      </c>
    </row>
    <row spans="1:4" r="52">
      <c s="4" r="A52" t="s">
        <v>777</v>
      </c>
      <c s="6" r="B52" t="n">
        <v>-60</v>
      </c>
      <c s="6" r="C52" t="n">
        <v>190</v>
      </c>
    </row>
    <row spans="1:4" r="53">
      <c s="4" r="A53" t="s">
        <v>766</v>
      </c>
      <c s="6" r="B53" t="n">
        <v>0</v>
      </c>
      <c s="6" r="C53" t="n">
        <v>0</v>
      </c>
    </row>
    <row spans="1:4" r="54">
      <c s="4" r="A54" t="s">
        <v>778</v>
      </c>
      <c s="6" r="B54" t="n">
        <v>108</v>
      </c>
      <c s="6" r="C54" t="n">
        <v>121</v>
      </c>
    </row>
    <row spans="1:4" r="55">
      <c s="4" r="A55" t="s">
        <v>769</v>
      </c>
      <c s="6" r="B55" t="n">
        <v>0</v>
      </c>
      <c s="6" r="C55" t="n">
        <v>0</v>
      </c>
    </row>
    <row spans="1:4" r="56">
      <c s="4" r="A56" t="s">
        <v>771</v>
      </c>
      <c s="6" r="B56" t="n">
        <v>-133</v>
      </c>
      <c s="6" r="C56" t="n">
        <v>-130</v>
      </c>
    </row>
    <row spans="1:4" r="57">
      <c s="4" r="A57" t="s">
        <v>772</v>
      </c>
      <c s="6" r="B57" t="n">
        <v>0</v>
      </c>
      <c s="6" r="C57" t="n">
        <v>0</v>
      </c>
    </row>
    <row spans="1:4" r="58">
      <c s="4" r="A58" t="s">
        <v>774</v>
      </c>
      <c s="6" r="B58" t="n">
        <v>0</v>
      </c>
      <c s="6" r="C58" t="n">
        <v>0</v>
      </c>
    </row>
    <row spans="1:4" r="59">
      <c s="4" r="A59" t="s">
        <v>517</v>
      </c>
      <c s="6" r="B59" t="n">
        <v>1951</v>
      </c>
      <c s="6" r="C59" t="n">
        <v>2036</v>
      </c>
      <c s="6" r="D59" t="n">
        <v>1855</v>
      </c>
    </row>
    <row spans="1:4" r="60">
      <c s="4" r="A60" t="s">
        <v>779</v>
      </c>
      <c s="6" r="B60" t="n">
        <v>2064</v>
      </c>
      <c s="6" r="C60" t="n">
        <v>1950</v>
      </c>
    </row>
    <row spans="1:4" r="61">
      <c s="4" r="A61" t="s">
        <v>780</v>
      </c>
      <c s="6" r="B61" t="n">
        <v>-1209</v>
      </c>
      <c s="6" r="C61" t="n">
        <v>-1314</v>
      </c>
    </row>
    <row spans="1:4" r="62">
      <c s="4" r="A62" t="s">
        <v>781</v>
      </c>
      <c s="6" r="B62" t="n">
        <v>9</v>
      </c>
      <c s="6" r="C62" t="n">
        <v>11</v>
      </c>
    </row>
    <row spans="1:4" r="63">
      <c s="4" r="A63" t="s">
        <v>782</v>
      </c>
      <c s="6" r="B63" t="n">
        <v>1723</v>
      </c>
      <c s="6" r="C63" t="n">
        <v>1737</v>
      </c>
    </row>
    <row spans="1:4" r="64">
      <c s="4" r="A64" t="s">
        <v>783</v>
      </c>
      <c s="6" r="B64" t="n">
        <v>523</v>
      </c>
      <c s="6" r="C64" t="n">
        <v>434</v>
      </c>
    </row>
    <row spans="1:4" r="65">
      <c s="4" r="A65" t="s">
        <v>478</v>
      </c>
    </row>
    <row spans="1:4" r="66">
      <c s="3" r="A66" t="s">
        <v>762</v>
      </c>
    </row>
    <row spans="1:4" r="67">
      <c s="4" r="A67" t="s">
        <v>763</v>
      </c>
      <c s="6" r="B67" t="n">
        <v>1399</v>
      </c>
      <c s="6" r="C67" t="n">
        <v>1252</v>
      </c>
    </row>
    <row spans="1:4" r="68">
      <c s="4" r="A68" t="s">
        <v>764</v>
      </c>
      <c s="6" r="B68" t="n">
        <v>0</v>
      </c>
      <c s="6" r="C68" t="n">
        <v>0</v>
      </c>
      <c s="6" r="D68" t="n">
        <v>18</v>
      </c>
    </row>
    <row spans="1:4" r="69">
      <c s="4" r="A69" t="s">
        <v>765</v>
      </c>
      <c s="6" r="B69" t="n">
        <v>33</v>
      </c>
      <c s="6" r="C69" t="n">
        <v>47</v>
      </c>
      <c s="6" r="D69" t="n">
        <v>45</v>
      </c>
    </row>
    <row spans="1:4" r="70">
      <c s="4" r="A70" t="s">
        <v>766</v>
      </c>
      <c s="6" r="B70" t="n">
        <v>0</v>
      </c>
      <c s="6" r="C70" t="n">
        <v>0</v>
      </c>
    </row>
    <row spans="1:4" r="71">
      <c s="4" r="A71" t="s">
        <v>767</v>
      </c>
      <c s="6" r="B71" t="n">
        <v>-10</v>
      </c>
      <c s="6" r="C71" t="n">
        <v>0</v>
      </c>
    </row>
    <row spans="1:4" r="72">
      <c s="4" r="A72" t="s">
        <v>768</v>
      </c>
      <c s="6" r="B72" t="n">
        <v>0</v>
      </c>
      <c s="6" r="C72" t="n">
        <v>-16</v>
      </c>
    </row>
    <row spans="1:4" r="73">
      <c s="4" r="A73" t="s">
        <v>769</v>
      </c>
      <c s="6" r="B73" t="n">
        <v>0</v>
      </c>
      <c s="6" r="C73" t="n">
        <v>0</v>
      </c>
    </row>
    <row spans="1:4" r="74">
      <c s="4" r="A74" t="s">
        <v>770</v>
      </c>
      <c s="6" r="B74" t="n">
        <v>24</v>
      </c>
      <c s="6" r="C74" t="n">
        <v>-5</v>
      </c>
    </row>
    <row spans="1:4" r="75">
      <c s="4" r="A75" t="s">
        <v>771</v>
      </c>
      <c s="6" r="B75" t="n">
        <v>-38</v>
      </c>
      <c s="6" r="C75" t="n">
        <v>-51</v>
      </c>
    </row>
    <row spans="1:4" r="76">
      <c s="4" r="A76" t="s">
        <v>772</v>
      </c>
      <c s="6" r="B76" t="n">
        <v>0</v>
      </c>
      <c s="6" r="C76" t="n">
        <v>-2</v>
      </c>
    </row>
    <row spans="1:4" r="77">
      <c s="4" r="A77" t="s">
        <v>773</v>
      </c>
      <c s="6" r="B77" t="n">
        <v>-66</v>
      </c>
      <c s="6" r="C77" t="n">
        <v>324</v>
      </c>
    </row>
    <row spans="1:4" r="78">
      <c s="4" r="A78" t="s">
        <v>774</v>
      </c>
      <c s="6" r="B78" t="n">
        <v>-165</v>
      </c>
      <c s="6" r="C78" t="n">
        <v>-150</v>
      </c>
    </row>
    <row spans="1:4" r="79">
      <c s="4" r="A79" t="s">
        <v>517</v>
      </c>
      <c s="6" r="B79" t="n">
        <v>1177</v>
      </c>
      <c s="6" r="C79" t="n">
        <v>1399</v>
      </c>
      <c s="6" r="D79" t="n">
        <v>1252</v>
      </c>
    </row>
    <row spans="1:4" r="80">
      <c s="4" r="A80" t="s">
        <v>775</v>
      </c>
      <c s="6" r="B80" t="n">
        <v>1135</v>
      </c>
      <c s="6" r="C80" t="n">
        <v>1316</v>
      </c>
    </row>
    <row spans="1:4" r="81">
      <c s="3" r="A81" t="s">
        <v>776</v>
      </c>
    </row>
    <row spans="1:4" r="82">
      <c s="4" r="A82" t="s">
        <v>512</v>
      </c>
      <c s="6" r="B82" t="n">
        <v>1161</v>
      </c>
      <c s="6" r="C82" t="n">
        <v>1061</v>
      </c>
    </row>
    <row spans="1:4" r="83">
      <c s="4" r="A83" t="s">
        <v>777</v>
      </c>
      <c s="6" r="B83" t="n">
        <v>8</v>
      </c>
      <c s="6" r="C83" t="n">
        <v>253</v>
      </c>
    </row>
    <row spans="1:4" r="84">
      <c s="4" r="A84" t="s">
        <v>766</v>
      </c>
      <c s="6" r="B84" t="n">
        <v>0</v>
      </c>
      <c s="6" r="C84" t="n">
        <v>0</v>
      </c>
    </row>
    <row spans="1:4" r="85">
      <c s="4" r="A85" t="s">
        <v>778</v>
      </c>
      <c s="6" r="B85" t="n">
        <v>21</v>
      </c>
      <c s="6" r="C85" t="n">
        <v>28</v>
      </c>
    </row>
    <row spans="1:4" r="86">
      <c s="4" r="A86" t="s">
        <v>769</v>
      </c>
      <c s="6" r="B86" t="n">
        <v>0</v>
      </c>
      <c s="6" r="C86" t="n">
        <v>0</v>
      </c>
    </row>
    <row spans="1:4" r="87">
      <c s="4" r="A87" t="s">
        <v>771</v>
      </c>
      <c s="6" r="B87" t="n">
        <v>-38</v>
      </c>
      <c s="6" r="C87" t="n">
        <v>-51</v>
      </c>
    </row>
    <row spans="1:4" r="88">
      <c s="4" r="A88" t="s">
        <v>772</v>
      </c>
      <c s="6" r="B88" t="n">
        <v>0</v>
      </c>
      <c s="6" r="C88" t="n">
        <v>-2</v>
      </c>
    </row>
    <row spans="1:4" r="89">
      <c s="4" r="A89" t="s">
        <v>774</v>
      </c>
      <c s="6" r="B89" t="n">
        <v>-133</v>
      </c>
      <c s="6" r="C89" t="n">
        <v>-128</v>
      </c>
    </row>
    <row spans="1:4" r="90">
      <c s="4" r="A90" t="s">
        <v>517</v>
      </c>
      <c s="6" r="B90" t="n">
        <v>1019</v>
      </c>
      <c s="6" r="C90" t="n">
        <v>1161</v>
      </c>
      <c s="7" r="D90" t="n">
        <v>1061</v>
      </c>
    </row>
    <row spans="1:4" r="91">
      <c s="4" r="A91" t="s">
        <v>779</v>
      </c>
      <c s="6" r="B91" t="n">
        <v>1019</v>
      </c>
      <c s="6" r="C91" t="n">
        <v>1161</v>
      </c>
    </row>
    <row spans="1:4" r="92">
      <c s="4" r="A92" t="s">
        <v>780</v>
      </c>
      <c s="6" r="B92" t="n">
        <v>-158</v>
      </c>
      <c s="6" r="C92" t="n">
        <v>-238</v>
      </c>
    </row>
    <row spans="1:4" r="93">
      <c s="4" r="A93" t="s">
        <v>781</v>
      </c>
      <c s="6" r="B93" t="n">
        <v>-7</v>
      </c>
      <c s="6" r="C93" t="n">
        <v>3</v>
      </c>
    </row>
    <row spans="1:4" r="94">
      <c s="4" r="A94" t="s">
        <v>782</v>
      </c>
      <c s="6" r="B94" t="n">
        <v>389</v>
      </c>
      <c s="6" r="C94" t="n">
        <v>456</v>
      </c>
    </row>
    <row spans="1:4" r="95">
      <c s="4" r="A95" t="s">
        <v>783</v>
      </c>
      <c s="7" r="B95" t="n">
        <v>224</v>
      </c>
      <c s="7" r="C95" t="n">
        <v>2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30</v>
      </c>
    </row>
    <row spans="1:3" r="2">
      <c s="4" r="A2" t="s">
        <v>340</v>
      </c>
    </row>
    <row spans="1:3" r="3">
      <c s="3" r="A3" t="s">
        <v>752</v>
      </c>
    </row>
    <row spans="1:3" r="4">
      <c s="4" r="A4" t="s">
        <v>785</v>
      </c>
      <c s="7" r="B4" t="n">
        <v>1012</v>
      </c>
      <c s="7" r="C4" t="n">
        <v>918</v>
      </c>
    </row>
    <row spans="1:3" r="5">
      <c s="4" r="A5" t="s">
        <v>786</v>
      </c>
      <c s="6" r="B5" t="n">
        <v>-94</v>
      </c>
      <c s="6" r="C5" t="n">
        <v>-223</v>
      </c>
    </row>
    <row spans="1:3" r="6">
      <c s="4" r="A6" t="s">
        <v>100</v>
      </c>
      <c s="6" r="B6" t="n">
        <v>1511</v>
      </c>
      <c s="6" r="C6" t="n">
        <v>1709</v>
      </c>
    </row>
    <row spans="1:3" r="7">
      <c s="4" r="A7" t="s">
        <v>783</v>
      </c>
      <c s="6" r="B7" t="n">
        <v>2429</v>
      </c>
      <c s="6" r="C7" t="n">
        <v>2404</v>
      </c>
    </row>
    <row spans="1:3" r="8">
      <c s="4" r="A8" t="s">
        <v>335</v>
      </c>
    </row>
    <row spans="1:3" r="9">
      <c s="3" r="A9" t="s">
        <v>752</v>
      </c>
    </row>
    <row spans="1:3" r="10">
      <c s="4" r="A10" t="s">
        <v>785</v>
      </c>
      <c s="6" r="B10" t="n">
        <v>0</v>
      </c>
      <c s="6" r="C10" t="n">
        <v>0</v>
      </c>
    </row>
    <row spans="1:3" r="11">
      <c s="4" r="A11" t="s">
        <v>786</v>
      </c>
      <c s="6" r="B11" t="n">
        <v>-1209</v>
      </c>
      <c s="6" r="C11" t="n">
        <v>-1314</v>
      </c>
    </row>
    <row spans="1:3" r="12">
      <c s="4" r="A12" t="s">
        <v>100</v>
      </c>
      <c s="6" r="B12" t="n">
        <v>1732</v>
      </c>
      <c s="6" r="C12" t="n">
        <v>1748</v>
      </c>
    </row>
    <row spans="1:3" r="13">
      <c s="4" r="A13" t="s">
        <v>783</v>
      </c>
      <c s="6" r="B13" t="n">
        <v>523</v>
      </c>
      <c s="6" r="C13" t="n">
        <v>434</v>
      </c>
    </row>
    <row spans="1:3" r="14">
      <c s="4" r="A14" t="s">
        <v>478</v>
      </c>
    </row>
    <row spans="1:3" r="15">
      <c s="3" r="A15" t="s">
        <v>752</v>
      </c>
    </row>
    <row spans="1:3" r="16">
      <c s="4" r="A16" t="s">
        <v>785</v>
      </c>
      <c s="6" r="B16" t="n">
        <v>0</v>
      </c>
      <c s="6" r="C16" t="n">
        <v>0</v>
      </c>
    </row>
    <row spans="1:3" r="17">
      <c s="4" r="A17" t="s">
        <v>786</v>
      </c>
      <c s="6" r="B17" t="n">
        <v>-158</v>
      </c>
      <c s="6" r="C17" t="n">
        <v>-238</v>
      </c>
    </row>
    <row spans="1:3" r="18">
      <c s="4" r="A18" t="s">
        <v>100</v>
      </c>
      <c s="6" r="B18" t="n">
        <v>382</v>
      </c>
      <c s="6" r="C18" t="n">
        <v>459</v>
      </c>
    </row>
    <row spans="1:3" r="19">
      <c s="4" r="A19" t="s">
        <v>783</v>
      </c>
      <c s="7" r="B19" t="n">
        <v>224</v>
      </c>
      <c s="7" r="C19" t="n">
        <v>2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30</v>
      </c>
    </row>
    <row spans="1:3" r="2">
      <c s="4" r="A2" t="s">
        <v>340</v>
      </c>
    </row>
    <row spans="1:3" r="3">
      <c s="3" r="A3" t="s">
        <v>788</v>
      </c>
    </row>
    <row spans="1:3" r="4">
      <c s="4" r="A4" t="s">
        <v>789</v>
      </c>
      <c s="7" r="B4" t="n">
        <v>1465</v>
      </c>
      <c s="7" r="C4" t="n">
        <v>1687</v>
      </c>
    </row>
    <row spans="1:3" r="5">
      <c s="4" r="A5" t="s">
        <v>790</v>
      </c>
      <c s="6" r="B5" t="n">
        <v>46</v>
      </c>
      <c s="6" r="C5" t="n">
        <v>22</v>
      </c>
    </row>
    <row spans="1:3" r="6">
      <c s="4" r="A6" t="s">
        <v>788</v>
      </c>
      <c s="6" r="B6" t="n">
        <v>1511</v>
      </c>
      <c s="6" r="C6" t="n">
        <v>1709</v>
      </c>
    </row>
    <row spans="1:3" r="7">
      <c s="4" r="A7" t="s">
        <v>335</v>
      </c>
    </row>
    <row spans="1:3" r="8">
      <c s="3" r="A8" t="s">
        <v>788</v>
      </c>
    </row>
    <row spans="1:3" r="9">
      <c s="4" r="A9" t="s">
        <v>789</v>
      </c>
      <c s="6" r="B9" t="n">
        <v>1723</v>
      </c>
      <c s="6" r="C9" t="n">
        <v>1737</v>
      </c>
    </row>
    <row spans="1:3" r="10">
      <c s="4" r="A10" t="s">
        <v>790</v>
      </c>
      <c s="6" r="B10" t="n">
        <v>9</v>
      </c>
      <c s="6" r="C10" t="n">
        <v>11</v>
      </c>
    </row>
    <row spans="1:3" r="11">
      <c s="4" r="A11" t="s">
        <v>788</v>
      </c>
      <c s="6" r="B11" t="n">
        <v>1732</v>
      </c>
      <c s="6" r="C11" t="n">
        <v>1748</v>
      </c>
    </row>
    <row spans="1:3" r="12">
      <c s="4" r="A12" t="s">
        <v>478</v>
      </c>
    </row>
    <row spans="1:3" r="13">
      <c s="3" r="A13" t="s">
        <v>788</v>
      </c>
    </row>
    <row spans="1:3" r="14">
      <c s="4" r="A14" t="s">
        <v>789</v>
      </c>
      <c s="6" r="B14" t="n">
        <v>389</v>
      </c>
      <c s="6" r="C14" t="n">
        <v>456</v>
      </c>
    </row>
    <row spans="1:3" r="15">
      <c s="4" r="A15" t="s">
        <v>790</v>
      </c>
      <c s="6" r="B15" t="n">
        <v>-7</v>
      </c>
      <c s="6" r="C15" t="n">
        <v>3</v>
      </c>
    </row>
    <row spans="1:3" r="16">
      <c s="4" r="A16" t="s">
        <v>788</v>
      </c>
      <c s="7" r="B16" t="n">
        <v>382</v>
      </c>
      <c s="7" r="C16" t="n">
        <v>45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0</v>
      </c>
      <c s="2" r="D2" t="s">
        <v>31</v>
      </c>
    </row>
    <row spans="1:4" r="3">
      <c s="4" r="A3" t="s">
        <v>340</v>
      </c>
    </row>
    <row spans="1:4" r="4">
      <c s="3" r="A4" t="s">
        <v>752</v>
      </c>
    </row>
    <row spans="1:4" r="5">
      <c s="4" r="A5" t="s">
        <v>764</v>
      </c>
      <c s="7" r="B5" t="n">
        <v>1</v>
      </c>
      <c s="7" r="C5" t="n">
        <v>1</v>
      </c>
      <c s="7" r="D5" t="n">
        <v>1</v>
      </c>
    </row>
    <row spans="1:4" r="6">
      <c s="4" r="A6" t="s">
        <v>765</v>
      </c>
      <c s="6" r="B6" t="n">
        <v>198</v>
      </c>
      <c s="6" r="C6" t="n">
        <v>230</v>
      </c>
      <c s="6" r="D6" t="n">
        <v>210</v>
      </c>
    </row>
    <row spans="1:4" r="7">
      <c s="4" r="A7" t="s">
        <v>792</v>
      </c>
      <c s="6" r="B7" t="n">
        <v>-307</v>
      </c>
      <c s="6" r="C7" t="n">
        <v>-326</v>
      </c>
      <c s="6" r="D7" t="n">
        <v>-302</v>
      </c>
    </row>
    <row spans="1:4" r="8">
      <c s="4" r="A8" t="s">
        <v>793</v>
      </c>
      <c s="6" r="B8" t="n">
        <v>1</v>
      </c>
      <c s="6" r="C8" t="n">
        <v>1</v>
      </c>
      <c s="6" r="D8" t="n">
        <v>1</v>
      </c>
    </row>
    <row spans="1:4" r="9">
      <c s="4" r="A9" t="s">
        <v>794</v>
      </c>
      <c s="6" r="B9" t="n">
        <v>41</v>
      </c>
      <c s="6" r="C9" t="n">
        <v>52</v>
      </c>
      <c s="6" r="D9" t="n">
        <v>49</v>
      </c>
    </row>
    <row spans="1:4" r="10">
      <c s="4" r="A10" t="s">
        <v>795</v>
      </c>
      <c s="6" r="B10" t="n">
        <v>0</v>
      </c>
      <c s="6" r="C10" t="n">
        <v>0</v>
      </c>
      <c s="6" r="D10" t="n">
        <v>0</v>
      </c>
    </row>
    <row spans="1:4" r="11">
      <c s="4" r="A11" t="s">
        <v>796</v>
      </c>
      <c s="6" r="B11" t="n">
        <v>-66</v>
      </c>
      <c s="6" r="C11" t="n">
        <v>-42</v>
      </c>
      <c s="6" r="D11" t="n">
        <v>-41</v>
      </c>
    </row>
    <row spans="1:4" r="12">
      <c s="4" r="A12" t="s">
        <v>335</v>
      </c>
    </row>
    <row spans="1:4" r="13">
      <c s="3" r="A13" t="s">
        <v>752</v>
      </c>
    </row>
    <row spans="1:4" r="14">
      <c s="4" r="A14" t="s">
        <v>764</v>
      </c>
      <c s="6" r="B14" t="n">
        <v>0</v>
      </c>
      <c s="6" r="C14" t="n">
        <v>2</v>
      </c>
      <c s="6" r="D14" t="n">
        <v>7</v>
      </c>
    </row>
    <row spans="1:4" r="15">
      <c s="4" r="A15" t="s">
        <v>765</v>
      </c>
      <c s="6" r="B15" t="n">
        <v>131</v>
      </c>
      <c s="6" r="C15" t="n">
        <v>129</v>
      </c>
      <c s="6" r="D15" t="n">
        <v>114</v>
      </c>
    </row>
    <row spans="1:4" r="16">
      <c s="4" r="A16" t="s">
        <v>792</v>
      </c>
      <c s="6" r="B16" t="n">
        <v>-154</v>
      </c>
      <c s="6" r="C16" t="n">
        <v>-157</v>
      </c>
      <c s="6" r="D16" t="n">
        <v>-139</v>
      </c>
    </row>
    <row spans="1:4" r="17">
      <c s="4" r="A17" t="s">
        <v>793</v>
      </c>
      <c s="6" r="B17" t="n">
        <v>2</v>
      </c>
      <c s="6" r="C17" t="n">
        <v>2</v>
      </c>
      <c s="6" r="D17" t="n">
        <v>0</v>
      </c>
    </row>
    <row spans="1:4" r="18">
      <c s="4" r="A18" t="s">
        <v>794</v>
      </c>
      <c s="6" r="B18" t="n">
        <v>54</v>
      </c>
      <c s="6" r="C18" t="n">
        <v>42</v>
      </c>
      <c s="6" r="D18" t="n">
        <v>52</v>
      </c>
    </row>
    <row spans="1:4" r="19">
      <c s="4" r="A19" t="s">
        <v>795</v>
      </c>
      <c s="6" r="B19" t="n">
        <v>0</v>
      </c>
      <c s="6" r="C19" t="n">
        <v>0</v>
      </c>
      <c s="6" r="D19" t="n">
        <v>0</v>
      </c>
    </row>
    <row spans="1:4" r="20">
      <c s="4" r="A20" t="s">
        <v>796</v>
      </c>
      <c s="6" r="B20" t="n">
        <v>33</v>
      </c>
      <c s="6" r="C20" t="n">
        <v>18</v>
      </c>
      <c s="6" r="D20" t="n">
        <v>34</v>
      </c>
    </row>
    <row spans="1:4" r="21">
      <c s="4" r="A21" t="s">
        <v>478</v>
      </c>
    </row>
    <row spans="1:4" r="22">
      <c s="3" r="A22" t="s">
        <v>752</v>
      </c>
    </row>
    <row spans="1:4" r="23">
      <c s="4" r="A23" t="s">
        <v>764</v>
      </c>
      <c s="6" r="B23" t="n">
        <v>0</v>
      </c>
      <c s="6" r="C23" t="n">
        <v>0</v>
      </c>
      <c s="6" r="D23" t="n">
        <v>18</v>
      </c>
    </row>
    <row spans="1:4" r="24">
      <c s="4" r="A24" t="s">
        <v>765</v>
      </c>
      <c s="6" r="B24" t="n">
        <v>33</v>
      </c>
      <c s="6" r="C24" t="n">
        <v>47</v>
      </c>
      <c s="6" r="D24" t="n">
        <v>45</v>
      </c>
    </row>
    <row spans="1:4" r="25">
      <c s="4" r="A25" t="s">
        <v>792</v>
      </c>
      <c s="6" r="B25" t="n">
        <v>-50</v>
      </c>
      <c s="6" r="C25" t="n">
        <v>-59</v>
      </c>
      <c s="6" r="D25" t="n">
        <v>-59</v>
      </c>
    </row>
    <row spans="1:4" r="26">
      <c s="4" r="A26" t="s">
        <v>793</v>
      </c>
      <c s="6" r="B26" t="n">
        <v>0</v>
      </c>
      <c s="6" r="C26" t="n">
        <v>0</v>
      </c>
      <c s="6" r="D26" t="n">
        <v>0</v>
      </c>
    </row>
    <row spans="1:4" r="27">
      <c s="4" r="A27" t="s">
        <v>794</v>
      </c>
      <c s="6" r="B27" t="n">
        <v>11</v>
      </c>
      <c s="6" r="C27" t="n">
        <v>10</v>
      </c>
      <c s="6" r="D27" t="n">
        <v>23</v>
      </c>
    </row>
    <row spans="1:4" r="28">
      <c s="4" r="A28" t="s">
        <v>795</v>
      </c>
      <c s="6" r="B28" t="n">
        <v>0</v>
      </c>
      <c s="6" r="C28" t="n">
        <v>-2</v>
      </c>
      <c s="6" r="D28" t="n">
        <v>0</v>
      </c>
    </row>
    <row spans="1:4" r="29">
      <c s="4" r="A29" t="s">
        <v>796</v>
      </c>
      <c s="7" r="B29" t="n">
        <v>-6</v>
      </c>
      <c s="7" r="C29" t="n">
        <v>-4</v>
      </c>
      <c s="7" r="D29" t="n">
        <v>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30</v>
      </c>
    </row>
    <row spans="1:3" r="2">
      <c s="4" r="A2" t="s">
        <v>340</v>
      </c>
    </row>
    <row spans="1:3" r="3">
      <c s="3" r="A3" t="s">
        <v>752</v>
      </c>
    </row>
    <row spans="1:3" r="4">
      <c s="4" r="A4" t="s">
        <v>798</v>
      </c>
      <c s="4" r="B4" t="s">
        <v>799</v>
      </c>
      <c s="4" r="C4" t="s">
        <v>800</v>
      </c>
    </row>
    <row spans="1:3" r="5">
      <c s="4" r="A5" t="s">
        <v>801</v>
      </c>
      <c s="4" r="B5" t="s">
        <v>802</v>
      </c>
      <c s="4" r="C5" t="s">
        <v>803</v>
      </c>
    </row>
    <row spans="1:3" r="6">
      <c s="4" r="A6" t="s">
        <v>804</v>
      </c>
    </row>
    <row spans="1:3" r="7">
      <c s="3" r="A7" t="s">
        <v>752</v>
      </c>
    </row>
    <row spans="1:3" r="8">
      <c s="4" r="A8" t="s">
        <v>805</v>
      </c>
      <c s="4" r="B8" t="s">
        <v>806</v>
      </c>
      <c s="4" r="C8" t="s">
        <v>807</v>
      </c>
    </row>
    <row spans="1:3" r="9">
      <c s="4" r="A9" t="s">
        <v>808</v>
      </c>
    </row>
    <row spans="1:3" r="10">
      <c s="3" r="A10" t="s">
        <v>752</v>
      </c>
    </row>
    <row spans="1:3" r="11">
      <c s="4" r="A11" t="s">
        <v>805</v>
      </c>
      <c s="4" r="B11" t="s">
        <v>809</v>
      </c>
      <c s="4" r="C11" t="s">
        <v>810</v>
      </c>
    </row>
    <row spans="1:3" r="12">
      <c s="4" r="A12" t="s">
        <v>811</v>
      </c>
    </row>
    <row spans="1:3" r="13">
      <c s="3" r="A13" t="s">
        <v>752</v>
      </c>
    </row>
    <row spans="1:3" r="14">
      <c s="4" r="A14" t="s">
        <v>798</v>
      </c>
      <c s="4" r="B14" t="s">
        <v>812</v>
      </c>
      <c s="4" r="C14" t="s">
        <v>813</v>
      </c>
    </row>
    <row spans="1:3" r="15">
      <c s="4" r="A15" t="s">
        <v>814</v>
      </c>
    </row>
    <row spans="1:3" r="16">
      <c s="3" r="A16" t="s">
        <v>752</v>
      </c>
    </row>
    <row spans="1:3" r="17">
      <c s="4" r="A17" t="s">
        <v>798</v>
      </c>
      <c s="4" r="B17" t="s">
        <v>815</v>
      </c>
      <c s="4" r="C17" t="s">
        <v>816</v>
      </c>
    </row>
    <row spans="1:3" r="18">
      <c s="4" r="A18" t="s">
        <v>817</v>
      </c>
    </row>
    <row spans="1:3" r="19">
      <c s="3" r="A19" t="s">
        <v>752</v>
      </c>
    </row>
    <row spans="1:3" r="20">
      <c s="4" r="A20" t="s">
        <v>798</v>
      </c>
      <c s="4" r="B20" t="s">
        <v>818</v>
      </c>
      <c s="4" r="C20" t="s">
        <v>819</v>
      </c>
    </row>
    <row spans="1:3" r="21">
      <c s="4" r="A21" t="s">
        <v>805</v>
      </c>
      <c s="4" r="B21" t="s">
        <v>820</v>
      </c>
      <c s="4" r="C21" t="s">
        <v>821</v>
      </c>
    </row>
    <row spans="1:3" r="22">
      <c s="4" r="A22" t="s">
        <v>801</v>
      </c>
      <c s="4" r="B22" t="s">
        <v>820</v>
      </c>
      <c s="4" r="C22" t="s">
        <v>820</v>
      </c>
    </row>
    <row spans="1:3" r="23">
      <c s="4" r="A23" t="s">
        <v>822</v>
      </c>
    </row>
    <row spans="1:3" r="24">
      <c s="3" r="A24" t="s">
        <v>752</v>
      </c>
    </row>
    <row spans="1:3" r="25">
      <c s="4" r="A25" t="s">
        <v>798</v>
      </c>
      <c s="4" r="B25" t="s">
        <v>799</v>
      </c>
      <c s="4" r="C25" t="s">
        <v>823</v>
      </c>
    </row>
    <row spans="1:3" r="26">
      <c s="4" r="A26" t="s">
        <v>805</v>
      </c>
      <c s="4" r="B26" t="s">
        <v>546</v>
      </c>
      <c s="4" r="C26" t="s">
        <v>546</v>
      </c>
    </row>
    <row spans="1:3" r="27">
      <c s="4" r="A27" t="s">
        <v>801</v>
      </c>
      <c s="4" r="B27" t="s">
        <v>824</v>
      </c>
      <c s="4" r="C27" t="s">
        <v>8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1</v>
      </c>
    </row>
    <row spans="1:4" r="2">
      <c s="2" r="B2" t="s">
        <v>2</v>
      </c>
      <c s="2" r="C2" t="s">
        <v>30</v>
      </c>
      <c s="2" r="D2" t="s">
        <v>31</v>
      </c>
    </row>
    <row spans="1:4" r="3">
      <c s="4" r="A3" t="s">
        <v>340</v>
      </c>
    </row>
    <row spans="1:4" r="4">
      <c s="3" r="A4" t="s">
        <v>752</v>
      </c>
    </row>
    <row spans="1:4" r="5">
      <c s="4" r="A5" t="s">
        <v>798</v>
      </c>
      <c s="4" r="B5" t="s">
        <v>800</v>
      </c>
      <c s="4" r="C5" t="s">
        <v>826</v>
      </c>
      <c s="4" r="D5" t="s">
        <v>551</v>
      </c>
    </row>
    <row spans="1:4" r="6">
      <c s="4" r="A6" t="s">
        <v>792</v>
      </c>
      <c s="4" r="B6" t="s">
        <v>827</v>
      </c>
      <c s="4" r="C6" t="s">
        <v>828</v>
      </c>
      <c s="4" r="D6" t="s">
        <v>829</v>
      </c>
    </row>
    <row spans="1:4" r="7">
      <c s="4" r="A7" t="s">
        <v>804</v>
      </c>
    </row>
    <row spans="1:4" r="8">
      <c s="3" r="A8" t="s">
        <v>752</v>
      </c>
    </row>
    <row spans="1:4" r="9">
      <c s="4" r="A9" t="s">
        <v>805</v>
      </c>
      <c s="4" r="B9" t="s">
        <v>830</v>
      </c>
      <c s="4" r="C9" t="s">
        <v>800</v>
      </c>
      <c s="4" r="D9" t="s">
        <v>831</v>
      </c>
    </row>
    <row spans="1:4" r="10">
      <c s="4" r="A10" t="s">
        <v>808</v>
      </c>
    </row>
    <row spans="1:4" r="11">
      <c s="3" r="A11" t="s">
        <v>752</v>
      </c>
    </row>
    <row spans="1:4" r="12">
      <c s="4" r="A12" t="s">
        <v>805</v>
      </c>
      <c s="4" r="B12" t="s">
        <v>810</v>
      </c>
      <c s="4" r="C12" t="s">
        <v>832</v>
      </c>
      <c s="4" r="D12" t="s">
        <v>833</v>
      </c>
    </row>
    <row spans="1:4" r="13">
      <c s="4" r="A13" t="s">
        <v>335</v>
      </c>
    </row>
    <row spans="1:4" r="14">
      <c s="3" r="A14" t="s">
        <v>752</v>
      </c>
    </row>
    <row spans="1:4" r="15">
      <c s="4" r="A15" t="s">
        <v>792</v>
      </c>
      <c s="4" r="B15" t="s">
        <v>834</v>
      </c>
      <c s="4" r="C15" t="s">
        <v>835</v>
      </c>
      <c s="4" r="D15" t="s">
        <v>835</v>
      </c>
    </row>
    <row spans="1:4" r="16">
      <c s="4" r="A16" t="s">
        <v>811</v>
      </c>
    </row>
    <row spans="1:4" r="17">
      <c s="3" r="A17" t="s">
        <v>752</v>
      </c>
    </row>
    <row spans="1:4" r="18">
      <c s="4" r="A18" t="s">
        <v>798</v>
      </c>
      <c s="4" r="B18" t="s">
        <v>813</v>
      </c>
      <c s="4" r="C18" t="s">
        <v>836</v>
      </c>
      <c s="4" r="D18" t="s">
        <v>837</v>
      </c>
    </row>
    <row spans="1:4" r="19">
      <c s="4" r="A19" t="s">
        <v>814</v>
      </c>
    </row>
    <row spans="1:4" r="20">
      <c s="3" r="A20" t="s">
        <v>752</v>
      </c>
    </row>
    <row spans="1:4" r="21">
      <c s="4" r="A21" t="s">
        <v>798</v>
      </c>
      <c s="4" r="B21" t="s">
        <v>816</v>
      </c>
      <c s="4" r="C21" t="s">
        <v>838</v>
      </c>
      <c s="4" r="D21" t="s">
        <v>810</v>
      </c>
    </row>
    <row spans="1:4" r="22">
      <c s="4" r="A22" t="s">
        <v>817</v>
      </c>
    </row>
    <row spans="1:4" r="23">
      <c s="3" r="A23" t="s">
        <v>752</v>
      </c>
    </row>
    <row spans="1:4" r="24">
      <c s="4" r="A24" t="s">
        <v>798</v>
      </c>
      <c s="4" r="B24" t="s">
        <v>819</v>
      </c>
      <c s="4" r="C24" t="s">
        <v>839</v>
      </c>
      <c s="4" r="D24" t="s">
        <v>831</v>
      </c>
    </row>
    <row spans="1:4" r="25">
      <c s="4" r="A25" t="s">
        <v>792</v>
      </c>
      <c s="4" r="B25" t="s">
        <v>840</v>
      </c>
      <c s="4" r="C25" t="s">
        <v>841</v>
      </c>
      <c s="4" r="D25" t="s">
        <v>560</v>
      </c>
    </row>
    <row spans="1:4" r="26">
      <c s="4" r="A26" t="s">
        <v>805</v>
      </c>
      <c s="4" r="B26" t="s">
        <v>821</v>
      </c>
      <c s="4" r="C26" t="s">
        <v>821</v>
      </c>
      <c s="4" r="D26" t="s">
        <v>821</v>
      </c>
    </row>
    <row spans="1:4" r="27">
      <c s="4" r="A27" t="s">
        <v>822</v>
      </c>
    </row>
    <row spans="1:4" r="28">
      <c s="3" r="A28" t="s">
        <v>752</v>
      </c>
    </row>
    <row spans="1:4" r="29">
      <c s="4" r="A29" t="s">
        <v>798</v>
      </c>
      <c s="4" r="B29" t="s">
        <v>823</v>
      </c>
      <c s="4" r="C29" t="s">
        <v>842</v>
      </c>
      <c s="4" r="D29" t="s">
        <v>843</v>
      </c>
    </row>
    <row spans="1:4" r="30">
      <c s="4" r="A30" t="s">
        <v>792</v>
      </c>
      <c s="4" r="B30" t="s">
        <v>844</v>
      </c>
      <c s="4" r="C30" t="s">
        <v>845</v>
      </c>
      <c s="4" r="D30" t="s">
        <v>845</v>
      </c>
    </row>
    <row spans="1:4" r="31">
      <c s="4" r="A31" t="s">
        <v>805</v>
      </c>
      <c s="4" r="B31" t="s">
        <v>546</v>
      </c>
      <c s="4" r="C31" t="s">
        <v>546</v>
      </c>
      <c s="4" r="D31" t="s">
        <v>5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1</v>
      </c>
    </row>
    <row spans="1:4" r="2">
      <c s="2" r="B2" t="s">
        <v>2</v>
      </c>
      <c s="2" r="C2" t="s">
        <v>30</v>
      </c>
      <c s="2" r="D2" t="s">
        <v>31</v>
      </c>
    </row>
    <row spans="1:4" r="3">
      <c s="4" r="A3" t="s">
        <v>335</v>
      </c>
    </row>
    <row spans="1:4" r="4">
      <c s="3" r="A4" t="s">
        <v>752</v>
      </c>
    </row>
    <row spans="1:4" r="5">
      <c s="4" r="A5" t="s">
        <v>792</v>
      </c>
      <c s="4" r="B5" t="s">
        <v>834</v>
      </c>
      <c s="4" r="C5" t="s">
        <v>835</v>
      </c>
      <c s="4" r="D5" t="s">
        <v>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7</v>
      </c>
      <c s="2" r="B1" t="s">
        <v>2</v>
      </c>
      <c s="2" r="C1" t="s">
        <v>30</v>
      </c>
      <c s="2" r="D1" t="s">
        <v>31</v>
      </c>
    </row>
    <row spans="1:4" r="2">
      <c s="4" r="A2" t="s">
        <v>340</v>
      </c>
    </row>
    <row spans="1:4" r="3">
      <c s="3" r="A3" t="s">
        <v>319</v>
      </c>
    </row>
    <row spans="1:4" r="4">
      <c s="4" r="A4" t="s">
        <v>111</v>
      </c>
      <c s="7" r="B4" t="n">
        <v>5903</v>
      </c>
      <c s="7" r="C4" t="n">
        <v>6224</v>
      </c>
      <c s="7" r="D4" t="n">
        <v>5398</v>
      </c>
    </row>
    <row spans="1:4" r="5">
      <c s="4" r="A5" t="s">
        <v>848</v>
      </c>
    </row>
    <row spans="1:4" r="6">
      <c s="3" r="A6" t="s">
        <v>319</v>
      </c>
    </row>
    <row spans="1:4" r="7">
      <c s="4" r="A7" t="s">
        <v>111</v>
      </c>
      <c s="6" r="B7" t="n">
        <v>65</v>
      </c>
      <c s="6" r="C7" t="n">
        <v>39</v>
      </c>
    </row>
    <row spans="1:4" r="8">
      <c s="4" r="A8" t="s">
        <v>849</v>
      </c>
    </row>
    <row spans="1:4" r="9">
      <c s="3" r="A9" t="s">
        <v>319</v>
      </c>
    </row>
    <row spans="1:4" r="10">
      <c s="4" r="A10" t="s">
        <v>111</v>
      </c>
      <c s="6" r="B10" t="n">
        <v>159</v>
      </c>
      <c s="6" r="C10" t="n">
        <v>224</v>
      </c>
    </row>
    <row spans="1:4" r="11">
      <c s="4" r="A11" t="s">
        <v>850</v>
      </c>
    </row>
    <row spans="1:4" r="12">
      <c s="3" r="A12" t="s">
        <v>319</v>
      </c>
    </row>
    <row spans="1:4" r="13">
      <c s="4" r="A13" t="s">
        <v>111</v>
      </c>
      <c s="6" r="B13" t="n">
        <v>66</v>
      </c>
      <c s="6" r="C13" t="n">
        <v>0</v>
      </c>
    </row>
    <row spans="1:4" r="14">
      <c s="4" r="A14" t="s">
        <v>851</v>
      </c>
    </row>
    <row spans="1:4" r="15">
      <c s="3" r="A15" t="s">
        <v>319</v>
      </c>
    </row>
    <row spans="1:4" r="16">
      <c s="4" r="A16" t="s">
        <v>111</v>
      </c>
      <c s="6" r="B16" t="n">
        <v>717</v>
      </c>
      <c s="6" r="C16" t="n">
        <v>968</v>
      </c>
    </row>
    <row spans="1:4" r="17">
      <c s="4" r="A17" t="s">
        <v>852</v>
      </c>
    </row>
    <row spans="1:4" r="18">
      <c s="3" r="A18" t="s">
        <v>319</v>
      </c>
    </row>
    <row spans="1:4" r="19">
      <c s="4" r="A19" t="s">
        <v>111</v>
      </c>
      <c s="6" r="B19" t="n">
        <v>20</v>
      </c>
      <c s="6" r="C19" t="n">
        <v>7</v>
      </c>
    </row>
    <row spans="1:4" r="20">
      <c s="4" r="A20" t="s">
        <v>853</v>
      </c>
    </row>
    <row spans="1:4" r="21">
      <c s="3" r="A21" t="s">
        <v>319</v>
      </c>
    </row>
    <row spans="1:4" r="22">
      <c s="4" r="A22" t="s">
        <v>111</v>
      </c>
      <c s="6" r="B22" t="n">
        <v>2621</v>
      </c>
      <c s="6" r="C22" t="n">
        <v>3643</v>
      </c>
    </row>
    <row spans="1:4" r="23">
      <c s="4" r="A23" t="s">
        <v>854</v>
      </c>
    </row>
    <row spans="1:4" r="24">
      <c s="3" r="A24" t="s">
        <v>319</v>
      </c>
    </row>
    <row spans="1:4" r="25">
      <c s="4" r="A25" t="s">
        <v>111</v>
      </c>
      <c s="6" r="B25" t="n">
        <v>0</v>
      </c>
      <c s="6" r="C25" t="n">
        <v>0</v>
      </c>
    </row>
    <row spans="1:4" r="26">
      <c s="4" r="A26" t="s">
        <v>855</v>
      </c>
    </row>
    <row spans="1:4" r="27">
      <c s="3" r="A27" t="s">
        <v>319</v>
      </c>
    </row>
    <row spans="1:4" r="28">
      <c s="4" r="A28" t="s">
        <v>111</v>
      </c>
      <c s="6" r="B28" t="n">
        <v>159</v>
      </c>
      <c s="6" r="C28" t="n">
        <v>224</v>
      </c>
    </row>
    <row spans="1:4" r="29">
      <c s="4" r="A29" t="s">
        <v>856</v>
      </c>
    </row>
    <row spans="1:4" r="30">
      <c s="3" r="A30" t="s">
        <v>319</v>
      </c>
    </row>
    <row spans="1:4" r="31">
      <c s="4" r="A31" t="s">
        <v>111</v>
      </c>
      <c s="6" r="B31" t="n">
        <v>0</v>
      </c>
      <c s="6" r="C31" t="n">
        <v>0</v>
      </c>
    </row>
    <row spans="1:4" r="32">
      <c s="4" r="A32" t="s">
        <v>857</v>
      </c>
    </row>
    <row spans="1:4" r="33">
      <c s="3" r="A33" t="s">
        <v>319</v>
      </c>
    </row>
    <row spans="1:4" r="34">
      <c s="4" r="A34" t="s">
        <v>111</v>
      </c>
      <c s="6" r="B34" t="n">
        <v>0</v>
      </c>
      <c s="6" r="C34" t="n">
        <v>0</v>
      </c>
    </row>
    <row spans="1:4" r="35">
      <c s="4" r="A35" t="s">
        <v>858</v>
      </c>
    </row>
    <row spans="1:4" r="36">
      <c s="3" r="A36" t="s">
        <v>319</v>
      </c>
    </row>
    <row spans="1:4" r="37">
      <c s="4" r="A37" t="s">
        <v>111</v>
      </c>
      <c s="6" r="C37" t="n">
        <v>0</v>
      </c>
    </row>
    <row spans="1:4" r="38">
      <c s="4" r="A38" t="s">
        <v>859</v>
      </c>
    </row>
    <row spans="1:4" r="39">
      <c s="3" r="A39" t="s">
        <v>319</v>
      </c>
    </row>
    <row spans="1:4" r="40">
      <c s="4" r="A40" t="s">
        <v>111</v>
      </c>
      <c s="6" r="B40" t="n">
        <v>1633</v>
      </c>
      <c s="6" r="C40" t="n">
        <v>731</v>
      </c>
    </row>
    <row spans="1:4" r="41">
      <c s="4" r="A41" t="s">
        <v>860</v>
      </c>
    </row>
    <row spans="1:4" r="42">
      <c s="3" r="A42" t="s">
        <v>319</v>
      </c>
    </row>
    <row spans="1:4" r="43">
      <c s="4" r="A43" t="s">
        <v>111</v>
      </c>
      <c s="6" r="B43" t="n">
        <v>0</v>
      </c>
      <c s="6" r="C43" t="n">
        <v>0</v>
      </c>
    </row>
    <row spans="1:4" r="44">
      <c s="4" r="A44" t="s">
        <v>861</v>
      </c>
    </row>
    <row spans="1:4" r="45">
      <c s="3" r="A45" t="s">
        <v>319</v>
      </c>
    </row>
    <row spans="1:4" r="46">
      <c s="4" r="A46" t="s">
        <v>111</v>
      </c>
      <c s="6" r="B46" t="n">
        <v>0</v>
      </c>
      <c s="6" r="C46" t="n">
        <v>0</v>
      </c>
    </row>
    <row spans="1:4" r="47">
      <c s="4" r="A47" t="s">
        <v>862</v>
      </c>
    </row>
    <row spans="1:4" r="48">
      <c s="3" r="A48" t="s">
        <v>319</v>
      </c>
    </row>
    <row spans="1:4" r="49">
      <c s="4" r="A49" t="s">
        <v>111</v>
      </c>
      <c s="6" r="B49" t="n">
        <v>66</v>
      </c>
      <c s="6" r="C49" t="n">
        <v>0</v>
      </c>
    </row>
    <row spans="1:4" r="50">
      <c s="4" r="A50" t="s">
        <v>863</v>
      </c>
    </row>
    <row spans="1:4" r="51">
      <c s="3" r="A51" t="s">
        <v>319</v>
      </c>
    </row>
    <row spans="1:4" r="52">
      <c s="4" r="A52" t="s">
        <v>111</v>
      </c>
      <c s="6" r="B52" t="n">
        <v>4</v>
      </c>
      <c s="6" r="C52" t="n">
        <v>0</v>
      </c>
    </row>
    <row spans="1:4" r="53">
      <c s="4" r="A53" t="s">
        <v>864</v>
      </c>
    </row>
    <row spans="1:4" r="54">
      <c s="3" r="A54" t="s">
        <v>319</v>
      </c>
    </row>
    <row spans="1:4" r="55">
      <c s="4" r="A55" t="s">
        <v>111</v>
      </c>
      <c s="6" r="C55" t="n">
        <v>0</v>
      </c>
    </row>
    <row spans="1:4" r="56">
      <c s="4" r="A56" t="s">
        <v>865</v>
      </c>
    </row>
    <row spans="1:4" r="57">
      <c s="3" r="A57" t="s">
        <v>319</v>
      </c>
    </row>
    <row spans="1:4" r="58">
      <c s="4" r="A58" t="s">
        <v>111</v>
      </c>
      <c s="6" r="B58" t="n">
        <v>1649</v>
      </c>
      <c s="6" r="C58" t="n">
        <v>1850</v>
      </c>
      <c s="6" r="D58" t="n">
        <v>1133</v>
      </c>
    </row>
    <row spans="1:4" r="59">
      <c s="4" r="A59" t="s">
        <v>866</v>
      </c>
    </row>
    <row spans="1:4" r="60">
      <c s="3" r="A60" t="s">
        <v>319</v>
      </c>
    </row>
    <row spans="1:4" r="61">
      <c s="4" r="A61" t="s">
        <v>111</v>
      </c>
      <c s="6" r="B61" t="n">
        <v>65</v>
      </c>
      <c s="6" r="C61" t="n">
        <v>39</v>
      </c>
    </row>
    <row spans="1:4" r="62">
      <c s="4" r="A62" t="s">
        <v>867</v>
      </c>
    </row>
    <row spans="1:4" r="63">
      <c s="3" r="A63" t="s">
        <v>319</v>
      </c>
    </row>
    <row spans="1:4" r="64">
      <c s="4" r="A64" t="s">
        <v>111</v>
      </c>
      <c s="6" r="B64" t="n">
        <v>0</v>
      </c>
      <c s="6" r="C64" t="n">
        <v>0</v>
      </c>
    </row>
    <row spans="1:4" r="65">
      <c s="4" r="A65" t="s">
        <v>868</v>
      </c>
    </row>
    <row spans="1:4" r="66">
      <c s="3" r="A66" t="s">
        <v>319</v>
      </c>
    </row>
    <row spans="1:4" r="67">
      <c s="4" r="A67" t="s">
        <v>111</v>
      </c>
      <c s="6" r="B67" t="n">
        <v>0</v>
      </c>
      <c s="6" r="C67" t="n">
        <v>0</v>
      </c>
    </row>
    <row spans="1:4" r="68">
      <c s="4" r="A68" t="s">
        <v>869</v>
      </c>
    </row>
    <row spans="1:4" r="69">
      <c s="3" r="A69" t="s">
        <v>319</v>
      </c>
    </row>
    <row spans="1:4" r="70">
      <c s="4" r="A70" t="s">
        <v>111</v>
      </c>
      <c s="6" r="B70" t="n">
        <v>713</v>
      </c>
      <c s="6" r="C70" t="n">
        <v>968</v>
      </c>
      <c s="6" r="D70" t="n">
        <v>546</v>
      </c>
    </row>
    <row spans="1:4" r="71">
      <c s="4" r="A71" t="s">
        <v>870</v>
      </c>
    </row>
    <row spans="1:4" r="72">
      <c s="3" r="A72" t="s">
        <v>319</v>
      </c>
    </row>
    <row spans="1:4" r="73">
      <c s="4" r="A73" t="s">
        <v>111</v>
      </c>
      <c s="6" r="B73" t="n">
        <v>20</v>
      </c>
      <c s="6" r="C73" t="n">
        <v>7</v>
      </c>
    </row>
    <row spans="1:4" r="74">
      <c s="4" r="A74" t="s">
        <v>755</v>
      </c>
    </row>
    <row spans="1:4" r="75">
      <c s="3" r="A75" t="s">
        <v>319</v>
      </c>
    </row>
    <row spans="1:4" r="76">
      <c s="4" r="A76" t="s">
        <v>111</v>
      </c>
      <c s="6" r="B76" t="n">
        <v>1951</v>
      </c>
      <c s="6" r="C76" t="n">
        <v>2036</v>
      </c>
      <c s="6" r="D76" t="n">
        <v>1855</v>
      </c>
    </row>
    <row spans="1:4" r="77">
      <c s="4" r="A77" t="s">
        <v>871</v>
      </c>
    </row>
    <row spans="1:4" r="78">
      <c s="3" r="A78" t="s">
        <v>319</v>
      </c>
    </row>
    <row spans="1:4" r="79">
      <c s="4" r="A79" t="s">
        <v>111</v>
      </c>
      <c s="6" r="B79" t="n">
        <v>33</v>
      </c>
      <c s="6" r="C79" t="n">
        <v>68</v>
      </c>
    </row>
    <row spans="1:4" r="80">
      <c s="4" r="A80" t="s">
        <v>872</v>
      </c>
    </row>
    <row spans="1:4" r="81">
      <c s="3" r="A81" t="s">
        <v>319</v>
      </c>
    </row>
    <row spans="1:4" r="82">
      <c s="4" r="A82" t="s">
        <v>111</v>
      </c>
      <c s="6" r="B82" t="n">
        <v>299</v>
      </c>
      <c s="6" r="C82" t="n">
        <v>329</v>
      </c>
    </row>
    <row spans="1:4" r="83">
      <c s="4" r="A83" t="s">
        <v>873</v>
      </c>
    </row>
    <row spans="1:4" r="84">
      <c s="3" r="A84" t="s">
        <v>319</v>
      </c>
    </row>
    <row spans="1:4" r="85">
      <c s="4" r="A85" t="s">
        <v>111</v>
      </c>
      <c s="6" r="B85" t="n">
        <v>88</v>
      </c>
      <c s="6" r="C85" t="n">
        <v>85</v>
      </c>
    </row>
    <row spans="1:4" r="86">
      <c s="4" r="A86" t="s">
        <v>874</v>
      </c>
    </row>
    <row spans="1:4" r="87">
      <c s="3" r="A87" t="s">
        <v>319</v>
      </c>
    </row>
    <row spans="1:4" r="88">
      <c s="4" r="A88" t="s">
        <v>111</v>
      </c>
      <c s="6" r="B88" t="n">
        <v>262</v>
      </c>
      <c s="6" r="C88" t="n">
        <v>258</v>
      </c>
    </row>
    <row spans="1:4" r="89">
      <c s="4" r="A89" t="s">
        <v>875</v>
      </c>
    </row>
    <row spans="1:4" r="90">
      <c s="3" r="A90" t="s">
        <v>319</v>
      </c>
    </row>
    <row spans="1:4" r="91">
      <c s="4" r="A91" t="s">
        <v>111</v>
      </c>
      <c s="6" r="B91" t="n">
        <v>203</v>
      </c>
      <c s="6" r="C91" t="n">
        <v>285</v>
      </c>
    </row>
    <row spans="1:4" r="92">
      <c s="4" r="A92" t="s">
        <v>876</v>
      </c>
    </row>
    <row spans="1:4" r="93">
      <c s="3" r="A93" t="s">
        <v>319</v>
      </c>
    </row>
    <row spans="1:4" r="94">
      <c s="4" r="A94" t="s">
        <v>111</v>
      </c>
      <c s="6" r="B94" t="n">
        <v>484</v>
      </c>
      <c s="6" r="C94" t="n">
        <v>503</v>
      </c>
    </row>
    <row spans="1:4" r="95">
      <c s="4" r="A95" t="s">
        <v>877</v>
      </c>
    </row>
    <row spans="1:4" r="96">
      <c s="3" r="A96" t="s">
        <v>319</v>
      </c>
    </row>
    <row spans="1:4" r="97">
      <c s="4" r="A97" t="s">
        <v>111</v>
      </c>
      <c s="6" r="B97" t="n">
        <v>128</v>
      </c>
      <c s="6" r="C97" t="n">
        <v>109</v>
      </c>
    </row>
    <row spans="1:4" r="98">
      <c s="4" r="A98" t="s">
        <v>878</v>
      </c>
    </row>
    <row spans="1:4" r="99">
      <c s="3" r="A99" t="s">
        <v>319</v>
      </c>
    </row>
    <row spans="1:4" r="100">
      <c s="4" r="A100" t="s">
        <v>111</v>
      </c>
      <c s="6" r="B100" t="n">
        <v>0</v>
      </c>
      <c s="6" r="C100" t="n">
        <v>20</v>
      </c>
    </row>
    <row spans="1:4" r="101">
      <c s="4" r="A101" t="s">
        <v>879</v>
      </c>
    </row>
    <row spans="1:4" r="102">
      <c s="3" r="A102" t="s">
        <v>319</v>
      </c>
    </row>
    <row spans="1:4" r="103">
      <c s="4" r="A103" t="s">
        <v>111</v>
      </c>
      <c s="6" r="B103" t="n">
        <v>69</v>
      </c>
      <c s="6" r="C103" t="n">
        <v>49</v>
      </c>
    </row>
    <row spans="1:4" r="104">
      <c s="4" r="A104" t="s">
        <v>880</v>
      </c>
    </row>
    <row spans="1:4" r="105">
      <c s="3" r="A105" t="s">
        <v>319</v>
      </c>
    </row>
    <row spans="1:4" r="106">
      <c s="4" r="A106" t="s">
        <v>111</v>
      </c>
      <c s="6" r="B106" t="n">
        <v>305</v>
      </c>
      <c s="6" r="C106" t="n">
        <v>272</v>
      </c>
    </row>
    <row spans="1:4" r="107">
      <c s="4" r="A107" t="s">
        <v>881</v>
      </c>
    </row>
    <row spans="1:4" r="108">
      <c s="3" r="A108" t="s">
        <v>319</v>
      </c>
    </row>
    <row spans="1:4" r="109">
      <c s="4" r="A109" t="s">
        <v>111</v>
      </c>
      <c s="6" r="B109" t="n">
        <v>13</v>
      </c>
      <c s="6" r="C109" t="n">
        <v>-8</v>
      </c>
    </row>
    <row spans="1:4" r="110">
      <c s="4" r="A110" t="s">
        <v>882</v>
      </c>
    </row>
    <row spans="1:4" r="111">
      <c s="3" r="A111" t="s">
        <v>319</v>
      </c>
    </row>
    <row spans="1:4" r="112">
      <c s="4" r="A112" t="s">
        <v>111</v>
      </c>
      <c s="6" r="B112" t="n">
        <v>67</v>
      </c>
      <c s="6" r="C112" t="n">
        <v>66</v>
      </c>
    </row>
    <row spans="1:4" r="113">
      <c s="4" r="A113" t="s">
        <v>883</v>
      </c>
    </row>
    <row spans="1:4" r="114">
      <c s="3" r="A114" t="s">
        <v>319</v>
      </c>
    </row>
    <row spans="1:4" r="115">
      <c s="4" r="A115" t="s">
        <v>111</v>
      </c>
      <c s="6" r="B115" t="n">
        <v>750</v>
      </c>
      <c s="6" r="C115" t="n">
        <v>837</v>
      </c>
    </row>
    <row spans="1:4" r="116">
      <c s="4" r="A116" t="s">
        <v>884</v>
      </c>
    </row>
    <row spans="1:4" r="117">
      <c s="3" r="A117" t="s">
        <v>319</v>
      </c>
    </row>
    <row spans="1:4" r="118">
      <c s="4" r="A118" t="s">
        <v>111</v>
      </c>
      <c s="6" r="B118" t="n">
        <v>33</v>
      </c>
      <c s="6" r="C118" t="n">
        <v>68</v>
      </c>
    </row>
    <row spans="1:4" r="119">
      <c s="4" r="A119" t="s">
        <v>885</v>
      </c>
    </row>
    <row spans="1:4" r="120">
      <c s="3" r="A120" t="s">
        <v>319</v>
      </c>
    </row>
    <row spans="1:4" r="121">
      <c s="4" r="A121" t="s">
        <v>111</v>
      </c>
      <c s="6" r="B121" t="n">
        <v>299</v>
      </c>
      <c s="6" r="C121" t="n">
        <v>329</v>
      </c>
    </row>
    <row spans="1:4" r="122">
      <c s="4" r="A122" t="s">
        <v>886</v>
      </c>
    </row>
    <row spans="1:4" r="123">
      <c s="3" r="A123" t="s">
        <v>319</v>
      </c>
    </row>
    <row spans="1:4" r="124">
      <c s="4" r="A124" t="s">
        <v>111</v>
      </c>
      <c s="6" r="B124" t="n">
        <v>30</v>
      </c>
      <c s="6" r="C124" t="n">
        <v>22</v>
      </c>
    </row>
    <row spans="1:4" r="125">
      <c s="4" r="A125" t="s">
        <v>887</v>
      </c>
    </row>
    <row spans="1:4" r="126">
      <c s="3" r="A126" t="s">
        <v>319</v>
      </c>
    </row>
    <row spans="1:4" r="127">
      <c s="4" r="A127" t="s">
        <v>111</v>
      </c>
      <c s="6" r="B127" t="n">
        <v>52</v>
      </c>
      <c s="6" r="C127" t="n">
        <v>114</v>
      </c>
    </row>
    <row spans="1:4" r="128">
      <c s="4" r="A128" t="s">
        <v>888</v>
      </c>
    </row>
    <row spans="1:4" r="129">
      <c s="3" r="A129" t="s">
        <v>319</v>
      </c>
    </row>
    <row spans="1:4" r="130">
      <c s="4" r="A130" t="s">
        <v>111</v>
      </c>
      <c s="6" r="B130" t="n">
        <v>170</v>
      </c>
      <c s="6" r="C130" t="n">
        <v>209</v>
      </c>
    </row>
    <row spans="1:4" r="131">
      <c s="4" r="A131" t="s">
        <v>889</v>
      </c>
    </row>
    <row spans="1:4" r="132">
      <c s="3" r="A132" t="s">
        <v>319</v>
      </c>
    </row>
    <row spans="1:4" r="133">
      <c s="4" r="A133" t="s">
        <v>111</v>
      </c>
      <c s="6" r="B133" t="n">
        <v>0</v>
      </c>
      <c s="6" r="C133" t="n">
        <v>0</v>
      </c>
    </row>
    <row spans="1:4" r="134">
      <c s="4" r="A134" t="s">
        <v>890</v>
      </c>
    </row>
    <row spans="1:4" r="135">
      <c s="3" r="A135" t="s">
        <v>319</v>
      </c>
    </row>
    <row spans="1:4" r="136">
      <c s="4" r="A136" t="s">
        <v>111</v>
      </c>
      <c s="6" r="B136" t="n">
        <v>52</v>
      </c>
      <c s="6" r="C136" t="n">
        <v>29</v>
      </c>
    </row>
    <row spans="1:4" r="137">
      <c s="4" r="A137" t="s">
        <v>891</v>
      </c>
    </row>
    <row spans="1:4" r="138">
      <c s="3" r="A138" t="s">
        <v>319</v>
      </c>
    </row>
    <row spans="1:4" r="139">
      <c s="4" r="A139" t="s">
        <v>111</v>
      </c>
      <c s="6" r="B139" t="n">
        <v>0</v>
      </c>
      <c s="6" r="C139" t="n">
        <v>0</v>
      </c>
    </row>
    <row spans="1:4" r="140">
      <c s="4" r="A140" t="s">
        <v>892</v>
      </c>
    </row>
    <row spans="1:4" r="141">
      <c s="3" r="A141" t="s">
        <v>319</v>
      </c>
    </row>
    <row spans="1:4" r="142">
      <c s="4" r="A142" t="s">
        <v>111</v>
      </c>
      <c s="6" r="B142" t="n">
        <v>47</v>
      </c>
      <c s="6" r="C142" t="n">
        <v>0</v>
      </c>
    </row>
    <row spans="1:4" r="143">
      <c s="4" r="A143" t="s">
        <v>893</v>
      </c>
    </row>
    <row spans="1:4" r="144">
      <c s="3" r="A144" t="s">
        <v>319</v>
      </c>
    </row>
    <row spans="1:4" r="145">
      <c s="4" r="A145" t="s">
        <v>111</v>
      </c>
      <c s="6" r="B145" t="n">
        <v>0</v>
      </c>
      <c s="6" r="C145" t="n">
        <v>0</v>
      </c>
    </row>
    <row spans="1:4" r="146">
      <c s="4" r="A146" t="s">
        <v>894</v>
      </c>
    </row>
    <row spans="1:4" r="147">
      <c s="3" r="A147" t="s">
        <v>319</v>
      </c>
    </row>
    <row spans="1:4" r="148">
      <c s="4" r="A148" t="s">
        <v>111</v>
      </c>
      <c s="6" r="B148" t="n">
        <v>0</v>
      </c>
      <c s="6" r="C148" t="n">
        <v>0</v>
      </c>
    </row>
    <row spans="1:4" r="149">
      <c s="4" r="A149" t="s">
        <v>895</v>
      </c>
    </row>
    <row spans="1:4" r="150">
      <c s="3" r="A150" t="s">
        <v>319</v>
      </c>
    </row>
    <row spans="1:4" r="151">
      <c s="4" r="A151" t="s">
        <v>111</v>
      </c>
      <c s="6" r="B151" t="n">
        <v>67</v>
      </c>
      <c s="6" r="C151" t="n">
        <v>66</v>
      </c>
    </row>
    <row spans="1:4" r="152">
      <c s="4" r="A152" t="s">
        <v>896</v>
      </c>
    </row>
    <row spans="1:4" r="153">
      <c s="3" r="A153" t="s">
        <v>319</v>
      </c>
    </row>
    <row spans="1:4" r="154">
      <c s="4" r="A154" t="s">
        <v>111</v>
      </c>
      <c s="6" r="B154" t="n">
        <v>560</v>
      </c>
      <c s="6" r="C154" t="n">
        <v>575</v>
      </c>
    </row>
    <row spans="1:4" r="155">
      <c s="4" r="A155" t="s">
        <v>897</v>
      </c>
    </row>
    <row spans="1:4" r="156">
      <c s="3" r="A156" t="s">
        <v>319</v>
      </c>
    </row>
    <row spans="1:4" r="157">
      <c s="4" r="A157" t="s">
        <v>111</v>
      </c>
      <c s="6" r="B157" t="n">
        <v>0</v>
      </c>
      <c s="6" r="C157" t="n">
        <v>0</v>
      </c>
    </row>
    <row spans="1:4" r="158">
      <c s="4" r="A158" t="s">
        <v>898</v>
      </c>
    </row>
    <row spans="1:4" r="159">
      <c s="3" r="A159" t="s">
        <v>319</v>
      </c>
    </row>
    <row spans="1:4" r="160">
      <c s="4" r="A160" t="s">
        <v>111</v>
      </c>
      <c s="6" r="B160" t="n">
        <v>0</v>
      </c>
      <c s="6" r="C160" t="n">
        <v>0</v>
      </c>
    </row>
    <row spans="1:4" r="161">
      <c s="4" r="A161" t="s">
        <v>899</v>
      </c>
    </row>
    <row spans="1:4" r="162">
      <c s="3" r="A162" t="s">
        <v>319</v>
      </c>
    </row>
    <row spans="1:4" r="163">
      <c s="4" r="A163" t="s">
        <v>111</v>
      </c>
      <c s="6" r="B163" t="n">
        <v>58</v>
      </c>
      <c s="6" r="C163" t="n">
        <v>63</v>
      </c>
    </row>
    <row spans="1:4" r="164">
      <c s="4" r="A164" t="s">
        <v>900</v>
      </c>
    </row>
    <row spans="1:4" r="165">
      <c s="3" r="A165" t="s">
        <v>319</v>
      </c>
    </row>
    <row spans="1:4" r="166">
      <c s="4" r="A166" t="s">
        <v>111</v>
      </c>
      <c s="6" r="B166" t="n">
        <v>210</v>
      </c>
      <c s="6" r="C166" t="n">
        <v>144</v>
      </c>
    </row>
    <row spans="1:4" r="167">
      <c s="4" r="A167" t="s">
        <v>901</v>
      </c>
    </row>
    <row spans="1:4" r="168">
      <c s="3" r="A168" t="s">
        <v>319</v>
      </c>
    </row>
    <row spans="1:4" r="169">
      <c s="4" r="A169" t="s">
        <v>111</v>
      </c>
      <c s="6" r="B169" t="n">
        <v>33</v>
      </c>
      <c s="6" r="C169" t="n">
        <v>76</v>
      </c>
    </row>
    <row spans="1:4" r="170">
      <c s="4" r="A170" t="s">
        <v>902</v>
      </c>
    </row>
    <row spans="1:4" r="171">
      <c s="3" r="A171" t="s">
        <v>319</v>
      </c>
    </row>
    <row spans="1:4" r="172">
      <c s="4" r="A172" t="s">
        <v>111</v>
      </c>
      <c s="6" r="B172" t="n">
        <v>148</v>
      </c>
      <c s="6" r="C172" t="n">
        <v>151</v>
      </c>
    </row>
    <row spans="1:4" r="173">
      <c s="4" r="A173" t="s">
        <v>903</v>
      </c>
    </row>
    <row spans="1:4" r="174">
      <c s="3" r="A174" t="s">
        <v>319</v>
      </c>
    </row>
    <row spans="1:4" r="175">
      <c s="4" r="A175" t="s">
        <v>111</v>
      </c>
      <c s="6" r="B175" t="n">
        <v>76</v>
      </c>
      <c s="6" r="C175" t="n">
        <v>80</v>
      </c>
    </row>
    <row spans="1:4" r="176">
      <c s="4" r="A176" t="s">
        <v>904</v>
      </c>
    </row>
    <row spans="1:4" r="177">
      <c s="3" r="A177" t="s">
        <v>319</v>
      </c>
    </row>
    <row spans="1:4" r="178">
      <c s="4" r="A178" t="s">
        <v>111</v>
      </c>
      <c s="6" r="B178" t="n">
        <v>0</v>
      </c>
      <c s="6" r="C178" t="n">
        <v>20</v>
      </c>
    </row>
    <row spans="1:4" r="179">
      <c s="4" r="A179" t="s">
        <v>905</v>
      </c>
    </row>
    <row spans="1:4" r="180">
      <c s="3" r="A180" t="s">
        <v>319</v>
      </c>
    </row>
    <row spans="1:4" r="181">
      <c s="4" r="A181" t="s">
        <v>111</v>
      </c>
      <c s="6" r="B181" t="n">
        <v>22</v>
      </c>
      <c s="6" r="C181" t="n">
        <v>49</v>
      </c>
    </row>
    <row spans="1:4" r="182">
      <c s="4" r="A182" t="s">
        <v>906</v>
      </c>
    </row>
    <row spans="1:4" r="183">
      <c s="3" r="A183" t="s">
        <v>319</v>
      </c>
    </row>
    <row spans="1:4" r="184">
      <c s="4" r="A184" t="s">
        <v>111</v>
      </c>
      <c s="6" r="B184" t="n">
        <v>0</v>
      </c>
      <c s="6" r="C184" t="n">
        <v>0</v>
      </c>
    </row>
    <row spans="1:4" r="185">
      <c s="4" r="A185" t="s">
        <v>907</v>
      </c>
    </row>
    <row spans="1:4" r="186">
      <c s="3" r="A186" t="s">
        <v>319</v>
      </c>
    </row>
    <row spans="1:4" r="187">
      <c s="4" r="A187" t="s">
        <v>111</v>
      </c>
      <c s="6" r="B187" t="n">
        <v>13</v>
      </c>
      <c s="6" r="C187" t="n">
        <v>-8</v>
      </c>
    </row>
    <row spans="1:4" r="188">
      <c s="4" r="A188" t="s">
        <v>908</v>
      </c>
    </row>
    <row spans="1:4" r="189">
      <c s="3" r="A189" t="s">
        <v>319</v>
      </c>
    </row>
    <row spans="1:4" r="190">
      <c s="4" r="A190" t="s">
        <v>111</v>
      </c>
      <c s="6" r="B190" t="n">
        <v>0</v>
      </c>
      <c s="6" r="C190" t="n">
        <v>0</v>
      </c>
    </row>
    <row spans="1:4" r="191">
      <c s="4" r="A191" t="s">
        <v>909</v>
      </c>
    </row>
    <row spans="1:4" r="192">
      <c s="3" r="A192" t="s">
        <v>319</v>
      </c>
    </row>
    <row spans="1:4" r="193">
      <c s="4" r="A193" t="s">
        <v>111</v>
      </c>
      <c s="6" r="B193" t="n">
        <v>641</v>
      </c>
      <c s="6" r="C193" t="n">
        <v>624</v>
      </c>
      <c s="7" r="D193" t="n">
        <v>266</v>
      </c>
    </row>
    <row spans="1:4" r="194">
      <c s="4" r="A194" t="s">
        <v>910</v>
      </c>
    </row>
    <row spans="1:4" r="195">
      <c s="3" r="A195" t="s">
        <v>319</v>
      </c>
    </row>
    <row spans="1:4" r="196">
      <c s="4" r="A196" t="s">
        <v>111</v>
      </c>
      <c s="6" r="B196" t="n">
        <v>0</v>
      </c>
      <c s="6" r="C196" t="n">
        <v>0</v>
      </c>
    </row>
    <row spans="1:4" r="197">
      <c s="4" r="A197" t="s">
        <v>911</v>
      </c>
    </row>
    <row spans="1:4" r="198">
      <c s="3" r="A198" t="s">
        <v>319</v>
      </c>
    </row>
    <row spans="1:4" r="199">
      <c s="4" r="A199" t="s">
        <v>111</v>
      </c>
      <c s="6" r="B199" t="n">
        <v>0</v>
      </c>
      <c s="6" r="C199" t="n">
        <v>0</v>
      </c>
    </row>
    <row spans="1:4" r="200">
      <c s="4" r="A200" t="s">
        <v>912</v>
      </c>
    </row>
    <row spans="1:4" r="201">
      <c s="3" r="A201" t="s">
        <v>319</v>
      </c>
    </row>
    <row spans="1:4" r="202">
      <c s="4" r="A202" t="s">
        <v>111</v>
      </c>
      <c s="6" r="B202" t="n">
        <v>0</v>
      </c>
      <c s="6" r="C202" t="n">
        <v>0</v>
      </c>
    </row>
    <row spans="1:4" r="203">
      <c s="4" r="A203" t="s">
        <v>913</v>
      </c>
    </row>
    <row spans="1:4" r="204">
      <c s="3" r="A204" t="s">
        <v>319</v>
      </c>
    </row>
    <row spans="1:4" r="205">
      <c s="4" r="A205" t="s">
        <v>111</v>
      </c>
      <c s="6" r="B205" t="n">
        <v>0</v>
      </c>
      <c s="6" r="C205" t="n">
        <v>0</v>
      </c>
    </row>
    <row spans="1:4" r="206">
      <c s="4" r="A206" t="s">
        <v>914</v>
      </c>
    </row>
    <row spans="1:4" r="207">
      <c s="3" r="A207" t="s">
        <v>319</v>
      </c>
    </row>
    <row spans="1:4" r="208">
      <c s="4" r="A208" t="s">
        <v>111</v>
      </c>
      <c s="6" r="B208" t="n">
        <v>0</v>
      </c>
      <c s="6" r="C208" t="n">
        <v>0</v>
      </c>
    </row>
    <row spans="1:4" r="209">
      <c s="4" r="A209" t="s">
        <v>915</v>
      </c>
    </row>
    <row spans="1:4" r="210">
      <c s="3" r="A210" t="s">
        <v>319</v>
      </c>
    </row>
    <row spans="1:4" r="211">
      <c s="4" r="A211" t="s">
        <v>111</v>
      </c>
      <c s="6" r="B211" t="n">
        <v>336</v>
      </c>
      <c s="6" r="C211" t="n">
        <v>352</v>
      </c>
    </row>
    <row spans="1:4" r="212">
      <c s="4" r="A212" t="s">
        <v>916</v>
      </c>
    </row>
    <row spans="1:4" r="213">
      <c s="3" r="A213" t="s">
        <v>319</v>
      </c>
    </row>
    <row spans="1:4" r="214">
      <c s="4" r="A214" t="s">
        <v>111</v>
      </c>
      <c s="6" r="B214" t="n">
        <v>0</v>
      </c>
      <c s="6" r="C214" t="n">
        <v>0</v>
      </c>
    </row>
    <row spans="1:4" r="215">
      <c s="4" r="A215" t="s">
        <v>917</v>
      </c>
    </row>
    <row spans="1:4" r="216">
      <c s="3" r="A216" t="s">
        <v>319</v>
      </c>
    </row>
    <row spans="1:4" r="217">
      <c s="4" r="A217" t="s">
        <v>111</v>
      </c>
      <c s="6" r="B217" t="n">
        <v>0</v>
      </c>
      <c s="6" r="C217" t="n">
        <v>0</v>
      </c>
    </row>
    <row spans="1:4" r="218">
      <c s="4" r="A218" t="s">
        <v>918</v>
      </c>
    </row>
    <row spans="1:4" r="219">
      <c s="3" r="A219" t="s">
        <v>319</v>
      </c>
    </row>
    <row spans="1:4" r="220">
      <c s="4" r="A220" t="s">
        <v>111</v>
      </c>
      <c s="6" r="B220" t="n">
        <v>0</v>
      </c>
      <c s="6" r="C220" t="n">
        <v>0</v>
      </c>
    </row>
    <row spans="1:4" r="221">
      <c s="4" r="A221" t="s">
        <v>919</v>
      </c>
    </row>
    <row spans="1:4" r="222">
      <c s="3" r="A222" t="s">
        <v>319</v>
      </c>
    </row>
    <row spans="1:4" r="223">
      <c s="4" r="A223" t="s">
        <v>111</v>
      </c>
      <c s="6" r="B223" t="n">
        <v>305</v>
      </c>
      <c s="6" r="C223" t="n">
        <v>272</v>
      </c>
    </row>
    <row spans="1:4" r="224">
      <c s="4" r="A224" t="s">
        <v>920</v>
      </c>
    </row>
    <row spans="1:4" r="225">
      <c s="3" r="A225" t="s">
        <v>319</v>
      </c>
    </row>
    <row spans="1:4" r="226">
      <c s="4" r="A226" t="s">
        <v>111</v>
      </c>
      <c s="6" r="B226" t="n">
        <v>0</v>
      </c>
      <c s="6" r="C226" t="n">
        <v>0</v>
      </c>
    </row>
    <row spans="1:4" r="227">
      <c s="4" r="A227" t="s">
        <v>921</v>
      </c>
    </row>
    <row spans="1:4" r="228">
      <c s="3" r="A228" t="s">
        <v>319</v>
      </c>
    </row>
    <row spans="1:4" r="229">
      <c s="4" r="A229" t="s">
        <v>111</v>
      </c>
      <c s="7" r="B229" t="n">
        <v>0</v>
      </c>
      <c s="7" r="C229"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2</v>
      </c>
      <c s="2" r="B1" t="s">
        <v>1</v>
      </c>
    </row>
    <row spans="1:3" r="2">
      <c s="2" r="B2" t="s">
        <v>2</v>
      </c>
      <c s="2" r="C2" t="s">
        <v>30</v>
      </c>
    </row>
    <row spans="1:3" r="3">
      <c s="3" r="A3" t="s">
        <v>776</v>
      </c>
    </row>
    <row spans="1:3" r="4">
      <c s="4" r="A4" t="s">
        <v>512</v>
      </c>
      <c s="7" r="B4" t="n">
        <v>2036</v>
      </c>
      <c s="7" r="C4" t="n">
        <v>1855</v>
      </c>
    </row>
    <row spans="1:3" r="5">
      <c s="3" r="A5" t="s">
        <v>923</v>
      </c>
    </row>
    <row spans="1:3" r="6">
      <c s="4" r="A6" t="s">
        <v>517</v>
      </c>
      <c s="6" r="B6" t="n">
        <v>1951</v>
      </c>
      <c s="6" r="C6" t="n">
        <v>2036</v>
      </c>
    </row>
    <row spans="1:3" r="7">
      <c s="4" r="A7" t="s">
        <v>924</v>
      </c>
    </row>
    <row spans="1:3" r="8">
      <c s="3" r="A8" t="s">
        <v>776</v>
      </c>
    </row>
    <row spans="1:3" r="9">
      <c s="4" r="A9" t="s">
        <v>512</v>
      </c>
      <c s="6" r="B9" t="n">
        <v>624</v>
      </c>
      <c s="6" r="C9" t="n">
        <v>266</v>
      </c>
    </row>
    <row spans="1:3" r="10">
      <c s="3" r="A10" t="s">
        <v>923</v>
      </c>
    </row>
    <row spans="1:3" r="11">
      <c s="4" r="A11" t="s">
        <v>925</v>
      </c>
      <c s="6" r="B11" t="n">
        <v>-4</v>
      </c>
      <c s="6" r="C11" t="n">
        <v>32</v>
      </c>
    </row>
    <row spans="1:3" r="12">
      <c s="4" r="A12" t="s">
        <v>926</v>
      </c>
      <c s="6" r="B12" t="n">
        <v>-3</v>
      </c>
      <c s="6" r="C12" t="n">
        <v>5</v>
      </c>
    </row>
    <row spans="1:3" r="13">
      <c s="4" r="A13" t="s">
        <v>927</v>
      </c>
      <c s="6" r="B13" t="n">
        <v>24</v>
      </c>
      <c s="6" r="C13" t="n">
        <v>321</v>
      </c>
    </row>
    <row spans="1:3" r="14">
      <c s="4" r="A14" t="s">
        <v>928</v>
      </c>
      <c s="6" r="B14" t="n">
        <v>0</v>
      </c>
      <c s="6" r="C14" t="n">
        <v>0</v>
      </c>
    </row>
    <row spans="1:3" r="15">
      <c s="4" r="A15" t="s">
        <v>517</v>
      </c>
      <c s="7" r="B15" t="n">
        <v>641</v>
      </c>
      <c s="7" r="C15" t="n">
        <v>6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9</v>
      </c>
      <c s="2" r="B1" t="s">
        <v>2</v>
      </c>
      <c s="2" r="C1" t="s">
        <v>30</v>
      </c>
      <c s="2" r="D1" t="s">
        <v>31</v>
      </c>
    </row>
    <row spans="1:4" r="2">
      <c s="3" r="A2" t="s">
        <v>752</v>
      </c>
    </row>
    <row spans="1:4" r="3">
      <c s="4" r="A3" t="s">
        <v>111</v>
      </c>
      <c s="7" r="B3" t="n">
        <v>5903</v>
      </c>
      <c s="7" r="C3" t="n">
        <v>6224</v>
      </c>
      <c s="7" r="D3" t="n">
        <v>5398</v>
      </c>
    </row>
    <row spans="1:4" r="4">
      <c s="4" r="A4" t="s">
        <v>930</v>
      </c>
    </row>
    <row spans="1:4" r="5">
      <c s="3" r="A5" t="s">
        <v>752</v>
      </c>
    </row>
    <row spans="1:4" r="6">
      <c s="4" r="A6" t="s">
        <v>111</v>
      </c>
      <c s="6" r="B6" t="n">
        <v>159</v>
      </c>
      <c s="6" r="C6" t="n">
        <v>224</v>
      </c>
    </row>
    <row spans="1:4" r="7">
      <c s="4" r="A7" t="s">
        <v>931</v>
      </c>
    </row>
    <row spans="1:4" r="8">
      <c s="3" r="A8" t="s">
        <v>752</v>
      </c>
    </row>
    <row spans="1:4" r="9">
      <c s="4" r="A9" t="s">
        <v>111</v>
      </c>
      <c s="6" r="B9" t="n">
        <v>360</v>
      </c>
      <c s="6" r="C9" t="n">
        <v>203</v>
      </c>
    </row>
    <row spans="1:4" r="10">
      <c s="4" r="A10" t="s">
        <v>932</v>
      </c>
    </row>
    <row spans="1:4" r="11">
      <c s="3" r="A11" t="s">
        <v>752</v>
      </c>
    </row>
    <row spans="1:4" r="12">
      <c s="4" r="A12" t="s">
        <v>111</v>
      </c>
      <c s="6" r="B12" t="n">
        <v>17</v>
      </c>
      <c s="6" r="C12" t="n">
        <v>16</v>
      </c>
    </row>
    <row spans="1:4" r="13">
      <c s="4" r="A13" t="s">
        <v>933</v>
      </c>
    </row>
    <row spans="1:4" r="14">
      <c s="3" r="A14" t="s">
        <v>752</v>
      </c>
    </row>
    <row spans="1:4" r="15">
      <c s="4" r="A15" t="s">
        <v>111</v>
      </c>
      <c s="6" r="B15" t="n">
        <v>133</v>
      </c>
      <c s="6" r="C15" t="n">
        <v>127</v>
      </c>
    </row>
    <row spans="1:4" r="16">
      <c s="4" r="A16" t="s">
        <v>934</v>
      </c>
    </row>
    <row spans="1:4" r="17">
      <c s="3" r="A17" t="s">
        <v>752</v>
      </c>
    </row>
    <row spans="1:4" r="18">
      <c s="4" r="A18" t="s">
        <v>111</v>
      </c>
      <c s="6" r="B18" t="n">
        <v>66</v>
      </c>
      <c s="6" r="C18" t="n">
        <v>0</v>
      </c>
    </row>
    <row spans="1:4" r="19">
      <c s="4" r="A19" t="s">
        <v>935</v>
      </c>
    </row>
    <row spans="1:4" r="20">
      <c s="3" r="A20" t="s">
        <v>752</v>
      </c>
    </row>
    <row spans="1:4" r="21">
      <c s="4" r="A21" t="s">
        <v>111</v>
      </c>
      <c s="6" r="B21" t="n">
        <v>283</v>
      </c>
      <c s="6" r="C21" t="n">
        <v>279</v>
      </c>
    </row>
    <row spans="1:4" r="22">
      <c s="4" r="A22" t="s">
        <v>936</v>
      </c>
    </row>
    <row spans="1:4" r="23">
      <c s="3" r="A23" t="s">
        <v>752</v>
      </c>
    </row>
    <row spans="1:4" r="24">
      <c s="4" r="A24" t="s">
        <v>111</v>
      </c>
      <c s="6" r="B24" t="n">
        <v>3145</v>
      </c>
      <c s="6" r="C24" t="n">
        <v>3292</v>
      </c>
    </row>
    <row spans="1:4" r="25">
      <c s="4" r="A25" t="s">
        <v>937</v>
      </c>
    </row>
    <row spans="1:4" r="26">
      <c s="3" r="A26" t="s">
        <v>752</v>
      </c>
    </row>
    <row spans="1:4" r="27">
      <c s="4" r="A27" t="s">
        <v>111</v>
      </c>
      <c s="6" r="B27" t="n">
        <v>827</v>
      </c>
      <c s="6" r="C27" t="n">
        <v>836</v>
      </c>
    </row>
    <row spans="1:4" r="28">
      <c s="4" r="A28" t="s">
        <v>934</v>
      </c>
    </row>
    <row spans="1:4" r="29">
      <c s="3" r="A29" t="s">
        <v>752</v>
      </c>
    </row>
    <row spans="1:4" r="30">
      <c s="4" r="A30" t="s">
        <v>111</v>
      </c>
      <c s="6" r="B30" t="n">
        <v>111</v>
      </c>
      <c s="6" r="C30" t="n">
        <v>233</v>
      </c>
    </row>
    <row spans="1:4" r="31">
      <c s="4" r="A31" t="s">
        <v>938</v>
      </c>
    </row>
    <row spans="1:4" r="32">
      <c s="3" r="A32" t="s">
        <v>752</v>
      </c>
    </row>
    <row spans="1:4" r="33">
      <c s="4" r="A33" t="s">
        <v>111</v>
      </c>
      <c s="6" r="B33" t="n">
        <v>65</v>
      </c>
      <c s="6" r="C33" t="n">
        <v>39</v>
      </c>
    </row>
    <row spans="1:4" r="34">
      <c s="4" r="A34" t="s">
        <v>939</v>
      </c>
    </row>
    <row spans="1:4" r="35">
      <c s="3" r="A35" t="s">
        <v>752</v>
      </c>
    </row>
    <row spans="1:4" r="36">
      <c s="4" r="A36" t="s">
        <v>111</v>
      </c>
      <c s="6" r="B36" t="n">
        <v>717</v>
      </c>
      <c s="6" r="C36" t="n">
        <v>968</v>
      </c>
    </row>
    <row spans="1:4" r="37">
      <c s="4" r="A37" t="s">
        <v>940</v>
      </c>
    </row>
    <row spans="1:4" r="38">
      <c s="3" r="A38" t="s">
        <v>752</v>
      </c>
    </row>
    <row spans="1:4" r="39">
      <c s="4" r="A39" t="s">
        <v>111</v>
      </c>
      <c s="6" r="B39" t="n">
        <v>20</v>
      </c>
      <c s="6" r="C39" t="n">
        <v>7</v>
      </c>
    </row>
    <row spans="1:4" r="40">
      <c s="4" r="A40" t="s">
        <v>941</v>
      </c>
    </row>
    <row spans="1:4" r="41">
      <c s="3" r="A41" t="s">
        <v>752</v>
      </c>
    </row>
    <row spans="1:4" r="42">
      <c s="4" r="A42" t="s">
        <v>111</v>
      </c>
      <c s="6" r="B42" t="n">
        <v>2621</v>
      </c>
      <c s="6" r="C42" t="n">
        <v>3643</v>
      </c>
    </row>
    <row spans="1:4" r="43">
      <c s="4" r="A43" t="s">
        <v>942</v>
      </c>
    </row>
    <row spans="1:4" r="44">
      <c s="3" r="A44" t="s">
        <v>752</v>
      </c>
    </row>
    <row spans="1:4" r="45">
      <c s="4" r="A45" t="s">
        <v>111</v>
      </c>
      <c s="6" r="B45" t="n">
        <v>159</v>
      </c>
      <c s="6" r="C45" t="n">
        <v>224</v>
      </c>
    </row>
    <row spans="1:4" r="46">
      <c s="4" r="A46" t="s">
        <v>943</v>
      </c>
    </row>
    <row spans="1:4" r="47">
      <c s="3" r="A47" t="s">
        <v>752</v>
      </c>
    </row>
    <row spans="1:4" r="48">
      <c s="4" r="A48" t="s">
        <v>111</v>
      </c>
      <c s="6" r="B48" t="n">
        <v>61</v>
      </c>
      <c s="6" r="C48" t="n">
        <v>0</v>
      </c>
    </row>
    <row spans="1:4" r="49">
      <c s="4" r="A49" t="s">
        <v>944</v>
      </c>
    </row>
    <row spans="1:4" r="50">
      <c s="3" r="A50" t="s">
        <v>752</v>
      </c>
    </row>
    <row spans="1:4" r="51">
      <c s="4" r="A51" t="s">
        <v>111</v>
      </c>
      <c s="6" r="B51" t="n">
        <v>0</v>
      </c>
      <c s="6" r="C51" t="n">
        <v>0</v>
      </c>
    </row>
    <row spans="1:4" r="52">
      <c s="4" r="A52" t="s">
        <v>945</v>
      </c>
    </row>
    <row spans="1:4" r="53">
      <c s="3" r="A53" t="s">
        <v>752</v>
      </c>
    </row>
    <row spans="1:4" r="54">
      <c s="4" r="A54" t="s">
        <v>111</v>
      </c>
      <c s="6" r="B54" t="n">
        <v>133</v>
      </c>
      <c s="6" r="C54" t="n">
        <v>127</v>
      </c>
    </row>
    <row spans="1:4" r="55">
      <c s="4" r="A55" t="s">
        <v>946</v>
      </c>
    </row>
    <row spans="1:4" r="56">
      <c s="3" r="A56" t="s">
        <v>752</v>
      </c>
    </row>
    <row spans="1:4" r="57">
      <c s="4" r="A57" t="s">
        <v>111</v>
      </c>
      <c s="6" r="B57" t="n">
        <v>0</v>
      </c>
      <c s="6" r="C57" t="n">
        <v>0</v>
      </c>
    </row>
    <row spans="1:4" r="58">
      <c s="4" r="A58" t="s">
        <v>947</v>
      </c>
    </row>
    <row spans="1:4" r="59">
      <c s="3" r="A59" t="s">
        <v>752</v>
      </c>
    </row>
    <row spans="1:4" r="60">
      <c s="4" r="A60" t="s">
        <v>111</v>
      </c>
      <c s="6" r="B60" t="n">
        <v>0</v>
      </c>
      <c s="6" r="C60" t="n">
        <v>0</v>
      </c>
    </row>
    <row spans="1:4" r="61">
      <c s="4" r="A61" t="s">
        <v>948</v>
      </c>
    </row>
    <row spans="1:4" r="62">
      <c s="3" r="A62" t="s">
        <v>752</v>
      </c>
    </row>
    <row spans="1:4" r="63">
      <c s="4" r="A63" t="s">
        <v>111</v>
      </c>
      <c s="6" r="B63" t="n">
        <v>2268</v>
      </c>
      <c s="6" r="C63" t="n">
        <v>3292</v>
      </c>
    </row>
    <row spans="1:4" r="64">
      <c s="4" r="A64" t="s">
        <v>949</v>
      </c>
    </row>
    <row spans="1:4" r="65">
      <c s="3" r="A65" t="s">
        <v>752</v>
      </c>
    </row>
    <row spans="1:4" r="66">
      <c s="4" r="A66" t="s">
        <v>111</v>
      </c>
      <c s="6" r="B66" t="n">
        <v>0</v>
      </c>
      <c s="6" r="C66" t="n">
        <v>0</v>
      </c>
    </row>
    <row spans="1:4" r="67">
      <c s="4" r="A67" t="s">
        <v>946</v>
      </c>
    </row>
    <row spans="1:4" r="68">
      <c s="3" r="A68" t="s">
        <v>752</v>
      </c>
    </row>
    <row spans="1:4" r="69">
      <c s="4" r="A69" t="s">
        <v>111</v>
      </c>
      <c s="6" r="B69" t="n">
        <v>0</v>
      </c>
      <c s="6" r="C69" t="n">
        <v>0</v>
      </c>
    </row>
    <row spans="1:4" r="70">
      <c s="4" r="A70" t="s">
        <v>950</v>
      </c>
    </row>
    <row spans="1:4" r="71">
      <c s="3" r="A71" t="s">
        <v>752</v>
      </c>
    </row>
    <row spans="1:4" r="72">
      <c s="4" r="A72" t="s">
        <v>111</v>
      </c>
      <c s="6" r="B72" t="n">
        <v>0</v>
      </c>
      <c s="6" r="C72" t="n">
        <v>0</v>
      </c>
    </row>
    <row spans="1:4" r="73">
      <c s="4" r="A73" t="s">
        <v>951</v>
      </c>
    </row>
    <row spans="1:4" r="74">
      <c s="3" r="A74" t="s">
        <v>752</v>
      </c>
    </row>
    <row spans="1:4" r="75">
      <c s="4" r="A75" t="s">
        <v>111</v>
      </c>
      <c s="6" r="B75" t="n">
        <v>0</v>
      </c>
      <c s="6" r="C75" t="n">
        <v>0</v>
      </c>
    </row>
    <row spans="1:4" r="76">
      <c s="4" r="A76" t="s">
        <v>952</v>
      </c>
    </row>
    <row spans="1:4" r="77">
      <c s="3" r="A77" t="s">
        <v>752</v>
      </c>
    </row>
    <row spans="1:4" r="78">
      <c s="4" r="A78" t="s">
        <v>111</v>
      </c>
      <c s="6" r="C78" t="n">
        <v>0</v>
      </c>
    </row>
    <row spans="1:4" r="79">
      <c s="4" r="A79" t="s">
        <v>953</v>
      </c>
    </row>
    <row spans="1:4" r="80">
      <c s="3" r="A80" t="s">
        <v>752</v>
      </c>
    </row>
    <row spans="1:4" r="81">
      <c s="4" r="A81" t="s">
        <v>111</v>
      </c>
      <c s="6" r="B81" t="n">
        <v>1633</v>
      </c>
      <c s="6" r="C81" t="n">
        <v>731</v>
      </c>
    </row>
    <row spans="1:4" r="82">
      <c s="4" r="A82" t="s">
        <v>954</v>
      </c>
    </row>
    <row spans="1:4" r="83">
      <c s="3" r="A83" t="s">
        <v>752</v>
      </c>
    </row>
    <row spans="1:4" r="84">
      <c s="4" r="A84" t="s">
        <v>111</v>
      </c>
      <c s="6" r="B84" t="n">
        <v>0</v>
      </c>
      <c s="6" r="C84" t="n">
        <v>0</v>
      </c>
    </row>
    <row spans="1:4" r="85">
      <c s="4" r="A85" t="s">
        <v>955</v>
      </c>
    </row>
    <row spans="1:4" r="86">
      <c s="3" r="A86" t="s">
        <v>752</v>
      </c>
    </row>
    <row spans="1:4" r="87">
      <c s="4" r="A87" t="s">
        <v>111</v>
      </c>
      <c s="6" r="B87" t="n">
        <v>299</v>
      </c>
      <c s="6" r="C87" t="n">
        <v>203</v>
      </c>
    </row>
    <row spans="1:4" r="88">
      <c s="4" r="A88" t="s">
        <v>956</v>
      </c>
    </row>
    <row spans="1:4" r="89">
      <c s="3" r="A89" t="s">
        <v>752</v>
      </c>
    </row>
    <row spans="1:4" r="90">
      <c s="4" r="A90" t="s">
        <v>111</v>
      </c>
      <c s="6" r="B90" t="n">
        <v>17</v>
      </c>
      <c s="6" r="C90" t="n">
        <v>16</v>
      </c>
    </row>
    <row spans="1:4" r="91">
      <c s="4" r="A91" t="s">
        <v>957</v>
      </c>
    </row>
    <row spans="1:4" r="92">
      <c s="3" r="A92" t="s">
        <v>752</v>
      </c>
    </row>
    <row spans="1:4" r="93">
      <c s="4" r="A93" t="s">
        <v>111</v>
      </c>
      <c s="6" r="B93" t="n">
        <v>0</v>
      </c>
      <c s="6" r="C93" t="n">
        <v>0</v>
      </c>
    </row>
    <row spans="1:4" r="94">
      <c s="4" r="A94" t="s">
        <v>958</v>
      </c>
    </row>
    <row spans="1:4" r="95">
      <c s="3" r="A95" t="s">
        <v>752</v>
      </c>
    </row>
    <row spans="1:4" r="96">
      <c s="4" r="A96" t="s">
        <v>111</v>
      </c>
      <c s="6" r="B96" t="n">
        <v>66</v>
      </c>
      <c s="6" r="C96" t="n">
        <v>0</v>
      </c>
    </row>
    <row spans="1:4" r="97">
      <c s="4" r="A97" t="s">
        <v>959</v>
      </c>
    </row>
    <row spans="1:4" r="98">
      <c s="3" r="A98" t="s">
        <v>752</v>
      </c>
    </row>
    <row spans="1:4" r="99">
      <c s="4" r="A99" t="s">
        <v>111</v>
      </c>
      <c s="6" r="B99" t="n">
        <v>259</v>
      </c>
      <c s="6" r="C99" t="n">
        <v>279</v>
      </c>
    </row>
    <row spans="1:4" r="100">
      <c s="4" r="A100" t="s">
        <v>960</v>
      </c>
    </row>
    <row spans="1:4" r="101">
      <c s="3" r="A101" t="s">
        <v>752</v>
      </c>
    </row>
    <row spans="1:4" r="102">
      <c s="4" r="A102" t="s">
        <v>111</v>
      </c>
      <c s="6" r="B102" t="n">
        <v>877</v>
      </c>
      <c s="6" r="C102" t="n">
        <v>0</v>
      </c>
    </row>
    <row spans="1:4" r="103">
      <c s="4" r="A103" t="s">
        <v>961</v>
      </c>
    </row>
    <row spans="1:4" r="104">
      <c s="3" r="A104" t="s">
        <v>752</v>
      </c>
    </row>
    <row spans="1:4" r="105">
      <c s="4" r="A105" t="s">
        <v>111</v>
      </c>
      <c s="6" r="B105" t="n">
        <v>0</v>
      </c>
      <c s="6" r="C105" t="n">
        <v>0</v>
      </c>
    </row>
    <row spans="1:4" r="106">
      <c s="4" r="A106" t="s">
        <v>958</v>
      </c>
    </row>
    <row spans="1:4" r="107">
      <c s="3" r="A107" t="s">
        <v>752</v>
      </c>
    </row>
    <row spans="1:4" r="108">
      <c s="4" r="A108" t="s">
        <v>111</v>
      </c>
      <c s="6" r="B108" t="n">
        <v>111</v>
      </c>
      <c s="6" r="C108" t="n">
        <v>233</v>
      </c>
    </row>
    <row spans="1:4" r="109">
      <c s="4" r="A109" t="s">
        <v>962</v>
      </c>
    </row>
    <row spans="1:4" r="110">
      <c s="3" r="A110" t="s">
        <v>752</v>
      </c>
    </row>
    <row spans="1:4" r="111">
      <c s="4" r="A111" t="s">
        <v>111</v>
      </c>
      <c s="6" r="B111" t="n">
        <v>0</v>
      </c>
      <c s="6" r="C111" t="n">
        <v>0</v>
      </c>
    </row>
    <row spans="1:4" r="112">
      <c s="4" r="A112" t="s">
        <v>963</v>
      </c>
    </row>
    <row spans="1:4" r="113">
      <c s="3" r="A113" t="s">
        <v>752</v>
      </c>
    </row>
    <row spans="1:4" r="114">
      <c s="4" r="A114" t="s">
        <v>111</v>
      </c>
      <c s="6" r="B114" t="n">
        <v>4</v>
      </c>
      <c s="6" r="C114" t="n">
        <v>0</v>
      </c>
    </row>
    <row spans="1:4" r="115">
      <c s="4" r="A115" t="s">
        <v>964</v>
      </c>
    </row>
    <row spans="1:4" r="116">
      <c s="3" r="A116" t="s">
        <v>752</v>
      </c>
    </row>
    <row spans="1:4" r="117">
      <c s="4" r="A117" t="s">
        <v>111</v>
      </c>
      <c s="6" r="C117" t="n">
        <v>0</v>
      </c>
    </row>
    <row spans="1:4" r="118">
      <c s="4" r="A118" t="s">
        <v>924</v>
      </c>
    </row>
    <row spans="1:4" r="119">
      <c s="3" r="A119" t="s">
        <v>752</v>
      </c>
    </row>
    <row spans="1:4" r="120">
      <c s="4" r="A120" t="s">
        <v>111</v>
      </c>
      <c s="6" r="B120" t="n">
        <v>1649</v>
      </c>
      <c s="6" r="C120" t="n">
        <v>1850</v>
      </c>
      <c s="6" r="D120" t="n">
        <v>1133</v>
      </c>
    </row>
    <row spans="1:4" r="121">
      <c s="4" r="A121" t="s">
        <v>965</v>
      </c>
    </row>
    <row spans="1:4" r="122">
      <c s="3" r="A122" t="s">
        <v>752</v>
      </c>
    </row>
    <row spans="1:4" r="123">
      <c s="4" r="A123" t="s">
        <v>111</v>
      </c>
      <c s="6" r="B123" t="n">
        <v>0</v>
      </c>
      <c s="6" r="C123" t="n">
        <v>0</v>
      </c>
    </row>
    <row spans="1:4" r="124">
      <c s="4" r="A124" t="s">
        <v>966</v>
      </c>
    </row>
    <row spans="1:4" r="125">
      <c s="3" r="A125" t="s">
        <v>752</v>
      </c>
    </row>
    <row spans="1:4" r="126">
      <c s="4" r="A126" t="s">
        <v>111</v>
      </c>
      <c s="6" r="B126" t="n">
        <v>0</v>
      </c>
      <c s="6" r="C126" t="n">
        <v>0</v>
      </c>
    </row>
    <row spans="1:4" r="127">
      <c s="4" r="A127" t="s">
        <v>967</v>
      </c>
    </row>
    <row spans="1:4" r="128">
      <c s="3" r="A128" t="s">
        <v>752</v>
      </c>
    </row>
    <row spans="1:4" r="129">
      <c s="4" r="A129" t="s">
        <v>111</v>
      </c>
      <c s="6" r="B129" t="n">
        <v>0</v>
      </c>
      <c s="6" r="C129" t="n">
        <v>0</v>
      </c>
    </row>
    <row spans="1:4" r="130">
      <c s="4" r="A130" t="s">
        <v>968</v>
      </c>
    </row>
    <row spans="1:4" r="131">
      <c s="3" r="A131" t="s">
        <v>752</v>
      </c>
    </row>
    <row spans="1:4" r="132">
      <c s="4" r="A132" t="s">
        <v>111</v>
      </c>
      <c s="6" r="B132" t="n">
        <v>0</v>
      </c>
      <c s="6" r="C132" t="n">
        <v>0</v>
      </c>
    </row>
    <row spans="1:4" r="133">
      <c s="4" r="A133" t="s">
        <v>969</v>
      </c>
    </row>
    <row spans="1:4" r="134">
      <c s="3" r="A134" t="s">
        <v>752</v>
      </c>
    </row>
    <row spans="1:4" r="135">
      <c s="4" r="A135" t="s">
        <v>111</v>
      </c>
      <c s="6" r="B135" t="n">
        <v>0</v>
      </c>
      <c s="6" r="C135" t="n">
        <v>0</v>
      </c>
    </row>
    <row spans="1:4" r="136">
      <c s="4" r="A136" t="s">
        <v>970</v>
      </c>
    </row>
    <row spans="1:4" r="137">
      <c s="3" r="A137" t="s">
        <v>752</v>
      </c>
    </row>
    <row spans="1:4" r="138">
      <c s="4" r="A138" t="s">
        <v>111</v>
      </c>
      <c s="6" r="B138" t="n">
        <v>24</v>
      </c>
      <c s="6" r="C138" t="n">
        <v>0</v>
      </c>
    </row>
    <row spans="1:4" r="139">
      <c s="4" r="A139" t="s">
        <v>971</v>
      </c>
    </row>
    <row spans="1:4" r="140">
      <c s="3" r="A140" t="s">
        <v>752</v>
      </c>
    </row>
    <row spans="1:4" r="141">
      <c s="4" r="A141" t="s">
        <v>111</v>
      </c>
      <c s="6" r="B141" t="n">
        <v>0</v>
      </c>
      <c s="6" r="C141" t="n">
        <v>0</v>
      </c>
    </row>
    <row spans="1:4" r="142">
      <c s="4" r="A142" t="s">
        <v>972</v>
      </c>
    </row>
    <row spans="1:4" r="143">
      <c s="3" r="A143" t="s">
        <v>752</v>
      </c>
    </row>
    <row spans="1:4" r="144">
      <c s="4" r="A144" t="s">
        <v>111</v>
      </c>
      <c s="6" r="B144" t="n">
        <v>827</v>
      </c>
      <c s="6" r="C144" t="n">
        <v>836</v>
      </c>
      <c s="6" r="D144" t="n">
        <v>564</v>
      </c>
    </row>
    <row spans="1:4" r="145">
      <c s="4" r="A145" t="s">
        <v>969</v>
      </c>
    </row>
    <row spans="1:4" r="146">
      <c s="3" r="A146" t="s">
        <v>752</v>
      </c>
    </row>
    <row spans="1:4" r="147">
      <c s="4" r="A147" t="s">
        <v>111</v>
      </c>
      <c s="6" r="B147" t="n">
        <v>0</v>
      </c>
      <c s="6" r="C147" t="n">
        <v>0</v>
      </c>
    </row>
    <row spans="1:4" r="148">
      <c s="4" r="A148" t="s">
        <v>973</v>
      </c>
    </row>
    <row spans="1:4" r="149">
      <c s="3" r="A149" t="s">
        <v>752</v>
      </c>
    </row>
    <row spans="1:4" r="150">
      <c s="4" r="A150" t="s">
        <v>111</v>
      </c>
      <c s="6" r="B150" t="n">
        <v>65</v>
      </c>
      <c s="6" r="C150" t="n">
        <v>39</v>
      </c>
    </row>
    <row spans="1:4" r="151">
      <c s="4" r="A151" t="s">
        <v>974</v>
      </c>
    </row>
    <row spans="1:4" r="152">
      <c s="3" r="A152" t="s">
        <v>752</v>
      </c>
    </row>
    <row spans="1:4" r="153">
      <c s="4" r="A153" t="s">
        <v>111</v>
      </c>
      <c s="6" r="B153" t="n">
        <v>713</v>
      </c>
      <c s="6" r="C153" t="n">
        <v>968</v>
      </c>
      <c s="7" r="D153" t="n">
        <v>546</v>
      </c>
    </row>
    <row spans="1:4" r="154">
      <c s="4" r="A154" t="s">
        <v>975</v>
      </c>
    </row>
    <row spans="1:4" r="155">
      <c s="3" r="A155" t="s">
        <v>752</v>
      </c>
    </row>
    <row spans="1:4" r="156">
      <c s="4" r="A156" t="s">
        <v>111</v>
      </c>
      <c s="7" r="B156" t="n">
        <v>20</v>
      </c>
      <c s="7" r="C156" t="n">
        <v>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6</v>
      </c>
      <c s="2" r="B1" t="s">
        <v>1</v>
      </c>
    </row>
    <row spans="1:3" r="2">
      <c s="2" r="B2" t="s">
        <v>2</v>
      </c>
      <c s="2" r="C2" t="s">
        <v>30</v>
      </c>
    </row>
    <row spans="1:3" r="3">
      <c s="3" r="A3" t="s">
        <v>776</v>
      </c>
    </row>
    <row spans="1:3" r="4">
      <c s="4" r="A4" t="s">
        <v>512</v>
      </c>
      <c s="7" r="B4" t="n">
        <v>6224</v>
      </c>
      <c s="7" r="C4" t="n">
        <v>5398</v>
      </c>
    </row>
    <row spans="1:3" r="5">
      <c s="3" r="A5" t="s">
        <v>923</v>
      </c>
    </row>
    <row spans="1:3" r="6">
      <c s="4" r="A6" t="s">
        <v>977</v>
      </c>
      <c s="6" r="B6" t="n">
        <v>-257</v>
      </c>
      <c s="6" r="C6" t="n">
        <v>-347</v>
      </c>
    </row>
    <row spans="1:3" r="7">
      <c s="4" r="A7" t="s">
        <v>517</v>
      </c>
      <c s="6" r="B7" t="n">
        <v>5903</v>
      </c>
      <c s="6" r="C7" t="n">
        <v>6224</v>
      </c>
    </row>
    <row spans="1:3" r="8">
      <c s="4" r="A8" t="s">
        <v>978</v>
      </c>
    </row>
    <row spans="1:3" r="9">
      <c s="3" r="A9" t="s">
        <v>776</v>
      </c>
    </row>
    <row spans="1:3" r="10">
      <c s="4" r="A10" t="s">
        <v>512</v>
      </c>
      <c s="6" r="B10" t="n">
        <v>203</v>
      </c>
    </row>
    <row spans="1:3" r="11">
      <c s="3" r="A11" t="s">
        <v>923</v>
      </c>
    </row>
    <row spans="1:3" r="12">
      <c s="4" r="A12" t="s">
        <v>517</v>
      </c>
      <c s="6" r="B12" t="n">
        <v>360</v>
      </c>
      <c s="6" r="C12" t="n">
        <v>203</v>
      </c>
    </row>
    <row spans="1:3" r="13">
      <c s="4" r="A13" t="s">
        <v>937</v>
      </c>
    </row>
    <row spans="1:3" r="14">
      <c s="3" r="A14" t="s">
        <v>776</v>
      </c>
    </row>
    <row spans="1:3" r="15">
      <c s="4" r="A15" t="s">
        <v>512</v>
      </c>
      <c s="6" r="B15" t="n">
        <v>836</v>
      </c>
    </row>
    <row spans="1:3" r="16">
      <c s="3" r="A16" t="s">
        <v>923</v>
      </c>
    </row>
    <row spans="1:3" r="17">
      <c s="4" r="A17" t="s">
        <v>517</v>
      </c>
      <c s="6" r="B17" t="n">
        <v>827</v>
      </c>
      <c s="6" r="C17" t="n">
        <v>836</v>
      </c>
    </row>
    <row spans="1:3" r="18">
      <c s="4" r="A18" t="s">
        <v>939</v>
      </c>
    </row>
    <row spans="1:3" r="19">
      <c s="3" r="A19" t="s">
        <v>776</v>
      </c>
    </row>
    <row spans="1:3" r="20">
      <c s="4" r="A20" t="s">
        <v>512</v>
      </c>
      <c s="6" r="B20" t="n">
        <v>968</v>
      </c>
    </row>
    <row spans="1:3" r="21">
      <c s="3" r="A21" t="s">
        <v>923</v>
      </c>
    </row>
    <row spans="1:3" r="22">
      <c s="4" r="A22" t="s">
        <v>517</v>
      </c>
      <c s="6" r="B22" t="n">
        <v>717</v>
      </c>
      <c s="6" r="C22" t="n">
        <v>968</v>
      </c>
    </row>
    <row spans="1:3" r="23">
      <c s="4" r="A23" t="s">
        <v>935</v>
      </c>
    </row>
    <row spans="1:3" r="24">
      <c s="3" r="A24" t="s">
        <v>776</v>
      </c>
    </row>
    <row spans="1:3" r="25">
      <c s="4" r="A25" t="s">
        <v>512</v>
      </c>
      <c s="6" r="B25" t="n">
        <v>279</v>
      </c>
    </row>
    <row spans="1:3" r="26">
      <c s="3" r="A26" t="s">
        <v>923</v>
      </c>
    </row>
    <row spans="1:3" r="27">
      <c s="4" r="A27" t="s">
        <v>517</v>
      </c>
      <c s="6" r="B27" t="n">
        <v>283</v>
      </c>
      <c s="6" r="C27" t="n">
        <v>279</v>
      </c>
    </row>
    <row spans="1:3" r="28">
      <c s="4" r="A28" t="s">
        <v>924</v>
      </c>
    </row>
    <row spans="1:3" r="29">
      <c s="3" r="A29" t="s">
        <v>776</v>
      </c>
    </row>
    <row spans="1:3" r="30">
      <c s="4" r="A30" t="s">
        <v>512</v>
      </c>
      <c s="6" r="B30" t="n">
        <v>1850</v>
      </c>
      <c s="6" r="C30" t="n">
        <v>1133</v>
      </c>
    </row>
    <row spans="1:3" r="31">
      <c s="3" r="A31" t="s">
        <v>923</v>
      </c>
    </row>
    <row spans="1:3" r="32">
      <c s="4" r="A32" t="s">
        <v>925</v>
      </c>
      <c s="6" r="B32" t="n">
        <v>-45</v>
      </c>
      <c s="6" r="C32" t="n">
        <v>309</v>
      </c>
    </row>
    <row spans="1:3" r="33">
      <c s="4" r="A33" t="s">
        <v>926</v>
      </c>
      <c s="6" r="B33" t="n">
        <v>-9</v>
      </c>
      <c s="6" r="C33" t="n">
        <v>6</v>
      </c>
    </row>
    <row spans="1:3" r="34">
      <c s="4" r="A34" t="s">
        <v>927</v>
      </c>
      <c s="6" r="B34" t="n">
        <v>168</v>
      </c>
      <c s="6" r="C34" t="n">
        <v>713</v>
      </c>
    </row>
    <row spans="1:3" r="35">
      <c s="4" r="A35" t="s">
        <v>928</v>
      </c>
      <c s="6" r="B35" t="n">
        <v>-242</v>
      </c>
      <c s="6" r="C35" t="n">
        <v>-206</v>
      </c>
    </row>
    <row spans="1:3" r="36">
      <c s="4" r="A36" t="s">
        <v>977</v>
      </c>
      <c s="6" r="B36" t="n">
        <v>-73</v>
      </c>
      <c s="6" r="C36" t="n">
        <v>-105</v>
      </c>
    </row>
    <row spans="1:3" r="37">
      <c s="4" r="A37" t="s">
        <v>517</v>
      </c>
      <c s="6" r="B37" t="n">
        <v>1649</v>
      </c>
      <c s="6" r="C37" t="n">
        <v>1850</v>
      </c>
    </row>
    <row spans="1:3" r="38">
      <c s="4" r="A38" t="s">
        <v>979</v>
      </c>
    </row>
    <row spans="1:3" r="39">
      <c s="3" r="A39" t="s">
        <v>776</v>
      </c>
    </row>
    <row spans="1:3" r="40">
      <c s="4" r="A40" t="s">
        <v>512</v>
      </c>
      <c s="6" r="B40" t="n">
        <v>0</v>
      </c>
    </row>
    <row spans="1:3" r="41">
      <c s="3" r="A41" t="s">
        <v>923</v>
      </c>
    </row>
    <row spans="1:3" r="42">
      <c s="4" r="A42" t="s">
        <v>517</v>
      </c>
      <c s="6" r="B42" t="n">
        <v>0</v>
      </c>
      <c s="6" r="C42" t="n">
        <v>0</v>
      </c>
    </row>
    <row spans="1:3" r="43">
      <c s="4" r="A43" t="s">
        <v>972</v>
      </c>
    </row>
    <row spans="1:3" r="44">
      <c s="3" r="A44" t="s">
        <v>776</v>
      </c>
    </row>
    <row spans="1:3" r="45">
      <c s="4" r="A45" t="s">
        <v>512</v>
      </c>
      <c s="6" r="B45" t="n">
        <v>836</v>
      </c>
      <c s="6" r="C45" t="n">
        <v>564</v>
      </c>
    </row>
    <row spans="1:3" r="46">
      <c s="3" r="A46" t="s">
        <v>923</v>
      </c>
    </row>
    <row spans="1:3" r="47">
      <c s="4" r="A47" t="s">
        <v>925</v>
      </c>
      <c s="6" r="B47" t="n">
        <v>-32</v>
      </c>
      <c s="6" r="C47" t="n">
        <v>-13</v>
      </c>
    </row>
    <row spans="1:3" r="48">
      <c s="4" r="A48" t="s">
        <v>926</v>
      </c>
      <c s="6" r="B48" t="n">
        <v>0</v>
      </c>
      <c s="6" r="C48" t="n">
        <v>0</v>
      </c>
    </row>
    <row spans="1:3" r="49">
      <c s="4" r="A49" t="s">
        <v>927</v>
      </c>
      <c s="6" r="B49" t="n">
        <v>58</v>
      </c>
      <c s="6" r="C49" t="n">
        <v>333</v>
      </c>
    </row>
    <row spans="1:3" r="50">
      <c s="4" r="A50" t="s">
        <v>928</v>
      </c>
      <c s="6" r="B50" t="n">
        <v>0</v>
      </c>
      <c s="6" r="C50" t="n">
        <v>0</v>
      </c>
    </row>
    <row spans="1:3" r="51">
      <c s="4" r="A51" t="s">
        <v>977</v>
      </c>
      <c s="6" r="B51" t="n">
        <v>-35</v>
      </c>
      <c s="6" r="C51" t="n">
        <v>-48</v>
      </c>
    </row>
    <row spans="1:3" r="52">
      <c s="4" r="A52" t="s">
        <v>517</v>
      </c>
      <c s="6" r="B52" t="n">
        <v>827</v>
      </c>
      <c s="6" r="C52" t="n">
        <v>836</v>
      </c>
    </row>
    <row spans="1:3" r="53">
      <c s="4" r="A53" t="s">
        <v>980</v>
      </c>
    </row>
    <row spans="1:3" r="54">
      <c s="3" r="A54" t="s">
        <v>776</v>
      </c>
    </row>
    <row spans="1:3" r="55">
      <c s="4" r="A55" t="s">
        <v>512</v>
      </c>
      <c s="6" r="B55" t="n">
        <v>46</v>
      </c>
      <c s="6" r="C55" t="n">
        <v>23</v>
      </c>
    </row>
    <row spans="1:3" r="56">
      <c s="3" r="A56" t="s">
        <v>923</v>
      </c>
    </row>
    <row spans="1:3" r="57">
      <c s="4" r="A57" t="s">
        <v>925</v>
      </c>
      <c s="6" r="B57" t="n">
        <v>11</v>
      </c>
      <c s="6" r="C57" t="n">
        <v>3</v>
      </c>
    </row>
    <row spans="1:3" r="58">
      <c s="4" r="A58" t="s">
        <v>926</v>
      </c>
      <c s="6" r="B58" t="n">
        <v>-10</v>
      </c>
      <c s="6" r="C58" t="n">
        <v>1</v>
      </c>
    </row>
    <row spans="1:3" r="59">
      <c s="4" r="A59" t="s">
        <v>927</v>
      </c>
      <c s="6" r="B59" t="n">
        <v>41</v>
      </c>
      <c s="6" r="C59" t="n">
        <v>21</v>
      </c>
    </row>
    <row spans="1:3" r="60">
      <c s="4" r="A60" t="s">
        <v>928</v>
      </c>
      <c s="6" r="B60" t="n">
        <v>0</v>
      </c>
      <c s="6" r="C60" t="n">
        <v>0</v>
      </c>
    </row>
    <row spans="1:3" r="61">
      <c s="4" r="A61" t="s">
        <v>977</v>
      </c>
      <c s="6" r="B61" t="n">
        <v>-3</v>
      </c>
      <c s="6" r="C61" t="n">
        <v>-2</v>
      </c>
    </row>
    <row spans="1:3" r="62">
      <c s="4" r="A62" t="s">
        <v>517</v>
      </c>
      <c s="6" r="B62" t="n">
        <v>85</v>
      </c>
      <c s="6" r="C62" t="n">
        <v>46</v>
      </c>
    </row>
    <row spans="1:3" r="63">
      <c s="4" r="A63" t="s">
        <v>974</v>
      </c>
    </row>
    <row spans="1:3" r="64">
      <c s="3" r="A64" t="s">
        <v>776</v>
      </c>
    </row>
    <row spans="1:3" r="65">
      <c s="4" r="A65" t="s">
        <v>512</v>
      </c>
      <c s="6" r="B65" t="n">
        <v>968</v>
      </c>
      <c s="6" r="C65" t="n">
        <v>546</v>
      </c>
    </row>
    <row spans="1:3" r="66">
      <c s="3" r="A66" t="s">
        <v>923</v>
      </c>
    </row>
    <row spans="1:3" r="67">
      <c s="4" r="A67" t="s">
        <v>925</v>
      </c>
      <c s="6" r="B67" t="n">
        <v>-17</v>
      </c>
      <c s="6" r="C67" t="n">
        <v>319</v>
      </c>
    </row>
    <row spans="1:3" r="68">
      <c s="4" r="A68" t="s">
        <v>926</v>
      </c>
      <c s="6" r="B68" t="n">
        <v>2</v>
      </c>
      <c s="6" r="C68" t="n">
        <v>5</v>
      </c>
    </row>
    <row spans="1:3" r="69">
      <c s="4" r="A69" t="s">
        <v>927</v>
      </c>
      <c s="6" r="B69" t="n">
        <v>60</v>
      </c>
      <c s="6" r="C69" t="n">
        <v>359</v>
      </c>
    </row>
    <row spans="1:3" r="70">
      <c s="4" r="A70" t="s">
        <v>928</v>
      </c>
      <c s="6" r="B70" t="n">
        <v>-266</v>
      </c>
      <c s="6" r="C70" t="n">
        <v>-206</v>
      </c>
    </row>
    <row spans="1:3" r="71">
      <c s="4" r="A71" t="s">
        <v>977</v>
      </c>
      <c s="6" r="B71" t="n">
        <v>-34</v>
      </c>
      <c s="6" r="C71" t="n">
        <v>-55</v>
      </c>
    </row>
    <row spans="1:3" r="72">
      <c s="4" r="A72" t="s">
        <v>517</v>
      </c>
      <c s="6" r="B72" t="n">
        <v>713</v>
      </c>
      <c s="6" r="C72" t="n">
        <v>968</v>
      </c>
    </row>
    <row spans="1:3" r="73">
      <c s="4" r="A73" t="s">
        <v>970</v>
      </c>
    </row>
    <row spans="1:3" r="74">
      <c s="3" r="A74" t="s">
        <v>776</v>
      </c>
    </row>
    <row spans="1:3" r="75">
      <c s="4" r="A75" t="s">
        <v>512</v>
      </c>
      <c s="6" r="B75" t="n">
        <v>0</v>
      </c>
    </row>
    <row spans="1:3" r="76">
      <c s="3" r="A76" t="s">
        <v>923</v>
      </c>
    </row>
    <row spans="1:3" r="77">
      <c s="4" r="A77" t="s">
        <v>925</v>
      </c>
      <c s="6" r="B77" t="n">
        <v>-7</v>
      </c>
    </row>
    <row spans="1:3" r="78">
      <c s="4" r="A78" t="s">
        <v>926</v>
      </c>
      <c s="6" r="B78" t="n">
        <v>-1</v>
      </c>
    </row>
    <row spans="1:3" r="79">
      <c s="4" r="A79" t="s">
        <v>927</v>
      </c>
      <c s="6" r="B79" t="n">
        <v>9</v>
      </c>
    </row>
    <row spans="1:3" r="80">
      <c s="4" r="A80" t="s">
        <v>928</v>
      </c>
      <c s="6" r="B80" t="n">
        <v>24</v>
      </c>
    </row>
    <row spans="1:3" r="81">
      <c s="4" r="A81" t="s">
        <v>977</v>
      </c>
      <c s="6" r="B81" t="n">
        <v>-1</v>
      </c>
    </row>
    <row spans="1:3" r="82">
      <c s="4" r="A82" t="s">
        <v>517</v>
      </c>
      <c s="7" r="B82" t="n">
        <v>24</v>
      </c>
      <c s="7" r="C82"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1</v>
      </c>
      <c s="2" r="B1" t="s">
        <v>2</v>
      </c>
      <c s="2" r="C1" t="s">
        <v>30</v>
      </c>
      <c s="2" r="D1" t="s">
        <v>31</v>
      </c>
    </row>
    <row spans="1:4" r="2">
      <c s="3" r="A2" t="s">
        <v>752</v>
      </c>
    </row>
    <row spans="1:4" r="3">
      <c s="4" r="A3" t="s">
        <v>111</v>
      </c>
      <c s="7" r="B3" t="n">
        <v>1019</v>
      </c>
      <c s="7" r="C3" t="n">
        <v>1161</v>
      </c>
      <c s="7" r="D3" t="n">
        <v>1061</v>
      </c>
    </row>
    <row spans="1:4" r="4">
      <c s="4" r="A4" t="s">
        <v>930</v>
      </c>
    </row>
    <row spans="1:4" r="5">
      <c s="3" r="A5" t="s">
        <v>752</v>
      </c>
    </row>
    <row spans="1:4" r="6">
      <c s="4" r="A6" t="s">
        <v>111</v>
      </c>
      <c s="6" r="B6" t="n">
        <v>11</v>
      </c>
      <c s="6" r="C6" t="n">
        <v>12</v>
      </c>
    </row>
    <row spans="1:4" r="7">
      <c s="4" r="A7" t="s">
        <v>978</v>
      </c>
    </row>
    <row spans="1:4" r="8">
      <c s="3" r="A8" t="s">
        <v>752</v>
      </c>
    </row>
    <row spans="1:4" r="9">
      <c s="4" r="A9" t="s">
        <v>111</v>
      </c>
      <c s="6" r="B9" t="n">
        <v>270</v>
      </c>
      <c s="6" r="C9" t="n">
        <v>295</v>
      </c>
    </row>
    <row spans="1:4" r="10">
      <c s="4" r="A10" t="s">
        <v>982</v>
      </c>
    </row>
    <row spans="1:4" r="11">
      <c s="3" r="A11" t="s">
        <v>752</v>
      </c>
    </row>
    <row spans="1:4" r="12">
      <c s="4" r="A12" t="s">
        <v>111</v>
      </c>
      <c s="6" r="B12" t="n">
        <v>37</v>
      </c>
      <c s="6" r="C12" t="n">
        <v>42</v>
      </c>
    </row>
    <row spans="1:4" r="13">
      <c s="4" r="A13" t="s">
        <v>935</v>
      </c>
    </row>
    <row spans="1:4" r="14">
      <c s="3" r="A14" t="s">
        <v>752</v>
      </c>
    </row>
    <row spans="1:4" r="15">
      <c s="4" r="A15" t="s">
        <v>111</v>
      </c>
      <c s="6" r="B15" t="n">
        <v>576</v>
      </c>
      <c s="6" r="C15" t="n">
        <v>629</v>
      </c>
    </row>
    <row spans="1:4" r="16">
      <c s="4" r="A16" t="s">
        <v>983</v>
      </c>
    </row>
    <row spans="1:4" r="17">
      <c s="3" r="A17" t="s">
        <v>752</v>
      </c>
    </row>
    <row spans="1:4" r="18">
      <c s="4" r="A18" t="s">
        <v>111</v>
      </c>
      <c s="6" r="B18" t="n">
        <v>12</v>
      </c>
      <c s="6" r="C18" t="n">
        <v>18</v>
      </c>
    </row>
    <row spans="1:4" r="19">
      <c s="4" r="A19" t="s">
        <v>936</v>
      </c>
    </row>
    <row spans="1:4" r="20">
      <c s="3" r="A20" t="s">
        <v>752</v>
      </c>
    </row>
    <row spans="1:4" r="21">
      <c s="4" r="A21" t="s">
        <v>111</v>
      </c>
      <c s="6" r="B21" t="n">
        <v>30</v>
      </c>
      <c s="6" r="C21" t="n">
        <v>35</v>
      </c>
    </row>
    <row spans="1:4" r="22">
      <c s="4" r="A22" t="s">
        <v>934</v>
      </c>
    </row>
    <row spans="1:4" r="23">
      <c s="3" r="A23" t="s">
        <v>752</v>
      </c>
    </row>
    <row spans="1:4" r="24">
      <c s="4" r="A24" t="s">
        <v>111</v>
      </c>
      <c s="6" r="B24" t="n">
        <v>48</v>
      </c>
      <c s="6" r="C24" t="n">
        <v>74</v>
      </c>
    </row>
    <row spans="1:4" r="25">
      <c s="4" r="A25" t="s">
        <v>984</v>
      </c>
    </row>
    <row spans="1:4" r="26">
      <c s="3" r="A26" t="s">
        <v>752</v>
      </c>
    </row>
    <row spans="1:4" r="27">
      <c s="4" r="A27" t="s">
        <v>111</v>
      </c>
      <c s="6" r="B27" t="n">
        <v>2</v>
      </c>
      <c s="6" r="C27" t="n">
        <v>21</v>
      </c>
    </row>
    <row spans="1:4" r="28">
      <c s="4" r="A28" t="s">
        <v>985</v>
      </c>
    </row>
    <row spans="1:4" r="29">
      <c s="3" r="A29" t="s">
        <v>752</v>
      </c>
    </row>
    <row spans="1:4" r="30">
      <c s="4" r="A30" t="s">
        <v>111</v>
      </c>
      <c s="6" r="B30" t="n">
        <v>3</v>
      </c>
      <c s="6" r="C30" t="n">
        <v>3</v>
      </c>
    </row>
    <row spans="1:4" r="31">
      <c s="4" r="A31" t="s">
        <v>939</v>
      </c>
    </row>
    <row spans="1:4" r="32">
      <c s="3" r="A32" t="s">
        <v>752</v>
      </c>
    </row>
    <row spans="1:4" r="33">
      <c s="4" r="A33" t="s">
        <v>111</v>
      </c>
      <c s="6" r="B33" t="n">
        <v>9</v>
      </c>
      <c s="6" r="C33" t="n">
        <v>8</v>
      </c>
    </row>
    <row spans="1:4" r="34">
      <c s="4" r="A34" t="s">
        <v>934</v>
      </c>
    </row>
    <row spans="1:4" r="35">
      <c s="3" r="A35" t="s">
        <v>752</v>
      </c>
    </row>
    <row spans="1:4" r="36">
      <c s="4" r="A36" t="s">
        <v>111</v>
      </c>
      <c s="6" r="B36" t="n">
        <v>21</v>
      </c>
      <c s="6" r="C36" t="n">
        <v>24</v>
      </c>
    </row>
    <row spans="1:4" r="37">
      <c s="4" r="A37" t="s">
        <v>941</v>
      </c>
    </row>
    <row spans="1:4" r="38">
      <c s="3" r="A38" t="s">
        <v>752</v>
      </c>
    </row>
    <row spans="1:4" r="39">
      <c s="4" r="A39" t="s">
        <v>111</v>
      </c>
      <c s="6" r="B39" t="n">
        <v>11</v>
      </c>
      <c s="6" r="C39" t="n">
        <v>12</v>
      </c>
    </row>
    <row spans="1:4" r="40">
      <c s="4" r="A40" t="s">
        <v>942</v>
      </c>
    </row>
    <row spans="1:4" r="41">
      <c s="3" r="A41" t="s">
        <v>752</v>
      </c>
    </row>
    <row spans="1:4" r="42">
      <c s="4" r="A42" t="s">
        <v>111</v>
      </c>
      <c s="6" r="B42" t="n">
        <v>11</v>
      </c>
      <c s="6" r="C42" t="n">
        <v>12</v>
      </c>
    </row>
    <row spans="1:4" r="43">
      <c s="4" r="A43" t="s">
        <v>986</v>
      </c>
    </row>
    <row spans="1:4" r="44">
      <c s="3" r="A44" t="s">
        <v>752</v>
      </c>
    </row>
    <row spans="1:4" r="45">
      <c s="4" r="A45" t="s">
        <v>111</v>
      </c>
      <c s="6" r="B45" t="n">
        <v>0</v>
      </c>
      <c s="6" r="C45" t="n">
        <v>0</v>
      </c>
    </row>
    <row spans="1:4" r="46">
      <c s="4" r="A46" t="s">
        <v>987</v>
      </c>
    </row>
    <row spans="1:4" r="47">
      <c s="3" r="A47" t="s">
        <v>752</v>
      </c>
    </row>
    <row spans="1:4" r="48">
      <c s="4" r="A48" t="s">
        <v>111</v>
      </c>
      <c s="6" r="B48" t="n">
        <v>0</v>
      </c>
      <c s="6" r="C48" t="n">
        <v>0</v>
      </c>
    </row>
    <row spans="1:4" r="49">
      <c s="4" r="A49" t="s">
        <v>947</v>
      </c>
    </row>
    <row spans="1:4" r="50">
      <c s="3" r="A50" t="s">
        <v>752</v>
      </c>
    </row>
    <row spans="1:4" r="51">
      <c s="4" r="A51" t="s">
        <v>111</v>
      </c>
      <c s="6" r="B51" t="n">
        <v>0</v>
      </c>
      <c s="6" r="C51" t="n">
        <v>0</v>
      </c>
    </row>
    <row spans="1:4" r="52">
      <c s="4" r="A52" t="s">
        <v>988</v>
      </c>
    </row>
    <row spans="1:4" r="53">
      <c s="3" r="A53" t="s">
        <v>752</v>
      </c>
    </row>
    <row spans="1:4" r="54">
      <c s="4" r="A54" t="s">
        <v>111</v>
      </c>
      <c s="6" r="B54" t="n">
        <v>0</v>
      </c>
      <c s="6" r="C54" t="n">
        <v>0</v>
      </c>
    </row>
    <row spans="1:4" r="55">
      <c s="4" r="A55" t="s">
        <v>948</v>
      </c>
    </row>
    <row spans="1:4" r="56">
      <c s="3" r="A56" t="s">
        <v>752</v>
      </c>
    </row>
    <row spans="1:4" r="57">
      <c s="4" r="A57" t="s">
        <v>111</v>
      </c>
      <c s="6" r="B57" t="n">
        <v>0</v>
      </c>
      <c s="6" r="C57" t="n">
        <v>0</v>
      </c>
    </row>
    <row spans="1:4" r="58">
      <c s="4" r="A58" t="s">
        <v>946</v>
      </c>
    </row>
    <row spans="1:4" r="59">
      <c s="3" r="A59" t="s">
        <v>752</v>
      </c>
    </row>
    <row spans="1:4" r="60">
      <c s="4" r="A60" t="s">
        <v>111</v>
      </c>
      <c s="6" r="B60" t="n">
        <v>0</v>
      </c>
      <c s="6" r="C60" t="n">
        <v>0</v>
      </c>
    </row>
    <row spans="1:4" r="61">
      <c s="4" r="A61" t="s">
        <v>989</v>
      </c>
    </row>
    <row spans="1:4" r="62">
      <c s="3" r="A62" t="s">
        <v>752</v>
      </c>
    </row>
    <row spans="1:4" r="63">
      <c s="4" r="A63" t="s">
        <v>111</v>
      </c>
      <c s="6" r="B63" t="n">
        <v>0</v>
      </c>
      <c s="6" r="C63" t="n">
        <v>0</v>
      </c>
    </row>
    <row spans="1:4" r="64">
      <c s="4" r="A64" t="s">
        <v>990</v>
      </c>
    </row>
    <row spans="1:4" r="65">
      <c s="3" r="A65" t="s">
        <v>752</v>
      </c>
    </row>
    <row spans="1:4" r="66">
      <c s="4" r="A66" t="s">
        <v>111</v>
      </c>
      <c s="6" r="B66" t="n">
        <v>0</v>
      </c>
      <c s="6" r="C66" t="n">
        <v>0</v>
      </c>
    </row>
    <row spans="1:4" r="67">
      <c s="4" r="A67" t="s">
        <v>951</v>
      </c>
    </row>
    <row spans="1:4" r="68">
      <c s="3" r="A68" t="s">
        <v>752</v>
      </c>
    </row>
    <row spans="1:4" r="69">
      <c s="4" r="A69" t="s">
        <v>111</v>
      </c>
      <c s="6" r="B69" t="n">
        <v>0</v>
      </c>
      <c s="6" r="C69" t="n">
        <v>0</v>
      </c>
    </row>
    <row spans="1:4" r="70">
      <c s="4" r="A70" t="s">
        <v>946</v>
      </c>
    </row>
    <row spans="1:4" r="71">
      <c s="3" r="A71" t="s">
        <v>752</v>
      </c>
    </row>
    <row spans="1:4" r="72">
      <c s="4" r="A72" t="s">
        <v>111</v>
      </c>
      <c s="6" r="B72" t="n">
        <v>0</v>
      </c>
      <c s="6" r="C72" t="n">
        <v>0</v>
      </c>
    </row>
    <row spans="1:4" r="73">
      <c s="4" r="A73" t="s">
        <v>953</v>
      </c>
    </row>
    <row spans="1:4" r="74">
      <c s="3" r="A74" t="s">
        <v>752</v>
      </c>
    </row>
    <row spans="1:4" r="75">
      <c s="4" r="A75" t="s">
        <v>111</v>
      </c>
      <c s="6" r="B75" t="n">
        <v>999</v>
      </c>
      <c s="6" r="C75" t="n">
        <v>1141</v>
      </c>
    </row>
    <row spans="1:4" r="76">
      <c s="4" r="A76" t="s">
        <v>954</v>
      </c>
    </row>
    <row spans="1:4" r="77">
      <c s="3" r="A77" t="s">
        <v>752</v>
      </c>
    </row>
    <row spans="1:4" r="78">
      <c s="4" r="A78" t="s">
        <v>111</v>
      </c>
      <c s="6" r="B78" t="n">
        <v>0</v>
      </c>
      <c s="6" r="C78" t="n">
        <v>0</v>
      </c>
    </row>
    <row spans="1:4" r="79">
      <c s="4" r="A79" t="s">
        <v>991</v>
      </c>
    </row>
    <row spans="1:4" r="80">
      <c s="3" r="A80" t="s">
        <v>752</v>
      </c>
    </row>
    <row spans="1:4" r="81">
      <c s="4" r="A81" t="s">
        <v>111</v>
      </c>
      <c s="6" r="B81" t="n">
        <v>270</v>
      </c>
      <c s="6" r="C81" t="n">
        <v>295</v>
      </c>
    </row>
    <row spans="1:4" r="82">
      <c s="4" r="A82" t="s">
        <v>992</v>
      </c>
    </row>
    <row spans="1:4" r="83">
      <c s="3" r="A83" t="s">
        <v>752</v>
      </c>
    </row>
    <row spans="1:4" r="84">
      <c s="4" r="A84" t="s">
        <v>111</v>
      </c>
      <c s="6" r="B84" t="n">
        <v>37</v>
      </c>
      <c s="6" r="C84" t="n">
        <v>42</v>
      </c>
    </row>
    <row spans="1:4" r="85">
      <c s="4" r="A85" t="s">
        <v>959</v>
      </c>
    </row>
    <row spans="1:4" r="86">
      <c s="3" r="A86" t="s">
        <v>752</v>
      </c>
    </row>
    <row spans="1:4" r="87">
      <c s="4" r="A87" t="s">
        <v>111</v>
      </c>
      <c s="6" r="B87" t="n">
        <v>576</v>
      </c>
      <c s="6" r="C87" t="n">
        <v>629</v>
      </c>
    </row>
    <row spans="1:4" r="88">
      <c s="4" r="A88" t="s">
        <v>993</v>
      </c>
    </row>
    <row spans="1:4" r="89">
      <c s="3" r="A89" t="s">
        <v>752</v>
      </c>
    </row>
    <row spans="1:4" r="90">
      <c s="4" r="A90" t="s">
        <v>111</v>
      </c>
      <c s="6" r="B90" t="n">
        <v>12</v>
      </c>
      <c s="6" r="C90" t="n">
        <v>18</v>
      </c>
    </row>
    <row spans="1:4" r="91">
      <c s="4" r="A91" t="s">
        <v>960</v>
      </c>
    </row>
    <row spans="1:4" r="92">
      <c s="3" r="A92" t="s">
        <v>752</v>
      </c>
    </row>
    <row spans="1:4" r="93">
      <c s="4" r="A93" t="s">
        <v>111</v>
      </c>
      <c s="6" r="B93" t="n">
        <v>30</v>
      </c>
      <c s="6" r="C93" t="n">
        <v>35</v>
      </c>
    </row>
    <row spans="1:4" r="94">
      <c s="4" r="A94" t="s">
        <v>958</v>
      </c>
    </row>
    <row spans="1:4" r="95">
      <c s="3" r="A95" t="s">
        <v>752</v>
      </c>
    </row>
    <row spans="1:4" r="96">
      <c s="4" r="A96" t="s">
        <v>111</v>
      </c>
      <c s="6" r="B96" t="n">
        <v>48</v>
      </c>
      <c s="6" r="C96" t="n">
        <v>74</v>
      </c>
    </row>
    <row spans="1:4" r="97">
      <c s="4" r="A97" t="s">
        <v>994</v>
      </c>
    </row>
    <row spans="1:4" r="98">
      <c s="3" r="A98" t="s">
        <v>752</v>
      </c>
    </row>
    <row spans="1:4" r="99">
      <c s="4" r="A99" t="s">
        <v>111</v>
      </c>
      <c s="6" r="B99" t="n">
        <v>2</v>
      </c>
      <c s="6" r="C99" t="n">
        <v>21</v>
      </c>
    </row>
    <row spans="1:4" r="100">
      <c s="4" r="A100" t="s">
        <v>995</v>
      </c>
    </row>
    <row spans="1:4" r="101">
      <c s="3" r="A101" t="s">
        <v>752</v>
      </c>
    </row>
    <row spans="1:4" r="102">
      <c s="4" r="A102" t="s">
        <v>111</v>
      </c>
      <c s="6" r="B102" t="n">
        <v>3</v>
      </c>
      <c s="6" r="C102" t="n">
        <v>3</v>
      </c>
    </row>
    <row spans="1:4" r="103">
      <c s="4" r="A103" t="s">
        <v>963</v>
      </c>
    </row>
    <row spans="1:4" r="104">
      <c s="3" r="A104" t="s">
        <v>752</v>
      </c>
    </row>
    <row spans="1:4" r="105">
      <c s="4" r="A105" t="s">
        <v>111</v>
      </c>
      <c s="6" r="B105" t="n">
        <v>0</v>
      </c>
      <c s="6" r="C105" t="n">
        <v>0</v>
      </c>
    </row>
    <row spans="1:4" r="106">
      <c s="4" r="A106" t="s">
        <v>958</v>
      </c>
    </row>
    <row spans="1:4" r="107">
      <c s="3" r="A107" t="s">
        <v>752</v>
      </c>
    </row>
    <row spans="1:4" r="108">
      <c s="4" r="A108" t="s">
        <v>111</v>
      </c>
      <c s="6" r="B108" t="n">
        <v>21</v>
      </c>
      <c s="6" r="C108" t="n">
        <v>24</v>
      </c>
    </row>
    <row spans="1:4" r="109">
      <c s="4" r="A109" t="s">
        <v>924</v>
      </c>
    </row>
    <row spans="1:4" r="110">
      <c s="3" r="A110" t="s">
        <v>752</v>
      </c>
    </row>
    <row spans="1:4" r="111">
      <c s="4" r="A111" t="s">
        <v>111</v>
      </c>
      <c s="6" r="B111" t="n">
        <v>9</v>
      </c>
      <c s="6" r="C111" t="n">
        <v>8</v>
      </c>
      <c s="6" r="D111" t="n">
        <v>25</v>
      </c>
    </row>
    <row spans="1:4" r="112">
      <c s="4" r="A112" t="s">
        <v>965</v>
      </c>
    </row>
    <row spans="1:4" r="113">
      <c s="3" r="A113" t="s">
        <v>752</v>
      </c>
    </row>
    <row spans="1:4" r="114">
      <c s="4" r="A114" t="s">
        <v>111</v>
      </c>
      <c s="6" r="B114" t="n">
        <v>0</v>
      </c>
      <c s="6" r="C114" t="n">
        <v>0</v>
      </c>
    </row>
    <row spans="1:4" r="115">
      <c s="4" r="A115" t="s">
        <v>979</v>
      </c>
    </row>
    <row spans="1:4" r="116">
      <c s="3" r="A116" t="s">
        <v>752</v>
      </c>
    </row>
    <row spans="1:4" r="117">
      <c s="4" r="A117" t="s">
        <v>111</v>
      </c>
      <c s="6" r="B117" t="n">
        <v>0</v>
      </c>
      <c s="6" r="C117" t="n">
        <v>0</v>
      </c>
    </row>
    <row spans="1:4" r="118">
      <c s="4" r="A118" t="s">
        <v>996</v>
      </c>
    </row>
    <row spans="1:4" r="119">
      <c s="3" r="A119" t="s">
        <v>752</v>
      </c>
    </row>
    <row spans="1:4" r="120">
      <c s="4" r="A120" t="s">
        <v>111</v>
      </c>
      <c s="6" r="B120" t="n">
        <v>0</v>
      </c>
      <c s="6" r="C120" t="n">
        <v>0</v>
      </c>
    </row>
    <row spans="1:4" r="121">
      <c s="4" r="A121" t="s">
        <v>970</v>
      </c>
    </row>
    <row spans="1:4" r="122">
      <c s="3" r="A122" t="s">
        <v>752</v>
      </c>
    </row>
    <row spans="1:4" r="123">
      <c s="4" r="A123" t="s">
        <v>111</v>
      </c>
      <c s="6" r="B123" t="n">
        <v>0</v>
      </c>
      <c s="6" r="C123" t="n">
        <v>0</v>
      </c>
    </row>
    <row spans="1:4" r="124">
      <c s="4" r="A124" t="s">
        <v>997</v>
      </c>
    </row>
    <row spans="1:4" r="125">
      <c s="3" r="A125" t="s">
        <v>752</v>
      </c>
    </row>
    <row spans="1:4" r="126">
      <c s="4" r="A126" t="s">
        <v>111</v>
      </c>
      <c s="6" r="B126" t="n">
        <v>0</v>
      </c>
      <c s="6" r="C126" t="n">
        <v>0</v>
      </c>
    </row>
    <row spans="1:4" r="127">
      <c s="4" r="A127" t="s">
        <v>971</v>
      </c>
    </row>
    <row spans="1:4" r="128">
      <c s="3" r="A128" t="s">
        <v>752</v>
      </c>
    </row>
    <row spans="1:4" r="129">
      <c s="4" r="A129" t="s">
        <v>111</v>
      </c>
      <c s="6" r="B129" t="n">
        <v>0</v>
      </c>
      <c s="6" r="C129" t="n">
        <v>0</v>
      </c>
    </row>
    <row spans="1:4" r="130">
      <c s="4" r="A130" t="s">
        <v>969</v>
      </c>
    </row>
    <row spans="1:4" r="131">
      <c s="3" r="A131" t="s">
        <v>752</v>
      </c>
    </row>
    <row spans="1:4" r="132">
      <c s="4" r="A132" t="s">
        <v>111</v>
      </c>
      <c s="6" r="B132" t="n">
        <v>0</v>
      </c>
      <c s="6" r="C132" t="n">
        <v>0</v>
      </c>
    </row>
    <row spans="1:4" r="133">
      <c s="4" r="A133" t="s">
        <v>998</v>
      </c>
    </row>
    <row spans="1:4" r="134">
      <c s="3" r="A134" t="s">
        <v>752</v>
      </c>
    </row>
    <row spans="1:4" r="135">
      <c s="4" r="A135" t="s">
        <v>111</v>
      </c>
      <c s="6" r="B135" t="n">
        <v>0</v>
      </c>
      <c s="6" r="C135" t="n">
        <v>0</v>
      </c>
    </row>
    <row spans="1:4" r="136">
      <c s="4" r="A136" t="s">
        <v>999</v>
      </c>
    </row>
    <row spans="1:4" r="137">
      <c s="3" r="A137" t="s">
        <v>752</v>
      </c>
    </row>
    <row spans="1:4" r="138">
      <c s="4" r="A138" t="s">
        <v>111</v>
      </c>
      <c s="6" r="B138" t="n">
        <v>0</v>
      </c>
      <c s="6" r="C138" t="n">
        <v>0</v>
      </c>
    </row>
    <row spans="1:4" r="139">
      <c s="4" r="A139" t="s">
        <v>980</v>
      </c>
    </row>
    <row spans="1:4" r="140">
      <c s="3" r="A140" t="s">
        <v>752</v>
      </c>
    </row>
    <row spans="1:4" r="141">
      <c s="4" r="A141" t="s">
        <v>111</v>
      </c>
      <c s="6" r="B141" t="n">
        <v>0</v>
      </c>
      <c s="6" r="C141" t="n">
        <v>0</v>
      </c>
      <c s="6" r="D141" t="n">
        <v>17</v>
      </c>
    </row>
    <row spans="1:4" r="142">
      <c s="4" r="A142" t="s">
        <v>974</v>
      </c>
    </row>
    <row spans="1:4" r="143">
      <c s="3" r="A143" t="s">
        <v>752</v>
      </c>
    </row>
    <row spans="1:4" r="144">
      <c s="4" r="A144" t="s">
        <v>111</v>
      </c>
      <c s="6" r="B144" t="n">
        <v>9</v>
      </c>
      <c s="6" r="C144" t="n">
        <v>8</v>
      </c>
      <c s="7" r="D144" t="n">
        <v>8</v>
      </c>
    </row>
    <row spans="1:4" r="145">
      <c s="4" r="A145" t="s">
        <v>969</v>
      </c>
    </row>
    <row spans="1:4" r="146">
      <c s="3" r="A146" t="s">
        <v>752</v>
      </c>
    </row>
    <row spans="1:4" r="147">
      <c s="4" r="A147" t="s">
        <v>111</v>
      </c>
      <c s="7" r="B147" t="n">
        <v>0</v>
      </c>
      <c s="7" r="C14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0</v>
      </c>
      <c s="2" r="B1" t="s">
        <v>1</v>
      </c>
    </row>
    <row spans="1:3" r="2">
      <c s="2" r="B2" t="s">
        <v>2</v>
      </c>
      <c s="2" r="C2" t="s">
        <v>30</v>
      </c>
    </row>
    <row spans="1:3" r="3">
      <c s="3" r="A3" t="s">
        <v>776</v>
      </c>
    </row>
    <row spans="1:3" r="4">
      <c s="4" r="A4" t="s">
        <v>512</v>
      </c>
      <c s="7" r="B4" t="n">
        <v>1161</v>
      </c>
      <c s="7" r="C4" t="n">
        <v>1061</v>
      </c>
    </row>
    <row spans="1:3" r="5">
      <c s="3" r="A5" t="s">
        <v>923</v>
      </c>
    </row>
    <row spans="1:3" r="6">
      <c s="4" r="A6" t="s">
        <v>774</v>
      </c>
      <c s="6" r="B6" t="n">
        <v>-133</v>
      </c>
      <c s="6" r="C6" t="n">
        <v>-128</v>
      </c>
    </row>
    <row spans="1:3" r="7">
      <c s="4" r="A7" t="s">
        <v>517</v>
      </c>
      <c s="6" r="B7" t="n">
        <v>1019</v>
      </c>
      <c s="6" r="C7" t="n">
        <v>1161</v>
      </c>
    </row>
    <row spans="1:3" r="8">
      <c s="4" r="A8" t="s">
        <v>939</v>
      </c>
    </row>
    <row spans="1:3" r="9">
      <c s="3" r="A9" t="s">
        <v>776</v>
      </c>
    </row>
    <row spans="1:3" r="10">
      <c s="4" r="A10" t="s">
        <v>512</v>
      </c>
      <c s="6" r="B10" t="n">
        <v>8</v>
      </c>
    </row>
    <row spans="1:3" r="11">
      <c s="3" r="A11" t="s">
        <v>923</v>
      </c>
    </row>
    <row spans="1:3" r="12">
      <c s="4" r="A12" t="s">
        <v>517</v>
      </c>
      <c s="6" r="B12" t="n">
        <v>9</v>
      </c>
      <c s="6" r="C12" t="n">
        <v>8</v>
      </c>
    </row>
    <row spans="1:3" r="13">
      <c s="4" r="A13" t="s">
        <v>924</v>
      </c>
    </row>
    <row spans="1:3" r="14">
      <c s="3" r="A14" t="s">
        <v>776</v>
      </c>
    </row>
    <row spans="1:3" r="15">
      <c s="4" r="A15" t="s">
        <v>512</v>
      </c>
      <c s="6" r="B15" t="n">
        <v>8</v>
      </c>
      <c s="6" r="C15" t="n">
        <v>25</v>
      </c>
    </row>
    <row spans="1:3" r="16">
      <c s="3" r="A16" t="s">
        <v>923</v>
      </c>
    </row>
    <row spans="1:3" r="17">
      <c s="4" r="A17" t="s">
        <v>925</v>
      </c>
      <c s="6" r="B17" t="n">
        <v>2</v>
      </c>
      <c s="6" r="C17" t="n">
        <v>1</v>
      </c>
    </row>
    <row spans="1:3" r="18">
      <c s="4" r="A18" t="s">
        <v>926</v>
      </c>
      <c s="6" r="B18" t="n">
        <v>0</v>
      </c>
      <c s="6" r="C18" t="n">
        <v>0</v>
      </c>
    </row>
    <row spans="1:3" r="19">
      <c s="4" r="A19" t="s">
        <v>927</v>
      </c>
      <c s="6" r="B19" t="n">
        <v>0</v>
      </c>
      <c s="6" r="C19" t="n">
        <v>-17</v>
      </c>
    </row>
    <row spans="1:3" r="20">
      <c s="4" r="A20" t="s">
        <v>928</v>
      </c>
      <c s="6" r="B20" t="n">
        <v>0</v>
      </c>
      <c s="6" r="C20" t="n">
        <v>0</v>
      </c>
    </row>
    <row spans="1:3" r="21">
      <c s="4" r="A21" t="s">
        <v>774</v>
      </c>
      <c s="6" r="B21" t="n">
        <v>-1</v>
      </c>
      <c s="6" r="C21" t="n">
        <v>-1</v>
      </c>
    </row>
    <row spans="1:3" r="22">
      <c s="4" r="A22" t="s">
        <v>517</v>
      </c>
      <c s="6" r="B22" t="n">
        <v>9</v>
      </c>
      <c s="6" r="C22" t="n">
        <v>8</v>
      </c>
    </row>
    <row spans="1:3" r="23">
      <c s="4" r="A23" t="s">
        <v>980</v>
      </c>
    </row>
    <row spans="1:3" r="24">
      <c s="3" r="A24" t="s">
        <v>776</v>
      </c>
    </row>
    <row spans="1:3" r="25">
      <c s="4" r="A25" t="s">
        <v>512</v>
      </c>
      <c s="6" r="B25" t="n">
        <v>0</v>
      </c>
      <c s="6" r="C25" t="n">
        <v>17</v>
      </c>
    </row>
    <row spans="1:3" r="26">
      <c s="3" r="A26" t="s">
        <v>923</v>
      </c>
    </row>
    <row spans="1:3" r="27">
      <c s="4" r="A27" t="s">
        <v>925</v>
      </c>
      <c s="6" r="B27" t="n">
        <v>0</v>
      </c>
      <c s="6" r="C27" t="n">
        <v>0</v>
      </c>
    </row>
    <row spans="1:3" r="28">
      <c s="4" r="A28" t="s">
        <v>926</v>
      </c>
      <c s="6" r="B28" t="n">
        <v>0</v>
      </c>
      <c s="6" r="C28" t="n">
        <v>0</v>
      </c>
    </row>
    <row spans="1:3" r="29">
      <c s="4" r="A29" t="s">
        <v>927</v>
      </c>
      <c s="6" r="B29" t="n">
        <v>0</v>
      </c>
      <c s="6" r="C29" t="n">
        <v>-17</v>
      </c>
    </row>
    <row spans="1:3" r="30">
      <c s="4" r="A30" t="s">
        <v>928</v>
      </c>
      <c s="6" r="B30" t="n">
        <v>0</v>
      </c>
      <c s="6" r="C30" t="n">
        <v>0</v>
      </c>
    </row>
    <row spans="1:3" r="31">
      <c s="4" r="A31" t="s">
        <v>774</v>
      </c>
      <c s="6" r="B31" t="n">
        <v>0</v>
      </c>
      <c s="6" r="C31" t="n">
        <v>0</v>
      </c>
    </row>
    <row spans="1:3" r="32">
      <c s="4" r="A32" t="s">
        <v>517</v>
      </c>
      <c s="6" r="B32" t="n">
        <v>0</v>
      </c>
      <c s="6" r="C32" t="n">
        <v>0</v>
      </c>
    </row>
    <row spans="1:3" r="33">
      <c s="4" r="A33" t="s">
        <v>974</v>
      </c>
    </row>
    <row spans="1:3" r="34">
      <c s="3" r="A34" t="s">
        <v>776</v>
      </c>
    </row>
    <row spans="1:3" r="35">
      <c s="4" r="A35" t="s">
        <v>512</v>
      </c>
      <c s="6" r="B35" t="n">
        <v>8</v>
      </c>
      <c s="6" r="C35" t="n">
        <v>8</v>
      </c>
    </row>
    <row spans="1:3" r="36">
      <c s="3" r="A36" t="s">
        <v>923</v>
      </c>
    </row>
    <row spans="1:3" r="37">
      <c s="4" r="A37" t="s">
        <v>925</v>
      </c>
      <c s="6" r="B37" t="n">
        <v>2</v>
      </c>
      <c s="6" r="C37" t="n">
        <v>1</v>
      </c>
    </row>
    <row spans="1:3" r="38">
      <c s="4" r="A38" t="s">
        <v>926</v>
      </c>
      <c s="6" r="B38" t="n">
        <v>0</v>
      </c>
      <c s="6" r="C38" t="n">
        <v>0</v>
      </c>
    </row>
    <row spans="1:3" r="39">
      <c s="4" r="A39" t="s">
        <v>927</v>
      </c>
      <c s="6" r="B39" t="n">
        <v>0</v>
      </c>
      <c s="6" r="C39" t="n">
        <v>0</v>
      </c>
    </row>
    <row spans="1:3" r="40">
      <c s="4" r="A40" t="s">
        <v>928</v>
      </c>
      <c s="6" r="B40" t="n">
        <v>0</v>
      </c>
      <c s="6" r="C40" t="n">
        <v>0</v>
      </c>
    </row>
    <row spans="1:3" r="41">
      <c s="4" r="A41" t="s">
        <v>774</v>
      </c>
      <c s="6" r="B41" t="n">
        <v>-1</v>
      </c>
      <c s="6" r="C41" t="n">
        <v>-1</v>
      </c>
    </row>
    <row spans="1:3" r="42">
      <c s="4" r="A42" t="s">
        <v>517</v>
      </c>
      <c s="7" r="B42" t="n">
        <v>9</v>
      </c>
      <c s="7" r="C42" t="n">
        <v>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1001</v>
      </c>
      <c s="2" r="B1" t="s">
        <v>1</v>
      </c>
    </row>
    <row spans="1:2" r="2">
      <c s="2" r="B2" t="s">
        <v>2</v>
      </c>
    </row>
    <row spans="1:2" r="3">
      <c s="4" r="A3" t="s">
        <v>1002</v>
      </c>
    </row>
    <row spans="1:2" r="4">
      <c s="3" r="A4" t="s">
        <v>752</v>
      </c>
    </row>
    <row spans="1:2" r="5">
      <c s="4" r="A5" t="s">
        <v>1003</v>
      </c>
      <c s="4" r="B5" t="s">
        <v>1004</v>
      </c>
    </row>
    <row spans="1:2" r="6">
      <c s="4" r="A6" t="s">
        <v>1005</v>
      </c>
    </row>
    <row spans="1:2" r="7">
      <c s="3" r="A7" t="s">
        <v>752</v>
      </c>
    </row>
    <row spans="1:2" r="8">
      <c s="4" r="A8" t="s">
        <v>1003</v>
      </c>
      <c s="4" r="B8" t="s">
        <v>1006</v>
      </c>
    </row>
    <row spans="1:2" r="9">
      <c s="4" r="A9" t="s">
        <v>1007</v>
      </c>
    </row>
    <row spans="1:2" r="10">
      <c s="3" r="A10" t="s">
        <v>752</v>
      </c>
    </row>
    <row spans="1:2" r="11">
      <c s="4" r="A11" t="s">
        <v>1003</v>
      </c>
      <c s="4" r="B11" t="s">
        <v>1008</v>
      </c>
    </row>
    <row spans="1:2" r="12">
      <c s="4" r="A12" t="s">
        <v>1009</v>
      </c>
    </row>
    <row spans="1:2" r="13">
      <c s="3" r="A13" t="s">
        <v>752</v>
      </c>
    </row>
    <row spans="1:2" r="14">
      <c s="4" r="A14" t="s">
        <v>1010</v>
      </c>
      <c s="4" r="B14" t="s">
        <v>1011</v>
      </c>
    </row>
    <row spans="1:2" r="15">
      <c s="4" r="A15" t="s">
        <v>1012</v>
      </c>
    </row>
    <row spans="1:2" r="16">
      <c s="3" r="A16" t="s">
        <v>752</v>
      </c>
    </row>
    <row spans="1:2" r="17">
      <c s="4" r="A17" t="s">
        <v>1010</v>
      </c>
      <c s="4" r="B17" t="s">
        <v>10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014</v>
      </c>
      <c s="2" r="B1" t="s">
        <v>1</v>
      </c>
    </row>
    <row spans="1:2" r="2">
      <c s="2" r="B2" t="s">
        <v>408</v>
      </c>
    </row>
    <row spans="1:2" r="3">
      <c s="4" r="A3" t="s">
        <v>755</v>
      </c>
    </row>
    <row spans="1:2" r="4">
      <c s="3" r="A4" t="s">
        <v>752</v>
      </c>
    </row>
    <row spans="1:2" r="5">
      <c s="4" r="A5" t="s">
        <v>1015</v>
      </c>
      <c s="7" r="B5" t="n">
        <v>79</v>
      </c>
    </row>
    <row spans="1:2" r="6">
      <c s="4" r="A6" t="s">
        <v>340</v>
      </c>
    </row>
    <row spans="1:2" r="7">
      <c s="3" r="A7" t="s">
        <v>752</v>
      </c>
    </row>
    <row spans="1:2" r="8">
      <c s="4" r="A8" t="s">
        <v>1015</v>
      </c>
      <c s="6" r="B8" t="n">
        <v>54</v>
      </c>
    </row>
    <row spans="1:2" r="9">
      <c s="4" r="A9" t="s">
        <v>478</v>
      </c>
    </row>
    <row spans="1:2" r="10">
      <c s="3" r="A10" t="s">
        <v>752</v>
      </c>
    </row>
    <row spans="1:2" r="11">
      <c s="4" r="A11" t="s">
        <v>1015</v>
      </c>
      <c s="7" r="B11" t="n">
        <v>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1016</v>
      </c>
      <c s="2" r="B1" t="s">
        <v>408</v>
      </c>
    </row>
    <row spans="1:2" r="2">
      <c s="4" r="A2" t="s">
        <v>1017</v>
      </c>
    </row>
    <row spans="1:2" r="3">
      <c s="3" r="A3" t="s">
        <v>752</v>
      </c>
    </row>
    <row spans="1:2" r="4">
      <c s="6" r="A4" t="n">
        <v>2016</v>
      </c>
      <c s="7" r="B4" t="n">
        <v>6</v>
      </c>
    </row>
    <row spans="1:2" r="5">
      <c s="6" r="A5" t="n">
        <v>2017</v>
      </c>
      <c s="6" r="B5" t="n">
        <v>6</v>
      </c>
    </row>
    <row spans="1:2" r="6">
      <c s="6" r="A6" t="n">
        <v>2018</v>
      </c>
      <c s="6" r="B6" t="n">
        <v>6</v>
      </c>
    </row>
    <row spans="1:2" r="7">
      <c s="6" r="A7" t="n">
        <v>2019</v>
      </c>
      <c s="6" r="B7" t="n">
        <v>6</v>
      </c>
    </row>
    <row spans="1:2" r="8">
      <c s="6" r="A8" t="n">
        <v>2020</v>
      </c>
      <c s="6" r="B8" t="n">
        <v>6</v>
      </c>
    </row>
    <row spans="1:2" r="9">
      <c s="4" r="A9" t="s">
        <v>1018</v>
      </c>
      <c s="6" r="B9" t="n">
        <v>30</v>
      </c>
    </row>
    <row spans="1:2" r="10">
      <c s="4" r="A10" t="s">
        <v>340</v>
      </c>
    </row>
    <row spans="1:2" r="11">
      <c s="3" r="A11" t="s">
        <v>752</v>
      </c>
    </row>
    <row spans="1:2" r="12">
      <c s="6" r="A12" t="n">
        <v>2016</v>
      </c>
      <c s="6" r="B12" t="n">
        <v>143</v>
      </c>
    </row>
    <row spans="1:2" r="13">
      <c s="6" r="A13" t="n">
        <v>2017</v>
      </c>
      <c s="6" r="B13" t="n">
        <v>149</v>
      </c>
    </row>
    <row spans="1:2" r="14">
      <c s="6" r="A14" t="n">
        <v>2018</v>
      </c>
      <c s="6" r="B14" t="n">
        <v>157</v>
      </c>
    </row>
    <row spans="1:2" r="15">
      <c s="6" r="A15" t="n">
        <v>2019</v>
      </c>
      <c s="6" r="B15" t="n">
        <v>170</v>
      </c>
    </row>
    <row spans="1:2" r="16">
      <c s="6" r="A16" t="n">
        <v>2020</v>
      </c>
      <c s="6" r="B16" t="n">
        <v>180</v>
      </c>
    </row>
    <row spans="1:2" r="17">
      <c s="4" r="A17" t="s">
        <v>1018</v>
      </c>
      <c s="6" r="B17" t="n">
        <v>1048</v>
      </c>
    </row>
    <row spans="1:2" r="18">
      <c s="4" r="A18" t="s">
        <v>755</v>
      </c>
    </row>
    <row spans="1:2" r="19">
      <c s="3" r="A19" t="s">
        <v>752</v>
      </c>
    </row>
    <row spans="1:2" r="20">
      <c s="6" r="A20" t="n">
        <v>2016</v>
      </c>
      <c s="6" r="B20" t="n">
        <v>164</v>
      </c>
    </row>
    <row spans="1:2" r="21">
      <c s="6" r="A21" t="n">
        <v>2017</v>
      </c>
      <c s="6" r="B21" t="n">
        <v>172</v>
      </c>
    </row>
    <row spans="1:2" r="22">
      <c s="6" r="A22" t="n">
        <v>2018</v>
      </c>
      <c s="6" r="B22" t="n">
        <v>184</v>
      </c>
    </row>
    <row spans="1:2" r="23">
      <c s="6" r="A23" t="n">
        <v>2019</v>
      </c>
      <c s="6" r="B23" t="n">
        <v>192</v>
      </c>
    </row>
    <row spans="1:2" r="24">
      <c s="6" r="A24" t="n">
        <v>2020</v>
      </c>
      <c s="6" r="B24" t="n">
        <v>187</v>
      </c>
    </row>
    <row spans="1:2" r="25">
      <c s="4" r="A25" t="s">
        <v>1018</v>
      </c>
      <c s="6" r="B25" t="n">
        <v>952</v>
      </c>
    </row>
    <row spans="1:2" r="26">
      <c s="4" r="A26" t="s">
        <v>478</v>
      </c>
    </row>
    <row spans="1:2" r="27">
      <c s="3" r="A27" t="s">
        <v>752</v>
      </c>
    </row>
    <row spans="1:2" r="28">
      <c s="6" r="A28" t="n">
        <v>2016</v>
      </c>
      <c s="6" r="B28" t="n">
        <v>38</v>
      </c>
    </row>
    <row spans="1:2" r="29">
      <c s="6" r="A29" t="n">
        <v>2017</v>
      </c>
      <c s="6" r="B29" t="n">
        <v>39</v>
      </c>
    </row>
    <row spans="1:2" r="30">
      <c s="6" r="A30" t="n">
        <v>2018</v>
      </c>
      <c s="6" r="B30" t="n">
        <v>40</v>
      </c>
    </row>
    <row spans="1:2" r="31">
      <c s="6" r="A31" t="n">
        <v>2019</v>
      </c>
      <c s="6" r="B31" t="n">
        <v>41</v>
      </c>
    </row>
    <row spans="1:2" r="32">
      <c s="6" r="A32" t="n">
        <v>2020</v>
      </c>
      <c s="6" r="B32" t="n">
        <v>42</v>
      </c>
    </row>
    <row spans="1:2" r="33">
      <c s="4" r="A33" t="s">
        <v>1018</v>
      </c>
      <c s="7" r="B33" t="n">
        <v>2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9</v>
      </c>
      <c s="2" r="B1" t="s">
        <v>2</v>
      </c>
      <c s="2" r="C1" t="s">
        <v>30</v>
      </c>
    </row>
    <row spans="1:3" r="2">
      <c s="3" r="A2" t="s">
        <v>752</v>
      </c>
    </row>
    <row spans="1:3" r="3">
      <c s="4" r="A3" t="s">
        <v>1020</v>
      </c>
      <c s="7" r="B3" t="n">
        <v>105</v>
      </c>
      <c s="7" r="C3" t="n">
        <v>116</v>
      </c>
    </row>
    <row spans="1:3" r="4">
      <c s="4" r="A4" t="s">
        <v>1021</v>
      </c>
      <c s="6" r="B4" t="n">
        <v>18</v>
      </c>
      <c s="6" r="C4" t="n">
        <v>19</v>
      </c>
    </row>
    <row spans="1:3" r="5">
      <c s="4" r="A5" t="s">
        <v>780</v>
      </c>
      <c s="6" r="B5" t="n">
        <v>-87</v>
      </c>
      <c s="6" r="C5" t="n">
        <v>-97</v>
      </c>
    </row>
    <row spans="1:3" r="6">
      <c s="4" r="A6" t="s">
        <v>1022</v>
      </c>
      <c s="6" r="B6" t="n">
        <v>-3</v>
      </c>
      <c s="6" r="C6" t="n">
        <v>-4</v>
      </c>
    </row>
    <row spans="1:3" r="7">
      <c s="4" r="A7" t="s">
        <v>782</v>
      </c>
      <c s="6" r="B7" t="n">
        <v>7</v>
      </c>
      <c s="6" r="C7" t="n">
        <v>15</v>
      </c>
    </row>
    <row spans="1:3" r="8">
      <c s="4" r="A8" t="s">
        <v>783</v>
      </c>
      <c s="7" r="B8" t="n">
        <v>-83</v>
      </c>
      <c s="7" r="C8" t="n">
        <v>-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3</v>
      </c>
      <c s="2" r="B1" t="s">
        <v>1</v>
      </c>
    </row>
    <row spans="1:4" r="2">
      <c s="2" r="B2" t="s">
        <v>2</v>
      </c>
      <c s="2" r="C2" t="s">
        <v>30</v>
      </c>
      <c s="2" r="D2" t="s">
        <v>31</v>
      </c>
    </row>
    <row spans="1:4" r="3">
      <c s="3" r="A3" t="s">
        <v>752</v>
      </c>
    </row>
    <row spans="1:4" r="4">
      <c s="4" r="A4" t="s">
        <v>1024</v>
      </c>
      <c s="7" r="B4" t="n">
        <v>6</v>
      </c>
      <c s="7" r="C4" t="n">
        <v>3</v>
      </c>
      <c s="7" r="D4" t="n">
        <v>4</v>
      </c>
    </row>
    <row spans="1:4" r="5">
      <c s="4" r="A5" t="s">
        <v>428</v>
      </c>
    </row>
    <row spans="1:4" r="6">
      <c s="3" r="A6" t="s">
        <v>752</v>
      </c>
    </row>
    <row spans="1:4" r="7">
      <c s="4" r="A7" t="s">
        <v>1025</v>
      </c>
      <c s="4" r="B7" t="s">
        <v>840</v>
      </c>
      <c s="4" r="C7" t="s">
        <v>1026</v>
      </c>
      <c s="4" r="D7" t="s">
        <v>1027</v>
      </c>
    </row>
    <row spans="1:4" r="8">
      <c s="4" r="A8" t="s">
        <v>1028</v>
      </c>
      <c s="4" r="B8" t="s">
        <v>1026</v>
      </c>
      <c s="4" r="C8" t="s">
        <v>1027</v>
      </c>
      <c s="4" r="D8" t="s">
        <v>1029</v>
      </c>
    </row>
    <row spans="1:4" r="9">
      <c s="4" r="A9" t="s">
        <v>439</v>
      </c>
    </row>
    <row spans="1:4" r="10">
      <c s="3" r="A10" t="s">
        <v>752</v>
      </c>
    </row>
    <row spans="1:4" r="11">
      <c s="4" r="A11" t="s">
        <v>1025</v>
      </c>
      <c s="4" r="B11" t="s">
        <v>844</v>
      </c>
      <c s="4" r="C11" t="s">
        <v>816</v>
      </c>
      <c s="4" r="D11" t="s">
        <v>1030</v>
      </c>
    </row>
    <row spans="1:4" r="12">
      <c s="4" r="A12" t="s">
        <v>1028</v>
      </c>
      <c s="4" r="B12" t="s">
        <v>816</v>
      </c>
      <c s="4" r="C12" t="s">
        <v>1030</v>
      </c>
      <c s="4" r="D12" t="s">
        <v>5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1</v>
      </c>
      <c s="2" r="B1" t="s">
        <v>1</v>
      </c>
    </row>
    <row spans="1:3" r="2">
      <c s="2" r="B2" t="s">
        <v>2</v>
      </c>
      <c s="2" r="C2" t="s">
        <v>30</v>
      </c>
    </row>
    <row spans="1:3" r="3">
      <c s="3" r="A3" t="s">
        <v>752</v>
      </c>
    </row>
    <row spans="1:3" r="4">
      <c s="4" r="A4" t="s">
        <v>782</v>
      </c>
      <c s="14" r="B4" t="n">
        <v>-0.1</v>
      </c>
      <c s="7" r="C4" t="n">
        <v>-7</v>
      </c>
    </row>
    <row spans="1:3" r="5">
      <c s="4" r="A5" t="s">
        <v>1032</v>
      </c>
      <c s="10" r="B5" t="n">
        <v>0.3</v>
      </c>
      <c s="7" r="C5" t="n">
        <v>3</v>
      </c>
    </row>
    <row spans="1:3" r="6">
      <c s="4" r="A6" t="s">
        <v>1015</v>
      </c>
      <c s="6" r="B6" t="n">
        <v>4</v>
      </c>
    </row>
    <row spans="1:3" r="7">
      <c s="4" r="A7" t="s">
        <v>1033</v>
      </c>
      <c s="6" r="B7" t="n">
        <v>6</v>
      </c>
    </row>
    <row spans="1:3" r="8">
      <c s="4" r="A8" t="s">
        <v>1034</v>
      </c>
      <c s="6" r="B8" t="n">
        <v>5</v>
      </c>
    </row>
    <row spans="1:3" r="9">
      <c s="4" r="A9" t="s">
        <v>1035</v>
      </c>
      <c s="10" r="B9" t="n">
        <v>0.6</v>
      </c>
    </row>
    <row spans="1:3" r="10">
      <c s="4" r="A10" t="s">
        <v>1036</v>
      </c>
      <c s="14" r="B10" t="n">
        <v>0.5</v>
      </c>
    </row>
    <row spans="1:3" r="11">
      <c s="4" r="A11" t="s">
        <v>1037</v>
      </c>
      <c s="4" r="B11" t="s">
        <v>558</v>
      </c>
    </row>
    <row spans="1:3" r="12">
      <c s="4" r="A12" t="s">
        <v>1038</v>
      </c>
      <c s="4" r="B12" t="s">
        <v>558</v>
      </c>
    </row>
    <row spans="1:3" r="13">
      <c s="4" r="A13" t="s">
        <v>439</v>
      </c>
    </row>
    <row spans="1:3" r="14">
      <c s="3" r="A14" t="s">
        <v>752</v>
      </c>
    </row>
    <row spans="1:3" r="15">
      <c s="4" r="A15" t="s">
        <v>1037</v>
      </c>
      <c s="4" r="B15" t="s">
        <v>1039</v>
      </c>
    </row>
    <row spans="1:3" r="16">
      <c s="4" r="A16" t="s">
        <v>428</v>
      </c>
    </row>
    <row spans="1:3" r="17">
      <c s="3" r="A17" t="s">
        <v>752</v>
      </c>
    </row>
    <row spans="1:3" r="18">
      <c s="4" r="A18" t="s">
        <v>1037</v>
      </c>
      <c s="4" r="B18" t="s">
        <v>5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0</v>
      </c>
      <c s="2" r="B1" t="s">
        <v>1</v>
      </c>
    </row>
    <row spans="1:4" r="2">
      <c s="2" r="B2" t="s">
        <v>2</v>
      </c>
      <c s="2" r="C2" t="s">
        <v>30</v>
      </c>
      <c s="2" r="D2" t="s">
        <v>31</v>
      </c>
    </row>
    <row spans="1:4" r="3">
      <c s="3" r="A3" t="s">
        <v>1041</v>
      </c>
    </row>
    <row spans="1:4" r="4">
      <c s="4" r="A4" t="s">
        <v>1042</v>
      </c>
      <c s="7" r="B4" t="n">
        <v>339</v>
      </c>
      <c s="7" r="C4" t="n">
        <v>328</v>
      </c>
      <c s="7" r="D4" t="n">
        <v>300</v>
      </c>
    </row>
    <row spans="1:4" r="5">
      <c s="4" r="A5" t="s">
        <v>738</v>
      </c>
      <c s="6" r="B5" t="n">
        <v>95</v>
      </c>
      <c s="6" r="C5" t="n">
        <v>94</v>
      </c>
      <c s="6" r="D5" t="n">
        <v>81</v>
      </c>
    </row>
    <row spans="1:4" r="6">
      <c s="4" r="A6" t="s">
        <v>1043</v>
      </c>
      <c s="6" r="B6" t="n">
        <v>244</v>
      </c>
      <c s="6" r="C6" t="n">
        <v>234</v>
      </c>
      <c s="6" r="D6" t="n">
        <v>219</v>
      </c>
    </row>
    <row spans="1:4" r="7">
      <c s="4" r="A7" t="s">
        <v>1044</v>
      </c>
    </row>
    <row spans="1:4" r="8">
      <c s="3" r="A8" t="s">
        <v>1041</v>
      </c>
    </row>
    <row spans="1:4" r="9">
      <c s="4" r="A9" t="s">
        <v>1042</v>
      </c>
      <c s="6" r="B9" t="n">
        <v>11</v>
      </c>
      <c s="6" r="C9" t="n">
        <v>9</v>
      </c>
      <c s="6" r="D9" t="n">
        <v>7</v>
      </c>
    </row>
    <row spans="1:4" r="10">
      <c s="4" r="A10" t="s">
        <v>1045</v>
      </c>
    </row>
    <row spans="1:4" r="11">
      <c s="3" r="A11" t="s">
        <v>1041</v>
      </c>
    </row>
    <row spans="1:4" r="12">
      <c s="4" r="A12" t="s">
        <v>1042</v>
      </c>
      <c s="6" r="B12" t="n">
        <v>201</v>
      </c>
      <c s="6" r="C12" t="n">
        <v>187</v>
      </c>
      <c s="6" r="D12" t="n">
        <v>174</v>
      </c>
    </row>
    <row spans="1:4" r="13">
      <c s="4" r="A13" t="s">
        <v>1046</v>
      </c>
    </row>
    <row spans="1:4" r="14">
      <c s="3" r="A14" t="s">
        <v>1041</v>
      </c>
    </row>
    <row spans="1:4" r="15">
      <c s="4" r="A15" t="s">
        <v>1042</v>
      </c>
      <c s="6" r="B15" t="n">
        <v>127</v>
      </c>
      <c s="6" r="C15" t="n">
        <v>132</v>
      </c>
      <c s="6" r="D15" t="n">
        <v>117</v>
      </c>
    </row>
    <row spans="1:4" r="16">
      <c s="4" r="A16" t="s">
        <v>1047</v>
      </c>
    </row>
    <row spans="1:4" r="17">
      <c s="3" r="A17" t="s">
        <v>1041</v>
      </c>
    </row>
    <row spans="1:4" r="18">
      <c s="4" r="A18" t="s">
        <v>1042</v>
      </c>
      <c s="7" r="B18" t="n">
        <v>0</v>
      </c>
      <c s="7" r="C18" t="n">
        <v>0</v>
      </c>
      <c s="7" r="D18"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8</v>
      </c>
      <c s="2" r="B1" t="s">
        <v>1</v>
      </c>
    </row>
    <row spans="1:4" r="2">
      <c s="2" r="B2" t="s">
        <v>2</v>
      </c>
      <c s="2" r="C2" t="s">
        <v>30</v>
      </c>
      <c s="2" r="D2" t="s">
        <v>31</v>
      </c>
    </row>
    <row spans="1:4" r="3">
      <c s="3" r="A3" t="s">
        <v>1041</v>
      </c>
    </row>
    <row spans="1:4" r="4">
      <c s="4" r="A4" t="s">
        <v>1049</v>
      </c>
      <c s="7" r="B4" t="n">
        <v>196</v>
      </c>
      <c s="7" r="C4" t="n">
        <v>183</v>
      </c>
      <c s="7" r="D4" t="n">
        <v>172</v>
      </c>
    </row>
    <row spans="1:4" r="5">
      <c s="4" r="A5" t="s">
        <v>428</v>
      </c>
    </row>
    <row spans="1:4" r="6">
      <c s="3" r="A6" t="s">
        <v>1041</v>
      </c>
    </row>
    <row spans="1:4" r="7">
      <c s="4" r="A7" t="s">
        <v>1050</v>
      </c>
      <c s="4" r="B7" t="s">
        <v>430</v>
      </c>
    </row>
    <row spans="1:4" r="8">
      <c s="4" r="A8" t="s">
        <v>439</v>
      </c>
    </row>
    <row spans="1:4" r="9">
      <c s="3" r="A9" t="s">
        <v>1041</v>
      </c>
    </row>
    <row spans="1:4" r="10">
      <c s="4" r="A10" t="s">
        <v>1050</v>
      </c>
      <c s="4" r="B10" t="s">
        <v>4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0</v>
      </c>
      <c s="2" r="D2" t="s">
        <v>31</v>
      </c>
    </row>
    <row spans="1:4" r="3">
      <c s="3" r="A3" t="s">
        <v>1052</v>
      </c>
    </row>
    <row spans="1:4" r="4">
      <c s="4" r="A4" t="s">
        <v>1053</v>
      </c>
      <c s="6" r="B4" t="n">
        <v>8381</v>
      </c>
      <c s="6" r="C4" t="n">
        <v>9759</v>
      </c>
      <c s="6" r="D4" t="n">
        <v>10432</v>
      </c>
    </row>
    <row spans="1:4" r="5">
      <c s="4" r="A5" t="s">
        <v>1054</v>
      </c>
      <c s="6" r="B5" t="n">
        <v>2459</v>
      </c>
      <c s="6" r="C5" t="n">
        <v>2844</v>
      </c>
      <c s="6" r="D5" t="n">
        <v>3714</v>
      </c>
    </row>
    <row spans="1:4" r="6">
      <c s="4" r="A6" t="s">
        <v>1055</v>
      </c>
      <c s="6" r="B6" t="n">
        <v>-3385</v>
      </c>
      <c s="6" r="C6" t="n">
        <v>-3732</v>
      </c>
      <c s="6" r="D6" t="n">
        <v>-3945</v>
      </c>
    </row>
    <row spans="1:4" r="7">
      <c s="4" r="A7" t="s">
        <v>1056</v>
      </c>
      <c s="6" r="B7" t="n">
        <v>-288</v>
      </c>
      <c s="6" r="C7" t="n">
        <v>-490</v>
      </c>
      <c s="6" r="D7" t="n">
        <v>-442</v>
      </c>
    </row>
    <row spans="1:4" r="8">
      <c s="4" r="A8" t="s">
        <v>1057</v>
      </c>
      <c s="6" r="B8" t="n">
        <v>7167</v>
      </c>
      <c s="6" r="C8" t="n">
        <v>8381</v>
      </c>
      <c s="6" r="D8" t="n">
        <v>9759</v>
      </c>
    </row>
    <row spans="1:4" r="9">
      <c s="3" r="A9" t="s">
        <v>1058</v>
      </c>
    </row>
    <row spans="1:4" r="10">
      <c s="4" r="A10" t="s">
        <v>1059</v>
      </c>
      <c s="7" r="B10" t="n">
        <v>63</v>
      </c>
      <c s="7" r="C10" t="n">
        <v>51</v>
      </c>
      <c s="7" r="D10" t="n">
        <v>44</v>
      </c>
    </row>
    <row spans="1:4" r="11">
      <c s="4" r="A11" t="s">
        <v>1060</v>
      </c>
      <c s="6" r="B11" t="n">
        <v>97</v>
      </c>
      <c s="6" r="C11" t="n">
        <v>84</v>
      </c>
      <c s="6" r="D11" t="n">
        <v>62</v>
      </c>
    </row>
    <row spans="1:4" r="12">
      <c s="4" r="A12" t="s">
        <v>1061</v>
      </c>
      <c s="6" r="B12" t="n">
        <v>58</v>
      </c>
      <c s="6" r="C12" t="n">
        <v>49</v>
      </c>
      <c s="6" r="D12" t="n">
        <v>44</v>
      </c>
    </row>
    <row spans="1:4" r="13">
      <c s="4" r="A13" t="s">
        <v>1062</v>
      </c>
      <c s="6" r="B13" t="n">
        <v>71</v>
      </c>
      <c s="6" r="C13" t="n">
        <v>58</v>
      </c>
      <c s="6" r="D13" t="n">
        <v>47</v>
      </c>
    </row>
    <row spans="1:4" r="14">
      <c s="4" r="A14" t="s">
        <v>1063</v>
      </c>
      <c s="7" r="B14" t="n">
        <v>77</v>
      </c>
      <c s="7" r="C14" t="n">
        <v>63</v>
      </c>
      <c s="7" r="D14" t="n">
        <v>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4</v>
      </c>
      <c s="2" r="B1" t="s">
        <v>1</v>
      </c>
    </row>
    <row spans="1:4" r="2">
      <c s="2" r="B2" t="s">
        <v>2</v>
      </c>
      <c s="2" r="C2" t="s">
        <v>30</v>
      </c>
      <c s="2" r="D2" t="s">
        <v>31</v>
      </c>
    </row>
    <row spans="1:4" r="3">
      <c s="4" r="A3" t="s">
        <v>1065</v>
      </c>
    </row>
    <row spans="1:4" r="4">
      <c s="3" r="A4" t="s">
        <v>1041</v>
      </c>
    </row>
    <row spans="1:4" r="5">
      <c s="4" r="A5" t="s">
        <v>1066</v>
      </c>
      <c s="10" r="B5" t="n">
        <v>1.6</v>
      </c>
    </row>
    <row spans="1:4" r="6">
      <c s="4" r="A6" t="s">
        <v>1067</v>
      </c>
    </row>
    <row spans="1:4" r="7">
      <c s="3" r="A7" t="s">
        <v>1041</v>
      </c>
    </row>
    <row spans="1:4" r="8">
      <c s="4" r="A8" t="s">
        <v>1066</v>
      </c>
      <c s="10" r="C8" t="n">
        <v>0.2</v>
      </c>
    </row>
    <row spans="1:4" r="9">
      <c s="4" r="A9" t="s">
        <v>1068</v>
      </c>
    </row>
    <row spans="1:4" r="10">
      <c s="3" r="A10" t="s">
        <v>1041</v>
      </c>
    </row>
    <row spans="1:4" r="11">
      <c s="4" r="A11" t="s">
        <v>1066</v>
      </c>
      <c s="10" r="C11" t="n">
        <v>0.8</v>
      </c>
    </row>
    <row spans="1:4" r="12">
      <c s="4" r="A12" t="s">
        <v>1069</v>
      </c>
    </row>
    <row spans="1:4" r="13">
      <c s="3" r="A13" t="s">
        <v>1041</v>
      </c>
    </row>
    <row spans="1:4" r="14">
      <c s="4" r="A14" t="s">
        <v>1066</v>
      </c>
      <c s="10" r="D14" t="n">
        <v>0.6</v>
      </c>
    </row>
    <row spans="1:4" r="15">
      <c s="4" r="A15" t="s">
        <v>1070</v>
      </c>
    </row>
    <row spans="1:4" r="16">
      <c s="3" r="A16" t="s">
        <v>1041</v>
      </c>
    </row>
    <row spans="1:4" r="17">
      <c s="4" r="A17" t="s">
        <v>1066</v>
      </c>
      <c s="10" r="D17"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1</v>
      </c>
      <c s="2" r="B1" t="s">
        <v>1</v>
      </c>
    </row>
    <row spans="1:4" r="2">
      <c s="2" r="B2" t="s">
        <v>2</v>
      </c>
      <c s="2" r="C2" t="s">
        <v>30</v>
      </c>
      <c s="2" r="D2" t="s">
        <v>31</v>
      </c>
    </row>
    <row spans="1:4" r="3">
      <c s="3" r="A3" t="s">
        <v>1041</v>
      </c>
    </row>
    <row spans="1:4" r="4">
      <c s="4" r="A4" t="s">
        <v>1072</v>
      </c>
      <c s="6" r="B4" t="n">
        <v>993</v>
      </c>
      <c s="6" r="C4" t="n">
        <v>816</v>
      </c>
      <c s="6" r="D4" t="n">
        <v>1135</v>
      </c>
    </row>
    <row spans="1:4" r="5">
      <c s="4" r="A5" t="s">
        <v>1073</v>
      </c>
      <c s="7" r="B5" t="n">
        <v>96</v>
      </c>
      <c s="7" r="C5" t="n">
        <v>81</v>
      </c>
      <c s="7" r="D5" t="n">
        <v>58</v>
      </c>
    </row>
    <row spans="1:4" r="6">
      <c s="4" r="A6" t="s">
        <v>1074</v>
      </c>
      <c s="6" r="B6" t="n">
        <v>982</v>
      </c>
      <c s="6" r="C6" t="n">
        <v>1591</v>
      </c>
      <c s="6" r="D6" t="n">
        <v>2191</v>
      </c>
    </row>
    <row spans="1:4" r="7">
      <c s="4" r="A7" t="s">
        <v>1075</v>
      </c>
      <c s="7" r="B7" t="n">
        <v>67</v>
      </c>
      <c s="7" r="C7" t="n">
        <v>45</v>
      </c>
      <c s="7" r="D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1076</v>
      </c>
      <c s="2" r="B1" t="s">
        <v>1</v>
      </c>
    </row>
    <row spans="1:2" r="2">
      <c s="2" r="B2" t="s">
        <v>1077</v>
      </c>
    </row>
    <row spans="1:2" r="3">
      <c s="3" r="A3" t="s">
        <v>1041</v>
      </c>
    </row>
    <row spans="1:2" r="4">
      <c s="4" r="A4" t="s">
        <v>1078</v>
      </c>
      <c s="8" r="B4" t="n">
        <v>92.20999999999999</v>
      </c>
    </row>
    <row spans="1:2" r="5">
      <c s="4" r="A5" t="s">
        <v>1079</v>
      </c>
      <c s="7" r="B5" t="n">
        <v>44</v>
      </c>
    </row>
    <row spans="1:2" r="6">
      <c s="4" r="A6" t="s">
        <v>1080</v>
      </c>
      <c s="6" r="B6" t="n">
        <v>44</v>
      </c>
    </row>
    <row spans="1:2" r="7">
      <c s="4" r="A7" t="s">
        <v>1081</v>
      </c>
      <c s="7" r="B7" t="n">
        <v>378</v>
      </c>
    </row>
    <row spans="1:2" r="8">
      <c s="4" r="A8" t="s">
        <v>1082</v>
      </c>
      <c s="4" r="B8" t="s">
        <v>10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4</v>
      </c>
      <c s="2" r="B1" t="s">
        <v>1</v>
      </c>
    </row>
    <row spans="1:4" r="2">
      <c s="2" r="B2" t="s">
        <v>2</v>
      </c>
      <c s="2" r="C2" t="s">
        <v>30</v>
      </c>
      <c s="2" r="D2" t="s">
        <v>31</v>
      </c>
    </row>
    <row spans="1:4" r="3">
      <c s="3" r="A3" t="s">
        <v>1085</v>
      </c>
    </row>
    <row spans="1:4" r="4">
      <c s="4" r="A4" t="s">
        <v>1086</v>
      </c>
      <c s="6" r="B4" t="n">
        <v>2300</v>
      </c>
      <c s="6" r="C4" t="n">
        <v>3462</v>
      </c>
      <c s="6" r="D4" t="n">
        <v>5611</v>
      </c>
    </row>
    <row spans="1:4" r="5">
      <c s="4" r="A5" t="s">
        <v>1054</v>
      </c>
      <c s="6" r="B5" t="n">
        <v>0</v>
      </c>
      <c s="6" r="C5" t="n">
        <v>0</v>
      </c>
      <c s="6" r="D5" t="n">
        <v>0</v>
      </c>
    </row>
    <row spans="1:4" r="6">
      <c s="4" r="A6" t="s">
        <v>1087</v>
      </c>
      <c s="6" r="B6" t="n">
        <v>-1450</v>
      </c>
      <c s="6" r="C6" t="n">
        <v>-1155</v>
      </c>
      <c s="6" r="D6" t="n">
        <v>-2116</v>
      </c>
    </row>
    <row spans="1:4" r="7">
      <c s="4" r="A7" t="s">
        <v>1088</v>
      </c>
      <c s="6" r="B7" t="n">
        <v>-13</v>
      </c>
      <c s="6" r="C7" t="n">
        <v>-7</v>
      </c>
      <c s="6" r="D7" t="n">
        <v>-33</v>
      </c>
    </row>
    <row spans="1:4" r="8">
      <c s="4" r="A8" t="s">
        <v>1089</v>
      </c>
      <c s="6" r="B8" t="n">
        <v>837</v>
      </c>
      <c s="6" r="C8" t="n">
        <v>2300</v>
      </c>
      <c s="6" r="D8" t="n">
        <v>3462</v>
      </c>
    </row>
    <row spans="1:4" r="9">
      <c s="4" r="A9" t="s">
        <v>1090</v>
      </c>
      <c s="6" r="B9" t="n">
        <v>837</v>
      </c>
      <c s="6" r="C9" t="n">
        <v>2273</v>
      </c>
      <c s="6" r="D9" t="n">
        <v>3270</v>
      </c>
    </row>
    <row spans="1:4" r="10">
      <c s="4" r="A10" t="s">
        <v>1091</v>
      </c>
      <c s="6" r="B10" t="n">
        <v>12179</v>
      </c>
      <c s="6" r="C10" t="n">
        <v>16333</v>
      </c>
      <c s="6" r="D10" t="n">
        <v>11330</v>
      </c>
    </row>
    <row spans="1:4" r="11">
      <c s="3" r="A11" t="s">
        <v>1092</v>
      </c>
    </row>
    <row spans="1:4" r="12">
      <c s="4" r="A12" t="s">
        <v>1093</v>
      </c>
      <c s="7" r="B12" t="n">
        <v>32</v>
      </c>
      <c s="7" r="C12" t="n">
        <v>32</v>
      </c>
      <c s="7" r="D12" t="n">
        <v>32</v>
      </c>
    </row>
    <row spans="1:4" r="13">
      <c s="4" r="A13" t="s">
        <v>1060</v>
      </c>
      <c s="6" r="B13" t="n">
        <v>0</v>
      </c>
      <c s="6" r="C13" t="n">
        <v>0</v>
      </c>
      <c s="6" r="D13" t="n">
        <v>0</v>
      </c>
    </row>
    <row spans="1:4" r="14">
      <c s="4" r="A14" t="s">
        <v>1094</v>
      </c>
      <c s="6" r="B14" t="n">
        <v>27</v>
      </c>
      <c s="6" r="C14" t="n">
        <v>33</v>
      </c>
      <c s="6" r="D14" t="n">
        <v>32</v>
      </c>
    </row>
    <row spans="1:4" r="15">
      <c s="4" r="A15" t="s">
        <v>1095</v>
      </c>
      <c s="6" r="B15" t="n">
        <v>39</v>
      </c>
      <c s="6" r="C15" t="n">
        <v>37</v>
      </c>
      <c s="6" r="D15" t="n">
        <v>34</v>
      </c>
    </row>
    <row spans="1:4" r="16">
      <c s="4" r="A16" t="s">
        <v>1096</v>
      </c>
      <c s="6" r="B16" t="n">
        <v>40</v>
      </c>
      <c s="6" r="C16" t="n">
        <v>32</v>
      </c>
      <c s="6" r="D16" t="n">
        <v>32</v>
      </c>
    </row>
    <row spans="1:4" r="17">
      <c s="4" r="A17" t="s">
        <v>1097</v>
      </c>
      <c s="7" r="B17" t="n">
        <v>40</v>
      </c>
      <c s="7" r="C17" t="n">
        <v>32</v>
      </c>
      <c s="7" r="D17" t="n">
        <v>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s="1" r="A1" t="s">
        <v>1098</v>
      </c>
      <c s="2" r="B1" t="s">
        <v>1</v>
      </c>
    </row>
    <row spans="1:2" r="2">
      <c s="2" r="B2" t="s">
        <v>1099</v>
      </c>
    </row>
    <row spans="1:2" r="3">
      <c s="3" r="A3" t="s">
        <v>1100</v>
      </c>
    </row>
    <row spans="1:2" r="4">
      <c s="4" r="A4" t="s">
        <v>1101</v>
      </c>
      <c s="6" r="B4" t="n">
        <v>837</v>
      </c>
    </row>
    <row spans="1:2" r="5">
      <c s="4" r="A5" t="s">
        <v>1102</v>
      </c>
      <c s="6" r="B5" t="n">
        <v>837</v>
      </c>
    </row>
    <row spans="1:2" r="6">
      <c s="4" r="A6" t="s">
        <v>1103</v>
      </c>
    </row>
    <row spans="1:2" r="7">
      <c s="3" r="A7" t="s">
        <v>1100</v>
      </c>
    </row>
    <row spans="1:2" r="8">
      <c s="4" r="A8" t="s">
        <v>1101</v>
      </c>
      <c s="6" r="B8" t="n">
        <v>79</v>
      </c>
    </row>
    <row spans="1:2" r="9">
      <c s="4" r="A9" t="s">
        <v>1104</v>
      </c>
      <c s="4" r="B9" t="s">
        <v>1105</v>
      </c>
    </row>
    <row spans="1:2" r="10">
      <c s="4" r="A10" t="s">
        <v>1106</v>
      </c>
      <c s="8" r="B10" t="n">
        <v>20.18</v>
      </c>
    </row>
    <row spans="1:2" r="11">
      <c s="4" r="A11" t="s">
        <v>1102</v>
      </c>
      <c s="6" r="B11" t="n">
        <v>79</v>
      </c>
    </row>
    <row spans="1:2" r="12">
      <c s="4" r="A12" t="s">
        <v>1107</v>
      </c>
      <c s="4" r="B12" t="s">
        <v>1105</v>
      </c>
    </row>
    <row spans="1:2" r="13">
      <c s="4" r="A13" t="s">
        <v>1108</v>
      </c>
      <c s="8" r="B13" t="n">
        <v>20.18</v>
      </c>
    </row>
    <row spans="1:2" r="14">
      <c s="4" r="A14" t="s">
        <v>1109</v>
      </c>
      <c s="9" r="B14" t="n">
        <v>19.54</v>
      </c>
    </row>
    <row spans="1:2" r="15">
      <c s="4" r="A15" t="s">
        <v>1110</v>
      </c>
      <c s="8" r="B15" t="n">
        <v>25.51</v>
      </c>
    </row>
    <row spans="1:2" r="16">
      <c s="4" r="A16" t="s">
        <v>1111</v>
      </c>
    </row>
    <row spans="1:2" r="17">
      <c s="3" r="A17" t="s">
        <v>1100</v>
      </c>
    </row>
    <row spans="1:2" r="18">
      <c s="4" r="A18" t="s">
        <v>1101</v>
      </c>
      <c s="6" r="B18" t="n">
        <v>25</v>
      </c>
    </row>
    <row spans="1:2" r="19">
      <c s="4" r="A19" t="s">
        <v>1104</v>
      </c>
      <c s="4" r="B19" t="s">
        <v>1112</v>
      </c>
    </row>
    <row spans="1:2" r="20">
      <c s="4" r="A20" t="s">
        <v>1106</v>
      </c>
      <c s="8" r="B20" t="n">
        <v>29.15</v>
      </c>
    </row>
    <row spans="1:2" r="21">
      <c s="4" r="A21" t="s">
        <v>1102</v>
      </c>
      <c s="6" r="B21" t="n">
        <v>25</v>
      </c>
    </row>
    <row spans="1:2" r="22">
      <c s="4" r="A22" t="s">
        <v>1107</v>
      </c>
      <c s="4" r="B22" t="s">
        <v>1112</v>
      </c>
    </row>
    <row spans="1:2" r="23">
      <c s="4" r="A23" t="s">
        <v>1108</v>
      </c>
      <c s="8" r="B23" t="n">
        <v>29.15</v>
      </c>
    </row>
    <row spans="1:2" r="24">
      <c s="4" r="A24" t="s">
        <v>1109</v>
      </c>
      <c s="9" r="B24" t="n">
        <v>25.52</v>
      </c>
    </row>
    <row spans="1:2" r="25">
      <c s="4" r="A25" t="s">
        <v>1110</v>
      </c>
      <c s="8" r="B25" t="n">
        <v>32.53</v>
      </c>
    </row>
    <row spans="1:2" r="26">
      <c s="4" r="A26" t="s">
        <v>1113</v>
      </c>
    </row>
    <row spans="1:2" r="27">
      <c s="3" r="A27" t="s">
        <v>1100</v>
      </c>
    </row>
    <row spans="1:2" r="28">
      <c s="4" r="A28" t="s">
        <v>1101</v>
      </c>
      <c s="6" r="B28" t="n">
        <v>160</v>
      </c>
    </row>
    <row spans="1:2" r="29">
      <c s="4" r="A29" t="s">
        <v>1104</v>
      </c>
      <c s="4" r="B29" t="s">
        <v>1114</v>
      </c>
    </row>
    <row spans="1:2" r="30">
      <c s="4" r="A30" t="s">
        <v>1106</v>
      </c>
      <c s="8" r="B30" t="n">
        <v>35.77</v>
      </c>
    </row>
    <row spans="1:2" r="31">
      <c s="4" r="A31" t="s">
        <v>1102</v>
      </c>
      <c s="6" r="B31" t="n">
        <v>160</v>
      </c>
    </row>
    <row spans="1:2" r="32">
      <c s="4" r="A32" t="s">
        <v>1107</v>
      </c>
      <c s="4" r="B32" t="s">
        <v>1114</v>
      </c>
    </row>
    <row spans="1:2" r="33">
      <c s="4" r="A33" t="s">
        <v>1108</v>
      </c>
      <c s="8" r="B33" t="n">
        <v>35.77</v>
      </c>
    </row>
    <row spans="1:2" r="34">
      <c s="4" r="A34" t="s">
        <v>1109</v>
      </c>
      <c s="9" r="B34" t="n">
        <v>32.54</v>
      </c>
    </row>
    <row spans="1:2" r="35">
      <c s="4" r="A35" t="s">
        <v>1110</v>
      </c>
      <c s="8" r="B35" t="n">
        <v>36.88</v>
      </c>
    </row>
    <row spans="1:2" r="36">
      <c s="4" r="A36" t="s">
        <v>1115</v>
      </c>
    </row>
    <row spans="1:2" r="37">
      <c s="3" r="A37" t="s">
        <v>1100</v>
      </c>
    </row>
    <row spans="1:2" r="38">
      <c s="4" r="A38" t="s">
        <v>1101</v>
      </c>
      <c s="6" r="B38" t="n">
        <v>247</v>
      </c>
    </row>
    <row spans="1:2" r="39">
      <c s="4" r="A39" t="s">
        <v>1104</v>
      </c>
      <c s="4" r="B39" t="s">
        <v>1116</v>
      </c>
    </row>
    <row spans="1:2" r="40">
      <c s="4" r="A40" t="s">
        <v>1106</v>
      </c>
      <c s="8" r="B40" t="n">
        <v>39.32</v>
      </c>
    </row>
    <row spans="1:2" r="41">
      <c s="4" r="A41" t="s">
        <v>1102</v>
      </c>
      <c s="6" r="B41" t="n">
        <v>247</v>
      </c>
    </row>
    <row spans="1:2" r="42">
      <c s="4" r="A42" t="s">
        <v>1107</v>
      </c>
      <c s="4" r="B42" t="s">
        <v>1116</v>
      </c>
    </row>
    <row spans="1:2" r="43">
      <c s="4" r="A43" t="s">
        <v>1108</v>
      </c>
      <c s="8" r="B43" t="n">
        <v>39.32</v>
      </c>
    </row>
    <row spans="1:2" r="44">
      <c s="4" r="A44" t="s">
        <v>1109</v>
      </c>
      <c s="9" r="B44" t="n">
        <v>36.89</v>
      </c>
    </row>
    <row spans="1:2" r="45">
      <c s="4" r="A45" t="s">
        <v>1110</v>
      </c>
      <c s="8" r="B45" t="n">
        <v>43.44</v>
      </c>
    </row>
    <row spans="1:2" r="46">
      <c s="4" r="A46" t="s">
        <v>1117</v>
      </c>
    </row>
    <row spans="1:2" r="47">
      <c s="3" r="A47" t="s">
        <v>1100</v>
      </c>
    </row>
    <row spans="1:2" r="48">
      <c s="4" r="A48" t="s">
        <v>1101</v>
      </c>
      <c s="6" r="B48" t="n">
        <v>326</v>
      </c>
    </row>
    <row spans="1:2" r="49">
      <c s="4" r="A49" t="s">
        <v>1104</v>
      </c>
      <c s="4" r="B49" t="s">
        <v>1118</v>
      </c>
    </row>
    <row spans="1:2" r="50">
      <c s="4" r="A50" t="s">
        <v>1106</v>
      </c>
      <c s="8" r="B50" t="n">
        <v>48.26</v>
      </c>
    </row>
    <row spans="1:2" r="51">
      <c s="4" r="A51" t="s">
        <v>1102</v>
      </c>
      <c s="6" r="B51" t="n">
        <v>326</v>
      </c>
    </row>
    <row spans="1:2" r="52">
      <c s="4" r="A52" t="s">
        <v>1107</v>
      </c>
      <c s="4" r="B52" t="s">
        <v>1118</v>
      </c>
    </row>
    <row spans="1:2" r="53">
      <c s="4" r="A53" t="s">
        <v>1108</v>
      </c>
      <c s="8" r="B53" t="n">
        <v>48.26</v>
      </c>
    </row>
    <row spans="1:2" r="54">
      <c s="4" r="A54" t="s">
        <v>1109</v>
      </c>
      <c s="9" r="B54" t="n">
        <v>43.45</v>
      </c>
    </row>
    <row spans="1:2" r="55">
      <c s="4" r="A55" t="s">
        <v>1110</v>
      </c>
      <c s="8" r="B55" t="n">
        <v>52.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Inco</vt:lpstr>
      <vt:lpstr>Consolidated Statements of Comp</vt:lpstr>
      <vt:lpstr>Consolidated Statements of Fina</vt:lpstr>
      <vt:lpstr>Consolidated Statements of Fin5</vt:lpstr>
      <vt:lpstr>Consolidated Statements of Shar</vt:lpstr>
      <vt:lpstr>Consolidated Statements of Cash</vt:lpstr>
      <vt:lpstr>Basis of Presentation</vt:lpstr>
      <vt:lpstr>Summary of Significant Accounti</vt:lpstr>
      <vt:lpstr>Other Financial Data</vt:lpstr>
      <vt:lpstr>Acquisitions and Dispositions</vt:lpstr>
      <vt:lpstr>Goodwill and Other Intangible A</vt:lpstr>
      <vt:lpstr>Debt</vt:lpstr>
      <vt:lpstr>Lease Commitments</vt:lpstr>
      <vt:lpstr>Income Taxes</vt:lpstr>
      <vt:lpstr>Shareholders' Equity</vt:lpstr>
      <vt:lpstr>Employee Benefits</vt:lpstr>
      <vt:lpstr>Share-Based Compensation Plans</vt:lpstr>
      <vt:lpstr>Derivatives and Hedging</vt:lpstr>
      <vt:lpstr>Fair Value Measurements and Fin</vt:lpstr>
      <vt:lpstr>Commitments and Contingencies</vt:lpstr>
      <vt:lpstr>Segment Information</vt:lpstr>
      <vt:lpstr>Guarantee of Registered Securit</vt:lpstr>
      <vt:lpstr>Quarterly Financial Data (Unaud</vt:lpstr>
      <vt:lpstr>Summary of Significant Accoun25</vt:lpstr>
      <vt:lpstr>Basis of Presentation (Tables)</vt:lpstr>
      <vt:lpstr>Summary of Significant Accoun27</vt:lpstr>
      <vt:lpstr>Other Financial Data (Tables)</vt:lpstr>
      <vt:lpstr>Acquisitions and Dispositions (</vt:lpstr>
      <vt:lpstr>Goodwill and Other Intangible30</vt:lpstr>
      <vt:lpstr>Debt (Tables)</vt:lpstr>
      <vt:lpstr>Lease Commitments (Tables)</vt:lpstr>
      <vt:lpstr>Income Taxes (Tables)</vt:lpstr>
      <vt:lpstr>Shareholders' Equity (Tables)</vt:lpstr>
      <vt:lpstr>Employee Benefits (Tables)</vt:lpstr>
      <vt:lpstr>Share-Based Compensation Plans </vt:lpstr>
      <vt:lpstr>Derivatives and Hedging (Tables</vt:lpstr>
      <vt:lpstr>Fair Value Measurements and F38</vt:lpstr>
      <vt:lpstr>Segment Information (Tables)</vt:lpstr>
      <vt:lpstr>Guarantee of Registered Secur40</vt:lpstr>
      <vt:lpstr>Quarterly Financial Data (Una41</vt:lpstr>
      <vt:lpstr>Basis of Presentation (Reclassi</vt:lpstr>
      <vt:lpstr>Summary of Significant Accoun43</vt:lpstr>
      <vt:lpstr>Other Financial Data - Schedule</vt:lpstr>
      <vt:lpstr>Other Financial Data - Schedu45</vt:lpstr>
      <vt:lpstr>Other Financial Data - Schedu46</vt:lpstr>
      <vt:lpstr>Other Financial Data - Componen</vt:lpstr>
      <vt:lpstr>Other Financial Data - Schedu48</vt:lpstr>
      <vt:lpstr>Other Financial Data - Schedu49</vt:lpstr>
      <vt:lpstr>Other Financial Data - Schedu50</vt:lpstr>
      <vt:lpstr>Acquisitions and Dispositions -</vt:lpstr>
      <vt:lpstr>Acquisitions and Dispositions52</vt:lpstr>
      <vt:lpstr>Goodwill and Other Intangible53</vt:lpstr>
      <vt:lpstr>Goodwill and Other Intangible54</vt:lpstr>
      <vt:lpstr>Goodwill and Other Intangible55</vt:lpstr>
      <vt:lpstr>Debt - Summary of outstanding d</vt:lpstr>
      <vt:lpstr>Debt - Repayments of long-term </vt:lpstr>
      <vt:lpstr>Debt - Narrative (Details)</vt:lpstr>
      <vt:lpstr>Lease Commitments (Details)</vt:lpstr>
      <vt:lpstr>Income Taxes - Income from cont</vt:lpstr>
      <vt:lpstr>Income Taxes - Reconciliation o</vt:lpstr>
      <vt:lpstr>Income Taxes - Components of Ao</vt:lpstr>
      <vt:lpstr>Income Taxes - Deferred income </vt:lpstr>
      <vt:lpstr>Income Taxes - Reconciliation64</vt:lpstr>
      <vt:lpstr>Income Taxes - Narrative (Detai</vt:lpstr>
      <vt:lpstr>Shareholders' Equity - Redomest</vt:lpstr>
      <vt:lpstr>Shareholders' Equity - Ordinary</vt:lpstr>
      <vt:lpstr>Shareholders' Equity - Schedule</vt:lpstr>
      <vt:lpstr>Shareholders' Equity - Dividend</vt:lpstr>
      <vt:lpstr>Shareholders' Equity - Componen</vt:lpstr>
      <vt:lpstr>Employee Benefits - Schedule of</vt:lpstr>
      <vt:lpstr>Employee Benefits - Pension Pla</vt:lpstr>
      <vt:lpstr>Employee Benefits - Reconciliat</vt:lpstr>
      <vt:lpstr>Employee Benefits - Amounts rec</vt:lpstr>
      <vt:lpstr>Employee Benefits - Amounts r75</vt:lpstr>
      <vt:lpstr>Employee Benefits - Components </vt:lpstr>
      <vt:lpstr>Employee Benefits - Weighted-av</vt:lpstr>
      <vt:lpstr>Employee Benefits - Weighted-78</vt:lpstr>
      <vt:lpstr>Employee Benefits - Expected Re</vt:lpstr>
      <vt:lpstr>Employee Benefits - Schedule 80</vt:lpstr>
      <vt:lpstr>Employee Benefits - Schedule 81</vt:lpstr>
      <vt:lpstr>Employee Benefits - Schedule 82</vt:lpstr>
      <vt:lpstr>Employee Benefits - Schedule 83</vt:lpstr>
      <vt:lpstr>Employee Benefits - Schedule 84</vt:lpstr>
      <vt:lpstr>Employee Benefits - Schedule 85</vt:lpstr>
      <vt:lpstr>Employee Benefits - Investment </vt:lpstr>
      <vt:lpstr>Employee Benefits - Cash Flows </vt:lpstr>
      <vt:lpstr>Employee Benefits - Estimated F</vt:lpstr>
      <vt:lpstr>Employee Benefits - Overview of</vt:lpstr>
      <vt:lpstr>Employee Benefits - Schedule 90</vt:lpstr>
      <vt:lpstr>Employee Benefits - U.S. and Ca</vt:lpstr>
      <vt:lpstr>Share-Based Compensation Plan92</vt:lpstr>
      <vt:lpstr>Share-Based Compensation Plan93</vt:lpstr>
      <vt:lpstr>Share-Based Compensation Plan94</vt:lpstr>
      <vt:lpstr>Share-Based Compensation Plan95</vt:lpstr>
      <vt:lpstr>Share-Based Compensation Plan96</vt:lpstr>
      <vt:lpstr>Share-Based Compensation Plan97</vt:lpstr>
      <vt:lpstr>Share-Based Compensation Plan98</vt:lpstr>
      <vt:lpstr>Share-Based Compensation Plan99</vt:lpstr>
      <vt:lpstr>Share-Based Compensation Pla100</vt:lpstr>
      <vt:lpstr>Share-Based Compensation Pla101</vt:lpstr>
      <vt:lpstr>Derivatives and Hedging - Forei</vt:lpstr>
      <vt:lpstr>Derivatives and Hedging - Inter</vt:lpstr>
      <vt:lpstr>Derivatives and Hedging - Notio</vt:lpstr>
      <vt:lpstr>Derivatives and Hedging - Offse</vt:lpstr>
      <vt:lpstr>Derivatives and Hedging - Of106</vt:lpstr>
      <vt:lpstr>Derivatives and Hedging - Sched</vt:lpstr>
      <vt:lpstr>Derivatives and Hedging - Sc108</vt:lpstr>
      <vt:lpstr>Fair Value Measurements and 109</vt:lpstr>
      <vt:lpstr>Fair Value Measurements and 110</vt:lpstr>
      <vt:lpstr>Fair Value Measurements and 111</vt:lpstr>
      <vt:lpstr>Commitments and Contingencies -</vt:lpstr>
      <vt:lpstr>Commitments and Contingencie113</vt:lpstr>
      <vt:lpstr>Commitments and Contingencie114</vt:lpstr>
      <vt:lpstr>Commitments and Contingencie115</vt:lpstr>
      <vt:lpstr>Commitments and Contingencie116</vt:lpstr>
      <vt:lpstr>Segment Information - Narrative</vt:lpstr>
      <vt:lpstr>Segment Information - Schedule </vt:lpstr>
      <vt:lpstr>Segment Information - Schedu119</vt:lpstr>
      <vt:lpstr>Segment Information - Schedu120</vt:lpstr>
      <vt:lpstr>Segment Information - Schedu121</vt:lpstr>
      <vt:lpstr>Segment Information - Schedu122</vt:lpstr>
      <vt:lpstr>Segment Information - Schedu123</vt:lpstr>
      <vt:lpstr>Guarantee of Registered Secu124</vt:lpstr>
      <vt:lpstr>Guarantee of Registered Secu125</vt:lpstr>
      <vt:lpstr>Guarantee of Registered Secu126</vt:lpstr>
      <vt:lpstr>Guarantee of Registered Secu127</vt:lpstr>
      <vt:lpstr>Guarantee of Registered Secu128</vt:lpstr>
      <vt:lpstr>Quarterly Financial Data (Un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3:48Z</dcterms:created>
  <dcterms:modified xmlns:dcterms="http://purl.org/dc/terms/" xmlns:xsi="http://www.w3.org/2001/XMLSchema-instance" xsi:type="dcterms:W3CDTF">2016-02-22T16:43:48Z</dcterms:modified>
  <dc:title xmlns:dc="http://purl.org/dc/elements/1.1/">Untitled</dc:title>
  <dc:description xmlns:dc="http://purl.org/dc/elements/1.1/"/>
  <dc:subject xmlns:dc="http://purl.org/dc/elements/1.1/"/>
  <cp:keywords/>
  <cp:category/>
</cp:coreProperties>
</file>